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sheetId="10" r:id="rId10"/>
    <s:sheet name="Investment Securities" sheetId="11" r:id="rId11"/>
    <s:sheet name="Loans and Leases" sheetId="12" r:id="rId12"/>
    <s:sheet name="Goodwill and Other Intangible A" sheetId="13" r:id="rId13"/>
    <s:sheet name="Income Taxes" sheetId="14" r:id="rId14"/>
    <s:sheet name="Retirement Plans and Other Post" sheetId="15" r:id="rId15"/>
    <s:sheet name="Subordinated Debt" sheetId="16" r:id="rId16"/>
    <s:sheet name="Earnings per Share" sheetId="17" r:id="rId17"/>
    <s:sheet name="Accumulated Other Comprehensive" sheetId="18" r:id="rId18"/>
    <s:sheet name="Derivative Instruments and Hedg" sheetId="19" r:id="rId19"/>
    <s:sheet name="Fair Value Disclosures" sheetId="20" r:id="rId20"/>
    <s:sheet name="Segment Reporting" sheetId="21" r:id="rId21"/>
    <s:sheet name="Restructuring Charges Restructu" sheetId="22" r:id="rId22"/>
    <s:sheet name="Share Repurchase Plan Share Rep" sheetId="23" r:id="rId23"/>
    <s:sheet name="Summary of Significant Accoun24" sheetId="24" r:id="rId24"/>
    <s:sheet name="Acquisition (Tables)" sheetId="25" r:id="rId25"/>
    <s:sheet name="Investment Securities (Tables)" sheetId="26" r:id="rId26"/>
    <s:sheet name="Loans and Leases (Tables)" sheetId="27" r:id="rId27"/>
    <s:sheet name="Goodwill and Other Intangible28" sheetId="28" r:id="rId28"/>
    <s:sheet name="Retirement Plans and Other Po29" sheetId="29" r:id="rId29"/>
    <s:sheet name="Earnings per Share (Tables)" sheetId="30" r:id="rId30"/>
    <s:sheet name="Accumulated Other Comprehensi31" sheetId="31" r:id="rId31"/>
    <s:sheet name="Derivative Instruments and He32" sheetId="32" r:id="rId32"/>
    <s:sheet name="Fair Value Disclosures (Tables)" sheetId="33" r:id="rId33"/>
    <s:sheet name="Segment Reporting (Tables)" sheetId="34" r:id="rId34"/>
    <s:sheet name="Restructuring Charges Restruc35" sheetId="35" r:id="rId35"/>
    <s:sheet name="Acquisition - Narrative (Detail" sheetId="36" r:id="rId36"/>
    <s:sheet name="Acquisition - Summary of Consid" sheetId="37" r:id="rId37"/>
    <s:sheet name="Acquisition - Summary of Acquir" sheetId="38" r:id="rId38"/>
    <s:sheet name="Acquisition - Supplemental Pro " sheetId="39" r:id="rId39"/>
    <s:sheet name="Investment Securities - Held-to" sheetId="40" r:id="rId40"/>
    <s:sheet name="Investment Securities - Informa" sheetId="41" r:id="rId41"/>
    <s:sheet name="Investment Securities - Amount " sheetId="42" r:id="rId42"/>
    <s:sheet name="Investment Securities - Narrati" sheetId="43" r:id="rId43"/>
    <s:sheet name="Loans and Leases - Narrative (D" sheetId="44" r:id="rId44"/>
    <s:sheet name="Loans and Leases - Summary of M" sheetId="45" r:id="rId45"/>
    <s:sheet name="Loans and Leases - Acquired Cre" sheetId="46" r:id="rId46"/>
    <s:sheet name="Loans and Leases - Age Analysis" sheetId="47" r:id="rId47"/>
    <s:sheet name="Loans and Leases - Non-Performi" sheetId="48" r:id="rId48"/>
    <s:sheet name="Loans and Leases - Credit Quali" sheetId="49" r:id="rId49"/>
    <s:sheet name="Loans and Leases - Reserve for " sheetId="50" r:id="rId50"/>
    <s:sheet name="Loans and Leases - Reserve fo51" sheetId="51" r:id="rId51"/>
    <s:sheet name="Loans and Leases - Impaired Loa" sheetId="52" r:id="rId52"/>
    <s:sheet name="Loans and Leases - Average Reco" sheetId="53" r:id="rId53"/>
    <s:sheet name="Loans and Leases - Troubled Deb" sheetId="54" r:id="rId54"/>
    <s:sheet name="Loans and Leases - Concessions " sheetId="55" r:id="rId55"/>
    <s:sheet name="Loans and Leases - Accruing and" sheetId="56" r:id="rId56"/>
    <s:sheet name="Loans and Leases - Mortgages in" sheetId="57" r:id="rId57"/>
    <s:sheet name="Goodwill and Other Intangible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Income Taxes - Narrative (Detai" sheetId="65" r:id="rId65"/>
    <s:sheet name="Retirement Plans and Other Po66" sheetId="66" r:id="rId66"/>
    <s:sheet name="Retirement Plans and Other Po67" sheetId="67" r:id="rId67"/>
    <s:sheet name="Subordinated Debt (Details)" sheetId="68" r:id="rId68"/>
    <s:sheet name="Earnings per Share - Basic and " sheetId="69" r:id="rId69"/>
    <s:sheet name="Accumulated Other Comprehensi70" sheetId="70" r:id="rId70"/>
    <s:sheet name="Accumulated Other Comprehensi71" sheetId="71" r:id="rId71"/>
    <s:sheet name="Derivative Instruments and He72" sheetId="72" r:id="rId72"/>
    <s:sheet name="Derivative Instruments and He73" sheetId="73" r:id="rId73"/>
    <s:sheet name="Derivative Instruments and He74" sheetId="74" r:id="rId74"/>
    <s:sheet name="Fair Value Disclosures - Narrat" sheetId="75" r:id="rId75"/>
    <s:sheet name="Fair Value Disclosures - Assets" sheetId="76" r:id="rId76"/>
    <s:sheet name="Fair Value Disclosures - Change" sheetId="77" r:id="rId77"/>
    <s:sheet name="Fair Value Disclosures - Asse78" sheetId="78" r:id="rId78"/>
    <s:sheet name="Fair Value Disclosures - Asse79" sheetId="79" r:id="rId79"/>
    <s:sheet name="Segment Reporting (Details)" sheetId="80" r:id="rId80"/>
    <s:sheet name="Restructuring Charges - Narrati" sheetId="81" r:id="rId81"/>
    <s:sheet name="Restructuring Charges - Roll-Fo" sheetId="82" r:id="rId82"/>
    <s:sheet name="Share Repurchase Plan - Narrati" sheetId="83" r:id="rId83"/>
  </s:sheets>
  <s:definedNames/>
  <s:calcPr calcId="124519" calcMode="auto" fullCalcOnLoad="1"/>
</s:workbook>
</file>

<file path=xl/sharedStrings.xml><?xml version="1.0" encoding="utf-8"?>
<sst xmlns="http://schemas.openxmlformats.org/spreadsheetml/2006/main" uniqueCount="1077">
  <si>
    <t>Document and Entity Information - shares</t>
  </si>
  <si>
    <t>9 Months Ended</t>
  </si>
  <si>
    <t>Sep. 30, 2015</t>
  </si>
  <si>
    <t>Oct. 30, 2015</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Trading Symbol</t>
  </si>
  <si>
    <t>UVSP</t>
  </si>
  <si>
    <t>Amendment Flag</t>
  </si>
  <si>
    <t>false</t>
  </si>
  <si>
    <t>Entity Common Stock, Shares Outstanding</t>
  </si>
  <si>
    <t>Consolidated Balance Sheets - USD ($) $ in Thousands</t>
  </si>
  <si>
    <t>Dec. 31, 2014</t>
  </si>
  <si>
    <t>ASSETS</t>
  </si>
  <si>
    <t>Cash and due from banks</t>
  </si>
  <si>
    <t>Interest-earning deposits with other banks</t>
  </si>
  <si>
    <t>Investment securities held-to-maturity (fair value $41,323 and $54,765 at September 30, 2015 and December 31, 2014,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4,484 and $11,776 at September 30, 2015 and December 31, 2014,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Customer repurchase agreements</t>
  </si>
  <si>
    <t>Subordinated notes</t>
  </si>
  <si>
    <t>Accrued interest payable and other liabilities</t>
  </si>
  <si>
    <t>Total liabilities</t>
  </si>
  <si>
    <t>SHAREHOLDERS’ EQUITY</t>
  </si>
  <si>
    <t>Common stock, $5 par value: 48,000,000 shares authorized at September 30, 2015 and December 31, 2014; 22,054,270 and 18,266,404 shares issued at September 30, 2015 and December 31, 2014, respectively; 19,502,613 and 16,221,607 shares outstanding at September 30, 2015 and December 31, 2014, respectively</t>
  </si>
  <si>
    <t>Additional paid-in capital</t>
  </si>
  <si>
    <t>Retained earnings</t>
  </si>
  <si>
    <t>Accumulated other comprehensive loss, net of tax benefit</t>
  </si>
  <si>
    <t>Treasury stock, at cost; 2,551,657 and 2,044,797 shares at September 30, 2015 and December 31, 2014,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3 Months Ended</t>
  </si>
  <si>
    <t>Sep. 30, 2014</t>
  </si>
  <si>
    <t>Interest and fees on loans and leases:</t>
  </si>
  <si>
    <t>Taxable</t>
  </si>
  <si>
    <t>Exempt from federal income taxes</t>
  </si>
  <si>
    <t>Total interest and fees on loans and leases</t>
  </si>
  <si>
    <t>Interest and dividends on investment securities:</t>
  </si>
  <si>
    <t>Interest on federal funds sold</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Net gain on sales of other real estate owned</t>
  </si>
  <si>
    <t>Other income</t>
  </si>
  <si>
    <t>Total noninterest income</t>
  </si>
  <si>
    <t>Noninterest expense</t>
  </si>
  <si>
    <t>Salaries and benefits</t>
  </si>
  <si>
    <t>Commissions</t>
  </si>
  <si>
    <t>Net occupancy</t>
  </si>
  <si>
    <t>Equipment</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t>
  </si>
  <si>
    <t>Consolidated Statements of Comprehensive Income - USD ($) $ in Thousands</t>
  </si>
  <si>
    <t>Statement of Comprehensive Income [Abstract]</t>
  </si>
  <si>
    <t>Income, Before Tax Amoun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Less: reclassification adjustment for other-than-temporary impairment on equity securities realized in net income, Before Tax Amount</t>
  </si>
  <si>
    <t>Total net unrealized gains on available-for-sale investment securities, Before Tax Amount</t>
  </si>
  <si>
    <t>Cash flow hedge derivative, Before Tax Amount</t>
  </si>
  <si>
    <t>Net change in fair value of interest rate swap, Before Tax Amount</t>
  </si>
  <si>
    <t>Defined benefit pension plans, Before Tax Amount</t>
  </si>
  <si>
    <t>Amortization of net actuarial loss included in net periodic pension costs, Before Tax Amount</t>
  </si>
  <si>
    <t>Accretion of prior service cost included in net periodic pension costs, Before Tax Amount</t>
  </si>
  <si>
    <t>Total defined benefit pension plans, Before Tax Amount</t>
  </si>
  <si>
    <t>Other comprehensive income (loss), Before Tax Amount</t>
  </si>
  <si>
    <t>Total comprehensive income (loss), Before Tax Amount</t>
  </si>
  <si>
    <t>Tax (expense) benefi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Less: reclassification adjustment for other-than-temporary impairment on equity securities realized in net income, Tax Expense (Benefit)</t>
  </si>
  <si>
    <t>Total net unrealized gains on available-for-sale investment securities, Tax Expense (Benefit)</t>
  </si>
  <si>
    <t>Cash flow hedge derivative, Tax Expense (Benefit)</t>
  </si>
  <si>
    <t>Net change in fair value of interest rate swap, Tax Expense (Benefit)</t>
  </si>
  <si>
    <t>Defined benefit pension plans, Tax Expense (Benefit)</t>
  </si>
  <si>
    <t>Amortization of net actuarial loss included in net periodic pension costs, Tax Expense (Benefit)</t>
  </si>
  <si>
    <t>Accretion of prior service cost included in net periodic pension costs,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Less: reclassification adjustment for other-than-temporary impairment on equity securities realized in net income, Net of Tax Amount</t>
  </si>
  <si>
    <t>Total net unrealized gains on available-for-sale investment securities, Net of Tax Amount</t>
  </si>
  <si>
    <t>Cash flow hedge derivative, Net of Tax Amount</t>
  </si>
  <si>
    <t>Net change in fair value of interest rate swap, Net of Tax Amount</t>
  </si>
  <si>
    <t>Defined benefit pension plans, Net of Tax Amount</t>
  </si>
  <si>
    <t>Amortization of net actuarial loss included in net periodic pension costs, Net of Tax Amount</t>
  </si>
  <si>
    <t>Accretion of prior service cost included in net periodic pension costs,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3</t>
  </si>
  <si>
    <t>Beginning balance, shares at Dec. 31, 2013</t>
  </si>
  <si>
    <t>Increase (Decrease) in Stockholders' Equity [Roll Forward]</t>
  </si>
  <si>
    <t>Other comprehensive income, net of income tax</t>
  </si>
  <si>
    <t>Cash dividends declared ($0.60 per share)</t>
  </si>
  <si>
    <t>Stock issued under dividend reinvestment and employee stock purchase plans and other employee benefit programs</t>
  </si>
  <si>
    <t>Stock issued under dividend reinvestment and employee stock purchase plans and other employee benefit programs, shares</t>
  </si>
  <si>
    <t>Exercise of stock options</t>
  </si>
  <si>
    <t>Exercise of stock options, shares</t>
  </si>
  <si>
    <t>Repurchase of cancelled restricted stock awards</t>
  </si>
  <si>
    <t>Repurchase of cancelled restricted stock awards, shares</t>
  </si>
  <si>
    <t>Stock-based compensation</t>
  </si>
  <si>
    <t>Net tax benefit/deficiency on stock-based compensation</t>
  </si>
  <si>
    <t>Purchases of treasury stock</t>
  </si>
  <si>
    <t>Purchases of treasury stock, shares</t>
  </si>
  <si>
    <t>Restricted stock awards granted</t>
  </si>
  <si>
    <t>Restricted stock awards granted, shares</t>
  </si>
  <si>
    <t>Ending balance at Sep. 30, 2014</t>
  </si>
  <si>
    <t>Ending balance, shares at Sep. 30, 2014</t>
  </si>
  <si>
    <t>Beginning balance at Dec. 31, 2014</t>
  </si>
  <si>
    <t>Beginning balance, shares at Dec. 31, 2014</t>
  </si>
  <si>
    <t>Issuance of common stock, acquisition</t>
  </si>
  <si>
    <t>Issuance of common stock, acquisition (shares)</t>
  </si>
  <si>
    <t>Ending balance at Sep. 30, 2015</t>
  </si>
  <si>
    <t>Ending balance, shares at Sep. 30, 2015</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gain on dispositions of fixed assets</t>
  </si>
  <si>
    <t>Other adjustments to reconcile net income to cash provided by operating activities</t>
  </si>
  <si>
    <t>Originations of loans held for sale</t>
  </si>
  <si>
    <t>Proceeds from the sale of loans held for sale</t>
  </si>
  <si>
    <t>Contributions to pension and other postretirement benefit plans</t>
  </si>
  <si>
    <t>(Increase) decrease in accrued interest receivable and other assets</t>
  </si>
  <si>
    <t>Increase (de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available-for-sale</t>
  </si>
  <si>
    <t>Proceeds from sale of credit card portfolio</t>
  </si>
  <si>
    <t>Net increase in loans and leases</t>
  </si>
  <si>
    <t>Net increase in interest-earning deposits</t>
  </si>
  <si>
    <t>Proceeds from sales of other real estate owned</t>
  </si>
  <si>
    <t>Net decrease in federal funds sold</t>
  </si>
  <si>
    <t>Purchases of bank owned life insurance</t>
  </si>
  <si>
    <t>Net cash used in by investing activities</t>
  </si>
  <si>
    <t>Cash flows from financing activities:</t>
  </si>
  <si>
    <t>Net increase in deposits</t>
  </si>
  <si>
    <t>Net (decrease) increase in short-term borrowings</t>
  </si>
  <si>
    <t>Proceeds from issuance of subordinated notes</t>
  </si>
  <si>
    <t>Payment of contingent consideration on acquisitions</t>
  </si>
  <si>
    <t>Proceeds from exercise of stock options, including excess tax benefits</t>
  </si>
  <si>
    <t>Cash dividends paid</t>
  </si>
  <si>
    <t>Net cash provided by financing activities</t>
  </si>
  <si>
    <t>Net increase (de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nine -month period ended September 30, 2015 are not necessarily indicative of the results that may be expected for the year ended December 31, 2015 . It is suggested that these unaudited consolidated financial statements be read in conjunction with the audited financial statements and the notes thereto included in the registrant’s Annual Report on Form 10-K for the year ended December 31, 2014 , which was filed with the SEC on March 9, 2015.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 Recent Accounting Pronouncements In September 2015, the Financial Accounting Standards Board (FASB) issued an Accounting Standards Update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are effective for financial statements of public businesses issued for fiscal years and interim periods within those years beginning after December 15, 2015, or January 1, 2016 for the Corporation. The adoption of this guidance is not anticipated to have a material impact on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The costs will continue to be amortized to interest expense using the effective interest method. The ASU is effective for financial statements of public business issued for fiscal years beginning after December 15, 2015, or January 1, 2016 for the Corporation. The adoption of ASU will not impact the Corporation's balance sheet presentation as the Corporation currently follows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August 2015, the FASB issued an ASU deferring the original effective date of this guidance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 In January 2014, the FASB issued an ASU regarding reclassification of residential real estate collateralized consumer mortgage loans upon foreclosure. The ASU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adoption of this guidance did not have a material impact on the Corporation's financial statements but resulted in expanded disclosures effective March 31, 2015, which are included in Note 4, “Loans and Leases.”</t>
  </si>
  <si>
    <t>Acquisition</t>
  </si>
  <si>
    <t>Business Combinations [Abstract]</t>
  </si>
  <si>
    <t>Acquisition Valley Green Bank On January 1, 2015 , the Corporation completed the acquisition of Valley Green Bank. The merger of Valley Green Bank with and into the Bank was effected pursuant to the terms and conditions of the Agreement and Plan of Merger (Merger Agreement) dated June 17, 2014 . Headquartered in the Mt. Airy neighborhood of Philadelphia, Pennsylvania, Valley Green operated three full-service banking offices and two administrative offices for loan production in the greater Philadelphia marketplace. With the assumption of Valley Green Bank’s three branches and two administrative offices for loan production in the Philadelphia marketplace, the Corporation entered a new small business and consumer market and expanded its existing lending network within southeastern Pennsylvania. The acquisition was an all-stock transaction with an aggregate value of approximately $77 million . Pursuant to the Merger Agreement, each share of Valley Green Bank common stock was cancelled and converted into the right to receive 1.3541 shares of Univest common stock, $5 par value, with any fractional share entitled to payment in cash. As a result, the Corporation delivered 3,787,866 shares of the Corporation's common stock to the former shareholders of Valley Green Bank. Valley Green Bank outstanding stock options of 122,377 were exchanged for cash and related payroll taxes of $2.2 million . Approximately $3 thousand in cash was paid for fractional shares. The transaction is being accounted for using the acquisition method of accounting, which requires the Corporation to allocate the total consideration transferred to the assets acquired and liabilities assumed, based on their respective fair values at the merger date, with remaining excess consideration recorded as goodwill. The fair value of total assets acquired as a result of the merger totaled $425.2 million , which included $380.9 million in loans and $385.9 million in deposits at January 1, 2015 . The fair value estimates are subject to adjustment if additional information becomes available during the measurement period in accordance with Accounting Standards Codification (ASC) Topic 805. Such adjustments, may change the amount of the purchase price allocation to goodwill while changes to other assets and liabilities may impact the statement of income due to adjustments in the yield and/or amortization/accretion of the adjusted assets and liabilities. The results of Valley Green Bank's operations have been included in the Corporation consolidated financial statements prospectively from the date of the merger. 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0,924 Premises and equipment, net 2,973 Core deposit intangible * 1,520 Accrued interest receivable and other assets 4,641 Total identifiable assets 425,185 Fair value of liabilities assumed: Deposits - noninterest bearing $ 49,102 Deposits - interest bearing 336,810 Change in control accrued payments 2,070 Accrued interest payable and other liabilities 1,813 Total liabilities 389,795 Identifiable net assets 35,390 Goodwill resulting from merger * $ 43,516 * - Goodwill is not expected to be deductible for federal income tax purposes. The goodwill and core deposit intangible are allocated to the Banking business segment. The following is a description of the valuation methodologies used to estimate the fair values of major categories of assets acquired and liabilities assumed. In many cases, determining the fair value of the acquired assets and assumed liabilities required the Corporation to estimate cash flows expected to result from those assets and liabilities and to discount those cash flows at appropriate rates of interest, which required the utilization of significant estimates and judgment in accounting for the acquisition. Cash and due from banks and federal funds sold: The estimated fair values of cash and due from banks and federal fund sold approximated their stated value. Investment securities available-for-sale: The estimated fair values of the investment securities available for sale, comprised of U.S. government corporations and agencies, were determined using Level 2 inputs in the fair value hierarchy. The fair values were determined using independent pricing services and market-participating brokers. The Corporation’s independent pricing service utilized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Management reviewed the data and assumptions used in pricing the securities. Loans held for investment: The most significant fair value determination related to the valuation of acquired loans. The acquisition resulted in loans acquired with and without evidence of credit quality deterioration. There was no carryover related allowance for loan and lease losse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incorporated assumptions that marketplace participants would use in estimating fair values. In instances where reliable market information was not available, the Corporation used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nalysis; and 3) specific credit fair value analysis. For loans acquired without evidence of credit quality deterioration, the Corporation prepared the interest rate loan fair value analysis. Loans were grouped by characteristics such as loan type, term, collateral and rate. Market rates for similar loans were obtained from various external data sources and reviewed by management for reasonableness. The average of these rates was used as the fair value interest rate a market participant would utilize. A present value approach was utilized to calculate the interest rate fair value adjustment. Additionally a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Bank, Valley Green Bank and peer banks. The adjustment related to qualitative factors was impacted by general economic conditions and the risk related to a lack of specific familiarity with Valley Green Bank's underwriting process. Valley Green's loan portfolio without evidence of credit quality deterioration was recorded at a current fair value of $379.2 million . A fair value premium of $4.4 million was recognized to reflect the fair values of loans. A fair value discount of $5.5 million was recognized to reflect the general credit risk of the loan portfolio. The adjustment will be substantially recognized as interest income over approximately 10 years on a level yield amortization method based upon the expected life of the loans. For loans acquired with evidence of credit quality deterioration the Corporation prepared a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t the acquisition date, the Corporation recorded $1.7 million of acquired impaired loans subject to a nonaccretable discount difference of $5.3 million . The aggregate expected cash flows less the acquisition date fair value results in an accretable yield amount of $305 thousand , which will be recognized over the life of the loans on a level yield basis as an adjustment to yield. The following is a summary of the acquired impaired loans at January 1, 2015 resulting from the acquisition with Valley Green: (Dollars in thousands) Contractually required principal and interest payments $ 7,377 Contractual cash flows not expected to be collected (nonaccretable difference) (5,344 ) Cash flows expected to be collected 2,033 Interest component of expected cash flows (accretable difference) (305 ) Fair value of loans acquired with a deterioration of credit quality $ 1,728 Bank premises - leased: The Corporation assumed five facility lease contracts and no owned properties. The fair value of the lease contracts represents the present value of the pre-tax differential between the expected contractual payments and current market rate lease payments to the first lease termination date discounted by an assumed required rate of return. Core deposit intangible: Core deposit intangible represents the value assigned to demand, interest checking, money market and savings accounts acquired as part of the acquisition. The core deposit intangible fair value represents the future economic benefit, including the present value of future tax benefits, of the potential cost savings from acquiring core deposits as part of an acquisition compared to the cost of alternative funding sources and was valued utilizing Level 3 inputs. The core deposit intangible of $1.5 million will be amortized using the sum of the years digits method over an estimated life of 10 years . Deposits: The fair values of demand and saving deposits, with no stated maturities, approximated the carrying value as these accounts are payable on demand. The fair values of time deposits with fixed maturities were estimated by discounting the final maturity using current market interest rate for similar instruments. A fair value premium of $686 thousand was recognized and will be recognized as a reduction to interest expense using a level yield amortization method over the life of the time deposit. The fair value of time deposits were determined using Level 2 inputs in the fair value hierarchy. Deferred tax assets and liabilities: Deferred tax assets and liabilities were established for purchase accounting fair value adjustments as the future amortization/accretion of these adjustments represent temporary differences between book income and taxable income. Direct costs related to the acquisition were expensed as incurred. For the nine months ended September 30, 2015 , the Corporation incurred $2.0 million of Valley Green Bank integration and acquisition-related costs, which have been separately stated in the Corporation's consolidated statements of income. Supplemental Pro Forma Financial Information (unaudited) The following unaudited pro forma combined consolidated financial information for the three and nine months ended September 30, 2015 and 2014 combine the historical consolidated results of the Corporation and Valley Green Bank and give effect to the merger as if the merger occurred on January 1, 2015 and January 1, 2014 , respectively. The pro forma information has been prepared to include the estimated adjustments necessary to record the assets and liabilities of Valley Green Bank at their respective fair values and are subject to adjustment if additional information becomes available. Such adjustments, may change the amount of the purchase price allocation to goodwill while changes to other assets and liabilities may impact the statement of income due to adjustments in the yield and/or amortization/accretion of the adjusted assets and liabilities. Furthermore, the unaudited proforma information does not reflect management’s estimate of any revenue-enhancing opportunities or anticipated cost savings The pro forma data is not necessarily indicative of the operating results that the Corporation would have achieved had it completed the merger as of the beginning of the period presented and should not be considered as representative of future operations. The unaudited pro forma data presented below is based on, and should be read together with, the historical financial information of the Corporation included in this Form 10-Q for the indicated periods and the historical information of Valley Green Bank included in the Corporation's Current Report on Form 8-K filed with the SEC on January 7, 2015. Pro Forma Pro Forma For the Three Months Ended September 30, For the Nine Months Ended September 30, (Dollars in thousands, except share data) 2015 2014 2015 2014 Net interest income $ 23,365 $ 23,360 $ 70,049 $ 69,005 Noninterest income 12,855 12,671 39,637 37,036 Noninterest expense 25,243 25,002 79,486 72,563 Net income 7,528 7,605 20,110 21,508 Earnings per share Basic 0.39 0.38 1.02 1.07 Diluted 0.39 0.38 1.02 1.07 * The nine months ended September 30, 2015 included integration and acquisition-related costs associated with Valley Green Bank incurred during the first and second quarters of $2.0 million ( $1.3 million , net of tax), or $0.07 diluted earnings per share on a tax affected basis. The nine months ended September 30, 2015 also included restructuring charges of $1.6 million ( $1.1 million , net of tax), incurred in the second quarter, related to the consolidation of six financial centers in September of 2015 under the Bank's optimization plan or $0.05 diluted earnings per share on a tax affected basis.</t>
  </si>
  <si>
    <t>Investment Securities</t>
  </si>
  <si>
    <t>Investments, Debt and Equity Securities [Abstract]</t>
  </si>
  <si>
    <t>Investment Securities The following table shows the amortized cost and the estimated fair value of the held-to-maturity securities and available-for-sale securities at September 30, 2015 and December 31, 2014 , by contractual maturity within each type: At September 30, 2015 At December 31, 2014 (Dollars in thousands) Amortized Gross Gross Fair Value Amortized Gross Gross Fair Value Securities Held-to-Maturity Corporate bonds: Within 1 year $ 17,066 $ 176 $ — $ 17,242 $ 13,088 $ 82 $ — $ 13,170 After 1 year to 5 years 23,992 111 (22 ) 24,081 41,259 388 (52 ) 41,595 41,058 287 (22 ) 41,323 54,347 470 (52 ) 54,765 Total $ 41,058 $ 287 $ (22 ) $ 41,323 $ 54,347 $ 470 $ (52 ) $ 54,765 Securities Available-for-Sale U.S. treasuries: After 1 year to 5 years $ 4,977 $ — $ (32 ) $ 4,945 $ 4,972 $ — $ (127 ) $ 4,845 4,977 — (32 ) 4,945 4,972 — (127 ) 4,845 U.S. government corporations and agencies: After 1 year to 5 years 104,893 491 (13 ) 105,371 122,328 48 (532 ) 121,844 104,893 491 (13 ) 105,371 122,328 48 (532 ) 121,844 State and political subdivisions: Within 1 year — — — — 600 2 — 602 After 1 year to 5 years 15,664 91 (15 ) 15,740 12,326 17 (59 ) 12,284 After 5 years to 10 years 51,605 1,446 (34 ) 53,017 49,554 1,616 (77 ) 51,093 Over 10 years 38,428 1,285 (50 ) 39,663 37,004 1,792 (1 ) 38,795 105,697 2,822 (99 ) 108,420 99,484 3,427 (137 ) 102,774 Residential mortgage-backed securities: After 1 year to 5 years 9,767 110 — 9,877 5,066 17 — 5,083 After 5 years to 10 years — — — — 4,856 — (32 ) 4,824 Over 10 years 3,598 69 — 3,667 3,661 75 — 3,736 13,365 179 — 13,544 13,583 92 (32 ) 13,643 Collateralized mortgage obligations: Over 10 years 3,352 — (49 ) 3,303 3,810 — (85 ) 3,725 3,352 — (49 ) 3,303 3,810 — (85 ) 3,725 Corporate bonds: Within 1 year — — — — 4,998 22 — 5,020 After 1 year to 5 years 19,768 80 (165 ) 19,683 29,505 88 (244 ) 29,349 After 5 years to 10 years 10,403 1 (157 ) 10,247 20,442 — (371 ) 20,071 Over 10 years 60,000 88 (2,105 ) 57,983 — — — — 90,171 169 (2,427 ) 87,913 54,945 110 (615 ) 54,440 Money market mutual funds: No stated maturity 9,020 — — 9,020 11,675 — — 11,675 9,020 — — 9,020 11,675 — — 11,675 Equity securities: No stated maturity 556 428 — 984 854 483 — 1,337 556 428 — 984 854 483 — 1,337 Total $ 332,031 $ 4,089 $ (2,620 ) $ 333,500 $ 311,651 $ 4,160 $ (1,528 ) $ 314,283 Expected maturities may differ from contractual maturities because debt issuers may have the right to call or prepay obligations without call or prepayment penalties. Unrealized losses in investment securities at September 30, 2015 and December 31, 2014 do not represent other-than-temporary impairments. Securities with a carrying value of $204.5 million and $230.9 million at September 30, 2015 and December 31, 2014 , respectively, were pledged to secure public deposits and for other purposes as required by law. The following table presents information related to sales of securities available-for-sale during the nine months ended September 30, 2015 and 2014 : Nine Months Ended September 30, (Dollars in thousands) 2015 2014 Securities available-for-sale: Proceeds from sales $ 56,005 $ 30,286 Gross realized gains on sales 591 557 Gross realized losses on sales 23 — Tax expense related to net realized gains on sales 199 195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The Corporation does not have the intent to sell the debt securities and believes it is more likely than not, that it will not have to sell the securities before recovery of their cost basis. The Corporation did not recognize any other-than-temporary impairment charges on debt securities for the nine months ended September 30, 2015 and 2014 . The Corporation evaluates its equity securities for other-than-temporary impairment and recognizes other-than-temporary impairment charges when it has determined that it is probable that the fair value of certain equity securities will not recover to the Corporation’s cost basis in the individual securities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 The Corporation realized other-than-temporary impairment charges to noninterest income of $5 thousand on its equity portfolio during the three and nine months ended September 30, 2015 . At September 30, 2015 and December 31, 2014 , there were no investments in any single non-federal issuer representing more than 10% of shareholders’ equity. The following table shows the fair value of securities that were in an unrealized loss position at September 30, 2015 and December 31, 2014 by the length of time those securities were in a continuous loss position: Less than Twelve Months Total (Dollars in thousands) Fair Value Unrealized Fair Value Unrealized Fair Value Unrealized At September 30, 2015 Securities Held-to-Maturity Corporate bonds $ — $ — $ 4,987 $ (22 ) $ 4,987 $ (22 ) Total $ — $ — $ 4,987 $ (22 ) $ 4,987 $ (22 ) Securities Available-for-Sale U.S. treasuries $ — $ — $ 4,945 $ (32 ) $ 4,945 $ (32 ) U.S. government corporations and agencies 3,004 (8 ) 4,995 (5 ) 7,999 (13 ) State and political subdivisions 11,924 (90 ) 1,340 (9 ) 13,264 (99 ) Collateralized mortgage obligations — — 3,304 (49 ) 3,304 (49 ) Corporate bonds 49,961 (2,228 ) 10,799 (199 ) 60,760 (2,427 ) Total $ 64,889 $ (2,326 ) $ 25,383 $ (294 ) $ 90,272 $ (2,620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t>
  </si>
  <si>
    <t>Receivables [Abstract]</t>
  </si>
  <si>
    <t>Loans and Leases Summary of Major Loan and Lease Categories At September 30, 2015 At December 31, 2014 (Dollars in thousands) Originated Acquired Total Total Commercial, financial and agricultural $ 455,469 $ 27,873 $ 483,342 $ 457,827 Real estate-commercial 692,284 131,019 823,303 628,478 Real estate-construction 89,856 27,359 117,215 79,887 Real estate-residential secured for business purpose 65,371 138,593 203,964 36,932 Real estate-residential secured for personal purpose 178,387 4,199 182,586 166,850 Real estate-home equity secured for personal purpose 120,677 11,919 132,596 108,250 Loans to individuals 29,575 342 29,917 29,941 Lease financings 124,884 — 124,884 118,460 Total loans and leases held for investment, net of deferred income $ 1,756,503 $ 341,304 $ 2,097,807 $ 1,626,625 Unearned lease income, included in the above table $ (13,822 ) $ — $ (13,822 ) $ (14,131 ) Net deferred costs, included in the above table 3,700 — 3,700 3,218 Overdraft deposits included in the above table 76 — 76 50 Overdraft deposits are re-classified as loans and are included in the total loans and leases on the balance sheet. The carrying amount of acquired loans at September 30, 2015 totaled $341.3 million , including $1.4 million of loans acquired with deteriorated credit quality, or acquired credit impaired loans from the Valley Green Bank acquisition. Acquired credit impaired loans are accounted for in accordance with ASC Topic 310-30. See Note 2, "Acquisition" for additional information. The outstanding principal balance and carrying amount for acquired credit impaired loans at September 30, 2015 were as follows: (Dollars in thousands) At September 30, 2015 Outstanding principal balance $ 3,949 Carrying amount 1,379 Allowance for loan losses 21 The following table presents the changes in accretable yield on acquired credit impaired loans: (Dollars in thousands) Nine Months Ended September 30, 2015 Beginning of period $ — Acquisition of credit impaired loans 305 Reclassification from nonaccretable difference 476 Accretable yield amortized to interest income (595 ) Disposals (1 ) End of period $ 185 Age Analysis of Past Due Loans and Leases The following presents, by class of loans and leases, an aging of past due loans and leases, loans and leases which are current and the recorded investment in loans and leases 90 days or more past due which are accruing interest at September 30, 2015 and December 31, 2014 : (Dollars in thousands) 30-59 60-89 90 Days Total Current Acquired Credit Impaired Total Loans Recorded At September 30, 2015 Commercial, financial and agricultural $ 914 $ 351 $ 6,731 $ 7,996 $ 475,035 $ 311 $ 483,342 $ — Real estate—commercial real estate and construction: Commercial real estate 1,798 228 857 2,883 819,908 512 823,303 — Construction 20 — 363 383 116,832 — 117,215 — Real estate—residential and home equity: Residential secured for business purpose 1,740 84 1,787 3,611 199,860 493 203,964 — Residential secured for personal purpose 991 — 386 1,377 181,209 — 182,586 41 Home equity secured for personal purpose 445 201 95 741 131,792 63 132,596 35 Loans to individuals 203 203 237 643 29,274 — 29,917 237 Lease financings 1,406 2,032 536 3,974 120,910 — 124,884 115 Total $ 7,517 $ 3,099 $ 10,992 $ 21,608 $ 2,074,820 $ 1,379 $ 2,097,807 $ 428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 Non-Performing Loans and Leases The following presents, by class of loans and leases, non-performing loans and leases at September 30, 2015 and December 31, 2014 : At September 30, 2015 At December 31, 2014 (Dollars in thousands) Nonaccrual Accruing Loans and Total Non- Nonaccrual Accruing Loans and Total Non- Loans held for sale ** $ 4,000 $ — $ — $ 4,000 $ — $ — $ — $ — Loans and leases held for investment: Commercial, financial and agricultural 8,593 1,959 — 10,552 5,002 2,851 — 7,853 Real estate—commercial real estate and construction: Commercial real estate 4,223 2,474 — 6,697 4,413 2,618 — 7,031 Construction 363 — — 363 5,931 — — 5,931 Real estate—residential and home equity: Residential secured for business purpose 2,301 343 — 2,644 915 — — 915 Residential secured for personal purpose 776 — 41 817 512 — — 512 Home equity secured for personal purpose 160 — 35 195 184 — 31 215 Loans to individuals — — 237 237 — — 365 365 Lease financings 422 13 115 550 380 — 55 435 Total $ 20,838 $ 4,789 $ 428 $ 26,055 $ 17,337 $ 5,469 $ 451 $ 23,257 * Includes nonaccrual troubled debt restructured loans and lease modifications of $742 thousand and $3.1 million at September 30, 2015 and December 31, 2014 , respectively. ** Includes two real estate construction loans for one borrower of $4.0 million at September 30, 2015 . Credit Quality Indicators The following tables present by class, the recorded investment in loans and leases held for investment by credit quality indicator at September 30, 2015 and December 31,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5 Grade: 1. Cash secured/ 2. Fully secured $ 664 $ — $ 3,103 $ — $ 3,767 3. Strong 16,985 11,217 — — 28,202 4. Satisfactory 25,761 20,487 8,980 11 55,239 5. Acceptable 299,950 467,266 66,203 54,479 887,898 6. Pre-watch 65,733 159,961 11,207 3,777 240,678 7. Special Mention 11,724 6,674 — 2,676 21,074 8. Substandard 34,652 26,679 363 4,428 66,122 9. Doubtful — — — — — 10.Loss — — — — — Total $ 455,469 $ 692,284 $ 89,856 $ 65,371 $ 1,302,980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Loss — — — — — Total $ 457,827 $ 628,478 $ 79,887 $ 36,932 $ 1,203,124 The following table presents classifications for acquired loans: (Dollars in thousands) Commercial, Real Estate— Real Estate— Real Estate— Total At September 30, 2015 Grade: 1. Cash secured/ 2. Fully secured $ 1,013 $ — $ — $ — $ 1,013 3. Strong — — — — — 4. Satisfactory 1,199 4,094 — 2,603 7,896 5. Acceptable 23,902 120,364 27,024 131,237 302,527 6. Pre-watch 212 4,252 — 2,218 6,682 7. Special Mention 442 1,466 — 257 2,165 8. Substandard 1,105 843 335 2,278 4,561 9. Doubtful — — — — — 10.Loss — — — — — Total $ 27,873 $ 131,019 $ 27,359 $ 138,593 $ 324,844 The Corporation did not have any acquired loans at December 31, 2014 .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Nonperforming loans and leases are loans or leases with a well-defined weakness and where collection in-full is unlikely. The following table presents classifications for originated loans: (Dollars in thousands) Real Estate— Real Estate— Loans to Lease Total At September 30, 2015 Performing $ 177,570 $ 120,482 $ 29,338 $ 124,334 $ 451,724 Nonperforming 817 195 237 550 1,799 Total $ 178,387 $ 120,677 $ 29,575 $ 124,884 $ 453,523 At December 31, 2014 Performing $ 166,338 $ 108,035 $ 29,576 $ 118,025 $ 421,974 Nonperforming 512 215 365 435 1,527 Total $ 166,850 $ 108,250 $ 29,941 $ 118,460 $ 423,501 The following table presents classifications for acquired loans: (Dollars in thousands) Real Estate— Real Estate— Loans to Lease Total At September 30, 2015 Performing $ 4,199 $ 11,919 $ 342 $ — $ 16,460 Nonperforming — — — — — Total $ 4,199 $ 11,919 $ 342 $ — $ 16,460 The Corporation did not have any acquired loans at December 31, 2014 .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Commercial, financial and agricultural loans, commercial real estate loans, construction loans and residential real estate loans secured for a business purpose are more susceptible to a risk of loss during a downturn in the business cycle. The Corporation has strict underwriting, review, and monitoring procedures in place, however, these procedures cannot eliminate all of the risks related to these loans. 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 The Corporation originates fixed-rate and adjustable-rate real estate-residential mortgage loans that are secured by the underlying 1- to 4-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 Residential mortgage loans granted in excess of the 80% loan-to-value ratio criterion are generally insured by private mortgage insurance. 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 but increased to 85% for the Corporation’s strongest profile borrower. Other credit considerations and compensating factors may support higher combined loan-to-value ratios. Credit risk for direct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nine months ended September 30, 2015 and 2014 : (Dollars in thousands) Commercial, Real Estate— Real Estate— Real Estate— Loans to Lease Unallocated Total Three Months Ended September 30, 2015 Reserve for loan and lease losses: Beginning balance $ 6,847 $ 7,801 $ 616 $ 1,188 $ 389 $ 1,125 $ 1,636 $ 19,602 Charge-offs (1,917 ) (138 ) (90 ) (10 ) (144 ) (172 ) N/A (2,471 ) Recoveries 682 34 8 8 40 47 N/A 819 Provision (recovery of provision) 1,382 (795 ) (41 ) (3 ) 130 (1 ) (24 ) 648 Provision for acquired credit impaired loans — 9 13 — — — — 22 Ending balance $ 6,994 $ 6,911 $ 506 $ 1,183 $ 415 $ 999 $ 1,612 $ 18,620 Three Months Ended September 30, 2014 Reserve for loan and lease losses: Beginning balance $ 9,714 $ 9,263 $ 1,025 $ 1,248 $ 405 $ 1,101 $ 1,338 $ 24,094 Charge-offs (968 ) (1,570 ) (26 ) (18 ) (169 ) (106 ) N/A (2,857 ) Recoveries 88 58 9 2 53 82 N/A 292 (Recovery of provision) provision (1,219 ) 1,337 (48 ) (54 ) 43 38 136 233 Ending balance $ 7,615 $ 9,088 $ 960 $ 1,178 $ 332 $ 1,115 $ 1,474 $ 21,762 Nine Months Ended September 30, 2015 Reserve for loan and lease losses: Beginning balance $ 6,920 $ 8,943 $ 763 $ 1,124 $ 360 $ 985 $ 1,567 $ 20,662 Charge-offs* (3,255 ) (1,834 ) (114 ) (148 ) (392 ) (591 ) N/A (6,334 ) Recoveries 907 190 21 9 129 151 N/A 1,407 Provision (recovery of provision) 2,422 (397 ) (177 ) 198 318 454 45 2,863 Provision for acquired credit impaired loans — 9 13 — — — — 22 Ending balance $ 6,994 $ 6,911 $ 506 $ 1,183 $ 415 $ 999 $ 1,612 $ 18,620 Nine Months Ended September 30, 2014 Reserve for loan and lease losses: Beginning balance $ 9,789 $ 8,780 $ 1,062 $ 1,284 $ 694 $ 1,285 $ 1,600 $ 24,494 Charge-offs (2,657 ) (2,878 ) (140 ) (108 ) (659 ) (396 ) N/A (6,838 ) Recoveries 197 428 57 29 212 224 N/A 1,147 Provision (recovery of provision) 286 2,758 (19 ) (27 ) 85 2 (126 ) 2,959 Ending balance $ 7,615 $ 9,088 $ 960 $ 1,178 $ 332 $ 1,115 $ 1,474 $ 21,762 N/A – Not applicable * Includes charge-offs of $1.3 million on two real estate construction loans for one borrower which were subsequently transferred to loans held for sale in the second quarter of 2015. (Dollars in thousands) Commercial, Real Estate— Real Estate— Real Estate— Loans to Lease Unallocated Total At September 30, 2015 Reserve for loan and lease losses: Ending balance: individually evaluated for impairment $ 344 $ — $ — $ 36 $ — $ — N/A $ 380 Ending balance: collectively evaluated for impairment 6,650 6,903 493 1,147 415 999 1,612 18,219 Ending balance: acquired credit impaired loans evaluated for impairment — 8 13 — — — — 21 Total ending balance $ 6,994 $ 6,911 $ 506 $ 1,183 $ 415 $ 999 $ 1,612 $ 18,620 Loans and leases held for investment: Ending balance: individually evaluated for impairment $ 13,932 $ 13,622 $ 4,278 $ 936 $ — $ — $ 32,768 Ending balance: collectively evaluated for impairment 441,537 768,518 61,093 298,128 29,575 124,884 1,723,735 Acquired non-credit impaired loans 27,562 157,866 138,100 16,055 342 — 339,925 Acquired credit impaired loans 311 512 493 63 — — 1,379 Total ending balance $ 483,342 $ 940,518 $ 203,964 $ 315,182 $ 29,917 $ 124,884 $ 2,097,807 At September 30, 2014 Reserve for loan and lease losses: Ending balance: individually evaluated for impairment $ 685 $ 27 $ 430 $ — $ — $ — N/A $ 1,142 Ending balance: collectively evaluated for impairment 6,930 9,061 530 1,178 332 1,115 1,474 20,620 Total ending balance $ 7,615 $ 9,088 $ 960 $ 1,178 $ 332 $ 1,115 $ 1,474 $ 21,762 Loans and leases held for investment: Ending balance: individually evaluated for impairment $ 18,214 $ 37,341 $ 2,921 $ 603 $ — $ — $ 59,079 Ending balance: collectively evaluated for impairment 420,342 675,817 32,446 267,956 30,144 111,952 1,538,657 Total ending balance $ 438,556 $ 713,158 $ 35,367 $ 268,559 $ 30,144 $ 111,952 $ 1,597,736 N/A – Not applicable Subsequent to the acquisition date, the methods utilized to estimate the required allowance for loan losses for acquired non-impaired loans is similar to originated loans, however, the Corporation records a provision for loan loss only when the required allowance exceeds the remaining unamortized credit mark. The present value of any decreases in expected cash flows after the acquisition date of purchased impaired loans will generally result in an impairment charge recorded as a provision for loan loss, resulting in an increase to the allowance. Impaired Loans The following presents, by class of loans, the recorded investment and unpaid principal balance of impaired loans , the amounts of the impaired loans for which there is not an allowance for credit losses and the amounts for which there is an allowance for credit losses at September 30, 2015 and December 31, 2014 . The impaired loans exclude loans acquired with deteriorated credit quality. At September 30, 2015 At December 31, 2014 (Dollars in thousands) Recorded Unpaid Related Recorded Unpaid Related Impaired loans with no related allowance recorded: Loans held for sale $ 4,000 $ 5,229 $ — $ — Loans held for investment: Commercial, financial and agricultural 10,966 12,676 12,628 13,050 Real estate—commercial real estate 13,259 14,167 29,779 30,810 Real estate—construction 363 638 5,931 6,474 Real estate—residential secured for business purpose 4,278 4,394 3,008 3,044 Real estate—residential secured for personal purpose 524 578 512 547 Real estate—home equity secured for personal purpose 101 101 184 184 Total impaired loans with no allowance recorded $ 33,491 $ 37,783 $ 52,042 $ 54,109 Impaired loans with an allowance recorded: Commercial, financial and agricultural $ 2,966 $ 3,037 $ 344 $ 3,933 $ 3,935 $ 920 Real estate—commercial real estate — — — 216 216 78 Real estate—residential secured for personal purpose 252 252 23 — — — Real estate—home equity secured for personal purpose 59 60 13 — — — Total impaired loans with an allowance recorded $ 3,277 $ 3,349 $ 380 $ 4,149 $ 4,151 $ 998 At September 30, 2015 At December 31, 2014 (Dollars in thousands) Recorded Unpaid Related Recorded Unpaid Related Total impaired loans: Loans held for sale $ 4,000 $ 5,229 $ — $ — $ — $ — Loans held for investment: Commercial, financial and agricultural 13,932 15,713 344 16,561 16,985 920 Real estate—commercial real estate 13,259 14,167 — 29,995 31,026 78 Real estate—construction 363 638 — 5,931 6,474 — Real estate—residential secured for business purpose 4,278 4,394 — 3,008 3,044 — Real estate—residential secured for personal purpose 776 830 23 512 547 — Real estate—home equity secured for personal purpose 160 161 13 184 184 — Total impaired loans $ 36,768 $ 41,132 $ 380 $ 56,191 $ 58,260 $ 998 Impaired loans includes nonaccrual loans and leases, accruing troubled debt restructured loans and lease modificatio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11.6 million and $33.8 million at September 30, 2015 and December 31, 2014 , respectively. Specific reserves on other accruing impaired loans were $215 thousand and $476 thousand at September 30, 2015 and December 31, 2014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5 Three Months Ended September 30, 2014 (Dollars in thousands) Average Interest Additional Average Interest Additional Loans held for sale $ 4,000 $ — $ 56 $ — $ — $ — Loans held for investment: Commercial, financial and agricultural 15,099 88 185 16,577 150 72 Real estate—commercial real estate 15,430 152 92 26,531 281 82 Real estate—construction 607 — 6 9,982 20 116 Real estate—residential secured for business purpose 4,394 47 58 2,643 19 13 Real estate—residential secured for personal purpose 782 — 10 590 — 9 Real estate—home equity secured for personal purpose 160 — 2 84 — 1 Loans to individuals — — — 1 — — Total $ 40,472 $ 287 $ 409 $ 56,408 $ 470 $ 293 * Includes interest income recognized on a cash basis for nonaccrual loans of $15 thousand and $0 thousand for the three months ended September 30, 2015 and 2014 , respectively and interest income recognized on the accrual method for accruing impaired loans of $272 thousand and $470 thousand for the three months ended September 30, 2015 and 2014 , respectively. Nine Months Ended September 30, 2015 Nine Months Ended September 30, 2014 (Dollars in thousands) Average Interest Additional Average Interest Additional Loans held for sale $ 1,233 $ — $ 57 $ — $ — $ — Loans held for investment: Commercial, financial and agricultural 15,691 346 371 14,806 401 188 Real estate—commercial real estate 23,577 778 257 25,734 816 248 Real estate—construction 4,041 — 159 11,499 103 363 Real estate—residential secured for business purpose 3,698 115 112 2,400 52 48 Real estate—residential secured for personal purpose 706 — 34 779 — 41 Real estate—home equity secured for personal purpose 174 — 8 82 — 3 Loans to individuals — — — 5 — — Total $ 49,120 $ 1,239 $ 998 $ 55,305 $ 1,372 $ 891 * Includes interest income recognized on a cash basis for nonaccrual loans of $37 thousand and $23 thousand for the nine months ended September 30, 2015 and 2014 , respectively and interest income recognized on the accrual method for accruing impaired loans of $1.2 million and $1.3 million for the nine months ended September 30, 2015 and 2014 , respectively. Troubled Debt Restructured Loans The following presents, by class of loans, information regarding accruing and nonaccrual loans that were restructured: Three Months Ended September 30, 2015 Three Months Ended September 30, 2014 (Dollars in thousands) Number Pre- Post- Related Number Pre- Post- Related Accruing Troubled Debt Restructured Loans: Commercial, financial and agricultural 1 $ 50 $ 50 $ — 3 $ 1,424 $ 1,424 $ 132 Real estate—commercial real estate — — — — 1 1,000 1,000 — Total 1 $ 50 $ 50 $ — 4 $ 2,424 $ 2,424 $ 132 Nonaccrual Troubled Debt Restructured Loans: Total — $ — $ — $ — — $ — $ — $ — Nine Months Ended September 30, 2015 Nine Months Ended September 30, 2014 (Dollars in thousands) Number Pre- Post- Related Number Pre- Post- Related Accruing Troubled Debt Restructured Loans: Commercial, financial and agricultural 4 $ 1,140 $ 1,140 $ 71 3 $ 1,424 $ 1,424 $ 132 Real estate—commercial real estate 1 405 405 — 1 1,000 1,000 — Real estate—residential secured for business purpose 1 353 353 — — — — — Total 6 $ 1,898 $ 1,898 $ 71 4 $ 2,424 $ 2,424 $ 132 Nonaccrual Troubled Debt Restructured Loans: Commercial, financial and agricultural 1 $ 122 $ 122 $ 22 — $ — $ — $ — Real estate—commercial real estate — — — — 1 50 50 — Real estate—residential secured for business purpose — — — — 2 688 688 — Total 1 $ 122 $ 122 $ 22 3 $ 738 $ 738 $ — The Corporation grants concessions primarily related to extensions of interest-only payment periods and an occasional payment modification. These modifications typically are for a short-term basis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 The following presents, by class of loans, information regarding the types of concessions granted on accruing and nonaccrual loans that were restructured during the three and nine months ended September 30, 2015 and 2014 . Temporary Payment Interest Rate Maturity Date Payments Suspended Amortization Period Extension Total Concessions (Dollars in thousands) No. of Amount No. of Amount No. of Amount No. of Amount No. of Amount No. of Amount Three Months Ended September 30, 2015 Accruing Troubled Debt Restructured Loans: Commercial, financial and agricultural — $ — — $ — — $ — — $ — 1 $ 50 1 $ 50 Total — $ — — $ — — $ — — $ — 1 $ 50 1 $ 50 Nonaccrual Troubled Debt Restructured Loans: Total — $ — — $ — — $ — — $ — — $ — — $ — Three Months Ended September 30, 2014 Accruing Troubled Debt Restructured Loans: Commercial, financial and agricultural — $ — — $ — 2 $ 1,299 1 $ 125 — $ — 3 $ 1,424 Real estate—commercial real estate — — — — 1 1,000 — — — — 1 1,000 Total — $ — — $ — 3 $ 2,299 1 $ 125 — $ — 4 $ 2,424 Nonaccrual Troubled Debt Restructured Loans: Total — $ — — $ — — $ — — $ — — $ — — $ — Nine Months Ended September 30, 2015 Accruing Troubled Debt Restructured Loans: Commercial, financial and agricultural 1 $ 143 — $ — 1 $ 500 — $ — 2 $ 497 4 $ 1,140 Real estate—commercial real estate — — — — — — — — 1 405 1 405 Real estate—residential secured for business purpose 1 353 — — — — — — — — 1 353 Total 2 $ 496 — $ — 1 $ 500 — $ — 3 $ 902 6 $ 1,898 Nonaccrual Troubled Debt Restructured Loans: Commercial, financial and agricultural 1 $ 122 — $ — — $ — — $ — — $ — 1 $ 122 Total 1 $ 122 — $ — — $ — — $ — — $ — 1 $ 122 Nine Months Ended September 30, 2014 Accruing Troubled Debt Restructured Loans: Commercial, financial and agricultural — $ — — $ — 2 $ 1,299 1 $ 125 — $ — 3 $ 1,424 Real estate—commercial real estate — — — — 1 1,000 — — — — 1 1,000 Total — $ — — $ — 3 $ 2,299 1 $ 125 — $ — 4 $ 2,424 Nonaccrual Troubled Debt Restructured Loans: Real estate—commercial real estate — $ — 1 $ 50 — $ — — $ — — $ — 1 $ 50 Real estate—residential secured for business purpose — — 1 55 1 633 — — — — 2 688 Total — $ — 2 $ 105 1 $ 633 — $ — — $ — 3 $ 738 The following presents, by class of loans, information regarding accruing and nonaccrual troubled debt restructured loans, for which there were payment defaults within twelve months of the restructuring date: Three Months Ended September 30, Nine Months Ended September 30, 2015 2014 2015 2014 (Dollars in thousands) Number Recorded Number Recorded Number Recorded Number Recorded Accruing Troubled Debt Restructur</t>
  </si>
  <si>
    <t>Goodwill and Other Intangible Assets</t>
  </si>
  <si>
    <t>Goodwill and Intangible Assets Disclosure [Abstract]</t>
  </si>
  <si>
    <t>The Corporation has core deposit and customer-related intangibles and mortgage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nine months ended September 30, 2015 were as follows: (Dollars in thousands) Banking Wealth Management Insurance Consolidated Balance at December 31, 2014 $ 35,058 $ 15,434 $ 17,225 $ 67,717 Addition to goodwill from acquisitions 43,516 — 1,424 44,940 Balance at September 30, 2015 $ 78,574 $ 15,434 $ 18,649 $ 112,657 The following table reflects the components of intangible assets at the dates indicated: At September 30,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207 $ 1,313 $ — $ — $ — Customer related intangibles 14,227 8,244 5,983 13,397 6,726 6,671 Mortgage servicing rights 11,805 6,033 5,772 10,559 5,050 5,509 Total amortized intangible assets $ 27,552 $ 14,484 $ 13,068 $ 23,956 $ 11,776 $ 12,180 The estimated aggregate amortization expense for core deposit and customer related intangibles for the remainder of 2015 and the succeeding fiscal years is as follows: Year (Dollars in thousands) Amount Remainder of 2015 $ 553 2016 1,871 2017 1,544 2018 1,170 2019 847 Thereafter 1,311 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7.6 million and $6.9 million at September 30, 2015 and December 31, 2014 , respectively. The fair value of mortgage servicing rights was determined using a discount rate of 10.0% at September 30, 2015 , and December 31, 2014 . Changes in the mortgage servicing rights balance are summarized as follows: Three Months Ended September 30, Nine Months Ended September 30, (Dollars in thousands) 2015 2014 2015 2014 Beginning of period $ 5,696 $ 5,378 $ 5,509 $ 5,519 Servicing rights capitalized 365 365 1,246 724 Amortization of servicing rights (289 ) (561 ) (983 ) (1,068 ) Changes in valuation allowance — 243 — 250 End of period $ 5,772 $ 5,425 $ 5,772 $ 5,425 Mortgage loans serviced for others $ 848,160 $ 779,701 $ 848,160 $ 779,701 Activity in the valuation allowance for mortgage servicing rights was as follows: Three Months Ended September 30, Nine Months Ended September 30, (Dollars in thousands) 2015 2014 2015 2014 Valuation allowance, beginning of period $ — $ (243 ) $ — $ (250 ) Additions — — — — Reductions — 243 — 250 Direct write-downs — — — — Valuation allowance, end of period $ — $ — $ — $ — The estimated amortization expense of mortgage servicing rights for the remainder of 2015 and the succeeding fiscal years is as follows: Year (Dollars in thousands) Amount Remainder of 2015 $ 229 2016 885 2017 761 2018 649 2019 550 Thereafter 2,698</t>
  </si>
  <si>
    <t>Income Taxes</t>
  </si>
  <si>
    <t>Income Tax Disclosure [Abstract]</t>
  </si>
  <si>
    <t>Income Taxes At September 30, 2015 and December 31, 2014 ,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September 30, 2015 , the Corporation’s tax years 2012 through 2014 remain subject to federal examination as well as examination by state taxing jurisdictions.</t>
  </si>
  <si>
    <t>Retirement Plans and Other Postretirement Benefits</t>
  </si>
  <si>
    <t>Compensation and Retirement Disclosure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a 401(k) deferred salary savings plan, employee stock purchase plan and long-term incentive plans and therefore is not offered to new participants; all current participants are now retired. Components of net periodic benefit cost (income) were as follows: Three Months Ended September 30, 2015 2014 2015 2014 (Dollars in thousands) Retirement Plans Other Post Retirement Service cost $ 193 $ 137 $ 15 $ 19 Interest cost 488 476 28 32 Expected return on plan assets (756 ) (746 ) — — Amortization of net actuarial loss 328 164 13 4 Accretion of prior service cost (70 ) (71 ) — (1 ) Net periodic benefit cost (income) $ 183 $ (40 ) $ 56 $ 54 Nine Months Ended September 30, 2015 2014 2015 2014 (Dollars in thousands) Retirement Plans Other Post Retirement Service cost $ 579 $ 410 $ 44 $ 56 Interest cost 1,463 1,426 83 99 Expected return on plan assets (2,268 ) (2,236 ) — — Amortization of net actuarial loss 982 490 40 9 Accretion of prior service cost (210 ) (212 ) — (4 ) Net periodic benefit cost (income) $ 546 $ (122 ) $ 167 $ 160 The Corporation contributed $2.0 million to its qualified retirement plan during the nine months ended September 30, 2015 . The Corporation previously disclosed in its financial statements for the year ended December 31, 2014 , that it expected to make contributions of $166 thousand to its non-qualified retirement plans and $113 thousand to its other postretirement benefit plans in 2015. During the nine months ended September 30, 2015 , the Corporation contributed $138 thousand to its non-qualified retirement plans and $70 thousand to its other postretirement plans. During the nine months ended September 30, 2015 , $1.8 million was paid to participants from the retirement plans and $70 thousand was paid to participants from the other postretirement plans.</t>
  </si>
  <si>
    <t>Subordinated Debt</t>
  </si>
  <si>
    <t>Debt Disclosure [Abstract]</t>
  </si>
  <si>
    <t>Subordinated Debt On March 30, 2015 , the Corporation completed the issuance of $50 million in aggregate principal amount of fixed-to-floating rate subordinated notes (the "Notes") due 2025 in a private placement transaction to institutional accredited investors. The net proceeds of the offering, which approximated $49 million, increased regulatory capital and will be used for general corporate purposes and to support both organic growth as well as acquisitions, should such opportunities arise. The debt issuance costs are included as a direct deduction from the debt liability and the costs are amortized to interest expense using the effective interest method. The Notes bear interest at an annual fixed rate of 5.10% from the date of issuance until March 30, 2020 , or any early redemption date, with the first interest payment on the Notes occurring on September 30, 2015 and semi-annually thereafter each March 30 and September 30 until March 30, 2020. Thereafter, the Notes will bear interest at an annual rate equal to the three-month LIBOR rate plus 3.544% until March 30, 2025 , or any early redemption date, payable quarterly on each March 30, June 30, September 30 and December 30. Beginning with the interest payment date of March 30, 2020 , the Corporation has the option, subject to approval of the Federal Reserve Board, to redeem the Notes in whole or in part at a redemption price equal to 100% of the principal amount of the redeemed Notes, plus accrued and unpaid interest to the date of the redemption. In conjunction with the issuance, the Corporation requested that Kroll Bond Rating Agency (“KBRA”) assign a senior unsecured debt rating, a subordinated debt rating and a short-term rating to the Corporation and a deposit rating and short-term rating to the Bank. As such, KBRA assigned the Corporation a senior unsecured debt rating of BBB+, a subordinated debt rating of BBB and a short-term rating of K2. In addition, KBRA assigned a deposit rating of A- and a short-term rating of K2 to the Bank. The outlook on all ratings is stable.</t>
  </si>
  <si>
    <t>Earnings per Share</t>
  </si>
  <si>
    <t>Earnings Per Share, Basic and Diluted [Abstract]</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following table sets forth the computation of basic and diluted earnings per share: Three Months Ended Nine Months Ended (Dollars and shares in thousands, except per share data) 2015 2014 2015 2014 Numerator: Net income $ 7,528 $ 6,235 $ 20,110 $ 17,041 Net income allocated to unvested restricted stock (66 ) (64 ) (177 ) (193 ) Net income allocated to common shares $ 7,462 $ 6,171 $ 19,933 $ 16,848 Denominator: Denominator for basic earnings per share— weighted-average shares outstanding 19,337 16,059 19,537 16,058 Effect of dilutive securities—employee stock options 31 23 28 22 Denominator for diluted earnings per share— adjusted weighted-average shares outstanding 19,368 16,082 19,565 16,080 Basic earnings per share $ 0.39 $ 0.38 $ 1.02 $ 1.05 Diluted earnings per share $ 0.39 $ 0.38 $ 1.02 $ 1.05 Average anti-dilutive options and awards excluded from computation of diluted earnings per share 565 554 550 563</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4 $ 1,711 $ (157 ) $ (16,016 ) $ (14,462 ) Net Change (756 ) (288 ) 527 (517 ) Balance, September 30, 2015 $ 955 $ (445 ) $ (15,489 ) $ (14,979 ) Balance, December 31, 2013 $ (1,472 ) $ — $ (8,483 ) $ (9,955 ) Net Change 2,869 — 185 3,054 Balance, September 30, 2014 $ 1,397 $ — $ (8,298 ) $ (6,901 ) The following table illustrates the amounts reclassified out of each component of accumulated comprehensive (loss) income for the three and nine months ended September 30, 2015 and 2014 : Details about Accumulated Other Amount Reclassified from Accumulated Affected Line Item in the Three Months Ended Nine Months Ended (Dollars in thousands) 2015 2014 2015 2014 Net unrealized holding gains (losses) on available-for-sale investment securities: $ 296 $ — $ 568 $ 557 Net gain on sales of investment securities (5 ) — (5 ) — Other-than-temporary impairment on equity securities 291 — 563 557 Total before tax (102 ) — (197 ) (195 ) Tax expense $ 189 $ — $ 366 $ 362 Net of tax Defined benefit pension plans: Amortization of net loss included in net periodic pension costs* $ (341 ) $ (168 ) $ (1,022 ) $ (499 ) Accretion of prior service cost included in net periodic pension costs* 70 72 210 216 (271 ) (96 ) (812 ) (283 ) Total before tax 95 33 285 98 Tax benefit $ (176 ) $ (63 ) $ (527 ) $ (185 ) Net of tax * These accumulated other comprehensive income (loss) components are included in the computation of net periodic pension cost. (See Note 7—Retirement Plans and Other Postretirement Benefits for additional details.)</t>
  </si>
  <si>
    <t>Derivative Instruments and Hedging Activities</t>
  </si>
  <si>
    <t>Derivative Instruments and Hedging Activities Disclosure [Abstract]</t>
  </si>
  <si>
    <t>Derivative Instruments and Hedging Activities 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On October 24,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based on the one-month LIBOR with a maturity date of November 1,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nd therefore anticipates no portion of the net loss in accumulated other comprehensive loss will be reclassified into interest expense. To the extent there is ineffectiveness, the Corporation would record the ineffectiveness in interest expense. The Corporation pledges cash or securities to cover a portion of the negative fair value of the interest rate swap, as measured by the counterparty. At September 30, 2015 , the notional amount of the cash flow hedge was $19.4 million , with a negative fair value of $685 thousand . The Corporation has pledged $700 thousand to the counterparty as collateral for the negative fair value. The following table presents the notional amounts and fair values of derivatives not designated as hedging instruments recorded on the consolidated balance sheets at September 30, 2015 and December 31, 2014 : Derivative Assets Derivative Liabilities (Dollars in thousands) Notional Balance Sheet Fair Balance Sheet Fair At September 30, 2015 Interest rate locks with customers $ 38,965 Other Assets $ 1,264 $ — Forward loan sale commitments 44,726 — Other Liabilities 184 Total $ 83,691 $ 1,264 $ 184 At December 31, 2014 Interest rate locks with customers $ 27,007 Other Assets $ 788 $ — Forward loan sale commitments 30,537 — Other Liabilities 112 Total $ 57,544 $ 788 $ 112 The following table presents the notional amounts and fair values of derivatives designated as hedging instruments recorded on the consolidated balance sheets at September 30, 2015 and December 31, 2014 : Derivative Assets Derivative Liabilities (Dollars in thousands) Notional Balance Sheet Fair Balance Sheet Fair At September 30, 2015 Interest rate swap - cash flow hedge $ 19,440 $ — Other Liabilities $ 685 Total $ 19,440 $ — $ 685 At December 31, 2014 Interest rate swap - cash flow hedge $ 19,945 $ — Other Liabilities $ 241 Total $ 19,945 $ — $ 241 For the three and nine months ended September 30, 2015 and 2014 , the amounts included in the consolidated statements of income for derivatives not designated as hedging instruments are shown in the table below: Statement of Income Classification Three Months Ended Nine Months Ended (Dollars in thousands) 2015 2014 2015 2014 Interest rate locks with customers Net gain on mortgage banking activities $ 339 $ (109 ) $ 476 $ 339 Forward loan sale commitments Net loss on mortgage banking activities (321 ) 99 (72 ) (114 ) Total $ 18 $ (10 ) $ 404 $ 225 For the three and nine months ended September 30, 2015 and 2014 , the amounts included in the consolidated statements of income for derivatives designated as hedging instruments are shown in the table below: Statement of Income Classification Three Months Ended Nine Months Ended (Dollars in thousands) 2015 2014 2015 2014 Interest rate swap—cash flow hedge—interest payments Interest expense $ 95 — $ 286 — Net loss $ (95 ) $ — $ (286 ) $ — At September 30, 2015 and December 31, 2014, the amounts included in accumulated other comprehensive (loss) income for derivatives designated as hedging instruments are shown in the table below: (Dollars in thousands) Accumulated Other At September 30, 2015 At December 31, 2014 Interest rate swap—cash flow hedge Fair value, net of taxes $ (445 ) $ (157 ) Total $ (445 ) $ (157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the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n annual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 a material difference between pricing evaluations were to exist, the Corporation may submit an inquiry to the current pricing service regarding the data used to make the valuation of a particular security. If the Corporation determines there is market information that would support a different valuation than from the current pricing service’s evaluation, the Corporation can submit a challenge for a change to that security’s valuation. There were no material differences in valuations noted at September 30, 2015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in the discount rate or change of estimated future contingent payments based on projected revenue of the acquired business affecting the contingent consideration liability will be recorded through noninterest expense, unless due to changes in the original assumptions utilized at the time the acquisition closes and identified during the measurement period in accordance with ASC Topic 805.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potential cash payments that could result from the contingent consideration arrangement range from $0 to a maximum of $3.9 million over the two -year period ending June 30, 2017 . Due to updates to the original assumptions utilized for determining the contingent consideration liability for the Sterner acquisition completed on July 1, 2014, the Corporation recorded a purchase accounting adjustment, in accordance with ASC Topic 805, in 2015 which resulted in an increase to the contingent consideration liability and an increase to goodwill of $1.5 million . For the Girard Partners acquisition, the remaining potential cash payments that could result from the contingent consideration arrangement range from $0 to a maximum of $13.8 million cumulative over the four -year period ending December 31, 2018 . For the John T. Fretz Insurance Agency acquisition, the remaining potential future cash payments that could result from the contingent consideration arrangement range from $0 to a maximum of $360 thousand cumulative over the one -year period ending April 30, 2016 . For the Javers Group acquisition, the Corporation recorded a reduction to the contingent liability during 2013 which resulted in a reduction of other noninterest expense of $959 thousand . The adjustment reflected that revenue levels necessary for an earn-out payment in the first year post-acquisition were not met and that revenue growth levels necessary to qualify for subsequent years’ earn-out payments to be made are remote. Therefore, as of September 30, 2015 , the fair value of this contingent consideration liability is $0 . The Javers’ original contingent consideration arrangement ranged from $0 to a maximum of $1.7 million cumulative over the three -year period ending June 30, 2015 . The following table presents the assets and liabilities measured at fair value on a recurring basis at September 30, 2015 and December 31, 2014 , classified using the fair value hierarchy: At September 30, 2015 (Dollars in thousands) Level 1 Level 2 Level 3 Assets/ Assets: Available-for-sale securities: U.S. treasuries $ 4,945 $ — $ — $ 4,945 U.S. government corporations and agencies — 105,371 — 105,371 State and political subdivisions — 108,420 — 108,420 Residential mortgage-backed securities — 13,544 — 13,544 Collateralized mortgage obligations — 3,303 — 3,303 Corporate bonds — 87,913 — 87,913 Money market mutual funds 9,020 — — 9,020 Equity securities 984 — — 984 Total available-for-sale securities 14,949 318,551 — 333,500 Interest rate locks with customers — 1,264 — 1,264 Total assets $ 14,949 $ 319,815 $ — $ 334,764 Liabilities: Contingent consideration liability $ — $ — $ 5,956 $ 5,956 Interest rate swap — 685 — 685 Forward loan sale commitments — 184 — 184 Total liabilities $ — $ 869 $ 5,956 $ 6,825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 At September 30, 2015 and December 31, 2014 , the Corporation had no assets measured at fair value on a recurring basis utilizing Level 3 inputs. The following table presents the change in the balance of the contingent consideration liability related to acquisitions for which the Corporation utilized Level 3 inputs to determine fair value on a recurring basis for the nine months ended September 30, 2015 and 2014 : Nine Months Ended September 30, 2015 (Dollars in thousands) Balance at Contingent Payment of Adjustment Balance at September 30, 2015 Sterner Insurance Associates $ 680 $ 1,525 $ 1,751 $ 535 $ 989 Girard Partners 5,503 — 620 (102 ) 4,781 John T. Fretz Insurance Agency 358 — 260 88 186 Total contingent consideration liability $ 6,541 $ 1,525 $ 2,631 $ 521 $ 5,956 Nine Months Ended September 30, 2014 (Dollars in thousands) Balance at Contingent Payment of Adjustment Balance at September 30, 2014 Sterner Insurance Associates $ — $ 635 $ — $ 22 $ 657 Girard Partners $ — $ 5,470 $ — $ 197 $ 5,667 John T. Fretz Insurance Agency 501 — 310 154 345 Total contingent consideration liability $ 501 $ 6,105 $ 310 $ 373 $ 6,669 *Includes adjustments during the measurement period in accordance with ASC Topic 805.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September 30, 2015 and December 31, 2014 : At September 30, 2015 (Dollars in thousands) Level 1 Level 2 Level 3 Assets/Liabilities at Impaired loans held for investment $ — $ — $ 32,388 $ 32,388 Total $ — $ — $ 32,388 $ 32,388 At December 31, 2014 (Dollars in thousands) Level 1 Level 2 Level 3 Assets/Liabilities at Impaired loans held for investment $ — $ — $ 55,193 $ 55,193 Total $ — $ — $ 55,193 $ 55,193 The following table presents assets and liabilities and off-balance sheet items not measured at fair value on a recurring or non-recurring basis in the Corporation’s consolidated balance sheets but for which the fair value is required to be disclosed at September 30, 2015 and December 31, 2014 . The disclosed fair values are classified using the fair value hierarchy. At September 30, 2015 (Dollars in thousands) Level 1 Level 2 Level 3 Fair Carrying Assets: Cash and short-term interest-earning assets $ 108,544 $ — $ — $ 108,544 $ 108,544 Held-to-maturity securities — 41,323 — 41,323 41,058 Loans held for sale — 9,169 — 9,169 9,151 Net loans and leases held for investment — — 2,042,152 2,042,152 2,046,799 Mortgage servicing rights — — 7,592 7,592 5,772 Other real estate owned — 955 — 955 955 Total assets $ 108,544 $ 51,447 $ 2,049,744 $ 2,209,735 $ 2,212,279 Liabilities: Deposits: Demand and savings deposits, non-maturity $ 1,881,594 $ — $ — $ 1,881,594 $ 1,881,594 Time deposits — 492,950 — 492,950 491,271 Total deposits 1,881,594 492,950 — 2,374,544 2,372,865 Short-term borrowings — 19,555 — 19,555 21,191 Subordinated notes — 50,125 — 50,125 49,340 Total liabilities $ 1,881,594 $ 562,630 $ — $ 2,444,224 $ 2,443,396 Off-Balance-Sheet: Commitments to extend credit $ — $ (1,763 ) $ — $ (1,763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At September 30, 2015 , loans held for sale included two non-accrual construction loans for one borrower for $4.0 million . These loans were transferred to loans held for sale in the second quarter of 2015 (while remaining in non-accrual status), as an agreement was reached to sell the loans prior to December 31, 2015. The fair value of the non-accrual construction loans was measured based on the sale price and is classified within Level 2 in the fair value hierarchy. There were no valuation adjustments for loans held for sale at September 30, 2015 and December 31, 2014 . Loans and leases held for investment: The fair values for loans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Impaired loans held for investment: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s to sell and is classified at a Level 3 in the fair value hierarchy. The fair value of collateral is based on appraisals performed by qualified licensed appraisers hired by the Corporation. At September 30, 2015 , impaired loans held for investment had a carrying amount of $32.8 million with a valuation allowance of $380 thousand . At December 31, 2014 , impaired loans held for investment had a carrying amount of $56.2 million with a valuation allowance of $998 thousand . Mortgage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of the valuation hierarchy. The Corporation reviews the mortgage servicing rights portfolio on a quarterly basis for impairment and the mortgage servicing rights are carried at the lower of amortized cost or estimated fair value. At September 30, 2015 and December 31, 2014 , mortgage servicing rights had a carrying amount of $5.8 million and $5.5 million , respectively, with no valuation allowance. Goodwill and other identifiable assets: Certain non-financial assets subject to measurement at fair value on a non-recurring basis include goodwill and other identifiable intangible assets. During the nine months ended September 30, 2015 , there were no triggering events that required valuation of goodwill and other identifiable intangible assets. Other real estate owned: The fair value of other real estate owned is estimated based upon the appraised value less costs to sell. The real estate is stated at an amount equal to the loan balance prior to foreclosure, plus costs incurred for improvements to the property but no more than the fair value of the property, less estimated costs to sell. New appraisals are generally obtained on an annual basis. Other real estate owned is classified within Level 2 of the valuation hierarchy.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customer repurchase agreements and federal funds purchased are estimated using current market rates for similar borrowings and are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September 30, 2015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September 30, 2015 , these segments meet the quantitative thresholds for separate disclosure as a business segment. Non-reportable segments include the parent holding company and intercompany eliminations, and are included in the "Other" segment. Prior to 2014, the Corporation had only one reportable segment, Community Banking. During 2014, the Corporation acquired Girard Partners and Sterner Insurance and realigned the investment and trust operations into its Wealth Management Reporting unit; this resulted in the three reportable segments of Banking, Wealth Management and Insurance. The Corporation's Banking segment consists of commercial and consumer bank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and personal insurance lines. The accounting policies, used in the disclosure of the operating segments, are the same as those described in Note 1, “Summary of Significant Accounting Policies". The following table provides total assets by reportable operating segment as of the dates indicated. (Dollars in thousands) At September 30, 2015 At December 31, 2014 At September 30, 2014 Banking $ 2,773,279 $ 2,154,485 $ 2,147,763 Wealth Management 32,793 34,195 32,908 Insurance 23,825 22,930 21,930 Other 21,671 23,711 19,595 Consolidated assets $ 2,851,568 $ 2,235,321 $ 2,222,196 The following tables provide reportable segment-specific information and reconciliations to consolidated financial information for the three and nine months ended September 30, 2015 and 2014 . Three Months Ended September 30, 2015 (Dollars in thousands) Banking Wealth Management Insurance Other Consolidated Interest income $ 25,576 $ — $ — $ 9 $ 25,585 Interest expense 2,220 — — — 2,220 Net interest income 23,356 — — 9 23,365 Provision for loan and lease losses 670 — — — 670 Noninterest income 4,932 4,628 3,345 (50 ) 12,855 Noninterest expense 18,408 3,410 3,109 316 25,243 Intersegment (revenue) expense* (554 ) 259 295 — — Income (loss) before income taxes 9,764 959 (59 ) (357 ) 10,307 Income taxes 2,495 368 (44 ) (40 ) 2,779 Net income (loss) $ 7,269 $ 591 $ (15 ) $ (317 ) $ 7,528 Capital expenditures $ 925 $ 1 $ 3 $ 138 $ 1,067 Three Months Ended September 30, 2014 (Dollars in thousands) Banking Wealth Management Insurance Other Consolidated Interest income $ 19,211 $ — $ — $ 8 $ 19,219 Interest expense 978 — — — 978 Net interest income 18,233 — — 8 18,241 Provision for loan and lease losses 233 — — — 233 Noninterest income 4,536 4,985 3,001 (12 ) 12,510 Noninterest expense 16,279 3,263 2,820 (343 ) 22,019 Intersegment (revenue) expense* (660 ) 214 446 — — Income (loss) before income taxes 6,917 1,508 (265 ) 339 8,499 Income taxes 1,599 580 (105 ) 190 2,264 Net income (loss) $ 5,318 $ 928 $ (160 ) $ 149 $ 6,235 Capital expenditures $ 313 $ 25 $ 16 $ 82 $ 436 Nine Months Ended September 30, 2015 (Dollars in thousands) Banking Wealth Management Insurance Other Consolidated Interest income $ 75,811 $ — $ — $ 25 $ 75,836 Interest expense 5,787 — — — 5,787 Net interest income 70,024 — — 25 70,049 Provision for loan and lease losses 2,885 — — — 2,885 Noninterest income 14,240 14,216 11,138 43 39,637 Noninterest expense 59,595 9,903 9,514 474 79,486 Intersegment (revenue) expense* (1,583 ) 676 907 — — Income (loss) before income taxes 23,367 3,637 717 (406 ) 27,315 Income taxes 5,471 1,405 282 47 7,205 Net income (loss) $ 17,896 $ 2,232 $ 435 $ (453 ) $ 20,110 Capital expenditures $ 6,020 $ 9 $ 53 $ 216 $ 6,298 Nine Months Ended September 30, 2014 (Dollars in thousands) Banking Wealth Management Insurance Other Consolidated Interest income $ 56,864 $ — $ — $ 26 $ 56,890 Interest expense 2,959 — — (2 ) 2,957 Net interest income 53,905 — — 28 53,933 Provision for loan and lease losses 2,959 — — — 2,959 Noninterest income 12,153 14,969 9,030 423 36,575 Noninterest expense 48,800 9,869 7,320 (1,297 ) 64,692 Intersegment (revenue) expense* (1,616 ) 674 942 — — Income before income taxes 15,915 4,426 768 1,748 22,857 Income taxes 3,078 1,672 331 735 5,816 Net income $ 12,837 $ 2,754 $ 437 $ 1,013 $ 17,041 Capital expenditures $ 2,016 $ 97 $ 83 $ 149 $ 2,345 * Includes an allocation of general and administrative expenses from both the parent holding company and the Bank. Generally speaking, these expenses are allocated based upon number of employees and square footage usage.</t>
  </si>
  <si>
    <t>Restructuring Charges Restructuring Charges</t>
  </si>
  <si>
    <t>Restructuring and Related Activities [Abstract]</t>
  </si>
  <si>
    <t>Restructuring Charges</t>
  </si>
  <si>
    <t>Restructuring Charges During the first quarter of 2015, the Corporation finalized a new financial center model, which is smaller in size, combines enhanced technology with personal service and provides consultive services and solutions delivered by personal bankers. These efforts have led to the development of a comprehensive financial center optimization plan approved in April 2015 which includes opening new financial centers in growth markets while closing financial centers which operate in close proximity to other centers. As the Corporation announced, six financial centers were closed in September 2015 that operated in close proximity to other centers. As a result, the Corporation recorded $1.6 million in restructuring charges during the second quarter of 2015. These charges are included in the Banking business segment and are separately classified as a component of non-interest expense, within the consolidated statement of income. A roll-forward of the accrued restructuring expense is as follows: (Dollars in thousands) Severance expenses Write-downs and retirements of fixed assets Lease cancellations Total Accrued at January 1, 2015 $ — $ — $ — $ — Restructuring charges 73 607 962 1,642 Payments (67 ) — (46 ) (113 ) Accelerated depreciation — (379 ) — (379 ) Accrued at September 30, 2015 $ 6 $ 228 $ 916 $ 1,150</t>
  </si>
  <si>
    <t>Share Repurchase Plan Share Repurchase Plan</t>
  </si>
  <si>
    <t>Share Repurchase Plan</t>
  </si>
  <si>
    <t>Share Repurchase Plan On May 27, 2015, the Corporation's Board of Directors approved an increase of 1,000,000 shares in the common shares available for repurchase under the Corporation's share repurchase program, or approximately 5% of the Corporation's common stock outstanding as of May 27, 2015. During the quarter, the Corporation repurchased 86,650 shares of common stock at a cost of $1.8 million under the share repurchase program. Shares available for future repurchases under the plan totaled 1,080,246 at September 30, 2015 . Total shares outstanding at September 30, 2015 were 19,502,613 . The Corporation will repurchase shares of its common stock from time to time through open market purchases, tender offers, privately negotiated purchases or other means. The share repurchase program does not obligate the Corporation to acquire any particular amount of common stock. The program has no scheduled expiration date and the Board of Directors has the right to suspend or discontinue the program at any time.</t>
  </si>
  <si>
    <t>Summary of Significant Accounting Policies (Policies)</t>
  </si>
  <si>
    <t>Principles of Consolidation and Basis of Presentation</t>
  </si>
  <si>
    <t>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nine -month period ended September 30, 2015 are not necessarily indicative of the results that may be expected for the year ended December 31, 2015 . It is suggested that these unaudited consolidated financial statements be read in conjunction with the audited financial statements and the notes thereto included in the registrant’s Annual Report on Form 10-K for the year ended December 31, 2014 , which was filed with the SEC on March 9, 2015.</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Recent Accounting Pronouncements</t>
  </si>
  <si>
    <t>Recent Accounting Pronouncements In September 2015, the Financial Accounting Standards Board (FASB) issued an Accounting Standards Update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are effective for financial statements of public businesses issued for fiscal years and interim periods within those years beginning after December 15, 2015, or January 1, 2016 for the Corporation. The adoption of this guidance is not anticipated to have a material impact on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The costs will continue to be amortized to interest expense using the effective interest method. The ASU is effective for financial statements of public business issued for fiscal years beginning after December 15, 2015, or January 1, 2016 for the Corporation. The adoption of ASU will not impact the Corporation's balance sheet presentation as the Corporation currently follows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August 2015, the FASB issued an ASU deferring the original effective date of this guidance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 In January 2014, the FASB issued an ASU regarding reclassification of residential real estate collateralized consumer mortgage loans upon foreclosure. The ASU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adoption of this guidance did not have a material impact on the Corporation's financial statements but resulted in expanded disclosures effective March 31, 2015, which are included in Note 4, “Loans and Leases.”</t>
  </si>
  <si>
    <t>Acquisition (Tables)</t>
  </si>
  <si>
    <t>Schedule of Acquisition</t>
  </si>
  <si>
    <t>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0,924 Premises and equipment, net 2,973 Core deposit intangible * 1,520 Accrued interest receivable and other assets 4,641 Total identifiable assets 425,185 Fair value of liabilities assumed: Deposits - noninterest bearing $ 49,102 Deposits - interest bearing 336,810 Change in control accrued payments 2,070 Accrued interest payable and other liabilities 1,813 Total liabilities 389,795 Identifiable net assets 35,390 Goodwill resulting from merger * $ 43,516 * - Goodwill is not expected to be deductible for federal income tax purposes. The goodwill and core deposit intangible are allocated to the Banking business segment.</t>
  </si>
  <si>
    <t>Schedule of Impaired Loans</t>
  </si>
  <si>
    <t>The following is a summary of the acquired impaired loans at January 1, 2015 resulting from the acquisition with Valley Green: (Dollars in thousands) Contractually required principal and interest payments $ 7,377 Contractual cash flows not expected to be collected (nonaccretable difference) (5,344 ) Cash flows expected to be collected 2,033 Interest component of expected cash flows (accretable difference) (305 ) Fair value of loans acquired with a deterioration of credit quality $ 1,728 The following presents, by class of loans, the recorded investment and unpaid principal balance of impaired loans , the amounts of the impaired loans for which there is not an allowance for credit losses and the amounts for which there is an allowance for credit losses at September 30, 2015 and December 31, 2014 . The impaired loans exclude loans acquired with deteriorated credit quality. At September 30, 2015 At December 31, 2014 (Dollars in thousands) Recorded Unpaid Related Recorded Unpaid Related Impaired loans with no related allowance recorded: Loans held for sale $ 4,000 $ 5,229 $ — $ — Loans held for investment: Commercial, financial and agricultural 10,966 12,676 12,628 13,050 Real estate—commercial real estate 13,259 14,167 29,779 30,810 Real estate—construction 363 638 5,931 6,474 Real estate—residential secured for business purpose 4,278 4,394 3,008 3,044 Real estate—residential secured for personal purpose 524 578 512 547 Real estate—home equity secured for personal purpose 101 101 184 184 Total impaired loans with no allowance recorded $ 33,491 $ 37,783 $ 52,042 $ 54,109 Impaired loans with an allowance recorded: Commercial, financial and agricultural $ 2,966 $ 3,037 $ 344 $ 3,933 $ 3,935 $ 920 Real estate—commercial real estate — — — 216 216 78 Real estate—residential secured for personal purpose 252 252 23 — — — Real estate—home equity secured for personal purpose 59 60 13 — — — Total impaired loans with an allowance recorded $ 3,277 $ 3,349 $ 380 $ 4,149 $ 4,151 $ 998 At September 30, 2015 At December 31, 2014 (Dollars in thousands) Recorded Unpaid Related Recorded Unpaid Related Total impaired loans: Loans held for sale $ 4,000 $ 5,229 $ — $ — $ — $ — Loans held for investment: Commercial, financial and agricultural 13,932 15,713 344 16,561 16,985 920 Real estate—commercial real estate 13,259 14,167 — 29,995 31,026 78 Real estate—construction 363 638 — 5,931 6,474 — Real estate—residential secured for business purpose 4,278 4,394 — 3,008 3,044 — Real estate—residential secured for personal purpose 776 830 23 512 547 — Real estate—home equity secured for personal purpose 160 161 13 184 184 — Total impaired loans $ 36,768 $ 41,132 $ 380 $ 56,191 $ 58,260 $ 998 The outstanding principal balance and carrying amount for acquired credit impaired loans at September 30, 2015 were as follows: (Dollars in thousands) At September 30, 2015 Outstanding principal balance $ 3,949 Carrying amount 1,379 Allowance for loan losses 21 The following table presents the changes in accretable yield on acquired credit impaired loans: (Dollars in thousands) Nine Months Ended September 30, 2015 Beginning of period $ — Acquisition of credit impaired loans 305 Reclassification from nonaccretable difference 476 Accretable yield amortized to interest income (595 ) Disposals (1 ) End of period $ 185</t>
  </si>
  <si>
    <t>Schedule of Pro Forma Information</t>
  </si>
  <si>
    <t>The unaudited pro forma data presented below is based on, and should be read together with, the historical financial information of the Corporation included in this Form 10-Q for the indicated periods and the historical information of Valley Green Bank included in the Corporation's Current Report on Form 8-K filed with the SEC on January 7, 2015. Pro Forma Pro Forma For the Three Months Ended September 30, For the Nine Months Ended September 30, (Dollars in thousands, except share data) 2015 2014 2015 2014 Net interest income $ 23,365 $ 23,360 $ 70,049 $ 69,005 Noninterest income 12,855 12,671 39,637 37,036 Noninterest expense 25,243 25,002 79,486 72,563 Net income 7,528 7,605 20,110 21,508 Earnings per share Basic 0.39 0.38 1.02 1.07 Diluted 0.39 0.38 1.02 1.07</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September 30, 2015 and December 31, 2014 , by contractual maturity within each type: At September 30, 2015 At December 31, 2014 (Dollars in thousands) Amortized Gross Gross Fair Value Amortized Gross Gross Fair Value Securities Held-to-Maturity Corporate bonds: Within 1 year $ 17,066 $ 176 $ — $ 17,242 $ 13,088 $ 82 $ — $ 13,170 After 1 year to 5 years 23,992 111 (22 ) 24,081 41,259 388 (52 ) 41,595 41,058 287 (22 ) 41,323 54,347 470 (52 ) 54,765 Total $ 41,058 $ 287 $ (22 ) $ 41,323 $ 54,347 $ 470 $ (52 ) $ 54,765 Securities Available-for-Sale U.S. treasuries: After 1 year to 5 years $ 4,977 $ — $ (32 ) $ 4,945 $ 4,972 $ — $ (127 ) $ 4,845 4,977 — (32 ) 4,945 4,972 — (127 ) 4,845 U.S. government corporations and agencies: After 1 year to 5 years 104,893 491 (13 ) 105,371 122,328 48 (532 ) 121,844 104,893 491 (13 ) 105,371 122,328 48 (532 ) 121,844 State and political subdivisions: Within 1 year — — — — 600 2 — 602 After 1 year to 5 years 15,664 91 (15 ) 15,740 12,326 17 (59 ) 12,284 After 5 years to 10 years 51,605 1,446 (34 ) 53,017 49,554 1,616 (77 ) 51,093 Over 10 years 38,428 1,285 (50 ) 39,663 37,004 1,792 (1 ) 38,795 105,697 2,822 (99 ) 108,420 99,484 3,427 (137 ) 102,774 Residential mortgage-backed securities: After 1 year to 5 years 9,767 110 — 9,877 5,066 17 — 5,083 After 5 years to 10 years — — — — 4,856 — (32 ) 4,824 Over 10 years 3,598 69 — 3,667 3,661 75 — 3,736 13,365 179 — 13,544 13,583 92 (32 ) 13,643 Collateralized mortgage obligations: Over 10 years 3,352 — (49 ) 3,303 3,810 — (85 ) 3,725 3,352 — (49 ) 3,303 3,810 — (85 ) 3,725 Corporate bonds: Within 1 year — — — — 4,998 22 — 5,020 After 1 year to 5 years 19,768 80 (165 ) 19,683 29,505 88 (244 ) 29,349 After 5 years to 10 years 10,403 1 (157 ) 10,247 20,442 — (371 ) 20,071 Over 10 years 60,000 88 (2,105 ) 57,983 — — — — 90,171 169 (2,427 ) 87,913 54,945 110 (615 ) 54,440 Money market mutual funds: No stated maturity 9,020 — — 9,020 11,675 — — 11,675 9,020 — — 9,020 11,675 — — 11,675 Equity securities: No stated maturity 556 428 — 984 854 483 — 1,337 556 428 — 984 854 483 — 1,337 Total $ 332,031 $ 4,089 $ (2,620 ) $ 333,500 $ 311,651 $ 4,160 $ (1,528 ) $ 314,283</t>
  </si>
  <si>
    <t>Information Related to Sales of Securities Available-for-Sale</t>
  </si>
  <si>
    <t>The following table presents information related to sales of securities available-for-sale during the nine months ended September 30, 2015 and 2014 : Nine Months Ended September 30, (Dollars in thousands) 2015 2014 Securities available-for-sale: Proceeds from sales $ 56,005 $ 30,286 Gross realized gains on sales 591 557 Gross realized losses on sales 23 — Tax expense related to net realized gains on sales 199 195</t>
  </si>
  <si>
    <t>Amount of Securities in Unrealized Loss Position</t>
  </si>
  <si>
    <t>The following table shows the fair value of securities that were in an unrealized loss position at September 30, 2015 and December 31, 2014 by the length of time those securities were in a continuous loss position: Less than Twelve Months Total (Dollars in thousands) Fair Value Unrealized Fair Value Unrealized Fair Value Unrealized At September 30, 2015 Securities Held-to-Maturity Corporate bonds $ — $ — $ 4,987 $ (22 ) $ 4,987 $ (22 ) Total $ — $ — $ 4,987 $ (22 ) $ 4,987 $ (22 ) Securities Available-for-Sale U.S. treasuries $ — $ — $ 4,945 $ (32 ) $ 4,945 $ (32 ) U.S. government corporations and agencies 3,004 (8 ) 4,995 (5 ) 7,999 (13 ) State and political subdivisions 11,924 (90 ) 1,340 (9 ) 13,264 (99 ) Collateralized mortgage obligations — — 3,304 (49 ) 3,304 (49 ) Corporate bonds 49,961 (2,228 ) 10,799 (199 ) 60,760 (2,427 ) Total $ 64,889 $ (2,326 ) $ 25,383 $ (294 ) $ 90,272 $ (2,620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 (Tables)</t>
  </si>
  <si>
    <t>Summary of Major Loan and Lease Categories</t>
  </si>
  <si>
    <t xml:space="preserve"> At September 30, 2015 At December 31, 2014 (Dollars in thousands) Originated Acquired Total Total Commercial, financial and agricultural $ 455,469 $ 27,873 $ 483,342 $ 457,827 Real estate-commercial 692,284 131,019 823,303 628,478 Real estate-construction 89,856 27,359 117,215 79,887 Real estate-residential secured for business purpose 65,371 138,593 203,964 36,932 Real estate-residential secured for personal purpose 178,387 4,199 182,586 166,850 Real estate-home equity secured for personal purpose 120,677 11,919 132,596 108,250 Loans to individuals 29,575 342 29,917 29,941 Lease financings 124,884 — 124,884 118,460 Total loans and leases held for investment, net of deferred income $ 1,756,503 $ 341,304 $ 2,097,807 $ 1,626,625 Unearned lease income, included in the above table $ (13,822 ) $ — $ (13,822 ) $ (14,131 ) Net deferred costs, included in the above table 3,700 — 3,700 3,218 Overdraft deposits included in the above table 76 — 76 50</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September 30, 2015 and December 31, 2014 : (Dollars in thousands) 30-59 60-89 90 Days Total Current Acquired Credit Impaired Total Loans Recorded At September 30, 2015 Commercial, financial and agricultural $ 914 $ 351 $ 6,731 $ 7,996 $ 475,035 $ 311 $ 483,342 $ — Real estate—commercial real estate and construction: Commercial real estate 1,798 228 857 2,883 819,908 512 823,303 — Construction 20 — 363 383 116,832 — 117,215 — Real estate—residential and home equity: Residential secured for business purpose 1,740 84 1,787 3,611 199,860 493 203,964 — Residential secured for personal purpose 991 — 386 1,377 181,209 — 182,586 41 Home equity secured for personal purpose 445 201 95 741 131,792 63 132,596 35 Loans to individuals 203 203 237 643 29,274 — 29,917 237 Lease financings 1,406 2,032 536 3,974 120,910 — 124,884 115 Total $ 7,517 $ 3,099 $ 10,992 $ 21,608 $ 2,074,820 $ 1,379 $ 2,097,807 $ 428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t>
  </si>
  <si>
    <t>Schedule of Nonperforming Loans and Leases</t>
  </si>
  <si>
    <t>The following presents, by class of loans and leases, non-performing loans and leases at September 30, 2015 and December 31, 2014 : At September 30, 2015 At December 31, 2014 (Dollars in thousands) Nonaccrual Accruing Loans and Total Non- Nonaccrual Accruing Loans and Total Non- Loans held for sale ** $ 4,000 $ — $ — $ 4,000 $ — $ — $ — $ — Loans and leases held for investment: Commercial, financial and agricultural 8,593 1,959 — 10,552 5,002 2,851 — 7,853 Real estate—commercial real estate and construction: Commercial real estate 4,223 2,474 — 6,697 4,413 2,618 — 7,031 Construction 363 — — 363 5,931 — — 5,931 Real estate—residential and home equity: Residential secured for business purpose 2,301 343 — 2,644 915 — — 915 Residential secured for personal purpose 776 — 41 817 512 — — 512 Home equity secured for personal purpose 160 — 35 195 184 — 31 215 Loans to individuals — — 237 237 — — 365 365 Lease financings 422 13 115 550 380 — 55 435 Total $ 20,838 $ 4,789 $ 428 $ 26,055 $ 17,337 $ 5,469 $ 451 $ 23,257 * Includes nonaccrual troubled debt restructured loans and lease modifications of $742 thousand and $3.1 million at September 30, 2015 and December 31, 2014 , respectively. ** Includes two real estate construction loans for one borrower of $4.0 million at September 30, 2015 .</t>
  </si>
  <si>
    <t>Summary of Credit Quality Indicators</t>
  </si>
  <si>
    <t>The following tables present by class, the recorded investment in loans and leases held for investment by credit quality indicator at September 30, 2015 and December 31,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5 Grade: 1. Cash secured/ 2. Fully secured $ 664 $ — $ 3,103 $ — $ 3,767 3. Strong 16,985 11,217 — — 28,202 4. Satisfactory 25,761 20,487 8,980 11 55,239 5. Acceptable 299,950 467,266 66,203 54,479 887,898 6. Pre-watch 65,733 159,961 11,207 3,777 240,678 7. Special Mention 11,724 6,674 — 2,676 21,074 8. Substandard 34,652 26,679 363 4,428 66,122 9. Doubtful — — — — — 10.Loss — — — — — Total $ 455,469 $ 692,284 $ 89,856 $ 65,371 $ 1,302,980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Loss — — — — — Total $ 457,827 $ 628,478 $ 79,887 $ 36,932 $ 1,203,124 The following table presents classifications for acquired loans: (Dollars in thousands) Commercial, Real Estate— Real Estate— Real Estate— Total At September 30, 2015 Grade: 1. Cash secured/ 2. Fully secured $ 1,013 $ — $ — $ — $ 1,013 3. Strong — — — — — 4. Satisfactory 1,199 4,094 — 2,603 7,896 5. Acceptable 23,902 120,364 27,024 131,237 302,527 6. Pre-watch 212 4,252 — 2,218 6,682 7. Special Mention 442 1,466 — 257 2,165 8. Substandard 1,105 843 335 2,278 4,561 9. Doubtful — — — — — 10.Loss — — — — — Total $ 27,873 $ 131,019 $ 27,359 $ 138,593 $ 324,844 The following table presents classifications for originated loans: (Dollars in thousands) Real Estate— Real Estate— Loans to Lease Total At September 30, 2015 Performing $ 177,570 $ 120,482 $ 29,338 $ 124,334 $ 451,724 Nonperforming 817 195 237 550 1,799 Total $ 178,387 $ 120,677 $ 29,575 $ 124,884 $ 453,523 At December 31, 2014 Performing $ 166,338 $ 108,035 $ 29,576 $ 118,025 $ 421,974 Nonperforming 512 215 365 435 1,527 Total $ 166,850 $ 108,250 $ 29,941 $ 118,460 $ 423,501 The following table presents classifications for acquired loans: (Dollars in thousands) Real Estate— Real Estate— Loans to Lease Total At September 30, 2015 Performing $ 4,199 $ 11,919 $ 342 $ — $ 16,460 Nonperforming — — — — — Total $ 4,199 $ 11,919 $ 342 $ — $ 16,460</t>
  </si>
  <si>
    <t>Summary of Activity in the Reserve for Loan and Lease Losses</t>
  </si>
  <si>
    <t>The following presents, by portfolio segment,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nine months ended September 30, 2015 and 2014 : (Dollars in thousands) Commercial, Real Estate— Real Estate— Real Estate— Loans to Lease Unallocated Total Three Months Ended September 30, 2015 Reserve for loan and lease losses: Beginning balance $ 6,847 $ 7,801 $ 616 $ 1,188 $ 389 $ 1,125 $ 1,636 $ 19,602 Charge-offs (1,917 ) (138 ) (90 ) (10 ) (144 ) (172 ) N/A (2,471 ) Recoveries 682 34 8 8 40 47 N/A 819 Provision (recovery of provision) 1,382 (795 ) (41 ) (3 ) 130 (1 ) (24 ) 648 Provision for acquired credit impaired loans — 9 13 — — — — 22 Ending balance $ 6,994 $ 6,911 $ 506 $ 1,183 $ 415 $ 999 $ 1,612 $ 18,620 Three Months Ended September 30, 2014 Reserve for loan and lease losses: Beginning balance $ 9,714 $ 9,263 $ 1,025 $ 1,248 $ 405 $ 1,101 $ 1,338 $ 24,094 Charge-offs (968 ) (1,570 ) (26 ) (18 ) (169 ) (106 ) N/A (2,857 ) Recoveries 88 58 9 2 53 82 N/A 292 (Recovery of provision) provision (1,219 ) 1,337 (48 ) (54 ) 43 38 136 233 Ending balance $ 7,615 $ 9,088 $ 960 $ 1,178 $ 332 $ 1,115 $ 1,474 $ 21,762 Nine Months Ended September 30, 2015 Reserve for loan and lease losses: Beginning balance $ 6,920 $ 8,943 $ 763 $ 1,124 $ 360 $ 985 $ 1,567 $ 20,662 Charge-offs* (3,255 ) (1,834 ) (114 ) (148 ) (392 ) (591 ) N/A (6,334 ) Recoveries 907 190 21 9 129 151 N/A 1,407 Provision (recovery of provision) 2,422 (397 ) (177 ) 198 318 454 45 2,863 Provision for acquired credit impaired loans — 9 13 — — — — 22 Ending balance $ 6,994 $ 6,911 $ 506 $ 1,183 $ 415 $ 999 $ 1,612 $ 18,620 Nine Months Ended September 30, 2014 Reserve for loan and lease losses: Beginning balance $ 9,789 $ 8,780 $ 1,062 $ 1,284 $ 694 $ 1,285 $ 1,600 $ 24,494 Charge-offs (2,657 ) (2,878 ) (140 ) (108 ) (659 ) (396 ) N/A (6,838 ) Recoveries 197 428 57 29 212 224 N/A 1,147 Provision (recovery of provision) 286 2,758 (19 ) (27 ) 85 2 (126 ) 2,959 Ending balance $ 7,615 $ 9,088 $ 960 $ 1,178 $ 332 $ 1,115 $ 1,474 $ 21,762 N/A – Not applicable * Includes charge-offs of $1.3 million on two real estate construction loans for one borrower which were subsequently transferred to loans held for sale in the second quarter of 2015. (Dollars in thousands) Commercial, Real Estate— Real Estate— Real Estate— Loans to Lease Unallocated Total At September 30, 2015 Reserve for loan and lease losses: Ending balance: individually evaluated for impairment $ 344 $ — $ — $ 36 $ — $ — N/A $ 380 Ending balance: collectively evaluated for impairment 6,650 6,903 493 1,147 415 999 1,612 18,219 Ending balance: acquired credit impaired loans evaluated for impairment — 8 13 — — — — 21 Total ending balance $ 6,994 $ 6,911 $ 506 $ 1,183 $ 415 $ 999 $ 1,612 $ 18,620 Loans and leases held for investment: Ending balance: individually evaluated for impairment $ 13,932 $ 13,622 $ 4,278 $ 936 $ — $ — $ 32,768 Ending balance: collectively evaluated for impairment 441,537 768,518 61,093 298,128 29,575 124,884 1,723,735 Acquired non-credit impaired loans 27,562 157,866 138,100 16,055 342 — 339,925 Acquired credit impaired loans 311 512 493 63 — — 1,379 Total ending balance $ 483,342 $ 940,518 $ 203,964 $ 315,182 $ 29,917 $ 124,884 $ 2,097,807 At September 30, 2014 Reserve for loan and lease losses: Ending balance: individually evaluated for impairment $ 685 $ 27 $ 430 $ — $ — $ — N/A $ 1,142 Ending balance: collectively evaluated for impairment 6,930 9,061 530 1,178 332 1,115 1,474 20,620 Total ending balance $ 7,615 $ 9,088 $ 960 $ 1,178 $ 332 $ 1,115 $ 1,474 $ 21,762 Loans and leases held for investment: Ending balance: individually evaluated for impairment $ 18,214 $ 37,341 $ 2,921 $ 603 $ — $ — $ 59,079 Ending balance: collectively evaluated for impairment 420,342 675,817 32,446 267,956 30,144 111,952 1,538,657 Total ending balance $ 438,556 $ 713,158 $ 35,367 $ 268,559 $ 30,144 $ 111,952 $ 1,597,736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5 Three Months Ended September 30, 2014 (Dollars in thousands) Average Interest Additional Average Interest Additional Loans held for sale $ 4,000 $ — $ 56 $ — $ — $ — Loans held for investment: Commercial, financial and agricultural 15,099 88 185 16,577 150 72 Real estate—commercial real estate 15,430 152 92 26,531 281 82 Real estate—construction 607 — 6 9,982 20 116 Real estate—residential secured for business purpose 4,394 47 58 2,643 19 13 Real estate—residential secured for personal purpose 782 — 10 590 — 9 Real estate—home equity secured for personal purpose 160 — 2 84 — 1 Loans to individuals — — — 1 — — Total $ 40,472 $ 287 $ 409 $ 56,408 $ 470 $ 293 * Includes interest income recognized on a cash basis for nonaccrual loans of $15 thousand and $0 thousand for the three months ended September 30, 2015 and 2014 , respectively and interest income recognized on the accrual method for accruing impaired loans of $272 thousand and $470 thousand for the three months ended September 30, 2015 and 2014 , respectively. Nine Months Ended September 30, 2015 Nine Months Ended September 30, 2014 (Dollars in thousands) Average Interest Additional Average Interest Additional Loans held for sale $ 1,233 $ — $ 57 $ — $ — $ — Loans held for investment: Commercial, financial and agricultural 15,691 346 371 14,806 401 188 Real estate—commercial real estate 23,577 778 257 25,734 816 248 Real estate—construction 4,041 — 159 11,499 103 363 Real estate—residential secured for business purpose 3,698 115 112 2,400 52 48 Real estate—residential secured for personal purpose 706 — 34 779 — 41 Real estate—home equity secured for personal purpose 174 — 8 82 — 3 Loans to individuals — — — 5 — — Total $ 49,120 $ 1,239 $ 998 $ 55,305 $ 1,372 $ 891</t>
  </si>
  <si>
    <t>Schedule of Troubled Debt Restructured Loans</t>
  </si>
  <si>
    <t>The following presents, by class of loans, information regarding accruing and nonaccrual loans that were restructured: Three Months Ended September 30, 2015 Three Months Ended September 30, 2014 (Dollars in thousands) Number Pre- Post- Related Number Pre- Post- Related Accruing Troubled Debt Restructured Loans: Commercial, financial and agricultural 1 $ 50 $ 50 $ — 3 $ 1,424 $ 1,424 $ 132 Real estate—commercial real estate — — — — 1 1,000 1,000 — Total 1 $ 50 $ 50 $ — 4 $ 2,424 $ 2,424 $ 132 Nonaccrual Troubled Debt Restructured Loans: Total — $ — $ — $ — — $ — $ — $ — Nine Months Ended September 30, 2015 Nine Months Ended September 30, 2014 (Dollars in thousands) Number Pre- Post- Related Number Pre- Post- Related Accruing Troubled Debt Restructured Loans: Commercial, financial and agricultural 4 $ 1,140 $ 1,140 $ 71 3 $ 1,424 $ 1,424 $ 132 Real estate—commercial real estate 1 405 405 — 1 1,000 1,000 — Real estate—residential secured for business purpose 1 353 353 — — — — — Total 6 $ 1,898 $ 1,898 $ 71 4 $ 2,424 $ 2,424 $ 132 Nonaccrual Troubled Debt Restructured Loans: Commercial, financial and agricultural 1 $ 122 $ 122 $ 22 — $ — $ — $ — Real estate—commercial real estate — — — — 1 50 50 — Real estate—residential secured for business purpose — — — — 2 688 688 — Total 1 $ 122 $ 122 $ 22 3 $ 738 $ 738 $ — The following presents, by class of loans, information regarding consumer mortgages collateralized by residential real estate property that are in the process of foreclosure at September 30, 2015 and December 31, 2014 : (Dollars in thousands) At September 30, 2015 At December 31, 2014 Real estate-residential secured for personal purpose $ 313 $ 62 Real estate-home equity secured for personal purpose 60 — Total $ 373 $ 62</t>
  </si>
  <si>
    <t>Summary of Concessions Granted on Restructured Loans</t>
  </si>
  <si>
    <t>The following presents, by class of loans, information regarding the types of concessions granted on accruing and nonaccrual loans that were restructured during the three and nine months ended September 30, 2015 and 2014 . Temporary Payment Interest Rate Maturity Date Payments Suspended Amortization Period Extension Total Concessions (Dollars in thousands) No. of Amount No. of Amount No. of Amount No. of Amount No. of Amount No. of Amount Three Months Ended September 30, 2015 Accruing Troubled Debt Restructured Loans: Commercial, financial and agricultural — $ — — $ — — $ — — $ — 1 $ 50 1 $ 50 Total — $ — — $ — — $ — — $ — 1 $ 50 1 $ 50 Nonaccrual Troubled Debt Restructured Loans: Total — $ — — $ — — $ — — $ — — $ — — $ — Three Months Ended September 30, 2014 Accruing Troubled Debt Restructured Loans: Commercial, financial and agricultural — $ — — $ — 2 $ 1,299 1 $ 125 — $ — 3 $ 1,424 Real estate—commercial real estate — — — — 1 1,000 — — — — 1 1,000 Total — $ — — $ — 3 $ 2,299 1 $ 125 — $ — 4 $ 2,424 Nonaccrual Troubled Debt Restructured Loans: Total — $ — — $ — — $ — — $ — — $ — — $ — Nine Months Ended September 30, 2015 Accruing Troubled Debt Restructured Loans: Commercial, financial and agricultural 1 $ 143 — $ — 1 $ 500 — $ — 2 $ 497 4 $ 1,140 Real estate—commercial real estate — — — — — — — — 1 405 1 405 Real estate—residential secured for business purpose 1 353 — — — — — — — — 1 353 Total 2 $ 496 — $ — 1 $ 500 — $ — 3 $ 902 6 $ 1,898 Nonaccrual Troubled Debt Restructured Loans: Commercial, financial and agricultural 1 $ 122 — $ — — $ — — $ — — $ — 1 $ 122 Total 1 $ 122 — $ — — $ — — $ — — $ — 1 $ 122 Nine Months Ended September 30, 2014 Accruing Troubled Debt Restructured Loans: Commercial, financial and agricultural — $ — — $ — 2 $ 1,299 1 $ 125 — $ — 3 $ 1,424 Real estate—commercial real estate — — — — 1 1,000 — — — — 1 1,000 Total — $ — — $ — 3 $ 2,299 1 $ 125 — $ — 4 $ 2,424 Nonaccrual Troubled Debt Restructured Loans: Real estate—commercial real estate — $ — 1 $ 50 — $ — — $ — — $ — 1 $ 50 Real estate—residential secured for business purpose — — 1 55 1 633 — — — — 2 688 Total — $ — 2 $ 105 1 $ 633 — $ — — $ — 3 $ 738</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September 30, Nine Months Ended September 30, 2015 2014 2015 2014 (Dollars in thousands) Number Recorded Number Recorded Number Recorded Number Recorded Accruing Troubled Debt Restructured Loans: Total — $ — — $ — — $ — — $ — Nonaccrual Troubled Debt Restructured Loans: Commercial, financial and agricultural 2 $ 219 — $ — 4 $ 419 — $ — Total 2 $ 219 — $ — 4 $ 419 — $ —</t>
  </si>
  <si>
    <t>Goodwill and Other Intangible Assets (Tables)</t>
  </si>
  <si>
    <t>Summary of Changes in Carrying Amount of Goodwill</t>
  </si>
  <si>
    <t>Changes in the carrying amount of the Corporation's goodwill by business segment for the nine months ended September 30, 2015 were as follows: (Dollars in thousands) Banking Wealth Management Insurance Consolidated Balance at December 31, 2014 $ 35,058 $ 15,434 $ 17,225 $ 67,717 Addition to goodwill from acquisitions 43,516 — 1,424 44,940 Balance at September 30, 2015 $ 78,574 $ 15,434 $ 18,649 $ 112,657</t>
  </si>
  <si>
    <t>Components of Intangible Assets</t>
  </si>
  <si>
    <t>The following table reflects the components of intangible assets at the dates indicated: At September 30,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207 $ 1,313 $ — $ — $ — Customer related intangibles 14,227 8,244 5,983 13,397 6,726 6,671 Mortgage servicing rights 11,805 6,033 5,772 10,559 5,050 5,509 Total amortized intangible assets $ 27,552 $ 14,484 $ 13,068 $ 23,956 $ 11,776 $ 12,180</t>
  </si>
  <si>
    <t>Estimated Aggregate Amortization Expense</t>
  </si>
  <si>
    <t xml:space="preserve">The estimated amortization expense of mortgage servicing rights for the remainder of 2015 and the succeeding fiscal years is as follows: Year (Dollars in thousands) Amount Remainder of 2015 $ 229 2016 885 2017 761 2018 649 2019 550 Thereafter 2,698 The estimated aggregate amortization expense for core deposit and customer related intangibles for the remainder of 2015 and the succeeding fiscal years is as follows: Year (Dollars in thousands) Amount Remainder of 2015 $ 553 2016 1,871 2017 1,544 2018 1,170 2019 847 Thereafter 1,311 </t>
  </si>
  <si>
    <t>Changes in Mortgage Servicing Rights</t>
  </si>
  <si>
    <t>Changes in the mortgage servicing rights balance are summarized as follows: Three Months Ended September 30, Nine Months Ended September 30, (Dollars in thousands) 2015 2014 2015 2014 Beginning of period $ 5,696 $ 5,378 $ 5,509 $ 5,519 Servicing rights capitalized 365 365 1,246 724 Amortization of servicing rights (289 ) (561 ) (983 ) (1,068 ) Changes in valuation allowance — 243 — 250 End of period $ 5,772 $ 5,425 $ 5,772 $ 5,425 Mortgage loans serviced for others $ 848,160 $ 779,701 $ 848,160 $ 779,701</t>
  </si>
  <si>
    <t>Activity in Valuation Allowance for Mortgage Servicing Rights</t>
  </si>
  <si>
    <t>Activity in the valuation allowance for mortgage servicing rights was as follows: Three Months Ended September 30, Nine Months Ended September 30, (Dollars in thousands) 2015 2014 2015 2014 Valuation allowance, beginning of period $ — $ (243 ) $ — $ (250 ) Additions — — — — Reductions — 243 — 250 Direct write-downs — — — — Valuation allowance, end of period $ — $ — $ — $ —</t>
  </si>
  <si>
    <t>Retirement Plans and Other Postretirement Benefits (Tables)</t>
  </si>
  <si>
    <t>Components of Net Periodic Benefit Cost (Income)</t>
  </si>
  <si>
    <t>Components of net periodic benefit cost (income) were as follows: Three Months Ended September 30, 2015 2014 2015 2014 (Dollars in thousands) Retirement Plans Other Post Retirement Service cost $ 193 $ 137 $ 15 $ 19 Interest cost 488 476 28 32 Expected return on plan assets (756 ) (746 ) — — Amortization of net actuarial loss 328 164 13 4 Accretion of prior service cost (70 ) (71 ) — (1 ) Net periodic benefit cost (income) $ 183 $ (40 ) $ 56 $ 54 Nine Months Ended September 30, 2015 2014 2015 2014 (Dollars in thousands) Retirement Plans Other Post Retirement Service cost $ 579 $ 410 $ 44 $ 56 Interest cost 1,463 1,426 83 99 Expected return on plan assets (2,268 ) (2,236 ) — — Amortization of net actuarial loss 982 490 40 9 Accretion of prior service cost (210 ) (212 ) — (4 ) Net periodic benefit cost (income) $ 546 $ (122 ) $ 167 $ 160</t>
  </si>
  <si>
    <t>Earnings per Share (Tables)</t>
  </si>
  <si>
    <t>Summary of Computation for Basic and Diluted Earnings per Share</t>
  </si>
  <si>
    <t>The following table sets forth the computation of basic and diluted earnings per share: Three Months Ended Nine Months Ended (Dollars and shares in thousands, except per share data) 2015 2014 2015 2014 Numerator: Net income $ 7,528 $ 6,235 $ 20,110 $ 17,041 Net income allocated to unvested restricted stock (66 ) (64 ) (177 ) (193 ) Net income allocated to common shares $ 7,462 $ 6,171 $ 19,933 $ 16,848 Denominator: Denominator for basic earnings per share— weighted-average shares outstanding 19,337 16,059 19,537 16,058 Effect of dilutive securities—employee stock options 31 23 28 22 Denominator for diluted earnings per share— adjusted weighted-average shares outstanding 19,368 16,082 19,565 16,080 Basic earnings per share $ 0.39 $ 0.38 $ 1.02 $ 1.05 Diluted earnings per share $ 0.39 $ 0.38 $ 1.02 $ 1.05 Average anti-dilutive options and awards excluded from computation of diluted earnings per share 565 554 550 563</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4 $ 1,711 $ (157 ) $ (16,016 ) $ (14,462 ) Net Change (756 ) (288 ) 527 (517 ) Balance, September 30, 2015 $ 955 $ (445 ) $ (15,489 ) $ (14,979 ) Balance, December 31, 2013 $ (1,472 ) $ — $ (8,483 ) $ (9,955 ) Net Change 2,869 — 185 3,054 Balance, September 30, 2014 $ 1,397 $ — $ (8,298 ) $ (6,901 )</t>
  </si>
  <si>
    <t>Amounts Reclassified Out of Each Component of Accumulated Comprehensive (Loss) Income</t>
  </si>
  <si>
    <t>The following table illustrates the amounts reclassified out of each component of accumulated comprehensive (loss) income for the three and nine months ended September 30, 2015 and 2014 : Details about Accumulated Other Amount Reclassified from Accumulated Affected Line Item in the Three Months Ended Nine Months Ended (Dollars in thousands) 2015 2014 2015 2014 Net unrealized holding gains (losses) on available-for-sale investment securities: $ 296 $ — $ 568 $ 557 Net gain on sales of investment securities (5 ) — (5 ) — Other-than-temporary impairment on equity securities 291 — 563 557 Total before tax (102 ) — (197 ) (195 ) Tax expense $ 189 $ — $ 366 $ 362 Net of tax Defined benefit pension plans: Amortization of net loss included in net periodic pension costs* $ (341 ) $ (168 ) $ (1,022 ) $ (499 ) Accretion of prior service cost included in net periodic pension costs* 70 72 210 216 (271 ) (96 ) (812 ) (283 ) Total before tax 95 33 285 98 Tax benefit $ (176 ) $ (63 ) $ (527 ) $ (185 ) Net of tax * These accumulated other comprehensive income (loss) components are included in the computation of net periodic pension cost. (See Note 7—Retirement Plans and Other Postretirement Benefits for additional details.)</t>
  </si>
  <si>
    <t>Derivative Instruments and Hedging Activities (Tables)</t>
  </si>
  <si>
    <t>Notional Amounts and Fair Values of Derivatives Not Designated as Hedging Instruments</t>
  </si>
  <si>
    <t>The following table presents the notional amounts and fair values of derivatives not designated as hedging instruments recorded on the consolidated balance sheets at September 30, 2015 and December 31, 2014 : Derivative Assets Derivative Liabilities (Dollars in thousands) Notional Balance Sheet Fair Balance Sheet Fair At September 30, 2015 Interest rate locks with customers $ 38,965 Other Assets $ 1,264 $ — Forward loan sale commitments 44,726 — Other Liabilities 184 Total $ 83,691 $ 1,264 $ 184 At December 31, 2014 Interest rate locks with customers $ 27,007 Other Assets $ 788 $ — Forward loan sale commitments 30,537 — Other Liabilities 112 Total $ 57,544 $ 788 $ 112</t>
  </si>
  <si>
    <t>Notional Amounts and Fair Value of Derivatives Designated as Hedging Instruments</t>
  </si>
  <si>
    <t>The following table presents the notional amounts and fair values of derivatives designated as hedging instruments recorded on the consolidated balance sheets at September 30, 2015 and December 31, 2014 : Derivative Assets Derivative Liabilities (Dollars in thousands) Notional Balance Sheet Fair Balance Sheet Fair At September 30, 2015 Interest rate swap - cash flow hedge $ 19,440 $ — Other Liabilities $ 685 Total $ 19,440 $ — $ 685 At December 31, 2014 Interest rate swap - cash flow hedge $ 19,945 $ — Other Liabilities $ 241 Total $ 19,945 $ — $ 241</t>
  </si>
  <si>
    <t>Income for Derivatives Not Designated as Hedging Instruments</t>
  </si>
  <si>
    <t>For the three and nine months ended September 30, 2015 and 2014 , the amounts included in the consolidated statements of income for derivatives not designated as hedging instruments are shown in the table below: Statement of Income Classification Three Months Ended Nine Months Ended (Dollars in thousands) 2015 2014 2015 2014 Interest rate locks with customers Net gain on mortgage banking activities $ 339 $ (109 ) $ 476 $ 339 Forward loan sale commitments Net loss on mortgage banking activities (321 ) 99 (72 ) (114 ) Total $ 18 $ (10 ) $ 404 $ 225</t>
  </si>
  <si>
    <t>Income for Derivatives Designated as Hedging Instruments</t>
  </si>
  <si>
    <t>For the three and nine months ended September 30, 2015 and 2014 , the amounts included in the consolidated statements of income for derivatives designated as hedging instruments are shown in the table below: Statement of Income Classification Three Months Ended Nine Months Ended (Dollars in thousands) 2015 2014 2015 2014 Interest rate swap—cash flow hedge—interest payments Interest expense $ 95 — $ 286 — Net loss $ (95 ) $ — $ (286 ) $ —</t>
  </si>
  <si>
    <t>Schedule of Cash Flow Hedges Included in Accumulated Other Comprehensive Income (Loss)</t>
  </si>
  <si>
    <t>At September 30, 2015 and December 31, 2014, the amounts included in accumulated other comprehensive (loss) income for derivatives designated as hedging instruments are shown in the table below: (Dollars in thousands) Accumulated Other At September 30, 2015 At December 31, 2014 Interest rate swap—cash flow hedge Fair value, net of taxes $ (445 ) $ (157 ) Total $ (445 ) $ (157 )</t>
  </si>
  <si>
    <t>Fair Value Disclosures (Tables)</t>
  </si>
  <si>
    <t>Assets and Liabilities Measured at Fair Value on Recurring Basis</t>
  </si>
  <si>
    <t>The following table presents the assets and liabilities measured at fair value on a recurring basis at September 30, 2015 and December 31, 2014 , classified using the fair value hierarchy: At September 30, 2015 (Dollars in thousands) Level 1 Level 2 Level 3 Assets/ Assets: Available-for-sale securities: U.S. treasuries $ 4,945 $ — $ — $ 4,945 U.S. government corporations and agencies — 105,371 — 105,371 State and political subdivisions — 108,420 — 108,420 Residential mortgage-backed securities — 13,544 — 13,544 Collateralized mortgage obligations — 3,303 — 3,303 Corporate bonds — 87,913 — 87,913 Money market mutual funds 9,020 — — 9,020 Equity securities 984 — — 984 Total available-for-sale securities 14,949 318,551 — 333,500 Interest rate locks with customers — 1,264 — 1,264 Total assets $ 14,949 $ 319,815 $ — $ 334,764 Liabilities: Contingent consideration liability $ — $ — $ 5,956 $ 5,956 Interest rate swap — 685 — 685 Forward loan sale commitments — 184 — 184 Total liabilities $ — $ 869 $ 5,956 $ 6,825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nine months ended September 30, 2015 and 2014 : Nine Months Ended September 30, 2015 (Dollars in thousands) Balance at Contingent Payment of Adjustment Balance at September 30, 2015 Sterner Insurance Associates $ 680 $ 1,525 $ 1,751 $ 535 $ 989 Girard Partners 5,503 — 620 (102 ) 4,781 John T. Fretz Insurance Agency 358 — 260 88 186 Total contingent consideration liability $ 6,541 $ 1,525 $ 2,631 $ 521 $ 5,956 Nine Months Ended September 30, 2014 (Dollars in thousands) Balance at Contingent Payment of Adjustment Balance at September 30, 2014 Sterner Insurance Associates $ — $ 635 $ — $ 22 $ 657 Girard Partners $ — $ 5,470 $ — $ 197 $ 5,667 John T. Fretz Insurance Agency 501 — 310 154 345 Total contingent consideration liability $ 501 $ 6,105 $ 310 $ 373 $ 6,669</t>
  </si>
  <si>
    <t>Assets Measured at Fair Value on Non-Recurring Basis</t>
  </si>
  <si>
    <t>The following table represents assets measured at fair value on a non-recurring basis at September 30, 2015 and December 31, 2014 : At September 30, 2015 (Dollars in thousands) Level 1 Level 2 Level 3 Assets/Liabilities at Impaired loans held for investment $ — $ — $ 32,388 $ 32,388 Total $ — $ — $ 32,388 $ 32,388 At December 31, 2014 (Dollars in thousands) Level 1 Level 2 Level 3 Assets/Liabilities at Impaired loans held for investment $ — $ — $ 55,193 $ 55,193 Total $ — $ — $ 55,193 $ 55,193</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September 30, 2015 and December 31, 2014 . The disclosed fair values are classified using the fair value hierarchy. At September 30, 2015 (Dollars in thousands) Level 1 Level 2 Level 3 Fair Carrying Assets: Cash and short-term interest-earning assets $ 108,544 $ — $ — $ 108,544 $ 108,544 Held-to-maturity securities — 41,323 — 41,323 41,058 Loans held for sale — 9,169 — 9,169 9,151 Net loans and leases held for investment — — 2,042,152 2,042,152 2,046,799 Mortgage servicing rights — — 7,592 7,592 5,772 Other real estate owned — 955 — 955 955 Total assets $ 108,544 $ 51,447 $ 2,049,744 $ 2,209,735 $ 2,212,279 Liabilities: Deposits: Demand and savings deposits, non-maturity $ 1,881,594 $ — $ — $ 1,881,594 $ 1,881,594 Time deposits — 492,950 — 492,950 491,271 Total deposits 1,881,594 492,950 — 2,374,544 2,372,865 Short-term borrowings — 19,555 — 19,555 21,191 Subordinated notes — 50,125 — 50,125 49,340 Total liabilities $ 1,881,594 $ 562,630 $ — $ 2,444,224 $ 2,443,396 Off-Balance-Sheet: Commitments to extend credit $ — $ (1,763 ) $ — $ (1,763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t>
  </si>
  <si>
    <t>Segment Reporting (Tables)</t>
  </si>
  <si>
    <t>Schedule of Segment Reporting</t>
  </si>
  <si>
    <t>The following table provides total assets by reportable operating segment as of the dates indicated. (Dollars in thousands) At September 30, 2015 At December 31, 2014 At September 30, 2014 Banking $ 2,773,279 $ 2,154,485 $ 2,147,763 Wealth Management 32,793 34,195 32,908 Insurance 23,825 22,930 21,930 Other 21,671 23,711 19,595 Consolidated assets $ 2,851,568 $ 2,235,321 $ 2,222,196 The following tables provide reportable segment-specific information and reconciliations to consolidated financial information for the three and nine months ended September 30, 2015 and 2014 . Three Months Ended September 30, 2015 (Dollars in thousands) Banking Wealth Management Insurance Other Consolidated Interest income $ 25,576 $ — $ — $ 9 $ 25,585 Interest expense 2,220 — — — 2,220 Net interest income 23,356 — — 9 23,365 Provision for loan and lease losses 670 — — — 670 Noninterest income 4,932 4,628 3,345 (50 ) 12,855 Noninterest expense 18,408 3,410 3,109 316 25,243 Intersegment (revenue) expense* (554 ) 259 295 — — Income (loss) before income taxes 9,764 959 (59 ) (357 ) 10,307 Income taxes 2,495 368 (44 ) (40 ) 2,779 Net income (loss) $ 7,269 $ 591 $ (15 ) $ (317 ) $ 7,528 Capital expenditures $ 925 $ 1 $ 3 $ 138 $ 1,067 Three Months Ended September 30, 2014 (Dollars in thousands) Banking Wealth Management Insurance Other Consolidated Interest income $ 19,211 $ — $ — $ 8 $ 19,219 Interest expense 978 — — — 978 Net interest income 18,233 — — 8 18,241 Provision for loan and lease losses 233 — — — 233 Noninterest income 4,536 4,985 3,001 (12 ) 12,510 Noninterest expense 16,279 3,263 2,820 (343 ) 22,019 Intersegment (revenue) expense* (660 ) 214 446 — — Income (loss) before income taxes 6,917 1,508 (265 ) 339 8,499 Income taxes 1,599 580 (105 ) 190 2,264 Net income (loss) $ 5,318 $ 928 $ (160 ) $ 149 $ 6,235 Capital expenditures $ 313 $ 25 $ 16 $ 82 $ 436 Nine Months Ended September 30, 2015 (Dollars in thousands) Banking Wealth Management Insurance Other Consolidated Interest income $ 75,811 $ — $ — $ 25 $ 75,836 Interest expense 5,787 — — — 5,787 Net interest income 70,024 — — 25 70,049 Provision for loan and lease losses 2,885 — — — 2,885 Noninterest income 14,240 14,216 11,138 43 39,637 Noninterest expense 59,595 9,903 9,514 474 79,486 Intersegment (revenue) expense* (1,583 ) 676 907 — — Income (loss) before income taxes 23,367 3,637 717 (406 ) 27,315 Income taxes 5,471 1,405 282 47 7,205 Net income (loss) $ 17,896 $ 2,232 $ 435 $ (453 ) $ 20,110 Capital expenditures $ 6,020 $ 9 $ 53 $ 216 $ 6,298 Nine Months Ended September 30, 2014 (Dollars in thousands) Banking Wealth Management Insurance Other Consolidated Interest income $ 56,864 $ — $ — $ 26 $ 56,890 Interest expense 2,959 — — (2 ) 2,957 Net interest income 53,905 — — 28 53,933 Provision for loan and lease losses 2,959 — — — 2,959 Noninterest income 12,153 14,969 9,030 423 36,575 Noninterest expense 48,800 9,869 7,320 (1,297 ) 64,692 Intersegment (revenue) expense* (1,616 ) 674 942 — — Income before income taxes 15,915 4,426 768 1,748 22,857 Income taxes 3,078 1,672 331 735 5,816 Net income $ 12,837 $ 2,754 $ 437 $ 1,013 $ 17,041 Capital expenditures $ 2,016 $ 97 $ 83 $ 149 $ 2,345 * Includes an allocation of general and administrative expenses from both the parent holding company and the Bank. Generally speaking, these expenses are allocated based upon number of employees and square footage usage.</t>
  </si>
  <si>
    <t>Restructuring Charges Restructuring Charges (Tables)</t>
  </si>
  <si>
    <t>Roll-Forward of Accrued Restructuring Expense</t>
  </si>
  <si>
    <t>A roll-forward of the accrued restructuring expense is as follows: (Dollars in thousands) Severance expenses Write-downs and retirements of fixed assets Lease cancellations Total Accrued at January 1, 2015 $ — $ — $ — $ — Restructuring charges 73 607 962 1,642 Payments (67 ) — (46 ) (113 ) Accelerated depreciation — (379 ) — (379 ) Accrued at September 30, 2015 $ 6 $ 228 $ 916 $ 1,150</t>
  </si>
  <si>
    <t>Acquisition - Narrative (Details) $ / shares in Units, $ in Thousands</t>
  </si>
  <si>
    <t>Jan. 01, 2015USD ($)communityOffice$ / sharesshares</t>
  </si>
  <si>
    <t>Sep. 30, 2015USD ($)$ / shares</t>
  </si>
  <si>
    <t>Dec. 31, 2014USD ($)$ / shares</t>
  </si>
  <si>
    <t>Business Acquisition [Line Items]</t>
  </si>
  <si>
    <t>Common stock, par value | $ / shares</t>
  </si>
  <si>
    <t>Deposits</t>
  </si>
  <si>
    <t>Interest component of expected cash flows (accretable difference)</t>
  </si>
  <si>
    <t>Valley Green Bank [Member]</t>
  </si>
  <si>
    <t>Number of banking office operates in greater Philadelphia marketplace | community</t>
  </si>
  <si>
    <t>Number of loan production offices in Philadelphia marketplace | Office</t>
  </si>
  <si>
    <t>Merger agreement aggregate value</t>
  </si>
  <si>
    <t>Outstanding stock options prior to exchange | shares</t>
  </si>
  <si>
    <t>Cash and related payroll taxes exchanged for employee stock options</t>
  </si>
  <si>
    <t>Purchase price assigned to cash in lieu of fractional shares</t>
  </si>
  <si>
    <t>Fair value of loans</t>
  </si>
  <si>
    <t>Fair value premium</t>
  </si>
  <si>
    <t>Fair value discount</t>
  </si>
  <si>
    <t>Fair value adjustment, period of amortization</t>
  </si>
  <si>
    <t>10 years</t>
  </si>
  <si>
    <t>Acquired impaired loans</t>
  </si>
  <si>
    <t>Contractual cash flows not expected to be collected (nonaccretable difference)</t>
  </si>
  <si>
    <t>Customer related intangibles</t>
  </si>
  <si>
    <t>Useful life of intangible asset</t>
  </si>
  <si>
    <t>Integration and acquisition-related costs, gross</t>
  </si>
  <si>
    <t>Acquisition - Summary of Consideration Paid (Details) - Valley Green Bank [Member] - USD ($) $ / shares in Units, $ in Thousands</t>
  </si>
  <si>
    <t>Jan. 01, 2015</t>
  </si>
  <si>
    <t>Purchase price consideration in common stock:</t>
  </si>
  <si>
    <t>Valley Green common shares outstanding</t>
  </si>
  <si>
    <t>Exchange ratio</t>
  </si>
  <si>
    <t>135.41%</t>
  </si>
  <si>
    <t>Univest shares issued</t>
  </si>
  <si>
    <t>Univest closing stock price at December 31, 2014</t>
  </si>
  <si>
    <t>Purchase price assigned to Valley Green common shares exchanged for Univest stock</t>
  </si>
  <si>
    <t>Purchase price assigned to Valley Green options settled for cash</t>
  </si>
  <si>
    <t>Total purchase price</t>
  </si>
  <si>
    <t>Fair value of assets acquired:</t>
  </si>
  <si>
    <t>Federal funds sold</t>
  </si>
  <si>
    <t>Loans held for investment</t>
  </si>
  <si>
    <t>Core deposit intangible</t>
  </si>
  <si>
    <t>Total identifiable assets</t>
  </si>
  <si>
    <t>Fair value of liabilities assumed:</t>
  </si>
  <si>
    <t>Deposits - noninterest bearing</t>
  </si>
  <si>
    <t>Deposits - interest bearing</t>
  </si>
  <si>
    <t>Change in control accrued payments</t>
  </si>
  <si>
    <t>Identifiable net assets</t>
  </si>
  <si>
    <t>Goodwill resulting from merger</t>
  </si>
  <si>
    <t>Acquisition - Summary of Acquired Impaired Loans (Details) - USD ($) $ in Thousands</t>
  </si>
  <si>
    <t>Contractually required principal and interest payments</t>
  </si>
  <si>
    <t>Cash flows expected to be collected</t>
  </si>
  <si>
    <t>Fair value of loans acquired with a deterioration of credit quality</t>
  </si>
  <si>
    <t>Acquisition - Supplemental Pro Forma Financial Information (Details) - USD ($) $ / shares in Units, $ in Thousands</t>
  </si>
  <si>
    <t>Earnings per share</t>
  </si>
  <si>
    <t>Branch optimization plan, restructuring charges, net of tax</t>
  </si>
  <si>
    <t>Branch optimization plan, restructuring charges, earnings per share, diluted</t>
  </si>
  <si>
    <t>Integration and acquisition-related costs, net of tax</t>
  </si>
  <si>
    <t>Integration and acquisition-related costs, earnings per share, diluted</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t>
  </si>
  <si>
    <t>Securities Available-for-Sale, Gross Unrealized Loss</t>
  </si>
  <si>
    <t>Securities Available-for-Sale, Fair Value</t>
  </si>
  <si>
    <t>U.S. Treasuries [Membe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Debt Securities, Gross Unrealized Gain</t>
  </si>
  <si>
    <t>Securities Available-for-Sale, Debt Securities, Gross Unrealized Losses</t>
  </si>
  <si>
    <t>Securities Available-for-Sale, Debt Securities, Fair Value</t>
  </si>
  <si>
    <t>U.S. Government Corporations and Agencies [Member]</t>
  </si>
  <si>
    <t>State and Political Subdivision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Member]</t>
  </si>
  <si>
    <t>Equity Securities Available-for-Sale, Amortized Cost</t>
  </si>
  <si>
    <t>Equity Securities Available-for-Sale, Gross Unrealized Gains</t>
  </si>
  <si>
    <t>Equity Securities Available-for-Sale, Gross Unrealized Loss</t>
  </si>
  <si>
    <t>Equity Securities Available-for-Sale, Fair Value</t>
  </si>
  <si>
    <t>Securities Held-to-Maturity, Amortized Cost, Within 1 year</t>
  </si>
  <si>
    <t>Securities Held-to-Maturity, Gross Unrealized Gains, Within 1 year</t>
  </si>
  <si>
    <t>Securities Held-to-Maturity, Gross Unrealized Losses, Within 1 year</t>
  </si>
  <si>
    <t>Securities Held-to-Maturity, Fair Value, Within 1 year</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vailable-for-sale Securities, Continuous Unrealized Loss Position, Fair Value [Abstract]</t>
  </si>
  <si>
    <t>Less than Twelve Months, Fair Value</t>
  </si>
  <si>
    <t>Available-for-sale Securities, Continuous Unrealized Loss Position, Less than 12 Months, Accumulated Loss</t>
  </si>
  <si>
    <t>Twelve Months or Longer, Fair Value</t>
  </si>
  <si>
    <t>Available-for-sale Securities, Continuous Unrealized Loss Position, 12 Months or Longer, Accumulated Loss</t>
  </si>
  <si>
    <t>Total, Fair Value</t>
  </si>
  <si>
    <t>Available-for-sale Securities, Continuous Unrealized Loss Position, Accumulated Loss</t>
  </si>
  <si>
    <t>Residential Mortgage-Backed Securities [Member]</t>
  </si>
  <si>
    <t>Investment Securities - Narrative (Detail) $ in Millions</t>
  </si>
  <si>
    <t>Sep. 30, 2015USD ($)Investment</t>
  </si>
  <si>
    <t>Dec. 31, 2014USD ($)Investment</t>
  </si>
  <si>
    <t>Carrying value of securities pledged to secure public deposits and for other purposes as required by law</t>
  </si>
  <si>
    <t>Number of investments in non-federal issuer representing more than 10% of shareholders' equity | Investment</t>
  </si>
  <si>
    <t>Maximum investment in any single non-federal issuer representing shareholders' equity</t>
  </si>
  <si>
    <t>10.00%</t>
  </si>
  <si>
    <t>Loans and Leases - Narrative (Details) - USD ($) $ in Thousands</t>
  </si>
  <si>
    <t>Financing Receivable, Recorded Investment [Line Items]</t>
  </si>
  <si>
    <t>Loans and Leases Receivable Net of Deferred Income, Acquired</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Other accruing impaired loans</t>
  </si>
  <si>
    <t>Specific reserves for other accruing impaired loans</t>
  </si>
  <si>
    <t>Maximum modification period on short-term basis</t>
  </si>
  <si>
    <t>up to one year</t>
  </si>
  <si>
    <t>Restructured loan past due period</t>
  </si>
  <si>
    <t>less than ninety days past due</t>
  </si>
  <si>
    <t>Minimum [Member]</t>
  </si>
  <si>
    <t>Amount of loan relationship with risk ratings of grade 1-5 reviewed quarterly</t>
  </si>
  <si>
    <t>Amount of loan relationship with risk ratings of grade 1-5 reviewed annually</t>
  </si>
  <si>
    <t>Amount of loan relationship due for review after 60 or more past due days</t>
  </si>
  <si>
    <t>Aging period due of reviewing loans rated 1 through 6</t>
  </si>
  <si>
    <t>60 days</t>
  </si>
  <si>
    <t>Amount of loan relationship with risk ratings of grade six reviewed quarterly</t>
  </si>
  <si>
    <t>Amount of loan relationship with risk ratings of grade six reviewed annually</t>
  </si>
  <si>
    <t>Loan-to-value ratio for residential mortgage loans with private mortgage insurance</t>
  </si>
  <si>
    <t>80.00%</t>
  </si>
  <si>
    <t>Maximum [Member]</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85.00%</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Loans and Leases - Acquired Credit Impaired Loans (Details) - USD ($) $ in Thousands</t>
  </si>
  <si>
    <t>Outstanding principal balance</t>
  </si>
  <si>
    <t>Carrying amount</t>
  </si>
  <si>
    <t>Allowance for loan losses</t>
  </si>
  <si>
    <t>Certain Loans Acquired in Transfer Not Accounted for as Debt Securities, Accretable Yield Movement Schedule [Roll Forward]</t>
  </si>
  <si>
    <t>Beginning of period</t>
  </si>
  <si>
    <t>Acquisition of credit impaired loans</t>
  </si>
  <si>
    <t>Reclassification from nonaccretable difference</t>
  </si>
  <si>
    <t>Accretable yield amortized to interest income</t>
  </si>
  <si>
    <t>Disposals</t>
  </si>
  <si>
    <t>End of period</t>
  </si>
  <si>
    <t>Loans and Leases - Age Analysis of Past Due Loans and Leases (Details) - USD ($) $ in Thousands</t>
  </si>
  <si>
    <t>Past Due</t>
  </si>
  <si>
    <t>Current</t>
  </si>
  <si>
    <t>Acquired Credit Impaired</t>
  </si>
  <si>
    <t>Recorded Investment 90 Days or more Past Due and Accruing Interest</t>
  </si>
  <si>
    <t>Financing Receivables, 30 to 59 Days Past Due [Member]</t>
  </si>
  <si>
    <t>Financing Receivables, 60 to 89 Days Past Due [Member]</t>
  </si>
  <si>
    <t>Financing Receivables, Equal to Greater than 90 Days Past Due [Member]</t>
  </si>
  <si>
    <t>Commercial, Financial and Agricultural [Member] | Valley Green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s) $ in Thousands</t>
  </si>
  <si>
    <t>Sep. 30, 2015USD ($)loanborrowers</t>
  </si>
  <si>
    <t>Dec. 31, 2014USD ($)</t>
  </si>
  <si>
    <t>Non-Performing Loans and Leases [Line Items]</t>
  </si>
  <si>
    <t>Nonaccrual Loans and Leases</t>
  </si>
  <si>
    <t>Accruing Troubled Debt Restructured Loans And Lease Modifications</t>
  </si>
  <si>
    <t>Total Non-Performing Loans and Leases</t>
  </si>
  <si>
    <t>Nonaccrual Troubled Debt Restructured Loans And Lease Modifications</t>
  </si>
  <si>
    <t>Loans Held For Sale [Member]</t>
  </si>
  <si>
    <t>Nonaccrual Loans Held for Sale, Number of Loans | loan</t>
  </si>
  <si>
    <t>Nonaccrual Loans Held for Sale, Number of Borrowers | borrowers</t>
  </si>
  <si>
    <t>Nonaccrual Loans Held For Sale</t>
  </si>
  <si>
    <t>Loans and Leases - Credit Quality Indicators (Details)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 $ in Thousands</t>
  </si>
  <si>
    <t>Sep. 30, 2015USD ($)</t>
  </si>
  <si>
    <t>Jun. 30, 2015USD ($)loanborrowers</t>
  </si>
  <si>
    <t>Mar. 31, 2015USD ($)</t>
  </si>
  <si>
    <t>Sep. 30, 2014USD ($)</t>
  </si>
  <si>
    <t>Allowance for Loan and Lease Losses [Roll Forward]</t>
  </si>
  <si>
    <t>Beginning balance</t>
  </si>
  <si>
    <t>Charge-offs</t>
  </si>
  <si>
    <t>Recoveries</t>
  </si>
  <si>
    <t>Provision (recovery of provision)</t>
  </si>
  <si>
    <t>Provision for acquired credit impaired loans</t>
  </si>
  <si>
    <t>Ending balance</t>
  </si>
  <si>
    <t>Real Estate-Commercial and Construction [Member]</t>
  </si>
  <si>
    <t>Financing Receivable, Allowance for Credit Losses [Line Items]</t>
  </si>
  <si>
    <t>Amount of Loans Charged Off Prior to Being Transferred to Loans Held For Sale</t>
  </si>
  <si>
    <t>Number of Loans Charged Off Prior to Being Transferred to Loans Held for Sale | loan</t>
  </si>
  <si>
    <t>Number of Borrowers, Loans Charged Off Prior to Being Transferred to Loans Held for Sale | borrowers</t>
  </si>
  <si>
    <t>Real Estate-Residential and Home Equity Secured for Personal Purpose [Member]</t>
  </si>
  <si>
    <t>Unallocated Financing Receivables [Member]</t>
  </si>
  <si>
    <t>Nonaccrual Troubled Debt Restructuring Loans [Member]</t>
  </si>
  <si>
    <t>Financing Receivables, Impaired, Troubled Debt Restructuring, Write-down</t>
  </si>
  <si>
    <t>Loans and Leases - Reserve for Loan and Lease Losses and Recorded Investment in Loans and Leases (Details) - USD ($) $ in Thousands</t>
  </si>
  <si>
    <t>Jun. 30, 2015</t>
  </si>
  <si>
    <t>Jun. 30, 2014</t>
  </si>
  <si>
    <t>Dec. 31, 2013</t>
  </si>
  <si>
    <t>Reserve for loan and lease losses:</t>
  </si>
  <si>
    <t>Ending balance: individually evaluated for impairment</t>
  </si>
  <si>
    <t>Ending balance: collectively evaluated for impairment</t>
  </si>
  <si>
    <t>Ending balance: acquired credit impaired loans evaluated for impairment</t>
  </si>
  <si>
    <t>Total ending balance</t>
  </si>
  <si>
    <t>Loans and leases held for investment:</t>
  </si>
  <si>
    <t>Acquired non-credit impaired loans</t>
  </si>
  <si>
    <t>Acquired credit impaired loans</t>
  </si>
  <si>
    <t>Loans and Leases - Impaired Loans (Details) - USD ($) $ in Thousands</t>
  </si>
  <si>
    <t>Financing Receivable, Impaired [Line Items]</t>
  </si>
  <si>
    <t>Impaired loans with no related allowance, Recorded Investment</t>
  </si>
  <si>
    <t>Impaired loans with an allowance recorded, Recorded Investment</t>
  </si>
  <si>
    <t>Impaired loans with no related allowance, Unpaid Principal Balance</t>
  </si>
  <si>
    <t>Impaired loans with an allowance recorded, Unpaid Principal Balance</t>
  </si>
  <si>
    <t>Total impaired loans, Recorded Investment</t>
  </si>
  <si>
    <t>Total impaired loans, Unpaid Principal Balance</t>
  </si>
  <si>
    <t>Total impaired loans, Related Allowanc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and Leases - Troubled Debt Restructured Loans (Details) $ in Thousands</t>
  </si>
  <si>
    <t>Sep. 30, 2015USD ($)loan</t>
  </si>
  <si>
    <t>Sep. 30, 2014USD ($)loan</t>
  </si>
  <si>
    <t>Accrual Troubled Debt Restructuring Loans [Member]</t>
  </si>
  <si>
    <t>Financing Receivable, Modifications [Line Items]</t>
  </si>
  <si>
    <t>Number of Loans | loan</t>
  </si>
  <si>
    <t>Pre- Restructuring Outstanding Recorded Investment</t>
  </si>
  <si>
    <t>Post- Restructuring Outstanding Recorded Investment</t>
  </si>
  <si>
    <t>Related Allowance</t>
  </si>
  <si>
    <t>Commercial, Financial and Agricultural [Member] | Accrual Troubled Debt Restructuring Loans [Member]</t>
  </si>
  <si>
    <t>Commercial, Financial and Agricultural [Member] | Nonaccrual Troubled Debt Restructuring Loans [Member]</t>
  </si>
  <si>
    <t>Real Estate-Commercial [Member] | Accrual Troubled Debt Restructuring Loans [Member]</t>
  </si>
  <si>
    <t>Real Estate-Commercial [Member] | Nonaccrual Troubled Debt Restructuring Loans [Member]</t>
  </si>
  <si>
    <t>Real Estate-Residential Secured for Business Purpose [Member] | Accrual Troubled Debt Restructuring Loans [Member]</t>
  </si>
  <si>
    <t>Real Estate-Residential Secured for Business Purpose [Member] | Nonaccrual Troubled Debt Restructuring Loans [Member]</t>
  </si>
  <si>
    <t>Loans and Leases - Concessions Granted on Accruing and Nonaccrual Loans Restructured (Details) $ in Thousands</t>
  </si>
  <si>
    <t>Concessions granted on accruing and non-accrual loans restructured</t>
  </si>
  <si>
    <t>No. of Loans</t>
  </si>
  <si>
    <t>Amount | $</t>
  </si>
  <si>
    <t>Accrual Troubled Debt Restructuring Loans [Member] | Temporary Payment Reduction [Member]</t>
  </si>
  <si>
    <t>Accrual Troubled Debt Restructuring Loans [Member] | Interest Rate Reduction [Member]</t>
  </si>
  <si>
    <t>Accrual Troubled Debt Restructuring Loans [Member] | Maturity Date Extension [Member]</t>
  </si>
  <si>
    <t>Accrual Troubled Debt Restructuring Loans [Member] | Payments Suspended [Member]</t>
  </si>
  <si>
    <t>Accrual Troubled Debt Restructuring Loans [Member] | Amortization Period Extension [Member]</t>
  </si>
  <si>
    <t>Nonaccrual Troubled Debt Restructuring Loans [Member] | Temporary Payment Reduction [Member]</t>
  </si>
  <si>
    <t>Nonaccrual Troubled Debt Restructuring Loans [Member] | Interest Rate Reduction [Member]</t>
  </si>
  <si>
    <t>Nonaccrual Troubled Debt Restructuring Loans [Member] | Maturity Date Extension [Member]</t>
  </si>
  <si>
    <t>Nonaccrual Troubled Debt Restructuring Loans [Member] | Payments Suspended [Member]</t>
  </si>
  <si>
    <t>Nonaccrual Troubled Debt Restructuring Loans [Member] | Amortization Period Extension [Member]</t>
  </si>
  <si>
    <t>Commercial, Financial and Agricultural [Member] | Accrual Troubled Debt Restructuring Loans [Member] | Temporary Payment Reduction [Member]</t>
  </si>
  <si>
    <t>Commercial, Financial and Agricultural [Member] | Accrual Troubled Debt Restructuring Loans [Member] | Interest Rate Reduction [Member]</t>
  </si>
  <si>
    <t>Commercial, Financial and Agricultural [Member] | Accrual Troubled Debt Restructuring Loans [Member] | Maturity Date Extension [Member]</t>
  </si>
  <si>
    <t>Commercial, Financial and Agricultural [Member] | Accrual Troubled Debt Restructuring Loans [Member] | Payments Suspended [Member]</t>
  </si>
  <si>
    <t>Commercial, Financial and Agricultural [Member] | Accrual Troubled Debt Restructuring Loans [Member] | Amortization Period Extension [Member]</t>
  </si>
  <si>
    <t>Commercial, Financial and Agricultural [Member] | Nonaccrual Troubled Debt Restructuring Loans [Member] | Temporary Payment Reduction [Member]</t>
  </si>
  <si>
    <t>Commercial, Financial and Agricultural [Member] | Nonaccrual Troubled Debt Restructuring Loans [Member] | Interest Rate Reduction [Member]</t>
  </si>
  <si>
    <t>Commercial, Financial and Agricultural [Member] | Nonaccrual Troubled Debt Restructuring Loans [Member] | Maturity Date Extension [Member]</t>
  </si>
  <si>
    <t>Commercial, Financial and Agricultural [Member] | Nonaccrual Troubled Debt Restructuring Loans [Member] | Amortization Period Extension [Member]</t>
  </si>
  <si>
    <t>Real Estate-Residential Secured for Business Purpose [Member] | Accrual Troubled Debt Restructuring Loans [Member] | Temporary Payment Reduction [Member]</t>
  </si>
  <si>
    <t>Real Estate-Residential Secured for Business Purpose [Member] | Accrual Troubled Debt Restructuring Loans [Member] | Interest Rate Reduction [Member]</t>
  </si>
  <si>
    <t>Real Estate-Residential Secured for Business Purpose [Member] | Accrual Troubled Debt Restructuring Loans [Member] | Maturity Date Extension [Member]</t>
  </si>
  <si>
    <t>Real Estate-Residential Secured for Business Purpose [Member] | Accrual Troubled Debt Restructuring Loans [Member] | Amortization Period Extension [Member]</t>
  </si>
  <si>
    <t>Real Estate-Residential Secured for Business Purpose [Member] | Nonaccrual Troubled Debt Restructuring Loans [Member] | Interest Rate Reduction [Member]</t>
  </si>
  <si>
    <t>Real Estate-Residential Secured for Business Purpose [Member] | Nonaccrual Troubled Debt Restructuring Loans [Member] | Maturity Date Extension [Member]</t>
  </si>
  <si>
    <t>Real Estate-Commercial [Member] | Accrual Troubled Debt Restructuring Loans [Member] | Temporary Payment Reduction [Member]</t>
  </si>
  <si>
    <t>Real Estate-Commercial [Member] | Accrual Troubled Debt Restructuring Loans [Member] | Interest Rate Reduction [Member]</t>
  </si>
  <si>
    <t>Real Estate-Commercial [Member] | Accrual Troubled Debt Restructuring Loans [Member] | Maturity Date Extension [Member]</t>
  </si>
  <si>
    <t>Real Estate-Commercial [Member] | Accrual Troubled Debt Restructuring Loans [Member] | Payments Suspended [Member]</t>
  </si>
  <si>
    <t>Real Estate-Commercial [Member] | Accrual Troubled Debt Restructuring Loans [Member] | Amortization Period Extension [Member]</t>
  </si>
  <si>
    <t>Real Estate-Commercial [Member] | Nonaccrual Troubled Debt Restructuring Loans [Member] | Temporary Payment Reduction [Member]</t>
  </si>
  <si>
    <t>Real Estate-Commercial [Member] | Nonaccrual Troubled Debt Restructuring Loans [Member] | Interest Rate Reduction [Member]</t>
  </si>
  <si>
    <t>Loans and Leases - Accruing and Nonaccruing Troubled Debt Restructured Loans with Payment Defaults (Details) $ in Thousands</t>
  </si>
  <si>
    <t>Accruing and nonaccrual troubled debt restructured loans with payment default</t>
  </si>
  <si>
    <t>Number of Loans</t>
  </si>
  <si>
    <t>Recorded Investment | $</t>
  </si>
  <si>
    <t>Nonaccrual Troubled Debt Restructuring Loans [Member] | Commercial, Financial and Agricultural [Member]</t>
  </si>
  <si>
    <t>Loans and Leases - Mortgages in Process of Foreclosure (Details) - Residential Real Estate [Member] - USD ($) $ in Thousands</t>
  </si>
  <si>
    <t>Mortgage Loans in Process of Foreclosure, Amount</t>
  </si>
  <si>
    <t>Goodwill and Other Intangible Assets - Narrative (Details) - USD ($) $ in Millions</t>
  </si>
  <si>
    <t>12 Months Ended</t>
  </si>
  <si>
    <t>Aggregate fair value of mortgage servicing rights</t>
  </si>
  <si>
    <t>Range of discount rates used for valuation of mortgage servicing rights</t>
  </si>
  <si>
    <t>Goodwill and Other Intangible Assets - Summary of Changes in Carrying Amount of Goodwill (Details)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Finite-Lived Intangible Assets [Line Items]</t>
  </si>
  <si>
    <t>Gross Carrying Amount</t>
  </si>
  <si>
    <t>Accumulated Amortization and Fair Value Adjustments</t>
  </si>
  <si>
    <t>Net Carrying Amount</t>
  </si>
  <si>
    <t>Core Deposit Intangibles [Member]</t>
  </si>
  <si>
    <t>Customer Related Intangibles [Member]</t>
  </si>
  <si>
    <t>Mortgage Servicing Rights [Member]</t>
  </si>
  <si>
    <t>Goodwill and Other Intangible Assets - Estimated Amortization Expense for Core Deposit and Customer Related Intangibles (Details) $ in Thousands</t>
  </si>
  <si>
    <t>Remainder of 2015</t>
  </si>
  <si>
    <t>Thereafter</t>
  </si>
  <si>
    <t>Goodwill and Other Intangible Assets - Changes in Mortgage Servicing Rights (Details) - Mortgage Servicing Rights [Member] - USD ($) $ in Thousands</t>
  </si>
  <si>
    <t>Servicing Asset at Amortized Cost, Balance [Roll Forward]</t>
  </si>
  <si>
    <t>Servicing rights capitalized</t>
  </si>
  <si>
    <t>Amortization of servicing rights</t>
  </si>
  <si>
    <t>Changes in valuation allowance</t>
  </si>
  <si>
    <t>Mortgage loans serviced for others</t>
  </si>
  <si>
    <t>Goodwill and Other Intangible Assets - Activity in Valuation Allowance for Mortgage Servicing Rights (Details) - Mortgage Servicing Rights [Member] - USD ($) $ in Thousands</t>
  </si>
  <si>
    <t>Movement in Valuation Allowances and Reserves [Roll Forward]</t>
  </si>
  <si>
    <t>Valuation allowance, beginning of period</t>
  </si>
  <si>
    <t>Additions</t>
  </si>
  <si>
    <t>Reductions</t>
  </si>
  <si>
    <t>Direct write-downs</t>
  </si>
  <si>
    <t>Valuation allowance, end of period</t>
  </si>
  <si>
    <t>Goodwill and Other Intangible Assets - Estimated Amortization Expense of Mortgage Servicing Rights (Details) $ in Thousands</t>
  </si>
  <si>
    <t>Income Taxes - Narrative (Details) - USD ($) $ in Thousands</t>
  </si>
  <si>
    <t>Income Tax Contingency [Line Items]</t>
  </si>
  <si>
    <t>Unrecognized tax benefits</t>
  </si>
  <si>
    <t>Accrued interest or penalties</t>
  </si>
  <si>
    <t>Open tax years</t>
  </si>
  <si>
    <t>Retirement Plans and Other Postretirement Benefits - Narrative (Details) - USD ($) $ in Thousands</t>
  </si>
  <si>
    <t>Defined Benefit Plan Disclosure [Line Items]</t>
  </si>
  <si>
    <t>Employee hire date no longer eligible for noncontributory retirement plan</t>
  </si>
  <si>
    <t>Dec. 8,
		2009</t>
  </si>
  <si>
    <t>Defined benefit plan qualified retirement plan employer contributions current fiscal year</t>
  </si>
  <si>
    <t>Retirement Plans [Member]</t>
  </si>
  <si>
    <t>Defined Benefit Plan, non-qualified plans, estimated employer contributions for next fiscal year</t>
  </si>
  <si>
    <t>Defined benefit plan, contributions by employer</t>
  </si>
  <si>
    <t>Defined benefit plan, benefits paid</t>
  </si>
  <si>
    <t>Other Post Retirement Benefits [Member]</t>
  </si>
  <si>
    <t>Expected employer contributions for next fiscal year</t>
  </si>
  <si>
    <t>Retirement Plans and Other Postretirement Benefits - Components of Net Periodic Benefit Cost (Income) (Details) - USD ($) $ in Thousands</t>
  </si>
  <si>
    <t>Service cost</t>
  </si>
  <si>
    <t>Interest cost</t>
  </si>
  <si>
    <t>Expected return on plan assets</t>
  </si>
  <si>
    <t>Amortization of net actuarial loss</t>
  </si>
  <si>
    <t>Accretion of prior service cost</t>
  </si>
  <si>
    <t>Net periodic benefit cost (income)</t>
  </si>
  <si>
    <t>Subordinated Debt (Details) - Fixed-to-Floating Rate, Subordinated Debt, Due in 2025 [Member] - Subordinated Debt [Member] - USD ($) $ in Millions</t>
  </si>
  <si>
    <t>Mar. 30, 2015</t>
  </si>
  <si>
    <t>Mar. 30, 2025</t>
  </si>
  <si>
    <t>Debt Instrument [Line Items]</t>
  </si>
  <si>
    <t>Aggregate principal amount of debt</t>
  </si>
  <si>
    <t>Net proceeds of debt</t>
  </si>
  <si>
    <t>Annual fixed rate of interest</t>
  </si>
  <si>
    <t>5.10%</t>
  </si>
  <si>
    <t>Redemption price percentage of principal amount of redeemed debt</t>
  </si>
  <si>
    <t>100.00%</t>
  </si>
  <si>
    <t>London Interbank Offered Rate (LIBOR) [Member] | Scenario, Forecast [Member]</t>
  </si>
  <si>
    <t>Basis spread of interest rate (LIBOR)</t>
  </si>
  <si>
    <t>3.544%</t>
  </si>
  <si>
    <t>Earnings per Share - Basic and Diluted Earnings Per Share (Details)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and awards excluded from computation of diluted earnings per share</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Net Unrealized Holding (Losses) Gains on Available-for-Sale Investment Securities [Member]</t>
  </si>
  <si>
    <t>Net Change Related to Derivative Used for Cash Flow Hedge [Member]</t>
  </si>
  <si>
    <t>Net Change Related to Defined Benefit Pension Plan [Member]</t>
  </si>
  <si>
    <t>Accumulated Other Comprehensive (Loss) Income - Amounts Reclassified Out of Each Component of Accumulated Comprehensive (Loss) Income (Details) - USD ($) $ in Thousands</t>
  </si>
  <si>
    <t>Reclassification Adjustment out of Accumulated Other Comprehensive Income [Line Items]</t>
  </si>
  <si>
    <t>Amortization of net loss included in net periodic pension costs</t>
  </si>
  <si>
    <t>Accretion of prior service cost included in net periodic pension costs</t>
  </si>
  <si>
    <t>Amount Reclassified from Accumulated Other Comprehensive (Loss) Income [Member] | Net Unrealized Holding (Losses) Gains on Available-for-Sale Investment Securities [Member]</t>
  </si>
  <si>
    <t>Other-than-temporary impairment on equity securities</t>
  </si>
  <si>
    <t>Amount Reclassified from Accumulated Other Comprehensive (Loss) Income [Member] | Net Change Related to Defined Benefit Pension Plan [Member]</t>
  </si>
  <si>
    <t>Derivative Instruments and Hedging Activities - Narrative (Details) - USD ($) $ in Thousands</t>
  </si>
  <si>
    <t>Oct. 24, 2014</t>
  </si>
  <si>
    <t>Derivative [Line Items]</t>
  </si>
  <si>
    <t>Loans Receivable with Fixed Rates of Interest, Pool, Maturity Period</t>
  </si>
  <si>
    <t>Loans Receivable with Fixed Rates of Interest</t>
  </si>
  <si>
    <t>Designated as Hedging Instrument [Member]</t>
  </si>
  <si>
    <t>Derivative, Notional Amount</t>
  </si>
  <si>
    <t>Derivative Liability, Fair Value, Amount Not Offset Against Collateral</t>
  </si>
  <si>
    <t>Cash Flow Hedging [Member] | Interest Rate Swap [Member]</t>
  </si>
  <si>
    <t>Derivative Asset, Notional Amount</t>
  </si>
  <si>
    <t>Derivative, Fixed Interest Rate</t>
  </si>
  <si>
    <t>2.10%</t>
  </si>
  <si>
    <t>Derivative, Collateral, Right to Reclaim Cash</t>
  </si>
  <si>
    <t>Cash Flow Hedging [Member] | Interest Rate Swap [Member] | Designated as Hedging Instrument [Member]</t>
  </si>
  <si>
    <t>Cash Flow Hedging [Member] | Interest Rate Swap [Member] | Designated as Hedging Instrument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Assets, Fair Value</t>
  </si>
  <si>
    <t>Derivative Instruments Not Designated as Hedging Instruments, Gain (Loss), Net</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Derivative Instruments and Hedging Activities - Derivatives Designated as Hedging Instruments (Detail) - Designated as Hedging Instrument [Member] - USD ($) $ in Thousands</t>
  </si>
  <si>
    <t>Derivative Instruments, Gain (Loss) [Line Items]</t>
  </si>
  <si>
    <t>Net loss</t>
  </si>
  <si>
    <t>Amounts included in accumulated other comprehensive income (loss)</t>
  </si>
  <si>
    <t>Interest Rate Swap [Member] | Cash Flow Hedging [Member]</t>
  </si>
  <si>
    <t>Interest Rate Swap [Member] | Cash Flow Hedging [Member] | Interest Expense [Member]</t>
  </si>
  <si>
    <t>Interest rate swap—cash flow hedge—interest payments</t>
  </si>
  <si>
    <t>Interest Rate Swap [Member] | Cash Flow Hedging [Member] | Other Liabilities [Member]</t>
  </si>
  <si>
    <t>Fair Value Disclosures - Narrative (Details)</t>
  </si>
  <si>
    <t>Jul. 01, 2014USD ($)</t>
  </si>
  <si>
    <t>Jan. 27, 2014USD ($)</t>
  </si>
  <si>
    <t>May. 01, 2013USD ($)</t>
  </si>
  <si>
    <t>May. 31, 2012USD ($)</t>
  </si>
  <si>
    <t>Jun. 30, 2013USD ($)</t>
  </si>
  <si>
    <t>Fair Value, Balance Sheet Grouping, Financial Statement Captions [Line Items]</t>
  </si>
  <si>
    <t>Goodwill, period increase</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Fair Value Measured on Recurring Basis [Member]</t>
  </si>
  <si>
    <t>Assets measured at fair value on a recurring basis</t>
  </si>
  <si>
    <t>Level 3 [Member] | Fair Value Measured on Recurring Basis [Member]</t>
  </si>
  <si>
    <t>Sterner Insurance Associates Inc [Member]</t>
  </si>
  <si>
    <t>Potential cash payments from contingent consideration, minimum</t>
  </si>
  <si>
    <t>Potential cash payments from contingent consideration, maximum</t>
  </si>
  <si>
    <t>Potential cash payments from contingent consideration, period of measurement (in years)</t>
  </si>
  <si>
    <t>2 years</t>
  </si>
  <si>
    <t>Potential cash payments from contingent consideration, end date</t>
  </si>
  <si>
    <t>Jun. 30,
		2017</t>
  </si>
  <si>
    <t>Girard Partners [Member]</t>
  </si>
  <si>
    <t>Dec. 31,
		2018</t>
  </si>
  <si>
    <t>Remaining potential cash payments from contingent consideration, period of measurement (in years)</t>
  </si>
  <si>
    <t>4 years</t>
  </si>
  <si>
    <t>John T. Fretz Insurance Agency [Member]</t>
  </si>
  <si>
    <t>Apr. 30,
		2016</t>
  </si>
  <si>
    <t>1 year</t>
  </si>
  <si>
    <t>Javers Group [Member]</t>
  </si>
  <si>
    <t>3 years</t>
  </si>
  <si>
    <t>Jun. 30,
		2015</t>
  </si>
  <si>
    <t>Reduction of other noninterest expense</t>
  </si>
  <si>
    <t>Fair value of contingent consideration liability</t>
  </si>
  <si>
    <t>Original potential cash payments from contingent consideration, minimum</t>
  </si>
  <si>
    <t>Original potential cash payments from contingent consideration, maximum</t>
  </si>
  <si>
    <t>Held for Investment [Member]</t>
  </si>
  <si>
    <t>Amount of Nonaccrual Loans Transferred to Loans Held for Sale</t>
  </si>
  <si>
    <t>Fair Value Disclosures - Assets and Liabilities Measured at Fair Value on Recurring Basis (Details) - USD ($) $ in Thousands</t>
  </si>
  <si>
    <t>Assets:</t>
  </si>
  <si>
    <t>Total available-for-sale securities</t>
  </si>
  <si>
    <t>Liabilities:</t>
  </si>
  <si>
    <t>Fair Value Measured on Recurring Basis [Member] | U.S. Treasurie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Contingent Consideration Liability [Member]</t>
  </si>
  <si>
    <t>Derivative liabilities</t>
  </si>
  <si>
    <t>Fair Value Measured on Recurring Basis [Member] | Interest Rate Swap [Member]</t>
  </si>
  <si>
    <t>Fair Value Measured on Recurring Basis [Member] | Forward Loan Sale Commitments [Member]</t>
  </si>
  <si>
    <t>Fair Value Measured on Recurring Basis [Member] | Level 1 [Member]</t>
  </si>
  <si>
    <t>Fair Value Measured on Recurring Basis [Member] | Level 1 [Member] | U.S. Treasurie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Forward Loan Sale Commitments [Member]</t>
  </si>
  <si>
    <t>Fair Value Measured on Recurring Basis [Member] | Level 2 [Member]</t>
  </si>
  <si>
    <t>Fair Value Measured on Recurring Basis [Member] | Level 2 [Member] | U.S. Treasurie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Forward Loan Sale Commitments [Member]</t>
  </si>
  <si>
    <t>Fair Value Measured on Recurring Basis [Member] | Level 3 [Member]</t>
  </si>
  <si>
    <t>Fair Value Measured on Recurring Basis [Member] | Level 3 [Member] | U.S. Treasurie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Forward Loan Sale Commitments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Adjustment of Contingent Consideration</t>
  </si>
  <si>
    <t>Ending Balance</t>
  </si>
  <si>
    <t>Fair Value Disclosures - Assets Measured at Fair Value on Non-recurring Basis (Details) - Fair Value, Measurements, Nonrecurring [Member] - USD ($) $ in Thousands</t>
  </si>
  <si>
    <t>Fair Value, Assets and Liabilities Measured on Recurring and Nonrecurring Basis [Line Items]</t>
  </si>
  <si>
    <t>Impaired loans held for investment</t>
  </si>
  <si>
    <t>Level 1 [Member]</t>
  </si>
  <si>
    <t>Level 2 [Member]</t>
  </si>
  <si>
    <t>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Mortgage servicing rights</t>
  </si>
  <si>
    <t>Other real estate owned</t>
  </si>
  <si>
    <t>Demand and savings deposits, non-maturity</t>
  </si>
  <si>
    <t>Short-term borrowings</t>
  </si>
  <si>
    <t>Off-Balance-Sheet:</t>
  </si>
  <si>
    <t>Commitments to extend credit</t>
  </si>
  <si>
    <t>Fair Value [Member] | Level 1 [Member]</t>
  </si>
  <si>
    <t>Fair Value [Member] | Level 2 [Member]</t>
  </si>
  <si>
    <t>Fair Value [Member] | Level 3 [Member]</t>
  </si>
  <si>
    <t>Carrying Amount [Member]</t>
  </si>
  <si>
    <t>Segment Reporting (Details) - USD ($) $ in Thousands</t>
  </si>
  <si>
    <t>Segment Reporting Information [Line Items]</t>
  </si>
  <si>
    <t>Interest income</t>
  </si>
  <si>
    <t>Intersegment (revenue) expense</t>
  </si>
  <si>
    <t>Capital expenditures</t>
  </si>
  <si>
    <t>Other Segments [Member]</t>
  </si>
  <si>
    <t>Restructuring Charges - Narrative (Details) - USD ($) $ in Thousands</t>
  </si>
  <si>
    <t>Restructuring Cost and Reserve [Line Items]</t>
  </si>
  <si>
    <t>Facility Closing [Member]</t>
  </si>
  <si>
    <t>Restructuring Charges - Roll-Forward of Accrued Restructuring Expense (Details) - USD ($) $ in Thousands</t>
  </si>
  <si>
    <t>Restructuring Reserve [Roll Forward]</t>
  </si>
  <si>
    <t>Accrued at January 1, 2015</t>
  </si>
  <si>
    <t>Payments</t>
  </si>
  <si>
    <t>Accelerated depreciation</t>
  </si>
  <si>
    <t>Accrued at September 30, 2015</t>
  </si>
  <si>
    <t>Severance expenses</t>
  </si>
  <si>
    <t>Write-downs and retirements of fixed assets</t>
  </si>
  <si>
    <t>Lease cancellations</t>
  </si>
  <si>
    <t>Share Repurchase Plan - Narrative (Details) - USD ($) $ in Millions</t>
  </si>
  <si>
    <t>May. 27, 2015</t>
  </si>
  <si>
    <t>Share Repurchase Plan, Number of Shares Authorized to be Repurchased</t>
  </si>
  <si>
    <t>Share Repurchase Plan, Percentage Of Shares Authorized To Be Repurchased</t>
  </si>
  <si>
    <t>5.00%</t>
  </si>
  <si>
    <t>Shares Repurchased During Period, Shares</t>
  </si>
  <si>
    <t>Shares Repurchased During Period, Cost</t>
  </si>
  <si>
    <t>Share Repurchase Plan, Remaining Number of Shares Authorized to be Repurchased</t>
  </si>
  <si>
    <t>Shares,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21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19525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9</v>
      </c>
      <c r="B1" t="s" s="2">
        <v>1</v>
      </c>
    </row>
    <row r="2" spans="1:2">
      <c r="B2" t="s" s="2">
        <v>2</v>
      </c>
    </row>
    <row r="3" spans="1:2">
      <c r="A3" t="s" s="3">
        <v>260</v>
      </c>
    </row>
    <row r="4" spans="1:2">
      <c r="A4" t="s" s="4">
        <v>259</v>
      </c>
      <c r="B4" t="s" s="4">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2</v>
      </c>
      <c r="B1" t="s" s="2">
        <v>1</v>
      </c>
    </row>
    <row r="2" spans="1:2">
      <c r="B2" t="s" s="2">
        <v>2</v>
      </c>
    </row>
    <row r="3" spans="1:2">
      <c r="A3" t="s" s="3">
        <v>263</v>
      </c>
    </row>
    <row r="4" spans="1:2">
      <c r="A4" t="s" s="4">
        <v>262</v>
      </c>
      <c r="B4" t="s" s="4">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2058</v>
      </c>
      <c r="C3" t="n" s="7">
        <v>31995</v>
      </c>
    </row>
    <row r="4" spans="1:3">
      <c r="A4" t="s" s="4">
        <v>28</v>
      </c>
      <c r="B4" t="n" s="5">
        <v>76486</v>
      </c>
      <c r="C4" t="n" s="5">
        <v>6570</v>
      </c>
    </row>
    <row r="5" spans="1:3">
      <c r="A5" t="s" s="4">
        <v>29</v>
      </c>
      <c r="B5" t="n" s="5">
        <v>41058</v>
      </c>
      <c r="C5" t="n" s="5">
        <v>54347</v>
      </c>
    </row>
    <row r="6" spans="1:3">
      <c r="A6" t="s" s="4">
        <v>30</v>
      </c>
      <c r="B6" t="n" s="5">
        <v>333500</v>
      </c>
      <c r="C6" t="n" s="5">
        <v>314283</v>
      </c>
    </row>
    <row r="7" spans="1:3">
      <c r="A7" t="s" s="4">
        <v>31</v>
      </c>
      <c r="B7" t="n" s="5">
        <v>9151</v>
      </c>
      <c r="C7" t="n" s="5">
        <v>3302</v>
      </c>
    </row>
    <row r="8" spans="1:3">
      <c r="A8" t="s" s="4">
        <v>32</v>
      </c>
      <c r="B8" t="n" s="5">
        <v>2097807</v>
      </c>
      <c r="C8" t="n" s="5">
        <v>1626625</v>
      </c>
    </row>
    <row r="9" spans="1:3">
      <c r="A9" t="s" s="4">
        <v>33</v>
      </c>
      <c r="B9" t="n" s="5">
        <v>-18620</v>
      </c>
      <c r="C9" t="n" s="5">
        <v>-20662</v>
      </c>
    </row>
    <row r="10" spans="1:3">
      <c r="A10" t="s" s="4">
        <v>34</v>
      </c>
      <c r="B10" t="n" s="5">
        <v>2079187</v>
      </c>
      <c r="C10" t="n" s="5">
        <v>1605963</v>
      </c>
    </row>
    <row r="11" spans="1:3">
      <c r="A11" t="s" s="4">
        <v>35</v>
      </c>
      <c r="B11" t="n" s="5">
        <v>41110</v>
      </c>
      <c r="C11" t="n" s="5">
        <v>37009</v>
      </c>
    </row>
    <row r="12" spans="1:3">
      <c r="A12" t="s" s="4">
        <v>36</v>
      </c>
      <c r="B12" t="n" s="5">
        <v>112657</v>
      </c>
      <c r="C12" t="n" s="5">
        <v>67717</v>
      </c>
    </row>
    <row r="13" spans="1:3">
      <c r="A13" t="s" s="4">
        <v>37</v>
      </c>
      <c r="B13" t="n" s="5">
        <v>13068</v>
      </c>
      <c r="C13" t="n" s="5">
        <v>12180</v>
      </c>
    </row>
    <row r="14" spans="1:3">
      <c r="A14" t="s" s="4">
        <v>38</v>
      </c>
      <c r="B14" t="n" s="5">
        <v>71135</v>
      </c>
      <c r="C14" t="n" s="5">
        <v>62265</v>
      </c>
    </row>
    <row r="15" spans="1:3">
      <c r="A15" t="s" s="4">
        <v>39</v>
      </c>
      <c r="B15" t="n" s="5">
        <v>42158</v>
      </c>
      <c r="C15" t="n" s="5">
        <v>39690</v>
      </c>
    </row>
    <row r="16" spans="1:3">
      <c r="A16" t="s" s="4">
        <v>40</v>
      </c>
      <c r="B16" t="n" s="5">
        <v>2851568</v>
      </c>
      <c r="C16" t="n" s="5">
        <v>2235321</v>
      </c>
    </row>
    <row r="17" spans="1:3">
      <c r="A17" t="s" s="3">
        <v>41</v>
      </c>
    </row>
    <row r="18" spans="1:3">
      <c r="A18" t="s" s="4">
        <v>42</v>
      </c>
      <c r="B18" t="n" s="5">
        <v>519767</v>
      </c>
      <c r="C18" t="n" s="5">
        <v>449339</v>
      </c>
    </row>
    <row r="19" spans="1:3">
      <c r="A19" t="s" s="3">
        <v>43</v>
      </c>
    </row>
    <row r="20" spans="1:3">
      <c r="A20" t="s" s="4">
        <v>44</v>
      </c>
      <c r="B20" t="n" s="5">
        <v>773508</v>
      </c>
      <c r="C20" t="n" s="5">
        <v>640095</v>
      </c>
    </row>
    <row r="21" spans="1:3">
      <c r="A21" t="s" s="4">
        <v>45</v>
      </c>
      <c r="B21" t="n" s="5">
        <v>588319</v>
      </c>
      <c r="C21" t="n" s="5">
        <v>519314</v>
      </c>
    </row>
    <row r="22" spans="1:3">
      <c r="A22" t="s" s="4">
        <v>46</v>
      </c>
      <c r="B22" t="n" s="5">
        <v>491271</v>
      </c>
      <c r="C22" t="n" s="5">
        <v>252593</v>
      </c>
    </row>
    <row r="23" spans="1:3">
      <c r="A23" t="s" s="4">
        <v>47</v>
      </c>
      <c r="B23" t="n" s="5">
        <v>2372865</v>
      </c>
      <c r="C23" t="n" s="5">
        <v>1861341</v>
      </c>
    </row>
    <row r="24" spans="1:3">
      <c r="A24" t="s" s="4">
        <v>48</v>
      </c>
      <c r="B24" t="n" s="5">
        <v>21191</v>
      </c>
      <c r="C24" t="n" s="5">
        <v>41974</v>
      </c>
    </row>
    <row r="25" spans="1:3">
      <c r="A25" t="s" s="4">
        <v>49</v>
      </c>
      <c r="B25" t="n" s="5">
        <v>49340</v>
      </c>
      <c r="C25" t="n" s="5">
        <v>0</v>
      </c>
    </row>
    <row r="26" spans="1:3">
      <c r="A26" t="s" s="4">
        <v>50</v>
      </c>
      <c r="B26" t="n" s="5">
        <v>49063</v>
      </c>
      <c r="C26" t="n" s="5">
        <v>47452</v>
      </c>
    </row>
    <row r="27" spans="1:3">
      <c r="A27" t="s" s="4">
        <v>51</v>
      </c>
      <c r="B27" t="n" s="5">
        <v>2492459</v>
      </c>
      <c r="C27" t="n" s="5">
        <v>1950767</v>
      </c>
    </row>
    <row r="28" spans="1:3">
      <c r="A28" t="s" s="3">
        <v>52</v>
      </c>
    </row>
    <row r="29" spans="1:3">
      <c r="A29" t="s" s="4">
        <v>53</v>
      </c>
      <c r="B29" t="n" s="5">
        <v>110271</v>
      </c>
      <c r="C29" t="n" s="5">
        <v>91332</v>
      </c>
    </row>
    <row r="30" spans="1:3">
      <c r="A30" t="s" s="4">
        <v>54</v>
      </c>
      <c r="B30" t="n" s="5">
        <v>120895</v>
      </c>
      <c r="C30" t="n" s="5">
        <v>62980</v>
      </c>
    </row>
    <row r="31" spans="1:3">
      <c r="A31" t="s" s="4">
        <v>55</v>
      </c>
      <c r="B31" t="n" s="5">
        <v>190159</v>
      </c>
      <c r="C31" t="n" s="5">
        <v>181851</v>
      </c>
    </row>
    <row r="32" spans="1:3">
      <c r="A32" t="s" s="4">
        <v>56</v>
      </c>
      <c r="B32" t="n" s="5">
        <v>-14979</v>
      </c>
      <c r="C32" t="n" s="5">
        <v>-14462</v>
      </c>
    </row>
    <row r="33" spans="1:3">
      <c r="A33" t="s" s="4">
        <v>57</v>
      </c>
      <c r="B33" t="n" s="5">
        <v>-47237</v>
      </c>
      <c r="C33" t="n" s="5">
        <v>-37147</v>
      </c>
    </row>
    <row r="34" spans="1:3">
      <c r="A34" t="s" s="4">
        <v>58</v>
      </c>
      <c r="B34" t="n" s="5">
        <v>359109</v>
      </c>
      <c r="C34" t="n" s="5">
        <v>284554</v>
      </c>
    </row>
    <row r="35" spans="1:3">
      <c r="A35" t="s" s="4">
        <v>59</v>
      </c>
      <c r="B35" t="n" s="7">
        <v>2851568</v>
      </c>
      <c r="C35" t="n" s="7">
        <v>2235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83</v>
      </c>
      <c r="B1" t="s" s="2">
        <v>1</v>
      </c>
    </row>
    <row r="2" spans="1:2">
      <c r="B2" t="s" s="2">
        <v>2</v>
      </c>
    </row>
    <row r="3" spans="1:2">
      <c r="A3" t="s" s="3">
        <v>284</v>
      </c>
    </row>
    <row r="4" spans="1:2">
      <c r="A4" t="s" s="4">
        <v>285</v>
      </c>
      <c r="B4" t="s"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87</v>
      </c>
      <c r="B1" t="s" s="2">
        <v>1</v>
      </c>
    </row>
    <row r="2" spans="1:2">
      <c r="B2" t="s" s="2">
        <v>2</v>
      </c>
    </row>
    <row r="3" spans="1:2">
      <c r="A3" t="s" s="3">
        <v>272</v>
      </c>
    </row>
    <row r="4" spans="1:2">
      <c r="A4" t="s" s="4">
        <v>288</v>
      </c>
      <c r="B4" t="s"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90</v>
      </c>
      <c r="B1" t="s" s="2">
        <v>1</v>
      </c>
    </row>
    <row r="2" spans="1:2">
      <c r="B2" t="s" s="2">
        <v>2</v>
      </c>
    </row>
    <row r="3" spans="1:2">
      <c r="A3" t="s" s="3">
        <v>245</v>
      </c>
    </row>
    <row r="4" spans="1:2">
      <c r="A4" t="s" s="4">
        <v>291</v>
      </c>
      <c r="B4" t="s" s="4">
        <v>292</v>
      </c>
    </row>
    <row r="5" spans="1:2">
      <c r="A5" t="s" s="4">
        <v>293</v>
      </c>
      <c r="B5" t="s" s="4">
        <v>294</v>
      </c>
    </row>
    <row r="6" spans="1:2">
      <c r="A6" t="s" s="4">
        <v>295</v>
      </c>
      <c r="B6" t="s"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t="s" s="1">
        <v>297</v>
      </c>
      <c r="B1" t="s" s="2">
        <v>1</v>
      </c>
    </row>
    <row r="2" spans="1:2">
      <c r="B2" t="s" s="2">
        <v>2</v>
      </c>
    </row>
    <row r="3" spans="1:2">
      <c r="A3" t="s" s="3">
        <v>248</v>
      </c>
    </row>
    <row r="4" spans="1:2">
      <c r="A4" t="s" s="4">
        <v>298</v>
      </c>
      <c r="B4" t="s" s="4">
        <v>299</v>
      </c>
    </row>
    <row r="5" spans="1:2">
      <c r="A5" t="s" s="4">
        <v>300</v>
      </c>
      <c r="B5" t="s" s="4">
        <v>301</v>
      </c>
    </row>
    <row r="6" spans="1:2">
      <c r="A6" t="s" s="4">
        <v>302</v>
      </c>
      <c r="B6" t="s"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51</v>
      </c>
    </row>
    <row r="4" spans="1:2">
      <c r="A4" t="s" s="4">
        <v>305</v>
      </c>
      <c r="B4" t="s" s="4">
        <v>306</v>
      </c>
    </row>
    <row r="5" spans="1:2">
      <c r="A5" t="s" s="4">
        <v>307</v>
      </c>
      <c r="B5" t="s" s="4">
        <v>308</v>
      </c>
    </row>
    <row r="6" spans="1:2">
      <c r="A6" t="s" s="4">
        <v>309</v>
      </c>
      <c r="B6" t="s"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3">
        <v>254</v>
      </c>
    </row>
    <row r="4" spans="1:2">
      <c r="A4" t="s" s="4">
        <v>312</v>
      </c>
      <c r="B4" t="s" s="4">
        <v>313</v>
      </c>
    </row>
    <row r="5" spans="1:2">
      <c r="A5" t="s" s="4">
        <v>300</v>
      </c>
      <c r="B5" t="s" s="4">
        <v>301</v>
      </c>
    </row>
    <row r="6" spans="1:2">
      <c r="A6" t="s" s="4">
        <v>314</v>
      </c>
      <c r="B6" t="s" s="4">
        <v>315</v>
      </c>
    </row>
    <row r="7" spans="1:2">
      <c r="A7" t="s" s="4">
        <v>316</v>
      </c>
      <c r="B7" t="s" s="4">
        <v>317</v>
      </c>
    </row>
    <row r="8" spans="1:2">
      <c r="A8" t="s" s="4">
        <v>318</v>
      </c>
      <c r="B8" t="s" s="4">
        <v>319</v>
      </c>
    </row>
    <row r="9" spans="1:2">
      <c r="A9" t="s" s="4">
        <v>320</v>
      </c>
      <c r="B9" t="s" s="4">
        <v>321</v>
      </c>
    </row>
    <row r="10" spans="1:2">
      <c r="A10" t="s" s="4">
        <v>322</v>
      </c>
      <c r="B10" t="s" s="4">
        <v>323</v>
      </c>
    </row>
    <row r="11" spans="1:2">
      <c r="A11" t="s" s="4">
        <v>324</v>
      </c>
      <c r="B11" t="s" s="4">
        <v>325</v>
      </c>
    </row>
    <row r="12" spans="1:2">
      <c r="A12" t="s" s="4">
        <v>326</v>
      </c>
      <c r="B12" t="s" s="4">
        <v>327</v>
      </c>
    </row>
    <row r="13" spans="1:2">
      <c r="A13" t="s" s="4">
        <v>328</v>
      </c>
      <c r="B13" t="s" s="4">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330</v>
      </c>
      <c r="B1" t="s" s="2">
        <v>1</v>
      </c>
    </row>
    <row r="2" spans="1:2">
      <c r="B2" t="s" s="2">
        <v>2</v>
      </c>
    </row>
    <row r="3" spans="1:2">
      <c r="A3" t="s" s="3">
        <v>257</v>
      </c>
    </row>
    <row r="4" spans="1:2">
      <c r="A4" t="s" s="4">
        <v>331</v>
      </c>
      <c r="B4" t="s" s="4">
        <v>332</v>
      </c>
    </row>
    <row r="5" spans="1:2">
      <c r="A5" t="s" s="4">
        <v>333</v>
      </c>
      <c r="B5" t="s" s="4">
        <v>334</v>
      </c>
    </row>
    <row r="6" spans="1:2">
      <c r="A6" t="s" s="4">
        <v>335</v>
      </c>
      <c r="B6" t="s" s="4">
        <v>336</v>
      </c>
    </row>
    <row r="7" spans="1:2">
      <c r="A7" t="s" s="4">
        <v>337</v>
      </c>
      <c r="B7" t="s" s="4">
        <v>338</v>
      </c>
    </row>
    <row r="8" spans="1:2">
      <c r="A8" t="s" s="4">
        <v>339</v>
      </c>
      <c r="B8" t="s"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41</v>
      </c>
      <c r="B1" t="s" s="2">
        <v>1</v>
      </c>
    </row>
    <row r="2" spans="1:2">
      <c r="B2" t="s" s="2">
        <v>2</v>
      </c>
    </row>
    <row r="3" spans="1:2">
      <c r="A3" t="s" s="3">
        <v>263</v>
      </c>
    </row>
    <row r="4" spans="1:2">
      <c r="A4" t="s" s="4">
        <v>342</v>
      </c>
      <c r="B4" t="s"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0</v>
      </c>
      <c r="B1" t="s" s="2">
        <v>2</v>
      </c>
      <c r="C1" t="s" s="2">
        <v>25</v>
      </c>
    </row>
    <row r="2" spans="1:3">
      <c r="A2" t="s" s="3">
        <v>61</v>
      </c>
    </row>
    <row r="3" spans="1:3">
      <c r="A3" t="s" s="4">
        <v>62</v>
      </c>
      <c r="B3" t="n" s="7">
        <v>41323</v>
      </c>
      <c r="C3" t="n" s="7">
        <v>54765</v>
      </c>
    </row>
    <row r="4" spans="1:3">
      <c r="A4" t="s" s="4">
        <v>63</v>
      </c>
      <c r="B4" t="n" s="7">
        <v>14484</v>
      </c>
      <c r="C4" t="n" s="7">
        <v>11776</v>
      </c>
    </row>
    <row r="5" spans="1:3">
      <c r="A5" t="s" s="4">
        <v>64</v>
      </c>
      <c r="B5" t="n" s="7">
        <v>5</v>
      </c>
      <c r="C5" t="n" s="7">
        <v>5</v>
      </c>
    </row>
    <row r="6" spans="1:3">
      <c r="A6" t="s" s="4">
        <v>65</v>
      </c>
      <c r="B6" t="n" s="5">
        <v>48000000</v>
      </c>
      <c r="C6" t="n" s="5">
        <v>48000000</v>
      </c>
    </row>
    <row r="7" spans="1:3">
      <c r="A7" t="s" s="4">
        <v>66</v>
      </c>
      <c r="B7" t="n" s="5">
        <v>22054270</v>
      </c>
      <c r="C7" t="n" s="5">
        <v>18266404</v>
      </c>
    </row>
    <row r="8" spans="1:3">
      <c r="A8" t="s" s="4">
        <v>67</v>
      </c>
      <c r="B8" t="n" s="5">
        <v>19502613</v>
      </c>
      <c r="C8" t="n" s="5">
        <v>16221607</v>
      </c>
    </row>
    <row r="9" spans="1:3">
      <c r="A9" t="s" s="4">
        <v>68</v>
      </c>
      <c r="B9" t="n" s="5">
        <v>2551657</v>
      </c>
      <c r="C9" t="n" s="5">
        <v>2044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44</v>
      </c>
      <c r="B1" t="s" s="2">
        <v>1</v>
      </c>
    </row>
    <row r="2" spans="1:2">
      <c r="B2" t="s" s="2">
        <v>2</v>
      </c>
    </row>
    <row r="3" spans="1:2">
      <c r="A3" t="s" s="3">
        <v>269</v>
      </c>
    </row>
    <row r="4" spans="1:2">
      <c r="A4" t="s" s="4">
        <v>345</v>
      </c>
      <c r="B4" t="s"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7</v>
      </c>
      <c r="B1" t="s" s="2">
        <v>1</v>
      </c>
    </row>
    <row r="2" spans="1:2">
      <c r="B2" t="s" s="2">
        <v>2</v>
      </c>
    </row>
    <row r="3" spans="1:2">
      <c r="A3" t="s" s="3">
        <v>272</v>
      </c>
    </row>
    <row r="4" spans="1:2">
      <c r="A4" t="s" s="4">
        <v>348</v>
      </c>
      <c r="B4" t="s" s="4">
        <v>349</v>
      </c>
    </row>
    <row r="5" spans="1:2">
      <c r="A5" t="s" s="4">
        <v>350</v>
      </c>
      <c r="B5" t="s" s="4">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52</v>
      </c>
      <c r="B1" t="s" s="2">
        <v>1</v>
      </c>
    </row>
    <row r="2" spans="1:2">
      <c r="B2" t="s" s="2">
        <v>2</v>
      </c>
    </row>
    <row r="3" spans="1:2">
      <c r="A3" t="s" s="3">
        <v>275</v>
      </c>
    </row>
    <row r="4" spans="1:2">
      <c r="A4" t="s" s="4">
        <v>353</v>
      </c>
      <c r="B4" t="s" s="4">
        <v>354</v>
      </c>
    </row>
    <row r="5" spans="1:2">
      <c r="A5" t="s" s="4">
        <v>355</v>
      </c>
      <c r="B5" t="s" s="4">
        <v>356</v>
      </c>
    </row>
    <row r="6" spans="1:2">
      <c r="A6" t="s" s="4">
        <v>357</v>
      </c>
      <c r="B6" t="s" s="4">
        <v>358</v>
      </c>
    </row>
    <row r="7" spans="1:2">
      <c r="A7" t="s" s="4">
        <v>359</v>
      </c>
      <c r="B7" t="s" s="4">
        <v>360</v>
      </c>
    </row>
    <row r="8" spans="1:2">
      <c r="A8" t="s" s="4">
        <v>361</v>
      </c>
      <c r="B8" t="s" s="4">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363</v>
      </c>
      <c r="B1" t="s" s="2">
        <v>1</v>
      </c>
    </row>
    <row r="2" spans="1:2">
      <c r="B2" t="s" s="2">
        <v>2</v>
      </c>
    </row>
    <row r="3" spans="1:2">
      <c r="A3" t="s" s="3">
        <v>278</v>
      </c>
    </row>
    <row r="4" spans="1:2">
      <c r="A4" t="s" s="4">
        <v>364</v>
      </c>
      <c r="B4" t="s" s="4">
        <v>365</v>
      </c>
    </row>
    <row r="5" spans="1:2">
      <c r="A5" t="s" s="4">
        <v>366</v>
      </c>
      <c r="B5" t="s" s="4">
        <v>367</v>
      </c>
    </row>
    <row r="6" spans="1:2">
      <c r="A6" t="s" s="4">
        <v>368</v>
      </c>
      <c r="B6" t="s" s="4">
        <v>369</v>
      </c>
    </row>
    <row r="7" spans="1:2">
      <c r="A7" t="s" s="4">
        <v>370</v>
      </c>
      <c r="B7" t="s"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72</v>
      </c>
      <c r="B1" t="s" s="2">
        <v>1</v>
      </c>
    </row>
    <row r="2" spans="1:2">
      <c r="B2" t="s" s="2">
        <v>2</v>
      </c>
    </row>
    <row r="3" spans="1:2">
      <c r="A3" t="s" s="3">
        <v>281</v>
      </c>
    </row>
    <row r="4" spans="1:2">
      <c r="A4" t="s" s="4">
        <v>373</v>
      </c>
      <c r="B4" t="s" s="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75</v>
      </c>
      <c r="B1" t="s" s="2">
        <v>1</v>
      </c>
    </row>
    <row r="2" spans="1:2">
      <c r="B2" t="s" s="2">
        <v>2</v>
      </c>
    </row>
    <row r="3" spans="1:2">
      <c r="A3" t="s" s="3">
        <v>284</v>
      </c>
    </row>
    <row r="4" spans="1:2">
      <c r="A4" t="s" s="4">
        <v>376</v>
      </c>
      <c r="B4" t="s" s="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2"/>
    <col customWidth="1" max="3" min="3" width="31"/>
    <col customWidth="1" max="4" min="4" width="31"/>
  </cols>
  <sheetData>
    <row r="1" spans="1:4">
      <c r="A1" t="s" s="1">
        <v>378</v>
      </c>
      <c r="B1" t="s" s="2">
        <v>379</v>
      </c>
      <c r="C1" t="s" s="2">
        <v>380</v>
      </c>
      <c r="D1" t="s" s="2">
        <v>381</v>
      </c>
    </row>
    <row r="2" spans="1:4">
      <c r="A2" t="s" s="3">
        <v>382</v>
      </c>
    </row>
    <row r="3" spans="1:4">
      <c r="A3" t="s" s="4">
        <v>383</v>
      </c>
      <c r="B3" t="n" s="7">
        <v>5</v>
      </c>
      <c r="C3" t="n" s="7">
        <v>5</v>
      </c>
      <c r="D3" t="n" s="7">
        <v>5</v>
      </c>
    </row>
    <row r="4" spans="1:4">
      <c r="A4" t="s" s="4">
        <v>384</v>
      </c>
      <c r="C4" t="n" s="7">
        <v>2372865</v>
      </c>
      <c r="D4" t="n" s="7">
        <v>1861341</v>
      </c>
    </row>
    <row r="5" spans="1:4">
      <c r="A5" t="s" s="4">
        <v>385</v>
      </c>
      <c r="C5" t="n" s="5">
        <v>185</v>
      </c>
      <c r="D5" t="n" s="7">
        <v>0</v>
      </c>
    </row>
    <row r="6" spans="1:4">
      <c r="A6" t="s" s="4">
        <v>386</v>
      </c>
    </row>
    <row r="7" spans="1:4">
      <c r="A7" t="s" s="3">
        <v>382</v>
      </c>
    </row>
    <row r="8" spans="1:4">
      <c r="A8" t="s" s="4">
        <v>387</v>
      </c>
      <c r="B8" t="n" s="5">
        <v>3</v>
      </c>
    </row>
    <row r="9" spans="1:4">
      <c r="A9" t="s" s="4">
        <v>388</v>
      </c>
      <c r="B9" t="n" s="5">
        <v>2</v>
      </c>
    </row>
    <row r="10" spans="1:4">
      <c r="A10" t="s" s="4">
        <v>389</v>
      </c>
      <c r="B10" t="n" s="7">
        <v>77000</v>
      </c>
    </row>
    <row r="11" spans="1:4">
      <c r="A11" t="s" s="4">
        <v>390</v>
      </c>
      <c r="B11" t="n" s="5">
        <v>122377</v>
      </c>
    </row>
    <row r="12" spans="1:4">
      <c r="A12" t="s" s="4">
        <v>391</v>
      </c>
      <c r="B12" t="n" s="7">
        <v>2200</v>
      </c>
    </row>
    <row r="13" spans="1:4">
      <c r="A13" t="s" s="4">
        <v>392</v>
      </c>
      <c r="B13" t="n" s="5">
        <v>3</v>
      </c>
    </row>
    <row r="14" spans="1:4">
      <c r="A14" t="s" s="4">
        <v>384</v>
      </c>
      <c r="B14" t="n" s="5">
        <v>385900</v>
      </c>
    </row>
    <row r="15" spans="1:4">
      <c r="A15" t="s" s="4">
        <v>393</v>
      </c>
      <c r="B15" t="n" s="5">
        <v>379200</v>
      </c>
    </row>
    <row r="16" spans="1:4">
      <c r="A16" t="s" s="4">
        <v>394</v>
      </c>
      <c r="B16" t="n" s="5">
        <v>4400</v>
      </c>
    </row>
    <row r="17" spans="1:4">
      <c r="A17" t="s" s="4">
        <v>395</v>
      </c>
      <c r="B17" t="n" s="7">
        <v>5500</v>
      </c>
    </row>
    <row r="18" spans="1:4">
      <c r="A18" t="s" s="4">
        <v>396</v>
      </c>
      <c r="B18" t="s" s="4">
        <v>397</v>
      </c>
    </row>
    <row r="19" spans="1:4">
      <c r="A19" t="s" s="4">
        <v>398</v>
      </c>
      <c r="B19" t="n" s="7">
        <v>1700</v>
      </c>
    </row>
    <row r="20" spans="1:4">
      <c r="A20" t="s" s="4">
        <v>399</v>
      </c>
      <c r="B20" t="n" s="5">
        <v>5344</v>
      </c>
    </row>
    <row r="21" spans="1:4">
      <c r="A21" t="s" s="4">
        <v>385</v>
      </c>
      <c r="B21" t="n" s="5">
        <v>305</v>
      </c>
    </row>
    <row r="22" spans="1:4">
      <c r="A22" t="s" s="4">
        <v>400</v>
      </c>
      <c r="B22" t="n" s="7">
        <v>1520</v>
      </c>
    </row>
    <row r="23" spans="1:4">
      <c r="A23" t="s" s="4">
        <v>401</v>
      </c>
      <c r="B23" t="s" s="4">
        <v>397</v>
      </c>
    </row>
    <row r="24" spans="1:4">
      <c r="A24" t="s" s="4">
        <v>394</v>
      </c>
      <c r="B24" t="n" s="7">
        <v>686</v>
      </c>
    </row>
    <row r="25" spans="1:4">
      <c r="A25" t="s" s="4">
        <v>402</v>
      </c>
      <c r="C25" t="n" s="7">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404</v>
      </c>
      <c r="C1" t="s" s="2">
        <v>25</v>
      </c>
    </row>
    <row r="2" spans="1:3">
      <c r="A2" t="s" s="3">
        <v>405</v>
      </c>
    </row>
    <row r="3" spans="1:3">
      <c r="A3" t="s" s="4">
        <v>406</v>
      </c>
      <c r="B3" t="n" s="5">
        <v>2797454</v>
      </c>
    </row>
    <row r="4" spans="1:3">
      <c r="A4" t="s" s="4">
        <v>407</v>
      </c>
      <c r="B4" t="s" s="4">
        <v>408</v>
      </c>
    </row>
    <row r="5" spans="1:3">
      <c r="A5" t="s" s="4">
        <v>409</v>
      </c>
      <c r="B5" t="n" s="5">
        <v>3787866</v>
      </c>
    </row>
    <row r="6" spans="1:3">
      <c r="A6" t="s" s="4">
        <v>410</v>
      </c>
      <c r="C6" t="n" s="8">
        <v>20.24</v>
      </c>
    </row>
    <row r="7" spans="1:3">
      <c r="A7" t="s" s="4">
        <v>411</v>
      </c>
      <c r="B7" t="n" s="7">
        <v>76667</v>
      </c>
    </row>
    <row r="8" spans="1:3">
      <c r="A8" t="s" s="4">
        <v>392</v>
      </c>
      <c r="B8" t="n" s="5">
        <v>3</v>
      </c>
    </row>
    <row r="9" spans="1:3">
      <c r="A9" t="s" s="4">
        <v>412</v>
      </c>
      <c r="B9" t="n" s="5">
        <v>2236</v>
      </c>
    </row>
    <row r="10" spans="1:3">
      <c r="A10" t="s" s="4">
        <v>413</v>
      </c>
      <c r="B10" t="n" s="5">
        <v>78906</v>
      </c>
    </row>
    <row r="11" spans="1:3">
      <c r="A11" t="s" s="3">
        <v>414</v>
      </c>
    </row>
    <row r="12" spans="1:3">
      <c r="A12" t="s" s="4">
        <v>27</v>
      </c>
      <c r="B12" t="n" s="5">
        <v>4919</v>
      </c>
    </row>
    <row r="13" spans="1:3">
      <c r="A13" t="s" s="4">
        <v>415</v>
      </c>
      <c r="B13" t="n" s="5">
        <v>17442</v>
      </c>
    </row>
    <row r="14" spans="1:3">
      <c r="A14" t="s" s="4">
        <v>30</v>
      </c>
      <c r="B14" t="n" s="5">
        <v>12766</v>
      </c>
    </row>
    <row r="15" spans="1:3">
      <c r="A15" t="s" s="4">
        <v>416</v>
      </c>
      <c r="B15" t="n" s="5">
        <v>380924</v>
      </c>
    </row>
    <row r="16" spans="1:3">
      <c r="A16" t="s" s="4">
        <v>35</v>
      </c>
      <c r="B16" t="n" s="5">
        <v>2973</v>
      </c>
    </row>
    <row r="17" spans="1:3">
      <c r="A17" t="s" s="4">
        <v>417</v>
      </c>
      <c r="B17" t="n" s="5">
        <v>1520</v>
      </c>
    </row>
    <row r="18" spans="1:3">
      <c r="A18" t="s" s="4">
        <v>39</v>
      </c>
      <c r="B18" t="n" s="5">
        <v>4641</v>
      </c>
    </row>
    <row r="19" spans="1:3">
      <c r="A19" t="s" s="4">
        <v>418</v>
      </c>
      <c r="B19" t="n" s="5">
        <v>425185</v>
      </c>
    </row>
    <row r="20" spans="1:3">
      <c r="A20" t="s" s="3">
        <v>419</v>
      </c>
    </row>
    <row r="21" spans="1:3">
      <c r="A21" t="s" s="4">
        <v>420</v>
      </c>
      <c r="B21" t="n" s="5">
        <v>49102</v>
      </c>
    </row>
    <row r="22" spans="1:3">
      <c r="A22" t="s" s="4">
        <v>421</v>
      </c>
      <c r="B22" t="n" s="5">
        <v>336810</v>
      </c>
    </row>
    <row r="23" spans="1:3">
      <c r="A23" t="s" s="4">
        <v>422</v>
      </c>
      <c r="B23" t="n" s="5">
        <v>2070</v>
      </c>
    </row>
    <row r="24" spans="1:3">
      <c r="A24" t="s" s="4">
        <v>50</v>
      </c>
      <c r="B24" t="n" s="5">
        <v>1813</v>
      </c>
    </row>
    <row r="25" spans="1:3">
      <c r="A25" t="s" s="4">
        <v>51</v>
      </c>
      <c r="B25" t="n" s="5">
        <v>389795</v>
      </c>
    </row>
    <row r="26" spans="1:3">
      <c r="A26" t="s" s="4">
        <v>423</v>
      </c>
      <c r="B26" t="n" s="5">
        <v>35390</v>
      </c>
    </row>
    <row r="27" spans="1:3">
      <c r="A27" t="s" s="4">
        <v>424</v>
      </c>
      <c r="B27" t="n" s="7">
        <v>435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5</v>
      </c>
      <c r="B1" t="s" s="2">
        <v>2</v>
      </c>
      <c r="C1" t="s" s="2">
        <v>404</v>
      </c>
      <c r="D1" t="s" s="2">
        <v>25</v>
      </c>
    </row>
    <row r="2" spans="1:4">
      <c r="A2" t="s" s="3">
        <v>382</v>
      </c>
    </row>
    <row r="3" spans="1:4">
      <c r="A3" t="s" s="4">
        <v>385</v>
      </c>
      <c r="B3" t="n" s="7">
        <v>-185</v>
      </c>
      <c r="D3" t="n" s="7">
        <v>0</v>
      </c>
    </row>
    <row r="4" spans="1:4">
      <c r="A4" t="s" s="4">
        <v>386</v>
      </c>
    </row>
    <row r="5" spans="1:4">
      <c r="A5" t="s" s="3">
        <v>382</v>
      </c>
    </row>
    <row r="6" spans="1:4">
      <c r="A6" t="s" s="4">
        <v>426</v>
      </c>
      <c r="C6" t="n" s="7">
        <v>7377</v>
      </c>
    </row>
    <row r="7" spans="1:4">
      <c r="A7" t="s" s="4">
        <v>399</v>
      </c>
      <c r="C7" t="n" s="5">
        <v>-5344</v>
      </c>
    </row>
    <row r="8" spans="1:4">
      <c r="A8" t="s" s="4">
        <v>427</v>
      </c>
      <c r="C8" t="n" s="5">
        <v>2033</v>
      </c>
    </row>
    <row r="9" spans="1:4">
      <c r="A9" t="s" s="4">
        <v>385</v>
      </c>
      <c r="C9" t="n" s="5">
        <v>-305</v>
      </c>
    </row>
    <row r="10" spans="1:4">
      <c r="A10" t="s" s="4">
        <v>428</v>
      </c>
      <c r="C10" t="n" s="7">
        <v>17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70</v>
      </c>
      <c r="D1" t="s" s="2">
        <v>1</v>
      </c>
    </row>
    <row r="2" spans="1:5">
      <c r="B2" t="s" s="2">
        <v>2</v>
      </c>
      <c r="C2" t="s" s="2">
        <v>71</v>
      </c>
      <c r="D2" t="s" s="2">
        <v>2</v>
      </c>
      <c r="E2" t="s" s="2">
        <v>71</v>
      </c>
    </row>
    <row r="3" spans="1:5">
      <c r="A3" t="s" s="3">
        <v>430</v>
      </c>
    </row>
    <row r="4" spans="1:5">
      <c r="A4" t="s" s="4">
        <v>111</v>
      </c>
      <c r="B4" t="n" s="7">
        <v>0</v>
      </c>
      <c r="C4" t="n" s="7">
        <v>0</v>
      </c>
      <c r="D4" t="n" s="7">
        <v>1642</v>
      </c>
      <c r="E4" t="n" s="7">
        <v>0</v>
      </c>
    </row>
    <row r="5" spans="1:5">
      <c r="A5" t="s" s="4">
        <v>431</v>
      </c>
      <c r="D5" t="n" s="7">
        <v>1100</v>
      </c>
    </row>
    <row r="6" spans="1:5">
      <c r="A6" t="s" s="4">
        <v>432</v>
      </c>
      <c r="D6" t="n" s="8">
        <v>0.05</v>
      </c>
    </row>
    <row r="7" spans="1:5">
      <c r="A7" t="s" s="4">
        <v>386</v>
      </c>
    </row>
    <row r="8" spans="1:5">
      <c r="A8" t="s" s="3">
        <v>382</v>
      </c>
    </row>
    <row r="9" spans="1:5">
      <c r="A9" t="s" s="4">
        <v>85</v>
      </c>
      <c r="B9" t="n" s="5">
        <v>23365</v>
      </c>
      <c r="C9" t="n" s="5">
        <v>23360</v>
      </c>
      <c r="D9" t="n" s="7">
        <v>70049</v>
      </c>
      <c r="E9" t="n" s="5">
        <v>69005</v>
      </c>
    </row>
    <row r="10" spans="1:5">
      <c r="A10" t="s" s="4">
        <v>88</v>
      </c>
      <c r="B10" t="n" s="5">
        <v>12855</v>
      </c>
      <c r="C10" t="n" s="5">
        <v>12671</v>
      </c>
      <c r="D10" t="n" s="5">
        <v>39637</v>
      </c>
      <c r="E10" t="n" s="5">
        <v>37036</v>
      </c>
    </row>
    <row r="11" spans="1:5">
      <c r="A11" t="s" s="4">
        <v>100</v>
      </c>
      <c r="B11" t="n" s="5">
        <v>25243</v>
      </c>
      <c r="C11" t="n" s="5">
        <v>25002</v>
      </c>
      <c r="D11" t="n" s="5">
        <v>79486</v>
      </c>
      <c r="E11" t="n" s="5">
        <v>72563</v>
      </c>
    </row>
    <row r="12" spans="1:5">
      <c r="A12" t="s" s="4">
        <v>116</v>
      </c>
      <c r="B12" t="n" s="7">
        <v>7528</v>
      </c>
      <c r="C12" t="n" s="7">
        <v>7605</v>
      </c>
      <c r="D12" t="n" s="7">
        <v>20110</v>
      </c>
      <c r="E12" t="n" s="7">
        <v>21508</v>
      </c>
    </row>
    <row r="13" spans="1:5">
      <c r="A13" t="s" s="3">
        <v>430</v>
      </c>
    </row>
    <row r="14" spans="1:5">
      <c r="A14" t="s" s="4">
        <v>118</v>
      </c>
      <c r="B14" t="n" s="8">
        <v>0.39</v>
      </c>
      <c r="C14" t="n" s="8">
        <v>0.38</v>
      </c>
      <c r="D14" t="n" s="8">
        <v>1.02</v>
      </c>
      <c r="E14" t="n" s="8">
        <v>1.07</v>
      </c>
    </row>
    <row r="15" spans="1:5">
      <c r="A15" t="s" s="4">
        <v>119</v>
      </c>
      <c r="B15" t="n" s="8">
        <v>0.39</v>
      </c>
      <c r="C15" t="n" s="8">
        <v>0.38</v>
      </c>
      <c r="D15" t="n" s="8">
        <v>1.02</v>
      </c>
      <c r="E15" t="n" s="8">
        <v>1.07</v>
      </c>
    </row>
    <row r="16" spans="1:5">
      <c r="A16" t="s" s="4">
        <v>402</v>
      </c>
      <c r="D16" t="n" s="7">
        <v>2000</v>
      </c>
    </row>
    <row r="17" spans="1:5">
      <c r="A17" t="s" s="4">
        <v>433</v>
      </c>
      <c r="D17" t="n" s="7">
        <v>1300</v>
      </c>
    </row>
    <row r="18" spans="1:5">
      <c r="A18" t="s" s="4">
        <v>434</v>
      </c>
      <c r="D18" t="n" s="8">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1890</v>
      </c>
      <c r="C4" t="n" s="7">
        <v>15921</v>
      </c>
      <c r="D4" t="n" s="7">
        <v>65083</v>
      </c>
      <c r="E4" t="n" s="7">
        <v>46916</v>
      </c>
    </row>
    <row r="5" spans="1:5">
      <c r="A5" t="s" s="4">
        <v>74</v>
      </c>
      <c r="B5" t="n" s="5">
        <v>1602</v>
      </c>
      <c r="C5" t="n" s="5">
        <v>1433</v>
      </c>
      <c r="D5" t="n" s="5">
        <v>4765</v>
      </c>
      <c r="E5" t="n" s="5">
        <v>4177</v>
      </c>
    </row>
    <row r="6" spans="1:5">
      <c r="A6" t="s" s="4">
        <v>75</v>
      </c>
      <c r="B6" t="n" s="5">
        <v>23492</v>
      </c>
      <c r="C6" t="n" s="5">
        <v>17354</v>
      </c>
      <c r="D6" t="n" s="5">
        <v>69848</v>
      </c>
      <c r="E6" t="n" s="5">
        <v>51093</v>
      </c>
    </row>
    <row r="7" spans="1:5">
      <c r="A7" t="s" s="3">
        <v>76</v>
      </c>
    </row>
    <row r="8" spans="1:5">
      <c r="A8" t="s" s="4">
        <v>73</v>
      </c>
      <c r="B8" t="n" s="5">
        <v>1204</v>
      </c>
      <c r="C8" t="n" s="5">
        <v>963</v>
      </c>
      <c r="D8" t="n" s="5">
        <v>3342</v>
      </c>
      <c r="E8" t="n" s="5">
        <v>3025</v>
      </c>
    </row>
    <row r="9" spans="1:5">
      <c r="A9" t="s" s="4">
        <v>74</v>
      </c>
      <c r="B9" t="n" s="5">
        <v>868</v>
      </c>
      <c r="C9" t="n" s="5">
        <v>884</v>
      </c>
      <c r="D9" t="n" s="5">
        <v>2607</v>
      </c>
      <c r="E9" t="n" s="5">
        <v>2723</v>
      </c>
    </row>
    <row r="10" spans="1:5">
      <c r="A10" t="s" s="4">
        <v>77</v>
      </c>
      <c r="B10" t="n" s="5">
        <v>0</v>
      </c>
      <c r="C10" t="n" s="5">
        <v>0</v>
      </c>
      <c r="D10" t="n" s="5">
        <v>2</v>
      </c>
      <c r="E10" t="n" s="5">
        <v>0</v>
      </c>
    </row>
    <row r="11" spans="1:5">
      <c r="A11" t="s" s="4">
        <v>78</v>
      </c>
      <c r="B11" t="n" s="5">
        <v>21</v>
      </c>
      <c r="C11" t="n" s="5">
        <v>18</v>
      </c>
      <c r="D11" t="n" s="5">
        <v>37</v>
      </c>
      <c r="E11" t="n" s="5">
        <v>49</v>
      </c>
    </row>
    <row r="12" spans="1:5">
      <c r="A12" t="s" s="4">
        <v>79</v>
      </c>
      <c r="B12" t="n" s="5">
        <v>25585</v>
      </c>
      <c r="C12" t="n" s="5">
        <v>19219</v>
      </c>
      <c r="D12" t="n" s="5">
        <v>75836</v>
      </c>
      <c r="E12" t="n" s="5">
        <v>56890</v>
      </c>
    </row>
    <row r="13" spans="1:5">
      <c r="A13" t="s" s="3">
        <v>80</v>
      </c>
    </row>
    <row r="14" spans="1:5">
      <c r="A14" t="s" s="4">
        <v>81</v>
      </c>
      <c r="B14" t="n" s="5">
        <v>1543</v>
      </c>
      <c r="C14" t="n" s="5">
        <v>971</v>
      </c>
      <c r="D14" t="n" s="5">
        <v>4405</v>
      </c>
      <c r="E14" t="n" s="5">
        <v>2932</v>
      </c>
    </row>
    <row r="15" spans="1:5">
      <c r="A15" t="s" s="4">
        <v>82</v>
      </c>
      <c r="B15" t="n" s="5">
        <v>10</v>
      </c>
      <c r="C15" t="n" s="5">
        <v>7</v>
      </c>
      <c r="D15" t="n" s="5">
        <v>33</v>
      </c>
      <c r="E15" t="n" s="5">
        <v>25</v>
      </c>
    </row>
    <row r="16" spans="1:5">
      <c r="A16" t="s" s="4">
        <v>83</v>
      </c>
      <c r="B16" t="n" s="5">
        <v>667</v>
      </c>
      <c r="C16" t="n" s="5">
        <v>0</v>
      </c>
      <c r="D16" t="n" s="5">
        <v>1349</v>
      </c>
      <c r="E16" t="n" s="5">
        <v>0</v>
      </c>
    </row>
    <row r="17" spans="1:5">
      <c r="A17" t="s" s="4">
        <v>84</v>
      </c>
      <c r="B17" t="n" s="5">
        <v>2220</v>
      </c>
      <c r="C17" t="n" s="5">
        <v>978</v>
      </c>
      <c r="D17" t="n" s="5">
        <v>5787</v>
      </c>
      <c r="E17" t="n" s="5">
        <v>2957</v>
      </c>
    </row>
    <row r="18" spans="1:5">
      <c r="A18" t="s" s="4">
        <v>85</v>
      </c>
      <c r="B18" t="n" s="5">
        <v>23365</v>
      </c>
      <c r="C18" t="n" s="5">
        <v>18241</v>
      </c>
      <c r="D18" t="n" s="5">
        <v>70049</v>
      </c>
      <c r="E18" t="n" s="5">
        <v>53933</v>
      </c>
    </row>
    <row r="19" spans="1:5">
      <c r="A19" t="s" s="4">
        <v>86</v>
      </c>
      <c r="B19" t="n" s="5">
        <v>670</v>
      </c>
      <c r="C19" t="n" s="5">
        <v>233</v>
      </c>
      <c r="D19" t="n" s="5">
        <v>2885</v>
      </c>
      <c r="E19" t="n" s="5">
        <v>2959</v>
      </c>
    </row>
    <row r="20" spans="1:5">
      <c r="A20" t="s" s="4">
        <v>87</v>
      </c>
      <c r="B20" t="n" s="5">
        <v>22695</v>
      </c>
      <c r="C20" t="n" s="5">
        <v>18008</v>
      </c>
      <c r="D20" t="n" s="5">
        <v>67164</v>
      </c>
      <c r="E20" t="n" s="5">
        <v>50974</v>
      </c>
    </row>
    <row r="21" spans="1:5">
      <c r="A21" t="s" s="3">
        <v>88</v>
      </c>
    </row>
    <row r="22" spans="1:5">
      <c r="A22" t="s" s="4">
        <v>89</v>
      </c>
      <c r="B22" t="n" s="5">
        <v>1904</v>
      </c>
      <c r="C22" t="n" s="5">
        <v>1862</v>
      </c>
      <c r="D22" t="n" s="5">
        <v>5878</v>
      </c>
      <c r="E22" t="n" s="5">
        <v>5692</v>
      </c>
    </row>
    <row r="23" spans="1:5">
      <c r="A23" t="s" s="4">
        <v>90</v>
      </c>
      <c r="B23" t="n" s="5">
        <v>1069</v>
      </c>
      <c r="C23" t="n" s="5">
        <v>1073</v>
      </c>
      <c r="D23" t="n" s="5">
        <v>3171</v>
      </c>
      <c r="E23" t="n" s="5">
        <v>3134</v>
      </c>
    </row>
    <row r="24" spans="1:5">
      <c r="A24" t="s" s="4">
        <v>91</v>
      </c>
      <c r="B24" t="n" s="5">
        <v>2687</v>
      </c>
      <c r="C24" t="n" s="5">
        <v>3086</v>
      </c>
      <c r="D24" t="n" s="5">
        <v>8190</v>
      </c>
      <c r="E24" t="n" s="5">
        <v>9144</v>
      </c>
    </row>
    <row r="25" spans="1:5">
      <c r="A25" t="s" s="4">
        <v>92</v>
      </c>
      <c r="B25" t="n" s="5">
        <v>3232</v>
      </c>
      <c r="C25" t="n" s="5">
        <v>2881</v>
      </c>
      <c r="D25" t="n" s="5">
        <v>10812</v>
      </c>
      <c r="E25" t="n" s="5">
        <v>8647</v>
      </c>
    </row>
    <row r="26" spans="1:5">
      <c r="A26" t="s" s="4">
        <v>93</v>
      </c>
      <c r="B26" t="n" s="5">
        <v>1956</v>
      </c>
      <c r="C26" t="n" s="5">
        <v>1767</v>
      </c>
      <c r="D26" t="n" s="5">
        <v>5387</v>
      </c>
      <c r="E26" t="n" s="5">
        <v>5471</v>
      </c>
    </row>
    <row r="27" spans="1:5">
      <c r="A27" t="s" s="4">
        <v>94</v>
      </c>
      <c r="B27" t="n" s="5">
        <v>306</v>
      </c>
      <c r="C27" t="n" s="5">
        <v>346</v>
      </c>
      <c r="D27" t="n" s="5">
        <v>870</v>
      </c>
      <c r="E27" t="n" s="5">
        <v>1167</v>
      </c>
    </row>
    <row r="28" spans="1:5">
      <c r="A28" t="s" s="4">
        <v>95</v>
      </c>
      <c r="B28" t="n" s="5">
        <v>296</v>
      </c>
      <c r="C28" t="n" s="5">
        <v>0</v>
      </c>
      <c r="D28" t="n" s="5">
        <v>568</v>
      </c>
      <c r="E28" t="n" s="5">
        <v>557</v>
      </c>
    </row>
    <row r="29" spans="1:5">
      <c r="A29" t="s" s="4">
        <v>96</v>
      </c>
      <c r="B29" t="n" s="5">
        <v>1123</v>
      </c>
      <c r="C29" t="n" s="5">
        <v>616</v>
      </c>
      <c r="D29" t="n" s="5">
        <v>3748</v>
      </c>
      <c r="E29" t="n" s="5">
        <v>1484</v>
      </c>
    </row>
    <row r="30" spans="1:5">
      <c r="A30" t="s" s="4">
        <v>97</v>
      </c>
      <c r="B30" t="n" s="5">
        <v>14</v>
      </c>
      <c r="C30" t="n" s="5">
        <v>195</v>
      </c>
      <c r="D30" t="n" s="5">
        <v>14</v>
      </c>
      <c r="E30" t="n" s="5">
        <v>195</v>
      </c>
    </row>
    <row r="31" spans="1:5">
      <c r="A31" t="s" s="4">
        <v>98</v>
      </c>
      <c r="B31" t="n" s="5">
        <v>268</v>
      </c>
      <c r="C31" t="n" s="5">
        <v>684</v>
      </c>
      <c r="D31" t="n" s="5">
        <v>999</v>
      </c>
      <c r="E31" t="n" s="5">
        <v>1084</v>
      </c>
    </row>
    <row r="32" spans="1:5">
      <c r="A32" t="s" s="4">
        <v>99</v>
      </c>
      <c r="B32" t="n" s="5">
        <v>12855</v>
      </c>
      <c r="C32" t="n" s="5">
        <v>12510</v>
      </c>
      <c r="D32" t="n" s="5">
        <v>39637</v>
      </c>
      <c r="E32" t="n" s="5">
        <v>36575</v>
      </c>
    </row>
    <row r="33" spans="1:5">
      <c r="A33" t="s" s="3">
        <v>100</v>
      </c>
    </row>
    <row r="34" spans="1:5">
      <c r="A34" t="s" s="4">
        <v>101</v>
      </c>
      <c r="B34" t="n" s="5">
        <v>11970</v>
      </c>
      <c r="C34" t="n" s="5">
        <v>11035</v>
      </c>
      <c r="D34" t="n" s="5">
        <v>37241</v>
      </c>
      <c r="E34" t="n" s="5">
        <v>31948</v>
      </c>
    </row>
    <row r="35" spans="1:5">
      <c r="A35" t="s" s="4">
        <v>102</v>
      </c>
      <c r="B35" t="n" s="5">
        <v>2174</v>
      </c>
      <c r="C35" t="n" s="5">
        <v>2200</v>
      </c>
      <c r="D35" t="n" s="5">
        <v>6143</v>
      </c>
      <c r="E35" t="n" s="5">
        <v>5585</v>
      </c>
    </row>
    <row r="36" spans="1:5">
      <c r="A36" t="s" s="4">
        <v>103</v>
      </c>
      <c r="B36" t="n" s="5">
        <v>2093</v>
      </c>
      <c r="C36" t="n" s="5">
        <v>1689</v>
      </c>
      <c r="D36" t="n" s="5">
        <v>6486</v>
      </c>
      <c r="E36" t="n" s="5">
        <v>5130</v>
      </c>
    </row>
    <row r="37" spans="1:5">
      <c r="A37" t="s" s="4">
        <v>104</v>
      </c>
      <c r="B37" t="n" s="5">
        <v>1831</v>
      </c>
      <c r="C37" t="n" s="5">
        <v>1426</v>
      </c>
      <c r="D37" t="n" s="5">
        <v>5228</v>
      </c>
      <c r="E37" t="n" s="5">
        <v>4170</v>
      </c>
    </row>
    <row r="38" spans="1:5">
      <c r="A38" t="s" s="4">
        <v>105</v>
      </c>
      <c r="B38" t="n" s="5">
        <v>1096</v>
      </c>
      <c r="C38" t="n" s="5">
        <v>744</v>
      </c>
      <c r="D38" t="n" s="5">
        <v>2969</v>
      </c>
      <c r="E38" t="n" s="5">
        <v>2399</v>
      </c>
    </row>
    <row r="39" spans="1:5">
      <c r="A39" t="s" s="4">
        <v>106</v>
      </c>
      <c r="B39" t="n" s="5">
        <v>583</v>
      </c>
      <c r="C39" t="n" s="5">
        <v>391</v>
      </c>
      <c r="D39" t="n" s="5">
        <v>1494</v>
      </c>
      <c r="E39" t="n" s="5">
        <v>1333</v>
      </c>
    </row>
    <row r="40" spans="1:5">
      <c r="A40" t="s" s="4">
        <v>107</v>
      </c>
      <c r="B40" t="n" s="5">
        <v>433</v>
      </c>
      <c r="C40" t="n" s="5">
        <v>386</v>
      </c>
      <c r="D40" t="n" s="5">
        <v>1267</v>
      </c>
      <c r="E40" t="n" s="5">
        <v>1162</v>
      </c>
    </row>
    <row r="41" spans="1:5">
      <c r="A41" t="s" s="4">
        <v>108</v>
      </c>
      <c r="B41" t="n" s="5">
        <v>710</v>
      </c>
      <c r="C41" t="n" s="5">
        <v>352</v>
      </c>
      <c r="D41" t="n" s="5">
        <v>2389</v>
      </c>
      <c r="E41" t="n" s="5">
        <v>1762</v>
      </c>
    </row>
    <row r="42" spans="1:5">
      <c r="A42" t="s" s="4">
        <v>109</v>
      </c>
      <c r="B42" t="n" s="5">
        <v>0</v>
      </c>
      <c r="C42" t="n" s="5">
        <v>180</v>
      </c>
      <c r="D42" t="n" s="5">
        <v>507</v>
      </c>
      <c r="E42" t="n" s="5">
        <v>739</v>
      </c>
    </row>
    <row r="43" spans="1:5">
      <c r="A43" t="s" s="4">
        <v>110</v>
      </c>
      <c r="B43" t="n" s="5">
        <v>0</v>
      </c>
      <c r="C43" t="n" s="5">
        <v>8</v>
      </c>
      <c r="D43" t="n" s="5">
        <v>1484</v>
      </c>
      <c r="E43" t="n" s="5">
        <v>8</v>
      </c>
    </row>
    <row r="44" spans="1:5">
      <c r="A44" t="s" s="4">
        <v>111</v>
      </c>
      <c r="B44" t="n" s="5">
        <v>0</v>
      </c>
      <c r="C44" t="n" s="5">
        <v>0</v>
      </c>
      <c r="D44" t="n" s="5">
        <v>1642</v>
      </c>
      <c r="E44" t="n" s="5">
        <v>0</v>
      </c>
    </row>
    <row r="45" spans="1:5">
      <c r="A45" t="s" s="4">
        <v>112</v>
      </c>
      <c r="B45" t="n" s="5">
        <v>4353</v>
      </c>
      <c r="C45" t="n" s="5">
        <v>3608</v>
      </c>
      <c r="D45" t="n" s="5">
        <v>12636</v>
      </c>
      <c r="E45" t="n" s="5">
        <v>10456</v>
      </c>
    </row>
    <row r="46" spans="1:5">
      <c r="A46" t="s" s="4">
        <v>113</v>
      </c>
      <c r="B46" t="n" s="5">
        <v>25243</v>
      </c>
      <c r="C46" t="n" s="5">
        <v>22019</v>
      </c>
      <c r="D46" t="n" s="5">
        <v>79486</v>
      </c>
      <c r="E46" t="n" s="5">
        <v>64692</v>
      </c>
    </row>
    <row r="47" spans="1:5">
      <c r="A47" t="s" s="4">
        <v>114</v>
      </c>
      <c r="B47" t="n" s="5">
        <v>10307</v>
      </c>
      <c r="C47" t="n" s="5">
        <v>8499</v>
      </c>
      <c r="D47" t="n" s="5">
        <v>27315</v>
      </c>
      <c r="E47" t="n" s="5">
        <v>22857</v>
      </c>
    </row>
    <row r="48" spans="1:5">
      <c r="A48" t="s" s="4">
        <v>115</v>
      </c>
      <c r="B48" t="n" s="5">
        <v>2779</v>
      </c>
      <c r="C48" t="n" s="5">
        <v>2264</v>
      </c>
      <c r="D48" t="n" s="5">
        <v>7205</v>
      </c>
      <c r="E48" t="n" s="5">
        <v>5816</v>
      </c>
    </row>
    <row r="49" spans="1:5">
      <c r="A49" t="s" s="4">
        <v>116</v>
      </c>
      <c r="B49" t="n" s="7">
        <v>7528</v>
      </c>
      <c r="C49" t="n" s="7">
        <v>6235</v>
      </c>
      <c r="D49" t="n" s="7">
        <v>20110</v>
      </c>
      <c r="E49" t="n" s="7">
        <v>17041</v>
      </c>
    </row>
    <row r="50" spans="1:5">
      <c r="A50" t="s" s="3">
        <v>117</v>
      </c>
    </row>
    <row r="51" spans="1:5">
      <c r="A51" t="s" s="4">
        <v>118</v>
      </c>
      <c r="B51" t="n" s="8">
        <v>0.39</v>
      </c>
      <c r="C51" t="n" s="8">
        <v>0.38</v>
      </c>
      <c r="D51" t="n" s="8">
        <v>1.02</v>
      </c>
      <c r="E51" t="n" s="8">
        <v>1.05</v>
      </c>
    </row>
    <row r="52" spans="1:5">
      <c r="A52" t="s" s="4">
        <v>119</v>
      </c>
      <c r="B52" t="n" s="9">
        <v>0.39</v>
      </c>
      <c r="C52" t="n" s="9">
        <v>0.38</v>
      </c>
      <c r="D52" t="n" s="9">
        <v>1.02</v>
      </c>
      <c r="E52" t="n" s="9">
        <v>1.05</v>
      </c>
    </row>
    <row r="53" spans="1:5">
      <c r="A53" t="s" s="4">
        <v>120</v>
      </c>
      <c r="B53" t="n" s="8">
        <v>0.2</v>
      </c>
      <c r="C53" t="n" s="8">
        <v>0.2</v>
      </c>
      <c r="D53" t="n" s="8">
        <v>0.6</v>
      </c>
      <c r="E53" t="n" s="8">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5</v>
      </c>
      <c r="B1" t="s" s="2">
        <v>2</v>
      </c>
      <c r="C1" t="s" s="2">
        <v>25</v>
      </c>
    </row>
    <row r="2" spans="1:3">
      <c r="A2" t="s" s="3">
        <v>436</v>
      </c>
    </row>
    <row r="3" spans="1:3">
      <c r="A3" t="s" s="4">
        <v>437</v>
      </c>
      <c r="B3" t="n" s="7">
        <v>41058</v>
      </c>
      <c r="C3" t="n" s="7">
        <v>54347</v>
      </c>
    </row>
    <row r="4" spans="1:3">
      <c r="A4" t="s" s="4">
        <v>438</v>
      </c>
      <c r="B4" t="n" s="5">
        <v>287</v>
      </c>
      <c r="C4" t="n" s="5">
        <v>470</v>
      </c>
    </row>
    <row r="5" spans="1:3">
      <c r="A5" t="s" s="4">
        <v>439</v>
      </c>
      <c r="B5" t="n" s="5">
        <v>-22</v>
      </c>
      <c r="C5" t="n" s="5">
        <v>-52</v>
      </c>
    </row>
    <row r="6" spans="1:3">
      <c r="A6" t="s" s="4">
        <v>62</v>
      </c>
      <c r="B6" t="n" s="5">
        <v>41323</v>
      </c>
      <c r="C6" t="n" s="5">
        <v>54765</v>
      </c>
    </row>
    <row r="7" spans="1:3">
      <c r="A7" t="s" s="3">
        <v>440</v>
      </c>
    </row>
    <row r="8" spans="1:3">
      <c r="A8" t="s" s="4">
        <v>441</v>
      </c>
      <c r="B8" t="n" s="5">
        <v>332031</v>
      </c>
      <c r="C8" t="n" s="5">
        <v>311651</v>
      </c>
    </row>
    <row r="9" spans="1:3">
      <c r="A9" t="s" s="4">
        <v>442</v>
      </c>
      <c r="B9" t="n" s="5">
        <v>4089</v>
      </c>
      <c r="C9" t="n" s="5">
        <v>4160</v>
      </c>
    </row>
    <row r="10" spans="1:3">
      <c r="A10" t="s" s="4">
        <v>443</v>
      </c>
      <c r="B10" t="n" s="5">
        <v>-2620</v>
      </c>
      <c r="C10" t="n" s="5">
        <v>-1528</v>
      </c>
    </row>
    <row r="11" spans="1:3">
      <c r="A11" t="s" s="4">
        <v>444</v>
      </c>
      <c r="B11" t="n" s="5">
        <v>333500</v>
      </c>
      <c r="C11" t="n" s="5">
        <v>314283</v>
      </c>
    </row>
    <row r="12" spans="1:3">
      <c r="A12" t="s" s="4">
        <v>445</v>
      </c>
    </row>
    <row r="13" spans="1:3">
      <c r="A13" t="s" s="3">
        <v>440</v>
      </c>
    </row>
    <row r="14" spans="1:3">
      <c r="A14" t="s" s="4">
        <v>446</v>
      </c>
      <c r="B14" t="n" s="5">
        <v>4977</v>
      </c>
      <c r="C14" t="n" s="5">
        <v>4972</v>
      </c>
    </row>
    <row r="15" spans="1:3">
      <c r="A15" t="s" s="4">
        <v>447</v>
      </c>
      <c r="B15" t="n" s="5">
        <v>0</v>
      </c>
      <c r="C15" t="n" s="5">
        <v>0</v>
      </c>
    </row>
    <row r="16" spans="1:3">
      <c r="A16" t="s" s="4">
        <v>448</v>
      </c>
      <c r="B16" t="n" s="5">
        <v>-32</v>
      </c>
      <c r="C16" t="n" s="5">
        <v>-127</v>
      </c>
    </row>
    <row r="17" spans="1:3">
      <c r="A17" t="s" s="4">
        <v>449</v>
      </c>
      <c r="B17" t="n" s="5">
        <v>4945</v>
      </c>
      <c r="C17" t="n" s="5">
        <v>4845</v>
      </c>
    </row>
    <row r="18" spans="1:3">
      <c r="A18" t="s" s="4">
        <v>441</v>
      </c>
      <c r="B18" t="n" s="5">
        <v>4977</v>
      </c>
      <c r="C18" t="n" s="5">
        <v>4972</v>
      </c>
    </row>
    <row r="19" spans="1:3">
      <c r="A19" t="s" s="4">
        <v>450</v>
      </c>
      <c r="B19" t="n" s="5">
        <v>0</v>
      </c>
      <c r="C19" t="n" s="5">
        <v>0</v>
      </c>
    </row>
    <row r="20" spans="1:3">
      <c r="A20" t="s" s="4">
        <v>451</v>
      </c>
      <c r="B20" t="n" s="5">
        <v>-32</v>
      </c>
      <c r="C20" t="n" s="5">
        <v>-127</v>
      </c>
    </row>
    <row r="21" spans="1:3">
      <c r="A21" t="s" s="4">
        <v>452</v>
      </c>
      <c r="B21" t="n" s="5">
        <v>4945</v>
      </c>
      <c r="C21" t="n" s="5">
        <v>4845</v>
      </c>
    </row>
    <row r="22" spans="1:3">
      <c r="A22" t="s" s="4">
        <v>453</v>
      </c>
    </row>
    <row r="23" spans="1:3">
      <c r="A23" t="s" s="3">
        <v>440</v>
      </c>
    </row>
    <row r="24" spans="1:3">
      <c r="A24" t="s" s="4">
        <v>446</v>
      </c>
      <c r="B24" t="n" s="5">
        <v>104893</v>
      </c>
      <c r="C24" t="n" s="5">
        <v>122328</v>
      </c>
    </row>
    <row r="25" spans="1:3">
      <c r="A25" t="s" s="4">
        <v>447</v>
      </c>
      <c r="B25" t="n" s="5">
        <v>491</v>
      </c>
      <c r="C25" t="n" s="5">
        <v>48</v>
      </c>
    </row>
    <row r="26" spans="1:3">
      <c r="A26" t="s" s="4">
        <v>448</v>
      </c>
      <c r="B26" t="n" s="5">
        <v>-13</v>
      </c>
      <c r="C26" t="n" s="5">
        <v>-532</v>
      </c>
    </row>
    <row r="27" spans="1:3">
      <c r="A27" t="s" s="4">
        <v>449</v>
      </c>
      <c r="B27" t="n" s="5">
        <v>105371</v>
      </c>
      <c r="C27" t="n" s="5">
        <v>121844</v>
      </c>
    </row>
    <row r="28" spans="1:3">
      <c r="A28" t="s" s="4">
        <v>441</v>
      </c>
      <c r="B28" t="n" s="5">
        <v>104893</v>
      </c>
      <c r="C28" t="n" s="5">
        <v>122328</v>
      </c>
    </row>
    <row r="29" spans="1:3">
      <c r="A29" t="s" s="4">
        <v>450</v>
      </c>
      <c r="B29" t="n" s="5">
        <v>491</v>
      </c>
      <c r="C29" t="n" s="5">
        <v>48</v>
      </c>
    </row>
    <row r="30" spans="1:3">
      <c r="A30" t="s" s="4">
        <v>451</v>
      </c>
      <c r="B30" t="n" s="5">
        <v>-13</v>
      </c>
      <c r="C30" t="n" s="5">
        <v>-532</v>
      </c>
    </row>
    <row r="31" spans="1:3">
      <c r="A31" t="s" s="4">
        <v>452</v>
      </c>
      <c r="B31" t="n" s="5">
        <v>105371</v>
      </c>
      <c r="C31" t="n" s="5">
        <v>121844</v>
      </c>
    </row>
    <row r="32" spans="1:3">
      <c r="A32" t="s" s="4">
        <v>454</v>
      </c>
    </row>
    <row r="33" spans="1:3">
      <c r="A33" t="s" s="3">
        <v>440</v>
      </c>
    </row>
    <row r="34" spans="1:3">
      <c r="A34" t="s" s="4">
        <v>455</v>
      </c>
      <c r="B34" t="n" s="5">
        <v>0</v>
      </c>
      <c r="C34" t="n" s="5">
        <v>600</v>
      </c>
    </row>
    <row r="35" spans="1:3">
      <c r="A35" t="s" s="4">
        <v>456</v>
      </c>
      <c r="B35" t="n" s="5">
        <v>0</v>
      </c>
      <c r="C35" t="n" s="5">
        <v>2</v>
      </c>
    </row>
    <row r="36" spans="1:3">
      <c r="A36" t="s" s="4">
        <v>457</v>
      </c>
      <c r="B36" t="n" s="5">
        <v>0</v>
      </c>
      <c r="C36" t="n" s="5">
        <v>0</v>
      </c>
    </row>
    <row r="37" spans="1:3">
      <c r="A37" t="s" s="4">
        <v>458</v>
      </c>
      <c r="B37" t="n" s="5">
        <v>0</v>
      </c>
      <c r="C37" t="n" s="5">
        <v>602</v>
      </c>
    </row>
    <row r="38" spans="1:3">
      <c r="A38" t="s" s="4">
        <v>446</v>
      </c>
      <c r="B38" t="n" s="5">
        <v>15664</v>
      </c>
      <c r="C38" t="n" s="5">
        <v>12326</v>
      </c>
    </row>
    <row r="39" spans="1:3">
      <c r="A39" t="s" s="4">
        <v>447</v>
      </c>
      <c r="B39" t="n" s="5">
        <v>91</v>
      </c>
      <c r="C39" t="n" s="5">
        <v>17</v>
      </c>
    </row>
    <row r="40" spans="1:3">
      <c r="A40" t="s" s="4">
        <v>448</v>
      </c>
      <c r="B40" t="n" s="5">
        <v>-15</v>
      </c>
      <c r="C40" t="n" s="5">
        <v>-59</v>
      </c>
    </row>
    <row r="41" spans="1:3">
      <c r="A41" t="s" s="4">
        <v>449</v>
      </c>
      <c r="B41" t="n" s="5">
        <v>15740</v>
      </c>
      <c r="C41" t="n" s="5">
        <v>12284</v>
      </c>
    </row>
    <row r="42" spans="1:3">
      <c r="A42" t="s" s="4">
        <v>459</v>
      </c>
      <c r="B42" t="n" s="5">
        <v>51605</v>
      </c>
      <c r="C42" t="n" s="5">
        <v>49554</v>
      </c>
    </row>
    <row r="43" spans="1:3">
      <c r="A43" t="s" s="4">
        <v>460</v>
      </c>
      <c r="B43" t="n" s="5">
        <v>1446</v>
      </c>
      <c r="C43" t="n" s="5">
        <v>1616</v>
      </c>
    </row>
    <row r="44" spans="1:3">
      <c r="A44" t="s" s="4">
        <v>461</v>
      </c>
      <c r="B44" t="n" s="5">
        <v>-34</v>
      </c>
      <c r="C44" t="n" s="5">
        <v>-77</v>
      </c>
    </row>
    <row r="45" spans="1:3">
      <c r="A45" t="s" s="4">
        <v>462</v>
      </c>
      <c r="B45" t="n" s="5">
        <v>53017</v>
      </c>
      <c r="C45" t="n" s="5">
        <v>51093</v>
      </c>
    </row>
    <row r="46" spans="1:3">
      <c r="A46" t="s" s="4">
        <v>463</v>
      </c>
      <c r="B46" t="n" s="5">
        <v>38428</v>
      </c>
      <c r="C46" t="n" s="5">
        <v>37004</v>
      </c>
    </row>
    <row r="47" spans="1:3">
      <c r="A47" t="s" s="4">
        <v>464</v>
      </c>
      <c r="B47" t="n" s="5">
        <v>1285</v>
      </c>
      <c r="C47" t="n" s="5">
        <v>1792</v>
      </c>
    </row>
    <row r="48" spans="1:3">
      <c r="A48" t="s" s="4">
        <v>465</v>
      </c>
      <c r="B48" t="n" s="5">
        <v>-50</v>
      </c>
      <c r="C48" t="n" s="5">
        <v>-1</v>
      </c>
    </row>
    <row r="49" spans="1:3">
      <c r="A49" t="s" s="4">
        <v>466</v>
      </c>
      <c r="B49" t="n" s="5">
        <v>39663</v>
      </c>
      <c r="C49" t="n" s="5">
        <v>38795</v>
      </c>
    </row>
    <row r="50" spans="1:3">
      <c r="A50" t="s" s="4">
        <v>441</v>
      </c>
      <c r="B50" t="n" s="5">
        <v>105697</v>
      </c>
      <c r="C50" t="n" s="5">
        <v>99484</v>
      </c>
    </row>
    <row r="51" spans="1:3">
      <c r="A51" t="s" s="4">
        <v>450</v>
      </c>
      <c r="B51" t="n" s="5">
        <v>2822</v>
      </c>
      <c r="C51" t="n" s="5">
        <v>3427</v>
      </c>
    </row>
    <row r="52" spans="1:3">
      <c r="A52" t="s" s="4">
        <v>451</v>
      </c>
      <c r="B52" t="n" s="5">
        <v>-99</v>
      </c>
      <c r="C52" t="n" s="5">
        <v>-137</v>
      </c>
    </row>
    <row r="53" spans="1:3">
      <c r="A53" t="s" s="4">
        <v>452</v>
      </c>
      <c r="B53" t="n" s="5">
        <v>108420</v>
      </c>
      <c r="C53" t="n" s="5">
        <v>102774</v>
      </c>
    </row>
    <row r="54" spans="1:3">
      <c r="A54" t="s" s="4">
        <v>467</v>
      </c>
    </row>
    <row r="55" spans="1:3">
      <c r="A55" t="s" s="3">
        <v>440</v>
      </c>
    </row>
    <row r="56" spans="1:3">
      <c r="A56" t="s" s="4">
        <v>446</v>
      </c>
      <c r="B56" t="n" s="5">
        <v>9767</v>
      </c>
      <c r="C56" t="n" s="5">
        <v>5066</v>
      </c>
    </row>
    <row r="57" spans="1:3">
      <c r="A57" t="s" s="4">
        <v>447</v>
      </c>
      <c r="B57" t="n" s="5">
        <v>110</v>
      </c>
      <c r="C57" t="n" s="5">
        <v>17</v>
      </c>
    </row>
    <row r="58" spans="1:3">
      <c r="A58" t="s" s="4">
        <v>448</v>
      </c>
      <c r="B58" t="n" s="5">
        <v>0</v>
      </c>
      <c r="C58" t="n" s="5">
        <v>0</v>
      </c>
    </row>
    <row r="59" spans="1:3">
      <c r="A59" t="s" s="4">
        <v>449</v>
      </c>
      <c r="B59" t="n" s="5">
        <v>9877</v>
      </c>
      <c r="C59" t="n" s="5">
        <v>5083</v>
      </c>
    </row>
    <row r="60" spans="1:3">
      <c r="A60" t="s" s="4">
        <v>459</v>
      </c>
      <c r="B60" t="n" s="5">
        <v>0</v>
      </c>
      <c r="C60" t="n" s="5">
        <v>4856</v>
      </c>
    </row>
    <row r="61" spans="1:3">
      <c r="A61" t="s" s="4">
        <v>460</v>
      </c>
      <c r="B61" t="n" s="5">
        <v>0</v>
      </c>
      <c r="C61" t="n" s="5">
        <v>0</v>
      </c>
    </row>
    <row r="62" spans="1:3">
      <c r="A62" t="s" s="4">
        <v>461</v>
      </c>
      <c r="B62" t="n" s="5">
        <v>0</v>
      </c>
      <c r="C62" t="n" s="5">
        <v>-32</v>
      </c>
    </row>
    <row r="63" spans="1:3">
      <c r="A63" t="s" s="4">
        <v>462</v>
      </c>
      <c r="B63" t="n" s="5">
        <v>0</v>
      </c>
      <c r="C63" t="n" s="5">
        <v>4824</v>
      </c>
    </row>
    <row r="64" spans="1:3">
      <c r="A64" t="s" s="4">
        <v>463</v>
      </c>
      <c r="B64" t="n" s="5">
        <v>3598</v>
      </c>
      <c r="C64" t="n" s="5">
        <v>3661</v>
      </c>
    </row>
    <row r="65" spans="1:3">
      <c r="A65" t="s" s="4">
        <v>464</v>
      </c>
      <c r="B65" t="n" s="5">
        <v>69</v>
      </c>
      <c r="C65" t="n" s="5">
        <v>75</v>
      </c>
    </row>
    <row r="66" spans="1:3">
      <c r="A66" t="s" s="4">
        <v>465</v>
      </c>
      <c r="B66" t="n" s="5">
        <v>0</v>
      </c>
      <c r="C66" t="n" s="5">
        <v>0</v>
      </c>
    </row>
    <row r="67" spans="1:3">
      <c r="A67" t="s" s="4">
        <v>466</v>
      </c>
      <c r="B67" t="n" s="5">
        <v>3667</v>
      </c>
      <c r="C67" t="n" s="5">
        <v>3736</v>
      </c>
    </row>
    <row r="68" spans="1:3">
      <c r="A68" t="s" s="4">
        <v>441</v>
      </c>
      <c r="B68" t="n" s="5">
        <v>13365</v>
      </c>
      <c r="C68" t="n" s="5">
        <v>13583</v>
      </c>
    </row>
    <row r="69" spans="1:3">
      <c r="A69" t="s" s="4">
        <v>450</v>
      </c>
      <c r="B69" t="n" s="5">
        <v>179</v>
      </c>
      <c r="C69" t="n" s="5">
        <v>92</v>
      </c>
    </row>
    <row r="70" spans="1:3">
      <c r="A70" t="s" s="4">
        <v>451</v>
      </c>
      <c r="B70" t="n" s="5">
        <v>0</v>
      </c>
      <c r="C70" t="n" s="5">
        <v>-32</v>
      </c>
    </row>
    <row r="71" spans="1:3">
      <c r="A71" t="s" s="4">
        <v>452</v>
      </c>
      <c r="B71" t="n" s="5">
        <v>13544</v>
      </c>
      <c r="C71" t="n" s="5">
        <v>13643</v>
      </c>
    </row>
    <row r="72" spans="1:3">
      <c r="A72" t="s" s="4">
        <v>468</v>
      </c>
    </row>
    <row r="73" spans="1:3">
      <c r="A73" t="s" s="3">
        <v>440</v>
      </c>
    </row>
    <row r="74" spans="1:3">
      <c r="A74" t="s" s="4">
        <v>463</v>
      </c>
      <c r="B74" t="n" s="5">
        <v>3352</v>
      </c>
      <c r="C74" t="n" s="5">
        <v>3810</v>
      </c>
    </row>
    <row r="75" spans="1:3">
      <c r="A75" t="s" s="4">
        <v>464</v>
      </c>
      <c r="B75" t="n" s="5">
        <v>0</v>
      </c>
      <c r="C75" t="n" s="5">
        <v>0</v>
      </c>
    </row>
    <row r="76" spans="1:3">
      <c r="A76" t="s" s="4">
        <v>465</v>
      </c>
      <c r="B76" t="n" s="5">
        <v>-49</v>
      </c>
      <c r="C76" t="n" s="5">
        <v>-85</v>
      </c>
    </row>
    <row r="77" spans="1:3">
      <c r="A77" t="s" s="4">
        <v>466</v>
      </c>
      <c r="B77" t="n" s="5">
        <v>3303</v>
      </c>
      <c r="C77" t="n" s="5">
        <v>3725</v>
      </c>
    </row>
    <row r="78" spans="1:3">
      <c r="A78" t="s" s="4">
        <v>441</v>
      </c>
      <c r="B78" t="n" s="5">
        <v>3352</v>
      </c>
      <c r="C78" t="n" s="5">
        <v>3810</v>
      </c>
    </row>
    <row r="79" spans="1:3">
      <c r="A79" t="s" s="4">
        <v>450</v>
      </c>
      <c r="B79" t="n" s="5">
        <v>0</v>
      </c>
      <c r="C79" t="n" s="5">
        <v>0</v>
      </c>
    </row>
    <row r="80" spans="1:3">
      <c r="A80" t="s" s="4">
        <v>451</v>
      </c>
      <c r="B80" t="n" s="5">
        <v>-49</v>
      </c>
      <c r="C80" t="n" s="5">
        <v>-85</v>
      </c>
    </row>
    <row r="81" spans="1:3">
      <c r="A81" t="s" s="4">
        <v>452</v>
      </c>
      <c r="B81" t="n" s="5">
        <v>3303</v>
      </c>
      <c r="C81" t="n" s="5">
        <v>3725</v>
      </c>
    </row>
    <row r="82" spans="1:3">
      <c r="A82" t="s" s="4">
        <v>469</v>
      </c>
    </row>
    <row r="83" spans="1:3">
      <c r="A83" t="s" s="3">
        <v>440</v>
      </c>
    </row>
    <row r="84" spans="1:3">
      <c r="A84" t="s" s="4">
        <v>455</v>
      </c>
      <c r="B84" t="n" s="5">
        <v>0</v>
      </c>
      <c r="C84" t="n" s="5">
        <v>4998</v>
      </c>
    </row>
    <row r="85" spans="1:3">
      <c r="A85" t="s" s="4">
        <v>456</v>
      </c>
      <c r="B85" t="n" s="5">
        <v>0</v>
      </c>
      <c r="C85" t="n" s="5">
        <v>22</v>
      </c>
    </row>
    <row r="86" spans="1:3">
      <c r="A86" t="s" s="4">
        <v>457</v>
      </c>
      <c r="B86" t="n" s="5">
        <v>0</v>
      </c>
      <c r="C86" t="n" s="5">
        <v>0</v>
      </c>
    </row>
    <row r="87" spans="1:3">
      <c r="A87" t="s" s="4">
        <v>458</v>
      </c>
      <c r="B87" t="n" s="5">
        <v>0</v>
      </c>
      <c r="C87" t="n" s="5">
        <v>5020</v>
      </c>
    </row>
    <row r="88" spans="1:3">
      <c r="A88" t="s" s="4">
        <v>446</v>
      </c>
      <c r="B88" t="n" s="5">
        <v>19768</v>
      </c>
      <c r="C88" t="n" s="5">
        <v>29505</v>
      </c>
    </row>
    <row r="89" spans="1:3">
      <c r="A89" t="s" s="4">
        <v>447</v>
      </c>
      <c r="B89" t="n" s="5">
        <v>80</v>
      </c>
      <c r="C89" t="n" s="5">
        <v>88</v>
      </c>
    </row>
    <row r="90" spans="1:3">
      <c r="A90" t="s" s="4">
        <v>448</v>
      </c>
      <c r="B90" t="n" s="5">
        <v>-165</v>
      </c>
      <c r="C90" t="n" s="5">
        <v>-244</v>
      </c>
    </row>
    <row r="91" spans="1:3">
      <c r="A91" t="s" s="4">
        <v>449</v>
      </c>
      <c r="B91" t="n" s="5">
        <v>19683</v>
      </c>
      <c r="C91" t="n" s="5">
        <v>29349</v>
      </c>
    </row>
    <row r="92" spans="1:3">
      <c r="A92" t="s" s="4">
        <v>459</v>
      </c>
      <c r="B92" t="n" s="5">
        <v>10403</v>
      </c>
      <c r="C92" t="n" s="5">
        <v>20442</v>
      </c>
    </row>
    <row r="93" spans="1:3">
      <c r="A93" t="s" s="4">
        <v>460</v>
      </c>
      <c r="B93" t="n" s="5">
        <v>1</v>
      </c>
      <c r="C93" t="n" s="5">
        <v>0</v>
      </c>
    </row>
    <row r="94" spans="1:3">
      <c r="A94" t="s" s="4">
        <v>461</v>
      </c>
      <c r="B94" t="n" s="5">
        <v>-157</v>
      </c>
      <c r="C94" t="n" s="5">
        <v>-371</v>
      </c>
    </row>
    <row r="95" spans="1:3">
      <c r="A95" t="s" s="4">
        <v>462</v>
      </c>
      <c r="B95" t="n" s="5">
        <v>10247</v>
      </c>
      <c r="C95" t="n" s="5">
        <v>20071</v>
      </c>
    </row>
    <row r="96" spans="1:3">
      <c r="A96" t="s" s="4">
        <v>463</v>
      </c>
      <c r="B96" t="n" s="5">
        <v>60000</v>
      </c>
      <c r="C96" t="n" s="5">
        <v>0</v>
      </c>
    </row>
    <row r="97" spans="1:3">
      <c r="A97" t="s" s="4">
        <v>464</v>
      </c>
      <c r="B97" t="n" s="5">
        <v>88</v>
      </c>
      <c r="C97" t="n" s="5">
        <v>0</v>
      </c>
    </row>
    <row r="98" spans="1:3">
      <c r="A98" t="s" s="4">
        <v>465</v>
      </c>
      <c r="B98" t="n" s="5">
        <v>-2105</v>
      </c>
      <c r="C98" t="n" s="5">
        <v>0</v>
      </c>
    </row>
    <row r="99" spans="1:3">
      <c r="A99" t="s" s="4">
        <v>466</v>
      </c>
      <c r="B99" t="n" s="5">
        <v>57983</v>
      </c>
      <c r="C99" t="n" s="5">
        <v>0</v>
      </c>
    </row>
    <row r="100" spans="1:3">
      <c r="A100" t="s" s="4">
        <v>441</v>
      </c>
      <c r="B100" t="n" s="5">
        <v>90171</v>
      </c>
      <c r="C100" t="n" s="5">
        <v>54945</v>
      </c>
    </row>
    <row r="101" spans="1:3">
      <c r="A101" t="s" s="4">
        <v>450</v>
      </c>
      <c r="B101" t="n" s="5">
        <v>169</v>
      </c>
      <c r="C101" t="n" s="5">
        <v>110</v>
      </c>
    </row>
    <row r="102" spans="1:3">
      <c r="A102" t="s" s="4">
        <v>451</v>
      </c>
      <c r="B102" t="n" s="5">
        <v>-2427</v>
      </c>
      <c r="C102" t="n" s="5">
        <v>-615</v>
      </c>
    </row>
    <row r="103" spans="1:3">
      <c r="A103" t="s" s="4">
        <v>452</v>
      </c>
      <c r="B103" t="n" s="5">
        <v>87913</v>
      </c>
      <c r="C103" t="n" s="5">
        <v>54440</v>
      </c>
    </row>
    <row r="104" spans="1:3">
      <c r="A104" t="s" s="4">
        <v>470</v>
      </c>
    </row>
    <row r="105" spans="1:3">
      <c r="A105" t="s" s="3">
        <v>440</v>
      </c>
    </row>
    <row r="106" spans="1:3">
      <c r="A106" t="s" s="4">
        <v>441</v>
      </c>
      <c r="B106" t="n" s="5">
        <v>9020</v>
      </c>
      <c r="C106" t="n" s="5">
        <v>11675</v>
      </c>
    </row>
    <row r="107" spans="1:3">
      <c r="A107" t="s" s="4">
        <v>450</v>
      </c>
      <c r="B107" t="n" s="5">
        <v>0</v>
      </c>
      <c r="C107" t="n" s="5">
        <v>0</v>
      </c>
    </row>
    <row r="108" spans="1:3">
      <c r="A108" t="s" s="4">
        <v>451</v>
      </c>
      <c r="B108" t="n" s="5">
        <v>0</v>
      </c>
      <c r="C108" t="n" s="5">
        <v>0</v>
      </c>
    </row>
    <row r="109" spans="1:3">
      <c r="A109" t="s" s="4">
        <v>452</v>
      </c>
      <c r="B109" t="n" s="5">
        <v>9020</v>
      </c>
      <c r="C109" t="n" s="5">
        <v>11675</v>
      </c>
    </row>
    <row r="110" spans="1:3">
      <c r="A110" t="s" s="4">
        <v>471</v>
      </c>
    </row>
    <row r="111" spans="1:3">
      <c r="A111" t="s" s="3">
        <v>440</v>
      </c>
    </row>
    <row r="112" spans="1:3">
      <c r="A112" t="s" s="4">
        <v>472</v>
      </c>
      <c r="B112" t="n" s="5">
        <v>556</v>
      </c>
      <c r="C112" t="n" s="5">
        <v>854</v>
      </c>
    </row>
    <row r="113" spans="1:3">
      <c r="A113" t="s" s="4">
        <v>473</v>
      </c>
      <c r="B113" t="n" s="5">
        <v>428</v>
      </c>
      <c r="C113" t="n" s="5">
        <v>483</v>
      </c>
    </row>
    <row r="114" spans="1:3">
      <c r="A114" t="s" s="4">
        <v>474</v>
      </c>
      <c r="B114" t="n" s="5">
        <v>0</v>
      </c>
      <c r="C114" t="n" s="5">
        <v>0</v>
      </c>
    </row>
    <row r="115" spans="1:3">
      <c r="A115" t="s" s="4">
        <v>475</v>
      </c>
      <c r="B115" t="n" s="5">
        <v>984</v>
      </c>
      <c r="C115" t="n" s="5">
        <v>1337</v>
      </c>
    </row>
    <row r="116" spans="1:3">
      <c r="A116" t="s" s="4">
        <v>469</v>
      </c>
    </row>
    <row r="117" spans="1:3">
      <c r="A117" t="s" s="3">
        <v>436</v>
      </c>
    </row>
    <row r="118" spans="1:3">
      <c r="A118" t="s" s="4">
        <v>476</v>
      </c>
      <c r="B118" t="n" s="5">
        <v>17066</v>
      </c>
      <c r="C118" t="n" s="5">
        <v>13088</v>
      </c>
    </row>
    <row r="119" spans="1:3">
      <c r="A119" t="s" s="4">
        <v>477</v>
      </c>
      <c r="B119" t="n" s="5">
        <v>176</v>
      </c>
      <c r="C119" t="n" s="5">
        <v>82</v>
      </c>
    </row>
    <row r="120" spans="1:3">
      <c r="A120" t="s" s="4">
        <v>478</v>
      </c>
      <c r="B120" t="n" s="5">
        <v>0</v>
      </c>
      <c r="C120" t="n" s="5">
        <v>0</v>
      </c>
    </row>
    <row r="121" spans="1:3">
      <c r="A121" t="s" s="4">
        <v>479</v>
      </c>
      <c r="B121" t="n" s="5">
        <v>17242</v>
      </c>
      <c r="C121" t="n" s="5">
        <v>13170</v>
      </c>
    </row>
    <row r="122" spans="1:3">
      <c r="A122" t="s" s="4">
        <v>480</v>
      </c>
      <c r="B122" t="n" s="5">
        <v>23992</v>
      </c>
      <c r="C122" t="n" s="5">
        <v>41259</v>
      </c>
    </row>
    <row r="123" spans="1:3">
      <c r="A123" t="s" s="4">
        <v>481</v>
      </c>
      <c r="B123" t="n" s="5">
        <v>111</v>
      </c>
      <c r="C123" t="n" s="5">
        <v>388</v>
      </c>
    </row>
    <row r="124" spans="1:3">
      <c r="A124" t="s" s="4">
        <v>482</v>
      </c>
      <c r="B124" t="n" s="5">
        <v>-22</v>
      </c>
      <c r="C124" t="n" s="5">
        <v>-52</v>
      </c>
    </row>
    <row r="125" spans="1:3">
      <c r="A125" t="s" s="4">
        <v>483</v>
      </c>
      <c r="B125" t="n" s="5">
        <v>24081</v>
      </c>
      <c r="C125" t="n" s="5">
        <v>41595</v>
      </c>
    </row>
    <row r="126" spans="1:3">
      <c r="A126" t="s" s="4">
        <v>437</v>
      </c>
      <c r="B126" t="n" s="5">
        <v>41058</v>
      </c>
      <c r="C126" t="n" s="5">
        <v>54347</v>
      </c>
    </row>
    <row r="127" spans="1:3">
      <c r="A127" t="s" s="4">
        <v>438</v>
      </c>
      <c r="B127" t="n" s="5">
        <v>287</v>
      </c>
      <c r="C127" t="n" s="5">
        <v>470</v>
      </c>
    </row>
    <row r="128" spans="1:3">
      <c r="A128" t="s" s="4">
        <v>439</v>
      </c>
      <c r="B128" t="n" s="5">
        <v>-22</v>
      </c>
      <c r="C128" t="n" s="5">
        <v>-52</v>
      </c>
    </row>
    <row r="129" spans="1:3">
      <c r="A129" t="s" s="4">
        <v>62</v>
      </c>
      <c r="B129" t="n" s="7">
        <v>41323</v>
      </c>
      <c r="C129" t="n" s="7">
        <v>54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4</v>
      </c>
      <c r="B1" t="s" s="2">
        <v>1</v>
      </c>
    </row>
    <row r="2" spans="1:3">
      <c r="B2" t="s" s="2">
        <v>2</v>
      </c>
      <c r="C2" t="s" s="2">
        <v>71</v>
      </c>
    </row>
    <row r="3" spans="1:3">
      <c r="A3" t="s" s="3">
        <v>485</v>
      </c>
    </row>
    <row r="4" spans="1:3">
      <c r="A4" t="s" s="4">
        <v>486</v>
      </c>
      <c r="B4" t="n" s="7">
        <v>56005</v>
      </c>
      <c r="C4" t="n" s="7">
        <v>30286</v>
      </c>
    </row>
    <row r="5" spans="1:3">
      <c r="A5" t="s" s="4">
        <v>487</v>
      </c>
      <c r="B5" t="n" s="5">
        <v>591</v>
      </c>
      <c r="C5" t="n" s="5">
        <v>557</v>
      </c>
    </row>
    <row r="6" spans="1:3">
      <c r="A6" t="s" s="4">
        <v>488</v>
      </c>
      <c r="B6" t="n" s="5">
        <v>23</v>
      </c>
      <c r="C6" t="n" s="5">
        <v>0</v>
      </c>
    </row>
    <row r="7" spans="1:3">
      <c r="A7" t="s" s="4">
        <v>489</v>
      </c>
      <c r="B7" t="n" s="7">
        <v>199</v>
      </c>
      <c r="C7" t="n" s="7">
        <v>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0</v>
      </c>
      <c r="B1" t="s" s="2">
        <v>2</v>
      </c>
      <c r="C1" t="s" s="2">
        <v>25</v>
      </c>
    </row>
    <row r="2" spans="1:3">
      <c r="A2" t="s" s="3">
        <v>491</v>
      </c>
    </row>
    <row r="3" spans="1:3">
      <c r="A3" t="s" s="4">
        <v>492</v>
      </c>
      <c r="B3" t="n" s="7">
        <v>0</v>
      </c>
      <c r="C3" t="n" s="7">
        <v>15036</v>
      </c>
    </row>
    <row r="4" spans="1:3">
      <c r="A4" t="s" s="4">
        <v>493</v>
      </c>
      <c r="B4" t="n" s="5">
        <v>0</v>
      </c>
      <c r="C4" t="n" s="5">
        <v>-27</v>
      </c>
    </row>
    <row r="5" spans="1:3">
      <c r="A5" t="s" s="4">
        <v>494</v>
      </c>
      <c r="B5" t="n" s="5">
        <v>4987</v>
      </c>
      <c r="C5" t="n" s="5">
        <v>4987</v>
      </c>
    </row>
    <row r="6" spans="1:3">
      <c r="A6" t="s" s="4">
        <v>495</v>
      </c>
      <c r="B6" t="n" s="5">
        <v>-22</v>
      </c>
      <c r="C6" t="n" s="5">
        <v>-25</v>
      </c>
    </row>
    <row r="7" spans="1:3">
      <c r="A7" t="s" s="4">
        <v>496</v>
      </c>
      <c r="B7" t="n" s="5">
        <v>4987</v>
      </c>
      <c r="C7" t="n" s="5">
        <v>20023</v>
      </c>
    </row>
    <row r="8" spans="1:3">
      <c r="A8" t="s" s="4">
        <v>497</v>
      </c>
      <c r="B8" t="n" s="5">
        <v>-22</v>
      </c>
      <c r="C8" t="n" s="5">
        <v>-52</v>
      </c>
    </row>
    <row r="9" spans="1:3">
      <c r="A9" t="s" s="3">
        <v>498</v>
      </c>
    </row>
    <row r="10" spans="1:3">
      <c r="A10" t="s" s="4">
        <v>499</v>
      </c>
      <c r="B10" t="n" s="5">
        <v>64889</v>
      </c>
      <c r="C10" t="n" s="5">
        <v>76626</v>
      </c>
    </row>
    <row r="11" spans="1:3">
      <c r="A11" t="s" s="4">
        <v>500</v>
      </c>
      <c r="B11" t="n" s="5">
        <v>-2326</v>
      </c>
      <c r="C11" t="n" s="5">
        <v>-471</v>
      </c>
    </row>
    <row r="12" spans="1:3">
      <c r="A12" t="s" s="4">
        <v>501</v>
      </c>
      <c r="B12" t="n" s="5">
        <v>25383</v>
      </c>
      <c r="C12" t="n" s="5">
        <v>95818</v>
      </c>
    </row>
    <row r="13" spans="1:3">
      <c r="A13" t="s" s="4">
        <v>502</v>
      </c>
      <c r="B13" t="n" s="5">
        <v>-294</v>
      </c>
      <c r="C13" t="n" s="5">
        <v>-1057</v>
      </c>
    </row>
    <row r="14" spans="1:3">
      <c r="A14" t="s" s="4">
        <v>503</v>
      </c>
      <c r="B14" t="n" s="5">
        <v>90272</v>
      </c>
      <c r="C14" t="n" s="5">
        <v>172444</v>
      </c>
    </row>
    <row r="15" spans="1:3">
      <c r="A15" t="s" s="4">
        <v>504</v>
      </c>
      <c r="B15" t="n" s="5">
        <v>-2620</v>
      </c>
      <c r="C15" t="n" s="5">
        <v>-1528</v>
      </c>
    </row>
    <row r="16" spans="1:3">
      <c r="A16" t="s" s="4">
        <v>445</v>
      </c>
    </row>
    <row r="17" spans="1:3">
      <c r="A17" t="s" s="3">
        <v>498</v>
      </c>
    </row>
    <row r="18" spans="1:3">
      <c r="A18" t="s" s="4">
        <v>499</v>
      </c>
      <c r="B18" t="n" s="5">
        <v>0</v>
      </c>
      <c r="C18" t="n" s="5">
        <v>0</v>
      </c>
    </row>
    <row r="19" spans="1:3">
      <c r="A19" t="s" s="4">
        <v>500</v>
      </c>
      <c r="B19" t="n" s="5">
        <v>0</v>
      </c>
      <c r="C19" t="n" s="5">
        <v>0</v>
      </c>
    </row>
    <row r="20" spans="1:3">
      <c r="A20" t="s" s="4">
        <v>501</v>
      </c>
      <c r="B20" t="n" s="5">
        <v>4945</v>
      </c>
      <c r="C20" t="n" s="5">
        <v>4845</v>
      </c>
    </row>
    <row r="21" spans="1:3">
      <c r="A21" t="s" s="4">
        <v>502</v>
      </c>
      <c r="B21" t="n" s="5">
        <v>-32</v>
      </c>
      <c r="C21" t="n" s="5">
        <v>-127</v>
      </c>
    </row>
    <row r="22" spans="1:3">
      <c r="A22" t="s" s="4">
        <v>503</v>
      </c>
      <c r="B22" t="n" s="5">
        <v>4945</v>
      </c>
      <c r="C22" t="n" s="5">
        <v>4845</v>
      </c>
    </row>
    <row r="23" spans="1:3">
      <c r="A23" t="s" s="4">
        <v>504</v>
      </c>
      <c r="B23" t="n" s="5">
        <v>-32</v>
      </c>
      <c r="C23" t="n" s="5">
        <v>-127</v>
      </c>
    </row>
    <row r="24" spans="1:3">
      <c r="A24" t="s" s="4">
        <v>453</v>
      </c>
    </row>
    <row r="25" spans="1:3">
      <c r="A25" t="s" s="3">
        <v>498</v>
      </c>
    </row>
    <row r="26" spans="1:3">
      <c r="A26" t="s" s="4">
        <v>499</v>
      </c>
      <c r="B26" t="n" s="5">
        <v>3004</v>
      </c>
      <c r="C26" t="n" s="5">
        <v>39607</v>
      </c>
    </row>
    <row r="27" spans="1:3">
      <c r="A27" t="s" s="4">
        <v>500</v>
      </c>
      <c r="B27" t="n" s="5">
        <v>-8</v>
      </c>
      <c r="C27" t="n" s="5">
        <v>-80</v>
      </c>
    </row>
    <row r="28" spans="1:3">
      <c r="A28" t="s" s="4">
        <v>501</v>
      </c>
      <c r="B28" t="n" s="5">
        <v>4995</v>
      </c>
      <c r="C28" t="n" s="5">
        <v>62140</v>
      </c>
    </row>
    <row r="29" spans="1:3">
      <c r="A29" t="s" s="4">
        <v>502</v>
      </c>
      <c r="B29" t="n" s="5">
        <v>-5</v>
      </c>
      <c r="C29" t="n" s="5">
        <v>-452</v>
      </c>
    </row>
    <row r="30" spans="1:3">
      <c r="A30" t="s" s="4">
        <v>503</v>
      </c>
      <c r="B30" t="n" s="5">
        <v>7999</v>
      </c>
      <c r="C30" t="n" s="5">
        <v>101747</v>
      </c>
    </row>
    <row r="31" spans="1:3">
      <c r="A31" t="s" s="4">
        <v>504</v>
      </c>
      <c r="B31" t="n" s="5">
        <v>-13</v>
      </c>
      <c r="C31" t="n" s="5">
        <v>-532</v>
      </c>
    </row>
    <row r="32" spans="1:3">
      <c r="A32" t="s" s="4">
        <v>454</v>
      </c>
    </row>
    <row r="33" spans="1:3">
      <c r="A33" t="s" s="3">
        <v>498</v>
      </c>
    </row>
    <row r="34" spans="1:3">
      <c r="A34" t="s" s="4">
        <v>499</v>
      </c>
      <c r="B34" t="n" s="5">
        <v>11924</v>
      </c>
      <c r="C34" t="n" s="5">
        <v>10246</v>
      </c>
    </row>
    <row r="35" spans="1:3">
      <c r="A35" t="s" s="4">
        <v>500</v>
      </c>
      <c r="B35" t="n" s="5">
        <v>-90</v>
      </c>
      <c r="C35" t="n" s="5">
        <v>-31</v>
      </c>
    </row>
    <row r="36" spans="1:3">
      <c r="A36" t="s" s="4">
        <v>501</v>
      </c>
      <c r="B36" t="n" s="5">
        <v>1340</v>
      </c>
      <c r="C36" t="n" s="5">
        <v>9303</v>
      </c>
    </row>
    <row r="37" spans="1:3">
      <c r="A37" t="s" s="4">
        <v>502</v>
      </c>
      <c r="B37" t="n" s="5">
        <v>-9</v>
      </c>
      <c r="C37" t="n" s="5">
        <v>-106</v>
      </c>
    </row>
    <row r="38" spans="1:3">
      <c r="A38" t="s" s="4">
        <v>503</v>
      </c>
      <c r="B38" t="n" s="5">
        <v>13264</v>
      </c>
      <c r="C38" t="n" s="5">
        <v>19549</v>
      </c>
    </row>
    <row r="39" spans="1:3">
      <c r="A39" t="s" s="4">
        <v>504</v>
      </c>
      <c r="B39" t="n" s="5">
        <v>-99</v>
      </c>
      <c r="C39" t="n" s="5">
        <v>-137</v>
      </c>
    </row>
    <row r="40" spans="1:3">
      <c r="A40" t="s" s="4">
        <v>505</v>
      </c>
    </row>
    <row r="41" spans="1:3">
      <c r="A41" t="s" s="3">
        <v>498</v>
      </c>
    </row>
    <row r="42" spans="1:3">
      <c r="A42" t="s" s="4">
        <v>499</v>
      </c>
      <c r="C42" t="n" s="5">
        <v>4824</v>
      </c>
    </row>
    <row r="43" spans="1:3">
      <c r="A43" t="s" s="4">
        <v>500</v>
      </c>
      <c r="C43" t="n" s="5">
        <v>-32</v>
      </c>
    </row>
    <row r="44" spans="1:3">
      <c r="A44" t="s" s="4">
        <v>501</v>
      </c>
      <c r="C44" t="n" s="5">
        <v>0</v>
      </c>
    </row>
    <row r="45" spans="1:3">
      <c r="A45" t="s" s="4">
        <v>502</v>
      </c>
      <c r="C45" t="n" s="5">
        <v>0</v>
      </c>
    </row>
    <row r="46" spans="1:3">
      <c r="A46" t="s" s="4">
        <v>503</v>
      </c>
      <c r="C46" t="n" s="5">
        <v>4824</v>
      </c>
    </row>
    <row r="47" spans="1:3">
      <c r="A47" t="s" s="4">
        <v>504</v>
      </c>
      <c r="C47" t="n" s="5">
        <v>-32</v>
      </c>
    </row>
    <row r="48" spans="1:3">
      <c r="A48" t="s" s="4">
        <v>468</v>
      </c>
    </row>
    <row r="49" spans="1:3">
      <c r="A49" t="s" s="3">
        <v>498</v>
      </c>
    </row>
    <row r="50" spans="1:3">
      <c r="A50" t="s" s="4">
        <v>499</v>
      </c>
      <c r="B50" t="n" s="5">
        <v>0</v>
      </c>
      <c r="C50" t="n" s="5">
        <v>0</v>
      </c>
    </row>
    <row r="51" spans="1:3">
      <c r="A51" t="s" s="4">
        <v>500</v>
      </c>
      <c r="B51" t="n" s="5">
        <v>0</v>
      </c>
      <c r="C51" t="n" s="5">
        <v>0</v>
      </c>
    </row>
    <row r="52" spans="1:3">
      <c r="A52" t="s" s="4">
        <v>501</v>
      </c>
      <c r="B52" t="n" s="5">
        <v>3304</v>
      </c>
      <c r="C52" t="n" s="5">
        <v>3725</v>
      </c>
    </row>
    <row r="53" spans="1:3">
      <c r="A53" t="s" s="4">
        <v>502</v>
      </c>
      <c r="B53" t="n" s="5">
        <v>-49</v>
      </c>
      <c r="C53" t="n" s="5">
        <v>-85</v>
      </c>
    </row>
    <row r="54" spans="1:3">
      <c r="A54" t="s" s="4">
        <v>503</v>
      </c>
      <c r="B54" t="n" s="5">
        <v>3304</v>
      </c>
      <c r="C54" t="n" s="5">
        <v>3725</v>
      </c>
    </row>
    <row r="55" spans="1:3">
      <c r="A55" t="s" s="4">
        <v>504</v>
      </c>
      <c r="B55" t="n" s="5">
        <v>-49</v>
      </c>
      <c r="C55" t="n" s="5">
        <v>-85</v>
      </c>
    </row>
    <row r="56" spans="1:3">
      <c r="A56" t="s" s="4">
        <v>469</v>
      </c>
    </row>
    <row r="57" spans="1:3">
      <c r="A57" t="s" s="3">
        <v>491</v>
      </c>
    </row>
    <row r="58" spans="1:3">
      <c r="A58" t="s" s="4">
        <v>492</v>
      </c>
      <c r="B58" t="n" s="5">
        <v>0</v>
      </c>
      <c r="C58" t="n" s="5">
        <v>15036</v>
      </c>
    </row>
    <row r="59" spans="1:3">
      <c r="A59" t="s" s="4">
        <v>493</v>
      </c>
      <c r="B59" t="n" s="5">
        <v>0</v>
      </c>
      <c r="C59" t="n" s="5">
        <v>-27</v>
      </c>
    </row>
    <row r="60" spans="1:3">
      <c r="A60" t="s" s="4">
        <v>494</v>
      </c>
      <c r="B60" t="n" s="5">
        <v>4987</v>
      </c>
      <c r="C60" t="n" s="5">
        <v>4987</v>
      </c>
    </row>
    <row r="61" spans="1:3">
      <c r="A61" t="s" s="4">
        <v>495</v>
      </c>
      <c r="B61" t="n" s="5">
        <v>-22</v>
      </c>
      <c r="C61" t="n" s="5">
        <v>-25</v>
      </c>
    </row>
    <row r="62" spans="1:3">
      <c r="A62" t="s" s="4">
        <v>496</v>
      </c>
      <c r="B62" t="n" s="5">
        <v>4987</v>
      </c>
      <c r="C62" t="n" s="5">
        <v>20023</v>
      </c>
    </row>
    <row r="63" spans="1:3">
      <c r="A63" t="s" s="4">
        <v>497</v>
      </c>
      <c r="B63" t="n" s="5">
        <v>-22</v>
      </c>
      <c r="C63" t="n" s="5">
        <v>-52</v>
      </c>
    </row>
    <row r="64" spans="1:3">
      <c r="A64" t="s" s="3">
        <v>498</v>
      </c>
    </row>
    <row r="65" spans="1:3">
      <c r="A65" t="s" s="4">
        <v>499</v>
      </c>
      <c r="B65" t="n" s="5">
        <v>49961</v>
      </c>
      <c r="C65" t="n" s="5">
        <v>21949</v>
      </c>
    </row>
    <row r="66" spans="1:3">
      <c r="A66" t="s" s="4">
        <v>500</v>
      </c>
      <c r="B66" t="n" s="5">
        <v>-2228</v>
      </c>
      <c r="C66" t="n" s="5">
        <v>-328</v>
      </c>
    </row>
    <row r="67" spans="1:3">
      <c r="A67" t="s" s="4">
        <v>501</v>
      </c>
      <c r="B67" t="n" s="5">
        <v>10799</v>
      </c>
      <c r="C67" t="n" s="5">
        <v>15805</v>
      </c>
    </row>
    <row r="68" spans="1:3">
      <c r="A68" t="s" s="4">
        <v>502</v>
      </c>
      <c r="B68" t="n" s="5">
        <v>-199</v>
      </c>
      <c r="C68" t="n" s="5">
        <v>-287</v>
      </c>
    </row>
    <row r="69" spans="1:3">
      <c r="A69" t="s" s="4">
        <v>503</v>
      </c>
      <c r="B69" t="n" s="5">
        <v>60760</v>
      </c>
      <c r="C69" t="n" s="5">
        <v>37754</v>
      </c>
    </row>
    <row r="70" spans="1:3">
      <c r="A70" t="s" s="4">
        <v>504</v>
      </c>
      <c r="B70" t="n" s="7">
        <v>-2427</v>
      </c>
      <c r="C70" t="n" s="7">
        <v>-6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506</v>
      </c>
      <c r="B1" t="s" s="2">
        <v>507</v>
      </c>
      <c r="C1" t="s" s="2">
        <v>508</v>
      </c>
    </row>
    <row r="2" spans="1:3">
      <c r="A2" t="s" s="3">
        <v>251</v>
      </c>
    </row>
    <row r="3" spans="1:3">
      <c r="A3" t="s" s="4">
        <v>509</v>
      </c>
      <c r="B3" t="n" s="10">
        <v>204.5</v>
      </c>
      <c r="C3" t="n" s="10">
        <v>230.9</v>
      </c>
    </row>
    <row r="4" spans="1:3">
      <c r="A4" t="s" s="4">
        <v>510</v>
      </c>
      <c r="B4" t="n" s="5">
        <v>0</v>
      </c>
      <c r="C4" t="n" s="5">
        <v>0</v>
      </c>
    </row>
    <row r="5" spans="1:3">
      <c r="A5" t="s" s="4">
        <v>511</v>
      </c>
      <c r="B5" t="s" s="4">
        <v>512</v>
      </c>
      <c r="C5" t="s" s="4">
        <v>5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513</v>
      </c>
      <c r="B1" t="s" s="2">
        <v>1</v>
      </c>
    </row>
    <row r="2" spans="1:3">
      <c r="B2" t="s" s="2">
        <v>2</v>
      </c>
      <c r="C2" t="s" s="2">
        <v>25</v>
      </c>
    </row>
    <row r="3" spans="1:3">
      <c r="A3" t="s" s="3">
        <v>514</v>
      </c>
    </row>
    <row r="4" spans="1:3">
      <c r="A4" t="s" s="4">
        <v>515</v>
      </c>
      <c r="B4" t="n" s="7">
        <v>341304</v>
      </c>
    </row>
    <row r="5" spans="1:3">
      <c r="A5" t="s" s="4">
        <v>516</v>
      </c>
      <c r="B5" t="s" s="4">
        <v>517</v>
      </c>
    </row>
    <row r="6" spans="1:3">
      <c r="A6" t="s" s="4">
        <v>518</v>
      </c>
      <c r="B6" t="n" s="7">
        <v>11600</v>
      </c>
      <c r="C6" t="n" s="7">
        <v>33800</v>
      </c>
    </row>
    <row r="7" spans="1:3">
      <c r="A7" t="s" s="4">
        <v>519</v>
      </c>
      <c r="B7" t="n" s="7">
        <v>215</v>
      </c>
      <c r="C7" t="n" s="7">
        <v>476</v>
      </c>
    </row>
    <row r="8" spans="1:3">
      <c r="A8" t="s" s="4">
        <v>520</v>
      </c>
      <c r="B8" t="s" s="4">
        <v>521</v>
      </c>
    </row>
    <row r="9" spans="1:3">
      <c r="A9" t="s" s="4">
        <v>522</v>
      </c>
      <c r="B9" t="s" s="4">
        <v>523</v>
      </c>
    </row>
    <row r="10" spans="1:3">
      <c r="A10" t="s" s="4">
        <v>524</v>
      </c>
    </row>
    <row r="11" spans="1:3">
      <c r="A11" t="s" s="3">
        <v>514</v>
      </c>
    </row>
    <row r="12" spans="1:3">
      <c r="A12" t="s" s="4">
        <v>525</v>
      </c>
      <c r="B12" t="n" s="7">
        <v>2500</v>
      </c>
    </row>
    <row r="13" spans="1:3">
      <c r="A13" t="s" s="4">
        <v>526</v>
      </c>
      <c r="B13" t="n" s="5">
        <v>500</v>
      </c>
    </row>
    <row r="14" spans="1:3">
      <c r="A14" t="s" s="4">
        <v>527</v>
      </c>
      <c r="B14" t="n" s="7">
        <v>500</v>
      </c>
    </row>
    <row r="15" spans="1:3">
      <c r="A15" t="s" s="4">
        <v>528</v>
      </c>
      <c r="B15" t="s" s="4">
        <v>529</v>
      </c>
    </row>
    <row r="16" spans="1:3">
      <c r="A16" t="s" s="4">
        <v>530</v>
      </c>
      <c r="B16" t="n" s="7">
        <v>2000</v>
      </c>
    </row>
    <row r="17" spans="1:3">
      <c r="A17" t="s" s="4">
        <v>531</v>
      </c>
      <c r="B17" t="n" s="7">
        <v>500</v>
      </c>
    </row>
    <row r="18" spans="1:3">
      <c r="A18" t="s" s="4">
        <v>532</v>
      </c>
      <c r="B18" t="s" s="4">
        <v>533</v>
      </c>
    </row>
    <row r="19" spans="1:3">
      <c r="A19" t="s" s="4">
        <v>534</v>
      </c>
    </row>
    <row r="20" spans="1:3">
      <c r="A20" t="s" s="3">
        <v>514</v>
      </c>
    </row>
    <row r="21" spans="1:3">
      <c r="A21" t="s" s="4">
        <v>526</v>
      </c>
      <c r="B21" t="n" s="7">
        <v>2500</v>
      </c>
    </row>
    <row r="22" spans="1:3">
      <c r="A22" t="s" s="4">
        <v>527</v>
      </c>
      <c r="B22" t="n" s="5">
        <v>500</v>
      </c>
    </row>
    <row r="23" spans="1:3">
      <c r="A23" t="s" s="4">
        <v>531</v>
      </c>
      <c r="B23" t="n" s="7">
        <v>2000</v>
      </c>
    </row>
    <row r="24" spans="1:3">
      <c r="A24" t="s" s="4">
        <v>535</v>
      </c>
      <c r="B24" t="s" s="4">
        <v>533</v>
      </c>
    </row>
    <row r="25" spans="1:3">
      <c r="A25" t="s" s="4">
        <v>536</v>
      </c>
      <c r="B25" t="s" s="4">
        <v>533</v>
      </c>
    </row>
    <row r="26" spans="1:3">
      <c r="A26" t="s" s="4">
        <v>537</v>
      </c>
      <c r="B26" t="s" s="4">
        <v>538</v>
      </c>
    </row>
    <row r="27" spans="1:3">
      <c r="A27" t="s" s="4">
        <v>386</v>
      </c>
    </row>
    <row r="28" spans="1:3">
      <c r="A28" t="s" s="3">
        <v>514</v>
      </c>
    </row>
    <row r="29" spans="1:3">
      <c r="A29" t="s" s="4">
        <v>515</v>
      </c>
      <c r="B29" t="n" s="7">
        <v>1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39</v>
      </c>
      <c r="B1" t="s" s="2">
        <v>2</v>
      </c>
      <c r="C1" t="s" s="2">
        <v>25</v>
      </c>
      <c r="D1" t="s" s="2">
        <v>71</v>
      </c>
    </row>
    <row r="2" spans="1:4">
      <c r="A2" t="s" s="3">
        <v>540</v>
      </c>
    </row>
    <row r="3" spans="1:4">
      <c r="A3" t="s" s="4">
        <v>541</v>
      </c>
      <c r="B3" t="n" s="7">
        <v>1756503</v>
      </c>
      <c r="C3" t="n" s="7">
        <v>1626625</v>
      </c>
    </row>
    <row r="4" spans="1:4">
      <c r="A4" t="s" s="4">
        <v>542</v>
      </c>
      <c r="B4" t="n" s="5">
        <v>341304</v>
      </c>
    </row>
    <row r="5" spans="1:4">
      <c r="A5" t="s" s="4">
        <v>543</v>
      </c>
      <c r="B5" t="n" s="5">
        <v>2097807</v>
      </c>
      <c r="C5" t="n" s="5">
        <v>1626625</v>
      </c>
      <c r="D5" t="n" s="7">
        <v>1597736</v>
      </c>
    </row>
    <row r="6" spans="1:4">
      <c r="A6" t="s" s="4">
        <v>544</v>
      </c>
      <c r="B6" t="n" s="5">
        <v>-13822</v>
      </c>
      <c r="C6" t="n" s="5">
        <v>-14131</v>
      </c>
    </row>
    <row r="7" spans="1:4">
      <c r="A7" t="s" s="4">
        <v>545</v>
      </c>
      <c r="B7" t="n" s="5">
        <v>0</v>
      </c>
    </row>
    <row r="8" spans="1:4">
      <c r="A8" t="s" s="4">
        <v>546</v>
      </c>
      <c r="B8" t="n" s="5">
        <v>-13822</v>
      </c>
    </row>
    <row r="9" spans="1:4">
      <c r="A9" t="s" s="4">
        <v>547</v>
      </c>
      <c r="B9" t="n" s="5">
        <v>3700</v>
      </c>
      <c r="C9" t="n" s="5">
        <v>3218</v>
      </c>
    </row>
    <row r="10" spans="1:4">
      <c r="A10" t="s" s="4">
        <v>548</v>
      </c>
      <c r="B10" t="n" s="5">
        <v>0</v>
      </c>
    </row>
    <row r="11" spans="1:4">
      <c r="A11" t="s" s="4">
        <v>549</v>
      </c>
      <c r="B11" t="n" s="5">
        <v>3700</v>
      </c>
    </row>
    <row r="12" spans="1:4">
      <c r="A12" t="s" s="4">
        <v>550</v>
      </c>
      <c r="B12" t="n" s="5">
        <v>76</v>
      </c>
      <c r="C12" t="n" s="5">
        <v>50</v>
      </c>
    </row>
    <row r="13" spans="1:4">
      <c r="A13" t="s" s="4">
        <v>551</v>
      </c>
      <c r="B13" t="n" s="5">
        <v>0</v>
      </c>
    </row>
    <row r="14" spans="1:4">
      <c r="A14" t="s" s="4">
        <v>552</v>
      </c>
      <c r="B14" t="n" s="5">
        <v>76</v>
      </c>
    </row>
    <row r="15" spans="1:4">
      <c r="A15" t="s" s="4">
        <v>553</v>
      </c>
    </row>
    <row r="16" spans="1:4">
      <c r="A16" t="s" s="3">
        <v>540</v>
      </c>
    </row>
    <row r="17" spans="1:4">
      <c r="A17" t="s" s="4">
        <v>541</v>
      </c>
      <c r="B17" t="n" s="5">
        <v>455469</v>
      </c>
      <c r="C17" t="n" s="5">
        <v>457827</v>
      </c>
    </row>
    <row r="18" spans="1:4">
      <c r="A18" t="s" s="4">
        <v>542</v>
      </c>
      <c r="B18" t="n" s="5">
        <v>27873</v>
      </c>
    </row>
    <row r="19" spans="1:4">
      <c r="A19" t="s" s="4">
        <v>543</v>
      </c>
      <c r="B19" t="n" s="5">
        <v>483342</v>
      </c>
      <c r="C19" t="n" s="5">
        <v>457827</v>
      </c>
      <c r="D19" t="n" s="5">
        <v>438556</v>
      </c>
    </row>
    <row r="20" spans="1:4">
      <c r="A20" t="s" s="4">
        <v>554</v>
      </c>
    </row>
    <row r="21" spans="1:4">
      <c r="A21" t="s" s="3">
        <v>540</v>
      </c>
    </row>
    <row r="22" spans="1:4">
      <c r="A22" t="s" s="4">
        <v>541</v>
      </c>
      <c r="B22" t="n" s="5">
        <v>692284</v>
      </c>
      <c r="C22" t="n" s="5">
        <v>628478</v>
      </c>
    </row>
    <row r="23" spans="1:4">
      <c r="A23" t="s" s="4">
        <v>542</v>
      </c>
      <c r="B23" t="n" s="5">
        <v>131019</v>
      </c>
    </row>
    <row r="24" spans="1:4">
      <c r="A24" t="s" s="4">
        <v>543</v>
      </c>
      <c r="B24" t="n" s="5">
        <v>823303</v>
      </c>
      <c r="C24" t="n" s="5">
        <v>628478</v>
      </c>
    </row>
    <row r="25" spans="1:4">
      <c r="A25" t="s" s="4">
        <v>555</v>
      </c>
    </row>
    <row r="26" spans="1:4">
      <c r="A26" t="s" s="3">
        <v>540</v>
      </c>
    </row>
    <row r="27" spans="1:4">
      <c r="A27" t="s" s="4">
        <v>541</v>
      </c>
      <c r="B27" t="n" s="5">
        <v>89856</v>
      </c>
      <c r="C27" t="n" s="5">
        <v>79887</v>
      </c>
    </row>
    <row r="28" spans="1:4">
      <c r="A28" t="s" s="4">
        <v>542</v>
      </c>
      <c r="B28" t="n" s="5">
        <v>27359</v>
      </c>
    </row>
    <row r="29" spans="1:4">
      <c r="A29" t="s" s="4">
        <v>543</v>
      </c>
      <c r="B29" t="n" s="5">
        <v>117215</v>
      </c>
      <c r="C29" t="n" s="5">
        <v>79887</v>
      </c>
    </row>
    <row r="30" spans="1:4">
      <c r="A30" t="s" s="4">
        <v>556</v>
      </c>
    </row>
    <row r="31" spans="1:4">
      <c r="A31" t="s" s="3">
        <v>540</v>
      </c>
    </row>
    <row r="32" spans="1:4">
      <c r="A32" t="s" s="4">
        <v>541</v>
      </c>
      <c r="B32" t="n" s="5">
        <v>65371</v>
      </c>
      <c r="C32" t="n" s="5">
        <v>36932</v>
      </c>
    </row>
    <row r="33" spans="1:4">
      <c r="A33" t="s" s="4">
        <v>542</v>
      </c>
      <c r="B33" t="n" s="5">
        <v>138593</v>
      </c>
    </row>
    <row r="34" spans="1:4">
      <c r="A34" t="s" s="4">
        <v>543</v>
      </c>
      <c r="B34" t="n" s="5">
        <v>203964</v>
      </c>
      <c r="C34" t="n" s="5">
        <v>36932</v>
      </c>
      <c r="D34" t="n" s="5">
        <v>35367</v>
      </c>
    </row>
    <row r="35" spans="1:4">
      <c r="A35" t="s" s="4">
        <v>557</v>
      </c>
    </row>
    <row r="36" spans="1:4">
      <c r="A36" t="s" s="3">
        <v>540</v>
      </c>
    </row>
    <row r="37" spans="1:4">
      <c r="A37" t="s" s="4">
        <v>541</v>
      </c>
      <c r="B37" t="n" s="5">
        <v>178387</v>
      </c>
      <c r="C37" t="n" s="5">
        <v>166850</v>
      </c>
    </row>
    <row r="38" spans="1:4">
      <c r="A38" t="s" s="4">
        <v>542</v>
      </c>
      <c r="B38" t="n" s="5">
        <v>4199</v>
      </c>
    </row>
    <row r="39" spans="1:4">
      <c r="A39" t="s" s="4">
        <v>543</v>
      </c>
      <c r="B39" t="n" s="5">
        <v>182586</v>
      </c>
      <c r="C39" t="n" s="5">
        <v>166850</v>
      </c>
    </row>
    <row r="40" spans="1:4">
      <c r="A40" t="s" s="4">
        <v>558</v>
      </c>
    </row>
    <row r="41" spans="1:4">
      <c r="A41" t="s" s="3">
        <v>540</v>
      </c>
    </row>
    <row r="42" spans="1:4">
      <c r="A42" t="s" s="4">
        <v>541</v>
      </c>
      <c r="B42" t="n" s="5">
        <v>120677</v>
      </c>
      <c r="C42" t="n" s="5">
        <v>108250</v>
      </c>
    </row>
    <row r="43" spans="1:4">
      <c r="A43" t="s" s="4">
        <v>542</v>
      </c>
      <c r="B43" t="n" s="5">
        <v>11919</v>
      </c>
    </row>
    <row r="44" spans="1:4">
      <c r="A44" t="s" s="4">
        <v>543</v>
      </c>
      <c r="B44" t="n" s="5">
        <v>132596</v>
      </c>
      <c r="C44" t="n" s="5">
        <v>108250</v>
      </c>
    </row>
    <row r="45" spans="1:4">
      <c r="A45" t="s" s="4">
        <v>559</v>
      </c>
    </row>
    <row r="46" spans="1:4">
      <c r="A46" t="s" s="3">
        <v>540</v>
      </c>
    </row>
    <row r="47" spans="1:4">
      <c r="A47" t="s" s="4">
        <v>541</v>
      </c>
      <c r="B47" t="n" s="5">
        <v>29575</v>
      </c>
      <c r="C47" t="n" s="5">
        <v>29941</v>
      </c>
    </row>
    <row r="48" spans="1:4">
      <c r="A48" t="s" s="4">
        <v>542</v>
      </c>
      <c r="B48" t="n" s="5">
        <v>342</v>
      </c>
    </row>
    <row r="49" spans="1:4">
      <c r="A49" t="s" s="4">
        <v>543</v>
      </c>
      <c r="B49" t="n" s="5">
        <v>29917</v>
      </c>
      <c r="C49" t="n" s="5">
        <v>29941</v>
      </c>
      <c r="D49" t="n" s="5">
        <v>30144</v>
      </c>
    </row>
    <row r="50" spans="1:4">
      <c r="A50" t="s" s="4">
        <v>560</v>
      </c>
    </row>
    <row r="51" spans="1:4">
      <c r="A51" t="s" s="3">
        <v>540</v>
      </c>
    </row>
    <row r="52" spans="1:4">
      <c r="A52" t="s" s="4">
        <v>541</v>
      </c>
      <c r="B52" t="n" s="5">
        <v>124884</v>
      </c>
      <c r="C52" t="n" s="5">
        <v>118460</v>
      </c>
    </row>
    <row r="53" spans="1:4">
      <c r="A53" t="s" s="4">
        <v>542</v>
      </c>
      <c r="B53" t="n" s="5">
        <v>0</v>
      </c>
    </row>
    <row r="54" spans="1:4">
      <c r="A54" t="s" s="4">
        <v>543</v>
      </c>
      <c r="B54" t="n" s="7">
        <v>124884</v>
      </c>
      <c r="C54" t="n" s="7">
        <v>118460</v>
      </c>
      <c r="D54" t="n" s="7">
        <v>1119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1</v>
      </c>
      <c r="B1" t="s" s="2">
        <v>1</v>
      </c>
    </row>
    <row r="2" spans="1:3">
      <c r="B2" t="s" s="2">
        <v>2</v>
      </c>
      <c r="C2" t="s" s="2">
        <v>25</v>
      </c>
    </row>
    <row r="3" spans="1:3">
      <c r="A3" t="s" s="3">
        <v>254</v>
      </c>
    </row>
    <row r="4" spans="1:3">
      <c r="A4" t="s" s="4">
        <v>562</v>
      </c>
      <c r="B4" t="n" s="7">
        <v>3949</v>
      </c>
    </row>
    <row r="5" spans="1:3">
      <c r="A5" t="s" s="4">
        <v>563</v>
      </c>
      <c r="B5" t="n" s="5">
        <v>1379</v>
      </c>
      <c r="C5" t="n" s="7">
        <v>0</v>
      </c>
    </row>
    <row r="6" spans="1:3">
      <c r="A6" t="s" s="4">
        <v>564</v>
      </c>
      <c r="B6" t="n" s="5">
        <v>21</v>
      </c>
    </row>
    <row r="7" spans="1:3">
      <c r="A7" t="s" s="3">
        <v>565</v>
      </c>
    </row>
    <row r="8" spans="1:3">
      <c r="A8" t="s" s="4">
        <v>566</v>
      </c>
      <c r="B8" t="n" s="5">
        <v>0</v>
      </c>
    </row>
    <row r="9" spans="1:3">
      <c r="A9" t="s" s="4">
        <v>567</v>
      </c>
      <c r="B9" t="n" s="5">
        <v>305</v>
      </c>
    </row>
    <row r="10" spans="1:3">
      <c r="A10" t="s" s="4">
        <v>568</v>
      </c>
      <c r="B10" t="n" s="5">
        <v>476</v>
      </c>
    </row>
    <row r="11" spans="1:3">
      <c r="A11" t="s" s="4">
        <v>569</v>
      </c>
      <c r="B11" t="n" s="5">
        <v>-595</v>
      </c>
    </row>
    <row r="12" spans="1:3">
      <c r="A12" t="s" s="4">
        <v>570</v>
      </c>
      <c r="B12" t="n" s="5">
        <v>-1</v>
      </c>
    </row>
    <row r="13" spans="1:3">
      <c r="A13" t="s" s="4">
        <v>571</v>
      </c>
      <c r="B13" t="n" s="7">
        <v>1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2</v>
      </c>
      <c r="B1" t="s" s="2">
        <v>2</v>
      </c>
      <c r="C1" t="s" s="2">
        <v>25</v>
      </c>
      <c r="D1" t="s" s="2">
        <v>71</v>
      </c>
    </row>
    <row r="2" spans="1:4">
      <c r="A2" t="s" s="3">
        <v>540</v>
      </c>
    </row>
    <row r="3" spans="1:4">
      <c r="A3" t="s" s="4">
        <v>573</v>
      </c>
      <c r="B3" t="n" s="7">
        <v>21608</v>
      </c>
      <c r="C3" t="n" s="7">
        <v>17644</v>
      </c>
    </row>
    <row r="4" spans="1:4">
      <c r="A4" t="s" s="4">
        <v>574</v>
      </c>
      <c r="B4" t="n" s="5">
        <v>2074820</v>
      </c>
      <c r="C4" t="n" s="5">
        <v>1608981</v>
      </c>
    </row>
    <row r="5" spans="1:4">
      <c r="A5" t="s" s="4">
        <v>575</v>
      </c>
      <c r="B5" t="n" s="5">
        <v>1379</v>
      </c>
      <c r="C5" t="n" s="5">
        <v>0</v>
      </c>
    </row>
    <row r="6" spans="1:4">
      <c r="A6" t="s" s="4">
        <v>32</v>
      </c>
      <c r="B6" t="n" s="5">
        <v>2097807</v>
      </c>
      <c r="C6" t="n" s="5">
        <v>1626625</v>
      </c>
      <c r="D6" t="n" s="7">
        <v>1597736</v>
      </c>
    </row>
    <row r="7" spans="1:4">
      <c r="A7" t="s" s="4">
        <v>576</v>
      </c>
      <c r="B7" t="n" s="5">
        <v>428</v>
      </c>
      <c r="C7" t="n" s="5">
        <v>451</v>
      </c>
    </row>
    <row r="8" spans="1:4">
      <c r="A8" t="s" s="4">
        <v>386</v>
      </c>
    </row>
    <row r="9" spans="1:4">
      <c r="A9" t="s" s="3">
        <v>540</v>
      </c>
    </row>
    <row r="10" spans="1:4">
      <c r="A10" t="s" s="4">
        <v>575</v>
      </c>
      <c r="B10" t="n" s="5">
        <v>1379</v>
      </c>
    </row>
    <row r="11" spans="1:4">
      <c r="A11" t="s" s="4">
        <v>577</v>
      </c>
    </row>
    <row r="12" spans="1:4">
      <c r="A12" t="s" s="3">
        <v>540</v>
      </c>
    </row>
    <row r="13" spans="1:4">
      <c r="A13" t="s" s="4">
        <v>573</v>
      </c>
      <c r="B13" t="n" s="5">
        <v>7517</v>
      </c>
      <c r="C13" t="n" s="5">
        <v>3405</v>
      </c>
    </row>
    <row r="14" spans="1:4">
      <c r="A14" t="s" s="4">
        <v>578</v>
      </c>
    </row>
    <row r="15" spans="1:4">
      <c r="A15" t="s" s="3">
        <v>540</v>
      </c>
    </row>
    <row r="16" spans="1:4">
      <c r="A16" t="s" s="4">
        <v>573</v>
      </c>
      <c r="B16" t="n" s="5">
        <v>3099</v>
      </c>
      <c r="C16" t="n" s="5">
        <v>3196</v>
      </c>
    </row>
    <row r="17" spans="1:4">
      <c r="A17" t="s" s="4">
        <v>579</v>
      </c>
    </row>
    <row r="18" spans="1:4">
      <c r="A18" t="s" s="3">
        <v>540</v>
      </c>
    </row>
    <row r="19" spans="1:4">
      <c r="A19" t="s" s="4">
        <v>573</v>
      </c>
      <c r="B19" t="n" s="5">
        <v>10992</v>
      </c>
      <c r="C19" t="n" s="5">
        <v>11043</v>
      </c>
    </row>
    <row r="20" spans="1:4">
      <c r="A20" t="s" s="4">
        <v>553</v>
      </c>
    </row>
    <row r="21" spans="1:4">
      <c r="A21" t="s" s="3">
        <v>540</v>
      </c>
    </row>
    <row r="22" spans="1:4">
      <c r="A22" t="s" s="4">
        <v>573</v>
      </c>
      <c r="B22" t="n" s="5">
        <v>7996</v>
      </c>
      <c r="C22" t="n" s="5">
        <v>3459</v>
      </c>
    </row>
    <row r="23" spans="1:4">
      <c r="A23" t="s" s="4">
        <v>574</v>
      </c>
      <c r="B23" t="n" s="5">
        <v>475035</v>
      </c>
      <c r="C23" t="n" s="5">
        <v>454368</v>
      </c>
    </row>
    <row r="24" spans="1:4">
      <c r="A24" t="s" s="4">
        <v>575</v>
      </c>
      <c r="C24" t="n" s="5">
        <v>0</v>
      </c>
    </row>
    <row r="25" spans="1:4">
      <c r="A25" t="s" s="4">
        <v>32</v>
      </c>
      <c r="B25" t="n" s="5">
        <v>483342</v>
      </c>
      <c r="C25" t="n" s="5">
        <v>457827</v>
      </c>
      <c r="D25" t="n" s="5">
        <v>438556</v>
      </c>
    </row>
    <row r="26" spans="1:4">
      <c r="A26" t="s" s="4">
        <v>576</v>
      </c>
      <c r="B26" t="n" s="5">
        <v>0</v>
      </c>
      <c r="C26" t="n" s="5">
        <v>0</v>
      </c>
    </row>
    <row r="27" spans="1:4">
      <c r="A27" t="s" s="4">
        <v>580</v>
      </c>
    </row>
    <row r="28" spans="1:4">
      <c r="A28" t="s" s="3">
        <v>540</v>
      </c>
    </row>
    <row r="29" spans="1:4">
      <c r="A29" t="s" s="4">
        <v>575</v>
      </c>
      <c r="B29" t="n" s="5">
        <v>311</v>
      </c>
    </row>
    <row r="30" spans="1:4">
      <c r="A30" t="s" s="4">
        <v>581</v>
      </c>
    </row>
    <row r="31" spans="1:4">
      <c r="A31" t="s" s="3">
        <v>540</v>
      </c>
    </row>
    <row r="32" spans="1:4">
      <c r="A32" t="s" s="4">
        <v>573</v>
      </c>
      <c r="B32" t="n" s="5">
        <v>914</v>
      </c>
      <c r="C32" t="n" s="5">
        <v>145</v>
      </c>
    </row>
    <row r="33" spans="1:4">
      <c r="A33" t="s" s="4">
        <v>582</v>
      </c>
    </row>
    <row r="34" spans="1:4">
      <c r="A34" t="s" s="3">
        <v>540</v>
      </c>
    </row>
    <row r="35" spans="1:4">
      <c r="A35" t="s" s="4">
        <v>573</v>
      </c>
      <c r="B35" t="n" s="5">
        <v>351</v>
      </c>
      <c r="C35" t="n" s="5">
        <v>747</v>
      </c>
    </row>
    <row r="36" spans="1:4">
      <c r="A36" t="s" s="4">
        <v>583</v>
      </c>
    </row>
    <row r="37" spans="1:4">
      <c r="A37" t="s" s="3">
        <v>540</v>
      </c>
    </row>
    <row r="38" spans="1:4">
      <c r="A38" t="s" s="4">
        <v>573</v>
      </c>
      <c r="B38" t="n" s="5">
        <v>6731</v>
      </c>
      <c r="C38" t="n" s="5">
        <v>2567</v>
      </c>
    </row>
    <row r="39" spans="1:4">
      <c r="A39" t="s" s="4">
        <v>554</v>
      </c>
    </row>
    <row r="40" spans="1:4">
      <c r="A40" t="s" s="3">
        <v>540</v>
      </c>
    </row>
    <row r="41" spans="1:4">
      <c r="A41" t="s" s="4">
        <v>573</v>
      </c>
      <c r="B41" t="n" s="5">
        <v>2883</v>
      </c>
      <c r="C41" t="n" s="5">
        <v>2437</v>
      </c>
    </row>
    <row r="42" spans="1:4">
      <c r="A42" t="s" s="4">
        <v>574</v>
      </c>
      <c r="B42" t="n" s="5">
        <v>819908</v>
      </c>
      <c r="C42" t="n" s="5">
        <v>626041</v>
      </c>
    </row>
    <row r="43" spans="1:4">
      <c r="A43" t="s" s="4">
        <v>575</v>
      </c>
      <c r="C43" t="n" s="5">
        <v>0</v>
      </c>
    </row>
    <row r="44" spans="1:4">
      <c r="A44" t="s" s="4">
        <v>32</v>
      </c>
      <c r="B44" t="n" s="5">
        <v>823303</v>
      </c>
      <c r="C44" t="n" s="5">
        <v>628478</v>
      </c>
    </row>
    <row r="45" spans="1:4">
      <c r="A45" t="s" s="4">
        <v>576</v>
      </c>
      <c r="B45" t="n" s="5">
        <v>0</v>
      </c>
      <c r="C45" t="n" s="5">
        <v>0</v>
      </c>
    </row>
    <row r="46" spans="1:4">
      <c r="A46" t="s" s="4">
        <v>584</v>
      </c>
    </row>
    <row r="47" spans="1:4">
      <c r="A47" t="s" s="3">
        <v>540</v>
      </c>
    </row>
    <row r="48" spans="1:4">
      <c r="A48" t="s" s="4">
        <v>575</v>
      </c>
      <c r="B48" t="n" s="5">
        <v>512</v>
      </c>
    </row>
    <row r="49" spans="1:4">
      <c r="A49" t="s" s="4">
        <v>585</v>
      </c>
    </row>
    <row r="50" spans="1:4">
      <c r="A50" t="s" s="3">
        <v>540</v>
      </c>
    </row>
    <row r="51" spans="1:4">
      <c r="A51" t="s" s="4">
        <v>573</v>
      </c>
      <c r="B51" t="n" s="5">
        <v>1798</v>
      </c>
      <c r="C51" t="n" s="5">
        <v>361</v>
      </c>
    </row>
    <row r="52" spans="1:4">
      <c r="A52" t="s" s="4">
        <v>586</v>
      </c>
    </row>
    <row r="53" spans="1:4">
      <c r="A53" t="s" s="3">
        <v>540</v>
      </c>
    </row>
    <row r="54" spans="1:4">
      <c r="A54" t="s" s="4">
        <v>573</v>
      </c>
      <c r="B54" t="n" s="5">
        <v>228</v>
      </c>
      <c r="C54" t="n" s="5">
        <v>913</v>
      </c>
    </row>
    <row r="55" spans="1:4">
      <c r="A55" t="s" s="4">
        <v>587</v>
      </c>
    </row>
    <row r="56" spans="1:4">
      <c r="A56" t="s" s="3">
        <v>540</v>
      </c>
    </row>
    <row r="57" spans="1:4">
      <c r="A57" t="s" s="4">
        <v>573</v>
      </c>
      <c r="B57" t="n" s="5">
        <v>857</v>
      </c>
      <c r="C57" t="n" s="5">
        <v>1163</v>
      </c>
    </row>
    <row r="58" spans="1:4">
      <c r="A58" t="s" s="4">
        <v>555</v>
      </c>
    </row>
    <row r="59" spans="1:4">
      <c r="A59" t="s" s="3">
        <v>540</v>
      </c>
    </row>
    <row r="60" spans="1:4">
      <c r="A60" t="s" s="4">
        <v>573</v>
      </c>
      <c r="B60" t="n" s="5">
        <v>383</v>
      </c>
      <c r="C60" t="n" s="5">
        <v>5930</v>
      </c>
    </row>
    <row r="61" spans="1:4">
      <c r="A61" t="s" s="4">
        <v>574</v>
      </c>
      <c r="B61" t="n" s="5">
        <v>116832</v>
      </c>
      <c r="C61" t="n" s="5">
        <v>73957</v>
      </c>
    </row>
    <row r="62" spans="1:4">
      <c r="A62" t="s" s="4">
        <v>575</v>
      </c>
      <c r="C62" t="n" s="5">
        <v>0</v>
      </c>
    </row>
    <row r="63" spans="1:4">
      <c r="A63" t="s" s="4">
        <v>32</v>
      </c>
      <c r="B63" t="n" s="5">
        <v>117215</v>
      </c>
      <c r="C63" t="n" s="5">
        <v>79887</v>
      </c>
    </row>
    <row r="64" spans="1:4">
      <c r="A64" t="s" s="4">
        <v>576</v>
      </c>
      <c r="B64" t="n" s="5">
        <v>0</v>
      </c>
      <c r="C64" t="n" s="5">
        <v>0</v>
      </c>
    </row>
    <row r="65" spans="1:4">
      <c r="A65" t="s" s="4">
        <v>588</v>
      </c>
    </row>
    <row r="66" spans="1:4">
      <c r="A66" t="s" s="3">
        <v>540</v>
      </c>
    </row>
    <row r="67" spans="1:4">
      <c r="A67" t="s" s="4">
        <v>575</v>
      </c>
      <c r="B67" t="n" s="5">
        <v>0</v>
      </c>
    </row>
    <row r="68" spans="1:4">
      <c r="A68" t="s" s="4">
        <v>589</v>
      </c>
    </row>
    <row r="69" spans="1:4">
      <c r="A69" t="s" s="3">
        <v>540</v>
      </c>
    </row>
    <row r="70" spans="1:4">
      <c r="A70" t="s" s="4">
        <v>573</v>
      </c>
      <c r="B70" t="n" s="5">
        <v>20</v>
      </c>
      <c r="C70" t="n" s="5">
        <v>0</v>
      </c>
    </row>
    <row r="71" spans="1:4">
      <c r="A71" t="s" s="4">
        <v>590</v>
      </c>
    </row>
    <row r="72" spans="1:4">
      <c r="A72" t="s" s="3">
        <v>540</v>
      </c>
    </row>
    <row r="73" spans="1:4">
      <c r="A73" t="s" s="4">
        <v>573</v>
      </c>
      <c r="B73" t="n" s="5">
        <v>0</v>
      </c>
      <c r="C73" t="n" s="5">
        <v>405</v>
      </c>
    </row>
    <row r="74" spans="1:4">
      <c r="A74" t="s" s="4">
        <v>591</v>
      </c>
    </row>
    <row r="75" spans="1:4">
      <c r="A75" t="s" s="3">
        <v>540</v>
      </c>
    </row>
    <row r="76" spans="1:4">
      <c r="A76" t="s" s="4">
        <v>573</v>
      </c>
      <c r="B76" t="n" s="5">
        <v>363</v>
      </c>
      <c r="C76" t="n" s="5">
        <v>5525</v>
      </c>
    </row>
    <row r="77" spans="1:4">
      <c r="A77" t="s" s="4">
        <v>556</v>
      </c>
    </row>
    <row r="78" spans="1:4">
      <c r="A78" t="s" s="3">
        <v>540</v>
      </c>
    </row>
    <row r="79" spans="1:4">
      <c r="A79" t="s" s="4">
        <v>573</v>
      </c>
      <c r="B79" t="n" s="5">
        <v>3611</v>
      </c>
      <c r="C79" t="n" s="5">
        <v>936</v>
      </c>
    </row>
    <row r="80" spans="1:4">
      <c r="A80" t="s" s="4">
        <v>574</v>
      </c>
      <c r="B80" t="n" s="5">
        <v>199860</v>
      </c>
      <c r="C80" t="n" s="5">
        <v>35996</v>
      </c>
    </row>
    <row r="81" spans="1:4">
      <c r="A81" t="s" s="4">
        <v>575</v>
      </c>
      <c r="C81" t="n" s="5">
        <v>0</v>
      </c>
    </row>
    <row r="82" spans="1:4">
      <c r="A82" t="s" s="4">
        <v>32</v>
      </c>
      <c r="B82" t="n" s="5">
        <v>203964</v>
      </c>
      <c r="C82" t="n" s="5">
        <v>36932</v>
      </c>
      <c r="D82" t="n" s="5">
        <v>35367</v>
      </c>
    </row>
    <row r="83" spans="1:4">
      <c r="A83" t="s" s="4">
        <v>576</v>
      </c>
      <c r="B83" t="n" s="5">
        <v>0</v>
      </c>
      <c r="C83" t="n" s="5">
        <v>0</v>
      </c>
    </row>
    <row r="84" spans="1:4">
      <c r="A84" t="s" s="4">
        <v>592</v>
      </c>
    </row>
    <row r="85" spans="1:4">
      <c r="A85" t="s" s="3">
        <v>540</v>
      </c>
    </row>
    <row r="86" spans="1:4">
      <c r="A86" t="s" s="4">
        <v>575</v>
      </c>
      <c r="B86" t="n" s="5">
        <v>493</v>
      </c>
    </row>
    <row r="87" spans="1:4">
      <c r="A87" t="s" s="4">
        <v>593</v>
      </c>
    </row>
    <row r="88" spans="1:4">
      <c r="A88" t="s" s="3">
        <v>540</v>
      </c>
    </row>
    <row r="89" spans="1:4">
      <c r="A89" t="s" s="4">
        <v>573</v>
      </c>
      <c r="B89" t="n" s="5">
        <v>1740</v>
      </c>
      <c r="C89" t="n" s="5">
        <v>167</v>
      </c>
    </row>
    <row r="90" spans="1:4">
      <c r="A90" t="s" s="4">
        <v>594</v>
      </c>
    </row>
    <row r="91" spans="1:4">
      <c r="A91" t="s" s="3">
        <v>540</v>
      </c>
    </row>
    <row r="92" spans="1:4">
      <c r="A92" t="s" s="4">
        <v>573</v>
      </c>
      <c r="B92" t="n" s="5">
        <v>84</v>
      </c>
      <c r="C92" t="n" s="5">
        <v>56</v>
      </c>
    </row>
    <row r="93" spans="1:4">
      <c r="A93" t="s" s="4">
        <v>595</v>
      </c>
    </row>
    <row r="94" spans="1:4">
      <c r="A94" t="s" s="3">
        <v>540</v>
      </c>
    </row>
    <row r="95" spans="1:4">
      <c r="A95" t="s" s="4">
        <v>573</v>
      </c>
      <c r="B95" t="n" s="5">
        <v>1787</v>
      </c>
      <c r="C95" t="n" s="5">
        <v>713</v>
      </c>
    </row>
    <row r="96" spans="1:4">
      <c r="A96" t="s" s="4">
        <v>557</v>
      </c>
    </row>
    <row r="97" spans="1:4">
      <c r="A97" t="s" s="3">
        <v>540</v>
      </c>
    </row>
    <row r="98" spans="1:4">
      <c r="A98" t="s" s="4">
        <v>573</v>
      </c>
      <c r="B98" t="n" s="5">
        <v>1377</v>
      </c>
      <c r="C98" t="n" s="5">
        <v>1073</v>
      </c>
    </row>
    <row r="99" spans="1:4">
      <c r="A99" t="s" s="4">
        <v>574</v>
      </c>
      <c r="B99" t="n" s="5">
        <v>181209</v>
      </c>
      <c r="C99" t="n" s="5">
        <v>165777</v>
      </c>
    </row>
    <row r="100" spans="1:4">
      <c r="A100" t="s" s="4">
        <v>575</v>
      </c>
      <c r="C100" t="n" s="5">
        <v>0</v>
      </c>
    </row>
    <row r="101" spans="1:4">
      <c r="A101" t="s" s="4">
        <v>32</v>
      </c>
      <c r="B101" t="n" s="5">
        <v>182586</v>
      </c>
      <c r="C101" t="n" s="5">
        <v>166850</v>
      </c>
    </row>
    <row r="102" spans="1:4">
      <c r="A102" t="s" s="4">
        <v>576</v>
      </c>
      <c r="B102" t="n" s="5">
        <v>41</v>
      </c>
      <c r="C102" t="n" s="5">
        <v>0</v>
      </c>
    </row>
    <row r="103" spans="1:4">
      <c r="A103" t="s" s="4">
        <v>596</v>
      </c>
    </row>
    <row r="104" spans="1:4">
      <c r="A104" t="s" s="3">
        <v>540</v>
      </c>
    </row>
    <row r="105" spans="1:4">
      <c r="A105" t="s" s="4">
        <v>575</v>
      </c>
      <c r="B105" t="n" s="5">
        <v>0</v>
      </c>
    </row>
    <row r="106" spans="1:4">
      <c r="A106" t="s" s="4">
        <v>597</v>
      </c>
    </row>
    <row r="107" spans="1:4">
      <c r="A107" t="s" s="3">
        <v>540</v>
      </c>
    </row>
    <row r="108" spans="1:4">
      <c r="A108" t="s" s="4">
        <v>573</v>
      </c>
      <c r="B108" t="n" s="5">
        <v>991</v>
      </c>
      <c r="C108" t="n" s="5">
        <v>409</v>
      </c>
    </row>
    <row r="109" spans="1:4">
      <c r="A109" t="s" s="4">
        <v>598</v>
      </c>
    </row>
    <row r="110" spans="1:4">
      <c r="A110" t="s" s="3">
        <v>540</v>
      </c>
    </row>
    <row r="111" spans="1:4">
      <c r="A111" t="s" s="4">
        <v>573</v>
      </c>
      <c r="B111" t="n" s="5">
        <v>0</v>
      </c>
      <c r="C111" t="n" s="5">
        <v>604</v>
      </c>
    </row>
    <row r="112" spans="1:4">
      <c r="A112" t="s" s="4">
        <v>599</v>
      </c>
    </row>
    <row r="113" spans="1:4">
      <c r="A113" t="s" s="3">
        <v>540</v>
      </c>
    </row>
    <row r="114" spans="1:4">
      <c r="A114" t="s" s="4">
        <v>573</v>
      </c>
      <c r="B114" t="n" s="5">
        <v>386</v>
      </c>
      <c r="C114" t="n" s="5">
        <v>60</v>
      </c>
    </row>
    <row r="115" spans="1:4">
      <c r="A115" t="s" s="4">
        <v>558</v>
      </c>
    </row>
    <row r="116" spans="1:4">
      <c r="A116" t="s" s="3">
        <v>540</v>
      </c>
    </row>
    <row r="117" spans="1:4">
      <c r="A117" t="s" s="4">
        <v>573</v>
      </c>
      <c r="B117" t="n" s="5">
        <v>741</v>
      </c>
      <c r="C117" t="n" s="5">
        <v>563</v>
      </c>
    </row>
    <row r="118" spans="1:4">
      <c r="A118" t="s" s="4">
        <v>574</v>
      </c>
      <c r="B118" t="n" s="5">
        <v>131792</v>
      </c>
      <c r="C118" t="n" s="5">
        <v>107687</v>
      </c>
    </row>
    <row r="119" spans="1:4">
      <c r="A119" t="s" s="4">
        <v>575</v>
      </c>
      <c r="C119" t="n" s="5">
        <v>0</v>
      </c>
    </row>
    <row r="120" spans="1:4">
      <c r="A120" t="s" s="4">
        <v>32</v>
      </c>
      <c r="B120" t="n" s="5">
        <v>132596</v>
      </c>
      <c r="C120" t="n" s="5">
        <v>108250</v>
      </c>
    </row>
    <row r="121" spans="1:4">
      <c r="A121" t="s" s="4">
        <v>576</v>
      </c>
      <c r="B121" t="n" s="5">
        <v>35</v>
      </c>
      <c r="C121" t="n" s="5">
        <v>31</v>
      </c>
    </row>
    <row r="122" spans="1:4">
      <c r="A122" t="s" s="4">
        <v>600</v>
      </c>
    </row>
    <row r="123" spans="1:4">
      <c r="A123" t="s" s="3">
        <v>540</v>
      </c>
    </row>
    <row r="124" spans="1:4">
      <c r="A124" t="s" s="4">
        <v>575</v>
      </c>
      <c r="B124" t="n" s="5">
        <v>63</v>
      </c>
    </row>
    <row r="125" spans="1:4">
      <c r="A125" t="s" s="4">
        <v>601</v>
      </c>
    </row>
    <row r="126" spans="1:4">
      <c r="A126" t="s" s="3">
        <v>540</v>
      </c>
    </row>
    <row r="127" spans="1:4">
      <c r="A127" t="s" s="4">
        <v>573</v>
      </c>
      <c r="B127" t="n" s="5">
        <v>445</v>
      </c>
      <c r="C127" t="n" s="5">
        <v>348</v>
      </c>
    </row>
    <row r="128" spans="1:4">
      <c r="A128" t="s" s="4">
        <v>602</v>
      </c>
    </row>
    <row r="129" spans="1:4">
      <c r="A129" t="s" s="3">
        <v>540</v>
      </c>
    </row>
    <row r="130" spans="1:4">
      <c r="A130" t="s" s="4">
        <v>573</v>
      </c>
      <c r="B130" t="n" s="5">
        <v>201</v>
      </c>
      <c r="C130" t="n" s="5">
        <v>0</v>
      </c>
    </row>
    <row r="131" spans="1:4">
      <c r="A131" t="s" s="4">
        <v>603</v>
      </c>
    </row>
    <row r="132" spans="1:4">
      <c r="A132" t="s" s="3">
        <v>540</v>
      </c>
    </row>
    <row r="133" spans="1:4">
      <c r="A133" t="s" s="4">
        <v>573</v>
      </c>
      <c r="B133" t="n" s="5">
        <v>95</v>
      </c>
      <c r="C133" t="n" s="5">
        <v>215</v>
      </c>
    </row>
    <row r="134" spans="1:4">
      <c r="A134" t="s" s="4">
        <v>559</v>
      </c>
    </row>
    <row r="135" spans="1:4">
      <c r="A135" t="s" s="3">
        <v>540</v>
      </c>
    </row>
    <row r="136" spans="1:4">
      <c r="A136" t="s" s="4">
        <v>573</v>
      </c>
      <c r="B136" t="n" s="5">
        <v>643</v>
      </c>
      <c r="C136" t="n" s="5">
        <v>795</v>
      </c>
    </row>
    <row r="137" spans="1:4">
      <c r="A137" t="s" s="4">
        <v>574</v>
      </c>
      <c r="B137" t="n" s="5">
        <v>29274</v>
      </c>
      <c r="C137" t="n" s="5">
        <v>29146</v>
      </c>
    </row>
    <row r="138" spans="1:4">
      <c r="A138" t="s" s="4">
        <v>575</v>
      </c>
      <c r="C138" t="n" s="5">
        <v>0</v>
      </c>
    </row>
    <row r="139" spans="1:4">
      <c r="A139" t="s" s="4">
        <v>32</v>
      </c>
      <c r="B139" t="n" s="5">
        <v>29917</v>
      </c>
      <c r="C139" t="n" s="5">
        <v>29941</v>
      </c>
      <c r="D139" t="n" s="5">
        <v>30144</v>
      </c>
    </row>
    <row r="140" spans="1:4">
      <c r="A140" t="s" s="4">
        <v>576</v>
      </c>
      <c r="B140" t="n" s="5">
        <v>237</v>
      </c>
      <c r="C140" t="n" s="5">
        <v>365</v>
      </c>
    </row>
    <row r="141" spans="1:4">
      <c r="A141" t="s" s="4">
        <v>604</v>
      </c>
    </row>
    <row r="142" spans="1:4">
      <c r="A142" t="s" s="3">
        <v>540</v>
      </c>
    </row>
    <row r="143" spans="1:4">
      <c r="A143" t="s" s="4">
        <v>575</v>
      </c>
      <c r="B143" t="n" s="5">
        <v>0</v>
      </c>
    </row>
    <row r="144" spans="1:4">
      <c r="A144" t="s" s="4">
        <v>605</v>
      </c>
    </row>
    <row r="145" spans="1:4">
      <c r="A145" t="s" s="3">
        <v>540</v>
      </c>
    </row>
    <row r="146" spans="1:4">
      <c r="A146" t="s" s="4">
        <v>573</v>
      </c>
      <c r="B146" t="n" s="5">
        <v>203</v>
      </c>
      <c r="C146" t="n" s="5">
        <v>365</v>
      </c>
    </row>
    <row r="147" spans="1:4">
      <c r="A147" t="s" s="4">
        <v>606</v>
      </c>
    </row>
    <row r="148" spans="1:4">
      <c r="A148" t="s" s="3">
        <v>540</v>
      </c>
    </row>
    <row r="149" spans="1:4">
      <c r="A149" t="s" s="4">
        <v>573</v>
      </c>
      <c r="B149" t="n" s="5">
        <v>203</v>
      </c>
      <c r="C149" t="n" s="5">
        <v>65</v>
      </c>
    </row>
    <row r="150" spans="1:4">
      <c r="A150" t="s" s="4">
        <v>607</v>
      </c>
    </row>
    <row r="151" spans="1:4">
      <c r="A151" t="s" s="3">
        <v>540</v>
      </c>
    </row>
    <row r="152" spans="1:4">
      <c r="A152" t="s" s="4">
        <v>573</v>
      </c>
      <c r="B152" t="n" s="5">
        <v>237</v>
      </c>
      <c r="C152" t="n" s="5">
        <v>365</v>
      </c>
    </row>
    <row r="153" spans="1:4">
      <c r="A153" t="s" s="4">
        <v>560</v>
      </c>
    </row>
    <row r="154" spans="1:4">
      <c r="A154" t="s" s="3">
        <v>540</v>
      </c>
    </row>
    <row r="155" spans="1:4">
      <c r="A155" t="s" s="4">
        <v>573</v>
      </c>
      <c r="B155" t="n" s="5">
        <v>3974</v>
      </c>
      <c r="C155" t="n" s="5">
        <v>2451</v>
      </c>
    </row>
    <row r="156" spans="1:4">
      <c r="A156" t="s" s="4">
        <v>574</v>
      </c>
      <c r="B156" t="n" s="5">
        <v>120910</v>
      </c>
      <c r="C156" t="n" s="5">
        <v>116009</v>
      </c>
    </row>
    <row r="157" spans="1:4">
      <c r="A157" t="s" s="4">
        <v>575</v>
      </c>
      <c r="C157" t="n" s="5">
        <v>0</v>
      </c>
    </row>
    <row r="158" spans="1:4">
      <c r="A158" t="s" s="4">
        <v>32</v>
      </c>
      <c r="B158" t="n" s="5">
        <v>124884</v>
      </c>
      <c r="C158" t="n" s="5">
        <v>118460</v>
      </c>
      <c r="D158" t="n" s="7">
        <v>111952</v>
      </c>
    </row>
    <row r="159" spans="1:4">
      <c r="A159" t="s" s="4">
        <v>576</v>
      </c>
      <c r="B159" t="n" s="5">
        <v>115</v>
      </c>
      <c r="C159" t="n" s="5">
        <v>55</v>
      </c>
    </row>
    <row r="160" spans="1:4">
      <c r="A160" t="s" s="4">
        <v>608</v>
      </c>
    </row>
    <row r="161" spans="1:4">
      <c r="A161" t="s" s="3">
        <v>540</v>
      </c>
    </row>
    <row r="162" spans="1:4">
      <c r="A162" t="s" s="4">
        <v>575</v>
      </c>
      <c r="B162" t="n" s="5">
        <v>0</v>
      </c>
    </row>
    <row r="163" spans="1:4">
      <c r="A163" t="s" s="4">
        <v>609</v>
      </c>
    </row>
    <row r="164" spans="1:4">
      <c r="A164" t="s" s="3">
        <v>540</v>
      </c>
    </row>
    <row r="165" spans="1:4">
      <c r="A165" t="s" s="4">
        <v>573</v>
      </c>
      <c r="B165" t="n" s="5">
        <v>1406</v>
      </c>
      <c r="C165" t="n" s="5">
        <v>1610</v>
      </c>
    </row>
    <row r="166" spans="1:4">
      <c r="A166" t="s" s="4">
        <v>610</v>
      </c>
    </row>
    <row r="167" spans="1:4">
      <c r="A167" t="s" s="3">
        <v>540</v>
      </c>
    </row>
    <row r="168" spans="1:4">
      <c r="A168" t="s" s="4">
        <v>573</v>
      </c>
      <c r="B168" t="n" s="5">
        <v>2032</v>
      </c>
      <c r="C168" t="n" s="5">
        <v>406</v>
      </c>
    </row>
    <row r="169" spans="1:4">
      <c r="A169" t="s" s="4">
        <v>611</v>
      </c>
    </row>
    <row r="170" spans="1:4">
      <c r="A170" t="s" s="3">
        <v>540</v>
      </c>
    </row>
    <row r="171" spans="1:4">
      <c r="A171" t="s" s="4">
        <v>573</v>
      </c>
      <c r="B171" t="n" s="7">
        <v>536</v>
      </c>
      <c r="C171" t="n" s="7">
        <v>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6"/>
    <col customWidth="1" max="2" min="2" width="34"/>
    <col customWidth="1" max="3" min="3" width="21"/>
  </cols>
  <sheetData>
    <row r="1" spans="1:3">
      <c r="A1" t="s" s="1">
        <v>612</v>
      </c>
      <c r="B1" t="s" s="2">
        <v>613</v>
      </c>
      <c r="C1" t="s" s="2">
        <v>614</v>
      </c>
    </row>
    <row r="2" spans="1:3">
      <c r="A2" t="s" s="3">
        <v>615</v>
      </c>
    </row>
    <row r="3" spans="1:3">
      <c r="A3" t="s" s="4">
        <v>616</v>
      </c>
      <c r="B3" t="n" s="7">
        <v>20838</v>
      </c>
      <c r="C3" t="n" s="7">
        <v>17337</v>
      </c>
    </row>
    <row r="4" spans="1:3">
      <c r="A4" t="s" s="4">
        <v>617</v>
      </c>
      <c r="B4" t="n" s="5">
        <v>4789</v>
      </c>
      <c r="C4" t="n" s="5">
        <v>5469</v>
      </c>
    </row>
    <row r="5" spans="1:3">
      <c r="A5" t="s" s="4">
        <v>576</v>
      </c>
      <c r="B5" t="n" s="5">
        <v>428</v>
      </c>
      <c r="C5" t="n" s="5">
        <v>451</v>
      </c>
    </row>
    <row r="6" spans="1:3">
      <c r="A6" t="s" s="4">
        <v>618</v>
      </c>
      <c r="B6" t="n" s="5">
        <v>26055</v>
      </c>
      <c r="C6" t="n" s="5">
        <v>23257</v>
      </c>
    </row>
    <row r="7" spans="1:3">
      <c r="A7" t="s" s="4">
        <v>619</v>
      </c>
      <c r="B7" t="n" s="5">
        <v>742</v>
      </c>
      <c r="C7" t="n" s="5">
        <v>3100</v>
      </c>
    </row>
    <row r="8" spans="1:3">
      <c r="A8" t="s" s="4">
        <v>620</v>
      </c>
    </row>
    <row r="9" spans="1:3">
      <c r="A9" t="s" s="3">
        <v>615</v>
      </c>
    </row>
    <row r="10" spans="1:3">
      <c r="A10" t="s" s="4">
        <v>616</v>
      </c>
      <c r="B10" t="n" s="5">
        <v>4000</v>
      </c>
      <c r="C10" t="n" s="5">
        <v>0</v>
      </c>
    </row>
    <row r="11" spans="1:3">
      <c r="A11" t="s" s="4">
        <v>617</v>
      </c>
      <c r="B11" t="n" s="5">
        <v>0</v>
      </c>
      <c r="C11" t="n" s="5">
        <v>0</v>
      </c>
    </row>
    <row r="12" spans="1:3">
      <c r="A12" t="s" s="4">
        <v>576</v>
      </c>
      <c r="B12" t="n" s="5">
        <v>0</v>
      </c>
      <c r="C12" t="n" s="5">
        <v>0</v>
      </c>
    </row>
    <row r="13" spans="1:3">
      <c r="A13" t="s" s="4">
        <v>618</v>
      </c>
      <c r="B13" t="n" s="5">
        <v>4000</v>
      </c>
      <c r="C13" t="n" s="5">
        <v>0</v>
      </c>
    </row>
    <row r="14" spans="1:3">
      <c r="A14" t="s" s="4">
        <v>553</v>
      </c>
    </row>
    <row r="15" spans="1:3">
      <c r="A15" t="s" s="3">
        <v>615</v>
      </c>
    </row>
    <row r="16" spans="1:3">
      <c r="A16" t="s" s="4">
        <v>616</v>
      </c>
      <c r="B16" t="n" s="5">
        <v>8593</v>
      </c>
      <c r="C16" t="n" s="5">
        <v>5002</v>
      </c>
    </row>
    <row r="17" spans="1:3">
      <c r="A17" t="s" s="4">
        <v>617</v>
      </c>
      <c r="B17" t="n" s="5">
        <v>1959</v>
      </c>
      <c r="C17" t="n" s="5">
        <v>2851</v>
      </c>
    </row>
    <row r="18" spans="1:3">
      <c r="A18" t="s" s="4">
        <v>576</v>
      </c>
      <c r="B18" t="n" s="5">
        <v>0</v>
      </c>
      <c r="C18" t="n" s="5">
        <v>0</v>
      </c>
    </row>
    <row r="19" spans="1:3">
      <c r="A19" t="s" s="4">
        <v>618</v>
      </c>
      <c r="B19" t="n" s="5">
        <v>10552</v>
      </c>
      <c r="C19" t="n" s="5">
        <v>7853</v>
      </c>
    </row>
    <row r="20" spans="1:3">
      <c r="A20" t="s" s="4">
        <v>554</v>
      </c>
    </row>
    <row r="21" spans="1:3">
      <c r="A21" t="s" s="3">
        <v>615</v>
      </c>
    </row>
    <row r="22" spans="1:3">
      <c r="A22" t="s" s="4">
        <v>616</v>
      </c>
      <c r="B22" t="n" s="5">
        <v>4223</v>
      </c>
      <c r="C22" t="n" s="5">
        <v>4413</v>
      </c>
    </row>
    <row r="23" spans="1:3">
      <c r="A23" t="s" s="4">
        <v>617</v>
      </c>
      <c r="B23" t="n" s="5">
        <v>2474</v>
      </c>
      <c r="C23" t="n" s="5">
        <v>2618</v>
      </c>
    </row>
    <row r="24" spans="1:3">
      <c r="A24" t="s" s="4">
        <v>576</v>
      </c>
      <c r="B24" t="n" s="5">
        <v>0</v>
      </c>
      <c r="C24" t="n" s="5">
        <v>0</v>
      </c>
    </row>
    <row r="25" spans="1:3">
      <c r="A25" t="s" s="4">
        <v>618</v>
      </c>
      <c r="B25" t="n" s="5">
        <v>6697</v>
      </c>
      <c r="C25" t="n" s="5">
        <v>7031</v>
      </c>
    </row>
    <row r="26" spans="1:3">
      <c r="A26" t="s" s="4">
        <v>555</v>
      </c>
    </row>
    <row r="27" spans="1:3">
      <c r="A27" t="s" s="3">
        <v>615</v>
      </c>
    </row>
    <row r="28" spans="1:3">
      <c r="A28" t="s" s="4">
        <v>616</v>
      </c>
      <c r="B28" t="n" s="5">
        <v>363</v>
      </c>
      <c r="C28" t="n" s="5">
        <v>5931</v>
      </c>
    </row>
    <row r="29" spans="1:3">
      <c r="A29" t="s" s="4">
        <v>617</v>
      </c>
      <c r="B29" t="n" s="5">
        <v>0</v>
      </c>
      <c r="C29" t="n" s="5">
        <v>0</v>
      </c>
    </row>
    <row r="30" spans="1:3">
      <c r="A30" t="s" s="4">
        <v>576</v>
      </c>
      <c r="B30" t="n" s="5">
        <v>0</v>
      </c>
      <c r="C30" t="n" s="5">
        <v>0</v>
      </c>
    </row>
    <row r="31" spans="1:3">
      <c r="A31" t="s" s="4">
        <v>618</v>
      </c>
      <c r="B31" t="n" s="7">
        <v>363</v>
      </c>
      <c r="C31" t="n" s="5">
        <v>5931</v>
      </c>
    </row>
    <row r="32" spans="1:3">
      <c r="A32" t="s" s="4">
        <v>621</v>
      </c>
      <c r="B32" t="n" s="5">
        <v>2</v>
      </c>
    </row>
    <row r="33" spans="1:3">
      <c r="A33" t="s" s="4">
        <v>622</v>
      </c>
      <c r="B33" t="n" s="5">
        <v>1</v>
      </c>
    </row>
    <row r="34" spans="1:3">
      <c r="A34" t="s" s="4">
        <v>623</v>
      </c>
      <c r="B34" t="n" s="7">
        <v>4000</v>
      </c>
    </row>
    <row r="35" spans="1:3">
      <c r="A35" t="s" s="4">
        <v>556</v>
      </c>
    </row>
    <row r="36" spans="1:3">
      <c r="A36" t="s" s="3">
        <v>615</v>
      </c>
    </row>
    <row r="37" spans="1:3">
      <c r="A37" t="s" s="4">
        <v>616</v>
      </c>
      <c r="B37" t="n" s="5">
        <v>2301</v>
      </c>
      <c r="C37" t="n" s="5">
        <v>915</v>
      </c>
    </row>
    <row r="38" spans="1:3">
      <c r="A38" t="s" s="4">
        <v>617</v>
      </c>
      <c r="B38" t="n" s="5">
        <v>343</v>
      </c>
      <c r="C38" t="n" s="5">
        <v>0</v>
      </c>
    </row>
    <row r="39" spans="1:3">
      <c r="A39" t="s" s="4">
        <v>576</v>
      </c>
      <c r="B39" t="n" s="5">
        <v>0</v>
      </c>
      <c r="C39" t="n" s="5">
        <v>0</v>
      </c>
    </row>
    <row r="40" spans="1:3">
      <c r="A40" t="s" s="4">
        <v>618</v>
      </c>
      <c r="B40" t="n" s="5">
        <v>2644</v>
      </c>
      <c r="C40" t="n" s="5">
        <v>915</v>
      </c>
    </row>
    <row r="41" spans="1:3">
      <c r="A41" t="s" s="4">
        <v>557</v>
      </c>
    </row>
    <row r="42" spans="1:3">
      <c r="A42" t="s" s="3">
        <v>615</v>
      </c>
    </row>
    <row r="43" spans="1:3">
      <c r="A43" t="s" s="4">
        <v>616</v>
      </c>
      <c r="B43" t="n" s="5">
        <v>776</v>
      </c>
      <c r="C43" t="n" s="5">
        <v>512</v>
      </c>
    </row>
    <row r="44" spans="1:3">
      <c r="A44" t="s" s="4">
        <v>617</v>
      </c>
      <c r="B44" t="n" s="5">
        <v>0</v>
      </c>
      <c r="C44" t="n" s="5">
        <v>0</v>
      </c>
    </row>
    <row r="45" spans="1:3">
      <c r="A45" t="s" s="4">
        <v>576</v>
      </c>
      <c r="B45" t="n" s="5">
        <v>41</v>
      </c>
      <c r="C45" t="n" s="5">
        <v>0</v>
      </c>
    </row>
    <row r="46" spans="1:3">
      <c r="A46" t="s" s="4">
        <v>618</v>
      </c>
      <c r="B46" t="n" s="5">
        <v>817</v>
      </c>
      <c r="C46" t="n" s="5">
        <v>512</v>
      </c>
    </row>
    <row r="47" spans="1:3">
      <c r="A47" t="s" s="4">
        <v>558</v>
      </c>
    </row>
    <row r="48" spans="1:3">
      <c r="A48" t="s" s="3">
        <v>615</v>
      </c>
    </row>
    <row r="49" spans="1:3">
      <c r="A49" t="s" s="4">
        <v>616</v>
      </c>
      <c r="B49" t="n" s="5">
        <v>160</v>
      </c>
      <c r="C49" t="n" s="5">
        <v>184</v>
      </c>
    </row>
    <row r="50" spans="1:3">
      <c r="A50" t="s" s="4">
        <v>617</v>
      </c>
      <c r="B50" t="n" s="5">
        <v>0</v>
      </c>
      <c r="C50" t="n" s="5">
        <v>0</v>
      </c>
    </row>
    <row r="51" spans="1:3">
      <c r="A51" t="s" s="4">
        <v>576</v>
      </c>
      <c r="B51" t="n" s="5">
        <v>35</v>
      </c>
      <c r="C51" t="n" s="5">
        <v>31</v>
      </c>
    </row>
    <row r="52" spans="1:3">
      <c r="A52" t="s" s="4">
        <v>618</v>
      </c>
      <c r="B52" t="n" s="5">
        <v>195</v>
      </c>
      <c r="C52" t="n" s="5">
        <v>215</v>
      </c>
    </row>
    <row r="53" spans="1:3">
      <c r="A53" t="s" s="4">
        <v>559</v>
      </c>
    </row>
    <row r="54" spans="1:3">
      <c r="A54" t="s" s="3">
        <v>615</v>
      </c>
    </row>
    <row r="55" spans="1:3">
      <c r="A55" t="s" s="4">
        <v>616</v>
      </c>
      <c r="B55" t="n" s="5">
        <v>0</v>
      </c>
      <c r="C55" t="n" s="5">
        <v>0</v>
      </c>
    </row>
    <row r="56" spans="1:3">
      <c r="A56" t="s" s="4">
        <v>617</v>
      </c>
      <c r="B56" t="n" s="5">
        <v>0</v>
      </c>
      <c r="C56" t="n" s="5">
        <v>0</v>
      </c>
    </row>
    <row r="57" spans="1:3">
      <c r="A57" t="s" s="4">
        <v>576</v>
      </c>
      <c r="B57" t="n" s="5">
        <v>237</v>
      </c>
      <c r="C57" t="n" s="5">
        <v>365</v>
      </c>
    </row>
    <row r="58" spans="1:3">
      <c r="A58" t="s" s="4">
        <v>618</v>
      </c>
      <c r="B58" t="n" s="5">
        <v>237</v>
      </c>
      <c r="C58" t="n" s="5">
        <v>365</v>
      </c>
    </row>
    <row r="59" spans="1:3">
      <c r="A59" t="s" s="4">
        <v>560</v>
      </c>
    </row>
    <row r="60" spans="1:3">
      <c r="A60" t="s" s="3">
        <v>615</v>
      </c>
    </row>
    <row r="61" spans="1:3">
      <c r="A61" t="s" s="4">
        <v>616</v>
      </c>
      <c r="B61" t="n" s="5">
        <v>422</v>
      </c>
      <c r="C61" t="n" s="5">
        <v>380</v>
      </c>
    </row>
    <row r="62" spans="1:3">
      <c r="A62" t="s" s="4">
        <v>617</v>
      </c>
      <c r="B62" t="n" s="5">
        <v>13</v>
      </c>
      <c r="C62" t="n" s="5">
        <v>0</v>
      </c>
    </row>
    <row r="63" spans="1:3">
      <c r="A63" t="s" s="4">
        <v>576</v>
      </c>
      <c r="B63" t="n" s="5">
        <v>115</v>
      </c>
      <c r="C63" t="n" s="5">
        <v>55</v>
      </c>
    </row>
    <row r="64" spans="1:3">
      <c r="A64" t="s" s="4">
        <v>618</v>
      </c>
      <c r="B64" t="n" s="7">
        <v>550</v>
      </c>
      <c r="C64" t="n" s="7">
        <v>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4</v>
      </c>
      <c r="B1" t="s" s="2">
        <v>2</v>
      </c>
      <c r="C1" t="s" s="2">
        <v>25</v>
      </c>
    </row>
    <row r="2" spans="1:3">
      <c r="A2" t="s" s="3">
        <v>514</v>
      </c>
    </row>
    <row r="3" spans="1:3">
      <c r="A3" t="s" s="4">
        <v>541</v>
      </c>
      <c r="B3" t="n" s="7">
        <v>1756503</v>
      </c>
      <c r="C3" t="n" s="7">
        <v>1626625</v>
      </c>
    </row>
    <row r="4" spans="1:3">
      <c r="A4" t="s" s="4">
        <v>542</v>
      </c>
      <c r="B4" t="n" s="5">
        <v>341304</v>
      </c>
    </row>
    <row r="5" spans="1:3">
      <c r="A5" t="s" s="4">
        <v>625</v>
      </c>
    </row>
    <row r="6" spans="1:3">
      <c r="A6" t="s" s="3">
        <v>514</v>
      </c>
    </row>
    <row r="7" spans="1:3">
      <c r="A7" t="s" s="4">
        <v>541</v>
      </c>
      <c r="B7" t="n" s="5">
        <v>3767</v>
      </c>
      <c r="C7" t="n" s="5">
        <v>5510</v>
      </c>
    </row>
    <row r="8" spans="1:3">
      <c r="A8" t="s" s="4">
        <v>542</v>
      </c>
      <c r="B8" t="n" s="5">
        <v>1013</v>
      </c>
    </row>
    <row r="9" spans="1:3">
      <c r="A9" t="s" s="4">
        <v>626</v>
      </c>
    </row>
    <row r="10" spans="1:3">
      <c r="A10" t="s" s="3">
        <v>514</v>
      </c>
    </row>
    <row r="11" spans="1:3">
      <c r="A11" t="s" s="4">
        <v>541</v>
      </c>
      <c r="B11" t="n" s="5">
        <v>28202</v>
      </c>
      <c r="C11" t="n" s="5">
        <v>26414</v>
      </c>
    </row>
    <row r="12" spans="1:3">
      <c r="A12" t="s" s="4">
        <v>542</v>
      </c>
      <c r="B12" t="n" s="5">
        <v>0</v>
      </c>
    </row>
    <row r="13" spans="1:3">
      <c r="A13" t="s" s="4">
        <v>627</v>
      </c>
    </row>
    <row r="14" spans="1:3">
      <c r="A14" t="s" s="3">
        <v>514</v>
      </c>
    </row>
    <row r="15" spans="1:3">
      <c r="A15" t="s" s="4">
        <v>541</v>
      </c>
      <c r="B15" t="n" s="5">
        <v>55239</v>
      </c>
      <c r="C15" t="n" s="5">
        <v>63588</v>
      </c>
    </row>
    <row r="16" spans="1:3">
      <c r="A16" t="s" s="4">
        <v>542</v>
      </c>
      <c r="B16" t="n" s="5">
        <v>7896</v>
      </c>
    </row>
    <row r="17" spans="1:3">
      <c r="A17" t="s" s="4">
        <v>628</v>
      </c>
    </row>
    <row r="18" spans="1:3">
      <c r="A18" t="s" s="3">
        <v>514</v>
      </c>
    </row>
    <row r="19" spans="1:3">
      <c r="A19" t="s" s="4">
        <v>541</v>
      </c>
      <c r="B19" t="n" s="5">
        <v>887898</v>
      </c>
      <c r="C19" t="n" s="5">
        <v>783790</v>
      </c>
    </row>
    <row r="20" spans="1:3">
      <c r="A20" t="s" s="4">
        <v>542</v>
      </c>
      <c r="B20" t="n" s="5">
        <v>302527</v>
      </c>
    </row>
    <row r="21" spans="1:3">
      <c r="A21" t="s" s="4">
        <v>629</v>
      </c>
    </row>
    <row r="22" spans="1:3">
      <c r="A22" t="s" s="3">
        <v>514</v>
      </c>
    </row>
    <row r="23" spans="1:3">
      <c r="A23" t="s" s="4">
        <v>541</v>
      </c>
      <c r="B23" t="n" s="5">
        <v>240678</v>
      </c>
      <c r="C23" t="n" s="5">
        <v>199462</v>
      </c>
    </row>
    <row r="24" spans="1:3">
      <c r="A24" t="s" s="4">
        <v>542</v>
      </c>
      <c r="B24" t="n" s="5">
        <v>6682</v>
      </c>
    </row>
    <row r="25" spans="1:3">
      <c r="A25" t="s" s="4">
        <v>630</v>
      </c>
    </row>
    <row r="26" spans="1:3">
      <c r="A26" t="s" s="3">
        <v>514</v>
      </c>
    </row>
    <row r="27" spans="1:3">
      <c r="A27" t="s" s="4">
        <v>541</v>
      </c>
      <c r="B27" t="n" s="5">
        <v>21074</v>
      </c>
      <c r="C27" t="n" s="5">
        <v>25975</v>
      </c>
    </row>
    <row r="28" spans="1:3">
      <c r="A28" t="s" s="4">
        <v>542</v>
      </c>
      <c r="B28" t="n" s="5">
        <v>2165</v>
      </c>
    </row>
    <row r="29" spans="1:3">
      <c r="A29" t="s" s="4">
        <v>631</v>
      </c>
    </row>
    <row r="30" spans="1:3">
      <c r="A30" t="s" s="3">
        <v>514</v>
      </c>
    </row>
    <row r="31" spans="1:3">
      <c r="A31" t="s" s="4">
        <v>541</v>
      </c>
      <c r="B31" t="n" s="5">
        <v>66122</v>
      </c>
      <c r="C31" t="n" s="5">
        <v>98385</v>
      </c>
    </row>
    <row r="32" spans="1:3">
      <c r="A32" t="s" s="4">
        <v>542</v>
      </c>
      <c r="B32" t="n" s="5">
        <v>4561</v>
      </c>
    </row>
    <row r="33" spans="1:3">
      <c r="A33" t="s" s="4">
        <v>632</v>
      </c>
    </row>
    <row r="34" spans="1:3">
      <c r="A34" t="s" s="3">
        <v>514</v>
      </c>
    </row>
    <row r="35" spans="1:3">
      <c r="A35" t="s" s="4">
        <v>541</v>
      </c>
      <c r="B35" t="n" s="5">
        <v>0</v>
      </c>
      <c r="C35" t="n" s="5">
        <v>0</v>
      </c>
    </row>
    <row r="36" spans="1:3">
      <c r="A36" t="s" s="4">
        <v>542</v>
      </c>
      <c r="B36" t="n" s="5">
        <v>0</v>
      </c>
    </row>
    <row r="37" spans="1:3">
      <c r="A37" t="s" s="4">
        <v>633</v>
      </c>
    </row>
    <row r="38" spans="1:3">
      <c r="A38" t="s" s="3">
        <v>514</v>
      </c>
    </row>
    <row r="39" spans="1:3">
      <c r="A39" t="s" s="4">
        <v>541</v>
      </c>
      <c r="B39" t="n" s="5">
        <v>0</v>
      </c>
      <c r="C39" t="n" s="5">
        <v>0</v>
      </c>
    </row>
    <row r="40" spans="1:3">
      <c r="A40" t="s" s="4">
        <v>542</v>
      </c>
      <c r="B40" t="n" s="5">
        <v>0</v>
      </c>
    </row>
    <row r="41" spans="1:3">
      <c r="A41" t="s" s="4">
        <v>634</v>
      </c>
    </row>
    <row r="42" spans="1:3">
      <c r="A42" t="s" s="3">
        <v>514</v>
      </c>
    </row>
    <row r="43" spans="1:3">
      <c r="A43" t="s" s="4">
        <v>541</v>
      </c>
      <c r="B43" t="n" s="5">
        <v>1302980</v>
      </c>
      <c r="C43" t="n" s="5">
        <v>1203124</v>
      </c>
    </row>
    <row r="44" spans="1:3">
      <c r="A44" t="s" s="4">
        <v>542</v>
      </c>
      <c r="B44" t="n" s="5">
        <v>324844</v>
      </c>
    </row>
    <row r="45" spans="1:3">
      <c r="A45" t="s" s="4">
        <v>635</v>
      </c>
    </row>
    <row r="46" spans="1:3">
      <c r="A46" t="s" s="3">
        <v>514</v>
      </c>
    </row>
    <row r="47" spans="1:3">
      <c r="A47" t="s" s="4">
        <v>541</v>
      </c>
      <c r="B47" t="n" s="5">
        <v>451724</v>
      </c>
      <c r="C47" t="n" s="5">
        <v>421974</v>
      </c>
    </row>
    <row r="48" spans="1:3">
      <c r="A48" t="s" s="4">
        <v>542</v>
      </c>
      <c r="B48" t="n" s="5">
        <v>16460</v>
      </c>
    </row>
    <row r="49" spans="1:3">
      <c r="A49" t="s" s="4">
        <v>636</v>
      </c>
    </row>
    <row r="50" spans="1:3">
      <c r="A50" t="s" s="3">
        <v>514</v>
      </c>
    </row>
    <row r="51" spans="1:3">
      <c r="A51" t="s" s="4">
        <v>541</v>
      </c>
      <c r="B51" t="n" s="5">
        <v>1799</v>
      </c>
      <c r="C51" t="n" s="5">
        <v>1527</v>
      </c>
    </row>
    <row r="52" spans="1:3">
      <c r="A52" t="s" s="4">
        <v>542</v>
      </c>
      <c r="B52" t="n" s="5">
        <v>0</v>
      </c>
    </row>
    <row r="53" spans="1:3">
      <c r="A53" t="s" s="4">
        <v>637</v>
      </c>
    </row>
    <row r="54" spans="1:3">
      <c r="A54" t="s" s="3">
        <v>514</v>
      </c>
    </row>
    <row r="55" spans="1:3">
      <c r="A55" t="s" s="4">
        <v>541</v>
      </c>
      <c r="B55" t="n" s="5">
        <v>453523</v>
      </c>
      <c r="C55" t="n" s="5">
        <v>423501</v>
      </c>
    </row>
    <row r="56" spans="1:3">
      <c r="A56" t="s" s="4">
        <v>542</v>
      </c>
      <c r="B56" t="n" s="5">
        <v>16460</v>
      </c>
    </row>
    <row r="57" spans="1:3">
      <c r="A57" t="s" s="4">
        <v>553</v>
      </c>
    </row>
    <row r="58" spans="1:3">
      <c r="A58" t="s" s="3">
        <v>514</v>
      </c>
    </row>
    <row r="59" spans="1:3">
      <c r="A59" t="s" s="4">
        <v>541</v>
      </c>
      <c r="B59" t="n" s="5">
        <v>455469</v>
      </c>
      <c r="C59" t="n" s="5">
        <v>457827</v>
      </c>
    </row>
    <row r="60" spans="1:3">
      <c r="A60" t="s" s="4">
        <v>542</v>
      </c>
      <c r="B60" t="n" s="5">
        <v>27873</v>
      </c>
    </row>
    <row r="61" spans="1:3">
      <c r="A61" t="s" s="4">
        <v>638</v>
      </c>
    </row>
    <row r="62" spans="1:3">
      <c r="A62" t="s" s="3">
        <v>514</v>
      </c>
    </row>
    <row r="63" spans="1:3">
      <c r="A63" t="s" s="4">
        <v>541</v>
      </c>
      <c r="B63" t="n" s="5">
        <v>664</v>
      </c>
      <c r="C63" t="n" s="5">
        <v>4248</v>
      </c>
    </row>
    <row r="64" spans="1:3">
      <c r="A64" t="s" s="4">
        <v>542</v>
      </c>
      <c r="B64" t="n" s="5">
        <v>1013</v>
      </c>
    </row>
    <row r="65" spans="1:3">
      <c r="A65" t="s" s="4">
        <v>639</v>
      </c>
    </row>
    <row r="66" spans="1:3">
      <c r="A66" t="s" s="3">
        <v>514</v>
      </c>
    </row>
    <row r="67" spans="1:3">
      <c r="A67" t="s" s="4">
        <v>541</v>
      </c>
      <c r="B67" t="n" s="5">
        <v>16985</v>
      </c>
      <c r="C67" t="n" s="5">
        <v>14013</v>
      </c>
    </row>
    <row r="68" spans="1:3">
      <c r="A68" t="s" s="4">
        <v>542</v>
      </c>
      <c r="B68" t="n" s="5">
        <v>0</v>
      </c>
    </row>
    <row r="69" spans="1:3">
      <c r="A69" t="s" s="4">
        <v>640</v>
      </c>
    </row>
    <row r="70" spans="1:3">
      <c r="A70" t="s" s="3">
        <v>514</v>
      </c>
    </row>
    <row r="71" spans="1:3">
      <c r="A71" t="s" s="4">
        <v>541</v>
      </c>
      <c r="B71" t="n" s="5">
        <v>25761</v>
      </c>
      <c r="C71" t="n" s="5">
        <v>23931</v>
      </c>
    </row>
    <row r="72" spans="1:3">
      <c r="A72" t="s" s="4">
        <v>542</v>
      </c>
      <c r="B72" t="n" s="5">
        <v>1199</v>
      </c>
    </row>
    <row r="73" spans="1:3">
      <c r="A73" t="s" s="4">
        <v>641</v>
      </c>
    </row>
    <row r="74" spans="1:3">
      <c r="A74" t="s" s="3">
        <v>514</v>
      </c>
    </row>
    <row r="75" spans="1:3">
      <c r="A75" t="s" s="4">
        <v>541</v>
      </c>
      <c r="B75" t="n" s="5">
        <v>299950</v>
      </c>
      <c r="C75" t="n" s="5">
        <v>301425</v>
      </c>
    </row>
    <row r="76" spans="1:3">
      <c r="A76" t="s" s="4">
        <v>542</v>
      </c>
      <c r="B76" t="n" s="5">
        <v>23902</v>
      </c>
    </row>
    <row r="77" spans="1:3">
      <c r="A77" t="s" s="4">
        <v>642</v>
      </c>
    </row>
    <row r="78" spans="1:3">
      <c r="A78" t="s" s="3">
        <v>514</v>
      </c>
    </row>
    <row r="79" spans="1:3">
      <c r="A79" t="s" s="4">
        <v>541</v>
      </c>
      <c r="B79" t="n" s="5">
        <v>65733</v>
      </c>
      <c r="C79" t="n" s="5">
        <v>65993</v>
      </c>
    </row>
    <row r="80" spans="1:3">
      <c r="A80" t="s" s="4">
        <v>542</v>
      </c>
      <c r="B80" t="n" s="5">
        <v>212</v>
      </c>
    </row>
    <row r="81" spans="1:3">
      <c r="A81" t="s" s="4">
        <v>643</v>
      </c>
    </row>
    <row r="82" spans="1:3">
      <c r="A82" t="s" s="3">
        <v>514</v>
      </c>
    </row>
    <row r="83" spans="1:3">
      <c r="A83" t="s" s="4">
        <v>541</v>
      </c>
      <c r="B83" t="n" s="5">
        <v>11724</v>
      </c>
      <c r="C83" t="n" s="5">
        <v>7166</v>
      </c>
    </row>
    <row r="84" spans="1:3">
      <c r="A84" t="s" s="4">
        <v>542</v>
      </c>
      <c r="B84" t="n" s="5">
        <v>442</v>
      </c>
    </row>
    <row r="85" spans="1:3">
      <c r="A85" t="s" s="4">
        <v>644</v>
      </c>
    </row>
    <row r="86" spans="1:3">
      <c r="A86" t="s" s="3">
        <v>514</v>
      </c>
    </row>
    <row r="87" spans="1:3">
      <c r="A87" t="s" s="4">
        <v>541</v>
      </c>
      <c r="B87" t="n" s="5">
        <v>34652</v>
      </c>
      <c r="C87" t="n" s="5">
        <v>41051</v>
      </c>
    </row>
    <row r="88" spans="1:3">
      <c r="A88" t="s" s="4">
        <v>542</v>
      </c>
      <c r="B88" t="n" s="5">
        <v>1105</v>
      </c>
    </row>
    <row r="89" spans="1:3">
      <c r="A89" t="s" s="4">
        <v>645</v>
      </c>
    </row>
    <row r="90" spans="1:3">
      <c r="A90" t="s" s="3">
        <v>514</v>
      </c>
    </row>
    <row r="91" spans="1:3">
      <c r="A91" t="s" s="4">
        <v>541</v>
      </c>
      <c r="B91" t="n" s="5">
        <v>0</v>
      </c>
      <c r="C91" t="n" s="5">
        <v>0</v>
      </c>
    </row>
    <row r="92" spans="1:3">
      <c r="A92" t="s" s="4">
        <v>542</v>
      </c>
      <c r="B92" t="n" s="5">
        <v>0</v>
      </c>
    </row>
    <row r="93" spans="1:3">
      <c r="A93" t="s" s="4">
        <v>646</v>
      </c>
    </row>
    <row r="94" spans="1:3">
      <c r="A94" t="s" s="3">
        <v>514</v>
      </c>
    </row>
    <row r="95" spans="1:3">
      <c r="A95" t="s" s="4">
        <v>541</v>
      </c>
      <c r="B95" t="n" s="5">
        <v>0</v>
      </c>
      <c r="C95" t="n" s="5">
        <v>0</v>
      </c>
    </row>
    <row r="96" spans="1:3">
      <c r="A96" t="s" s="4">
        <v>542</v>
      </c>
      <c r="B96" t="n" s="5">
        <v>0</v>
      </c>
    </row>
    <row r="97" spans="1:3">
      <c r="A97" t="s" s="4">
        <v>647</v>
      </c>
    </row>
    <row r="98" spans="1:3">
      <c r="A98" t="s" s="3">
        <v>514</v>
      </c>
    </row>
    <row r="99" spans="1:3">
      <c r="A99" t="s" s="4">
        <v>541</v>
      </c>
      <c r="B99" t="n" s="5">
        <v>455469</v>
      </c>
      <c r="C99" t="n" s="5">
        <v>457827</v>
      </c>
    </row>
    <row r="100" spans="1:3">
      <c r="A100" t="s" s="4">
        <v>542</v>
      </c>
      <c r="B100" t="n" s="5">
        <v>27873</v>
      </c>
    </row>
    <row r="101" spans="1:3">
      <c r="A101" t="s" s="4">
        <v>554</v>
      </c>
    </row>
    <row r="102" spans="1:3">
      <c r="A102" t="s" s="3">
        <v>514</v>
      </c>
    </row>
    <row r="103" spans="1:3">
      <c r="A103" t="s" s="4">
        <v>541</v>
      </c>
      <c r="B103" t="n" s="5">
        <v>692284</v>
      </c>
      <c r="C103" t="n" s="5">
        <v>628478</v>
      </c>
    </row>
    <row r="104" spans="1:3">
      <c r="A104" t="s" s="4">
        <v>542</v>
      </c>
      <c r="B104" t="n" s="5">
        <v>131019</v>
      </c>
    </row>
    <row r="105" spans="1:3">
      <c r="A105" t="s" s="4">
        <v>648</v>
      </c>
    </row>
    <row r="106" spans="1:3">
      <c r="A106" t="s" s="3">
        <v>514</v>
      </c>
    </row>
    <row r="107" spans="1:3">
      <c r="A107" t="s" s="4">
        <v>541</v>
      </c>
      <c r="B107" t="n" s="5">
        <v>0</v>
      </c>
      <c r="C107" t="n" s="5">
        <v>0</v>
      </c>
    </row>
    <row r="108" spans="1:3">
      <c r="A108" t="s" s="4">
        <v>542</v>
      </c>
      <c r="B108" t="n" s="5">
        <v>0</v>
      </c>
    </row>
    <row r="109" spans="1:3">
      <c r="A109" t="s" s="4">
        <v>649</v>
      </c>
    </row>
    <row r="110" spans="1:3">
      <c r="A110" t="s" s="3">
        <v>514</v>
      </c>
    </row>
    <row r="111" spans="1:3">
      <c r="A111" t="s" s="4">
        <v>541</v>
      </c>
      <c r="B111" t="n" s="5">
        <v>11217</v>
      </c>
      <c r="C111" t="n" s="5">
        <v>8504</v>
      </c>
    </row>
    <row r="112" spans="1:3">
      <c r="A112" t="s" s="4">
        <v>542</v>
      </c>
      <c r="B112" t="n" s="5">
        <v>0</v>
      </c>
    </row>
    <row r="113" spans="1:3">
      <c r="A113" t="s" s="4">
        <v>650</v>
      </c>
    </row>
    <row r="114" spans="1:3">
      <c r="A114" t="s" s="3">
        <v>514</v>
      </c>
    </row>
    <row r="115" spans="1:3">
      <c r="A115" t="s" s="4">
        <v>541</v>
      </c>
      <c r="B115" t="n" s="5">
        <v>20487</v>
      </c>
      <c r="C115" t="n" s="5">
        <v>30587</v>
      </c>
    </row>
    <row r="116" spans="1:3">
      <c r="A116" t="s" s="4">
        <v>542</v>
      </c>
      <c r="B116" t="n" s="5">
        <v>4094</v>
      </c>
    </row>
    <row r="117" spans="1:3">
      <c r="A117" t="s" s="4">
        <v>651</v>
      </c>
    </row>
    <row r="118" spans="1:3">
      <c r="A118" t="s" s="3">
        <v>514</v>
      </c>
    </row>
    <row r="119" spans="1:3">
      <c r="A119" t="s" s="4">
        <v>541</v>
      </c>
      <c r="B119" t="n" s="5">
        <v>467266</v>
      </c>
      <c r="C119" t="n" s="5">
        <v>402719</v>
      </c>
    </row>
    <row r="120" spans="1:3">
      <c r="A120" t="s" s="4">
        <v>542</v>
      </c>
      <c r="B120" t="n" s="5">
        <v>120364</v>
      </c>
    </row>
    <row r="121" spans="1:3">
      <c r="A121" t="s" s="4">
        <v>652</v>
      </c>
    </row>
    <row r="122" spans="1:3">
      <c r="A122" t="s" s="3">
        <v>514</v>
      </c>
    </row>
    <row r="123" spans="1:3">
      <c r="A123" t="s" s="4">
        <v>541</v>
      </c>
      <c r="B123" t="n" s="5">
        <v>159961</v>
      </c>
      <c r="C123" t="n" s="5">
        <v>123129</v>
      </c>
    </row>
    <row r="124" spans="1:3">
      <c r="A124" t="s" s="4">
        <v>542</v>
      </c>
      <c r="B124" t="n" s="5">
        <v>4252</v>
      </c>
    </row>
    <row r="125" spans="1:3">
      <c r="A125" t="s" s="4">
        <v>653</v>
      </c>
    </row>
    <row r="126" spans="1:3">
      <c r="A126" t="s" s="3">
        <v>514</v>
      </c>
    </row>
    <row r="127" spans="1:3">
      <c r="A127" t="s" s="4">
        <v>541</v>
      </c>
      <c r="B127" t="n" s="5">
        <v>6674</v>
      </c>
      <c r="C127" t="n" s="5">
        <v>17505</v>
      </c>
    </row>
    <row r="128" spans="1:3">
      <c r="A128" t="s" s="4">
        <v>542</v>
      </c>
      <c r="B128" t="n" s="5">
        <v>1466</v>
      </c>
    </row>
    <row r="129" spans="1:3">
      <c r="A129" t="s" s="4">
        <v>654</v>
      </c>
    </row>
    <row r="130" spans="1:3">
      <c r="A130" t="s" s="3">
        <v>514</v>
      </c>
    </row>
    <row r="131" spans="1:3">
      <c r="A131" t="s" s="4">
        <v>541</v>
      </c>
      <c r="B131" t="n" s="5">
        <v>26679</v>
      </c>
      <c r="C131" t="n" s="5">
        <v>46034</v>
      </c>
    </row>
    <row r="132" spans="1:3">
      <c r="A132" t="s" s="4">
        <v>542</v>
      </c>
      <c r="B132" t="n" s="5">
        <v>843</v>
      </c>
    </row>
    <row r="133" spans="1:3">
      <c r="A133" t="s" s="4">
        <v>655</v>
      </c>
    </row>
    <row r="134" spans="1:3">
      <c r="A134" t="s" s="3">
        <v>514</v>
      </c>
    </row>
    <row r="135" spans="1:3">
      <c r="A135" t="s" s="4">
        <v>541</v>
      </c>
      <c r="B135" t="n" s="5">
        <v>0</v>
      </c>
      <c r="C135" t="n" s="5">
        <v>0</v>
      </c>
    </row>
    <row r="136" spans="1:3">
      <c r="A136" t="s" s="4">
        <v>542</v>
      </c>
      <c r="B136" t="n" s="5">
        <v>0</v>
      </c>
    </row>
    <row r="137" spans="1:3">
      <c r="A137" t="s" s="4">
        <v>656</v>
      </c>
    </row>
    <row r="138" spans="1:3">
      <c r="A138" t="s" s="3">
        <v>514</v>
      </c>
    </row>
    <row r="139" spans="1:3">
      <c r="A139" t="s" s="4">
        <v>541</v>
      </c>
      <c r="B139" t="n" s="5">
        <v>0</v>
      </c>
      <c r="C139" t="n" s="5">
        <v>0</v>
      </c>
    </row>
    <row r="140" spans="1:3">
      <c r="A140" t="s" s="4">
        <v>542</v>
      </c>
      <c r="B140" t="n" s="5">
        <v>0</v>
      </c>
    </row>
    <row r="141" spans="1:3">
      <c r="A141" t="s" s="4">
        <v>657</v>
      </c>
    </row>
    <row r="142" spans="1:3">
      <c r="A142" t="s" s="3">
        <v>514</v>
      </c>
    </row>
    <row r="143" spans="1:3">
      <c r="A143" t="s" s="4">
        <v>541</v>
      </c>
      <c r="B143" t="n" s="5">
        <v>692284</v>
      </c>
      <c r="C143" t="n" s="5">
        <v>628478</v>
      </c>
    </row>
    <row r="144" spans="1:3">
      <c r="A144" t="s" s="4">
        <v>542</v>
      </c>
      <c r="B144" t="n" s="5">
        <v>131019</v>
      </c>
    </row>
    <row r="145" spans="1:3">
      <c r="A145" t="s" s="4">
        <v>555</v>
      </c>
    </row>
    <row r="146" spans="1:3">
      <c r="A146" t="s" s="3">
        <v>514</v>
      </c>
    </row>
    <row r="147" spans="1:3">
      <c r="A147" t="s" s="4">
        <v>541</v>
      </c>
      <c r="B147" t="n" s="5">
        <v>89856</v>
      </c>
      <c r="C147" t="n" s="5">
        <v>79887</v>
      </c>
    </row>
    <row r="148" spans="1:3">
      <c r="A148" t="s" s="4">
        <v>542</v>
      </c>
      <c r="B148" t="n" s="5">
        <v>27359</v>
      </c>
    </row>
    <row r="149" spans="1:3">
      <c r="A149" t="s" s="4">
        <v>658</v>
      </c>
    </row>
    <row r="150" spans="1:3">
      <c r="A150" t="s" s="3">
        <v>514</v>
      </c>
    </row>
    <row r="151" spans="1:3">
      <c r="A151" t="s" s="4">
        <v>541</v>
      </c>
      <c r="B151" t="n" s="5">
        <v>3103</v>
      </c>
      <c r="C151" t="n" s="5">
        <v>1262</v>
      </c>
    </row>
    <row r="152" spans="1:3">
      <c r="A152" t="s" s="4">
        <v>542</v>
      </c>
      <c r="B152" t="n" s="5">
        <v>0</v>
      </c>
    </row>
    <row r="153" spans="1:3">
      <c r="A153" t="s" s="4">
        <v>659</v>
      </c>
    </row>
    <row r="154" spans="1:3">
      <c r="A154" t="s" s="3">
        <v>514</v>
      </c>
    </row>
    <row r="155" spans="1:3">
      <c r="A155" t="s" s="4">
        <v>541</v>
      </c>
      <c r="B155" t="n" s="5">
        <v>0</v>
      </c>
      <c r="C155" t="n" s="5">
        <v>3897</v>
      </c>
    </row>
    <row r="156" spans="1:3">
      <c r="A156" t="s" s="4">
        <v>542</v>
      </c>
      <c r="B156" t="n" s="5">
        <v>0</v>
      </c>
    </row>
    <row r="157" spans="1:3">
      <c r="A157" t="s" s="4">
        <v>660</v>
      </c>
    </row>
    <row r="158" spans="1:3">
      <c r="A158" t="s" s="3">
        <v>514</v>
      </c>
    </row>
    <row r="159" spans="1:3">
      <c r="A159" t="s" s="4">
        <v>541</v>
      </c>
      <c r="B159" t="n" s="5">
        <v>8980</v>
      </c>
      <c r="C159" t="n" s="5">
        <v>8731</v>
      </c>
    </row>
    <row r="160" spans="1:3">
      <c r="A160" t="s" s="4">
        <v>542</v>
      </c>
      <c r="B160" t="n" s="5">
        <v>0</v>
      </c>
    </row>
    <row r="161" spans="1:3">
      <c r="A161" t="s" s="4">
        <v>661</v>
      </c>
    </row>
    <row r="162" spans="1:3">
      <c r="A162" t="s" s="3">
        <v>514</v>
      </c>
    </row>
    <row r="163" spans="1:3">
      <c r="A163" t="s" s="4">
        <v>541</v>
      </c>
      <c r="B163" t="n" s="5">
        <v>66203</v>
      </c>
      <c r="C163" t="n" s="5">
        <v>55111</v>
      </c>
    </row>
    <row r="164" spans="1:3">
      <c r="A164" t="s" s="4">
        <v>542</v>
      </c>
      <c r="B164" t="n" s="5">
        <v>27024</v>
      </c>
    </row>
    <row r="165" spans="1:3">
      <c r="A165" t="s" s="4">
        <v>662</v>
      </c>
    </row>
    <row r="166" spans="1:3">
      <c r="A166" t="s" s="3">
        <v>514</v>
      </c>
    </row>
    <row r="167" spans="1:3">
      <c r="A167" t="s" s="4">
        <v>541</v>
      </c>
      <c r="B167" t="n" s="5">
        <v>11207</v>
      </c>
      <c r="C167" t="n" s="5">
        <v>4956</v>
      </c>
    </row>
    <row r="168" spans="1:3">
      <c r="A168" t="s" s="4">
        <v>542</v>
      </c>
      <c r="B168" t="n" s="5">
        <v>0</v>
      </c>
    </row>
    <row r="169" spans="1:3">
      <c r="A169" t="s" s="4">
        <v>663</v>
      </c>
    </row>
    <row r="170" spans="1:3">
      <c r="A170" t="s" s="3">
        <v>514</v>
      </c>
    </row>
    <row r="171" spans="1:3">
      <c r="A171" t="s" s="4">
        <v>541</v>
      </c>
      <c r="B171" t="n" s="5">
        <v>0</v>
      </c>
      <c r="C171" t="n" s="5">
        <v>0</v>
      </c>
    </row>
    <row r="172" spans="1:3">
      <c r="A172" t="s" s="4">
        <v>542</v>
      </c>
      <c r="B172" t="n" s="5">
        <v>0</v>
      </c>
    </row>
    <row r="173" spans="1:3">
      <c r="A173" t="s" s="4">
        <v>664</v>
      </c>
    </row>
    <row r="174" spans="1:3">
      <c r="A174" t="s" s="3">
        <v>514</v>
      </c>
    </row>
    <row r="175" spans="1:3">
      <c r="A175" t="s" s="4">
        <v>541</v>
      </c>
      <c r="B175" t="n" s="5">
        <v>363</v>
      </c>
      <c r="C175" t="n" s="5">
        <v>5930</v>
      </c>
    </row>
    <row r="176" spans="1:3">
      <c r="A176" t="s" s="4">
        <v>542</v>
      </c>
      <c r="B176" t="n" s="5">
        <v>335</v>
      </c>
    </row>
    <row r="177" spans="1:3">
      <c r="A177" t="s" s="4">
        <v>665</v>
      </c>
    </row>
    <row r="178" spans="1:3">
      <c r="A178" t="s" s="3">
        <v>514</v>
      </c>
    </row>
    <row r="179" spans="1:3">
      <c r="A179" t="s" s="4">
        <v>541</v>
      </c>
      <c r="B179" t="n" s="5">
        <v>0</v>
      </c>
      <c r="C179" t="n" s="5">
        <v>0</v>
      </c>
    </row>
    <row r="180" spans="1:3">
      <c r="A180" t="s" s="4">
        <v>542</v>
      </c>
      <c r="B180" t="n" s="5">
        <v>0</v>
      </c>
    </row>
    <row r="181" spans="1:3">
      <c r="A181" t="s" s="4">
        <v>666</v>
      </c>
    </row>
    <row r="182" spans="1:3">
      <c r="A182" t="s" s="3">
        <v>514</v>
      </c>
    </row>
    <row r="183" spans="1:3">
      <c r="A183" t="s" s="4">
        <v>541</v>
      </c>
      <c r="B183" t="n" s="5">
        <v>0</v>
      </c>
      <c r="C183" t="n" s="5">
        <v>0</v>
      </c>
    </row>
    <row r="184" spans="1:3">
      <c r="A184" t="s" s="4">
        <v>542</v>
      </c>
      <c r="B184" t="n" s="5">
        <v>0</v>
      </c>
    </row>
    <row r="185" spans="1:3">
      <c r="A185" t="s" s="4">
        <v>667</v>
      </c>
    </row>
    <row r="186" spans="1:3">
      <c r="A186" t="s" s="3">
        <v>514</v>
      </c>
    </row>
    <row r="187" spans="1:3">
      <c r="A187" t="s" s="4">
        <v>541</v>
      </c>
      <c r="B187" t="n" s="5">
        <v>89856</v>
      </c>
      <c r="C187" t="n" s="5">
        <v>79887</v>
      </c>
    </row>
    <row r="188" spans="1:3">
      <c r="A188" t="s" s="4">
        <v>542</v>
      </c>
      <c r="B188" t="n" s="5">
        <v>27359</v>
      </c>
    </row>
    <row r="189" spans="1:3">
      <c r="A189" t="s" s="4">
        <v>556</v>
      </c>
    </row>
    <row r="190" spans="1:3">
      <c r="A190" t="s" s="3">
        <v>514</v>
      </c>
    </row>
    <row r="191" spans="1:3">
      <c r="A191" t="s" s="4">
        <v>541</v>
      </c>
      <c r="B191" t="n" s="5">
        <v>65371</v>
      </c>
      <c r="C191" t="n" s="5">
        <v>36932</v>
      </c>
    </row>
    <row r="192" spans="1:3">
      <c r="A192" t="s" s="4">
        <v>542</v>
      </c>
      <c r="B192" t="n" s="5">
        <v>138593</v>
      </c>
    </row>
    <row r="193" spans="1:3">
      <c r="A193" t="s" s="4">
        <v>668</v>
      </c>
    </row>
    <row r="194" spans="1:3">
      <c r="A194" t="s" s="3">
        <v>514</v>
      </c>
    </row>
    <row r="195" spans="1:3">
      <c r="A195" t="s" s="4">
        <v>541</v>
      </c>
      <c r="B195" t="n" s="5">
        <v>0</v>
      </c>
      <c r="C195" t="n" s="5">
        <v>0</v>
      </c>
    </row>
    <row r="196" spans="1:3">
      <c r="A196" t="s" s="4">
        <v>542</v>
      </c>
      <c r="B196" t="n" s="5">
        <v>0</v>
      </c>
    </row>
    <row r="197" spans="1:3">
      <c r="A197" t="s" s="4">
        <v>669</v>
      </c>
    </row>
    <row r="198" spans="1:3">
      <c r="A198" t="s" s="3">
        <v>514</v>
      </c>
    </row>
    <row r="199" spans="1:3">
      <c r="A199" t="s" s="4">
        <v>541</v>
      </c>
      <c r="B199" t="n" s="5">
        <v>0</v>
      </c>
      <c r="C199" t="n" s="5">
        <v>0</v>
      </c>
    </row>
    <row r="200" spans="1:3">
      <c r="A200" t="s" s="4">
        <v>542</v>
      </c>
      <c r="B200" t="n" s="5">
        <v>0</v>
      </c>
    </row>
    <row r="201" spans="1:3">
      <c r="A201" t="s" s="4">
        <v>670</v>
      </c>
    </row>
    <row r="202" spans="1:3">
      <c r="A202" t="s" s="3">
        <v>514</v>
      </c>
    </row>
    <row r="203" spans="1:3">
      <c r="A203" t="s" s="4">
        <v>541</v>
      </c>
      <c r="B203" t="n" s="5">
        <v>11</v>
      </c>
      <c r="C203" t="n" s="5">
        <v>339</v>
      </c>
    </row>
    <row r="204" spans="1:3">
      <c r="A204" t="s" s="4">
        <v>542</v>
      </c>
      <c r="B204" t="n" s="5">
        <v>2603</v>
      </c>
    </row>
    <row r="205" spans="1:3">
      <c r="A205" t="s" s="4">
        <v>671</v>
      </c>
    </row>
    <row r="206" spans="1:3">
      <c r="A206" t="s" s="3">
        <v>514</v>
      </c>
    </row>
    <row r="207" spans="1:3">
      <c r="A207" t="s" s="4">
        <v>541</v>
      </c>
      <c r="B207" t="n" s="5">
        <v>54479</v>
      </c>
      <c r="C207" t="n" s="5">
        <v>24535</v>
      </c>
    </row>
    <row r="208" spans="1:3">
      <c r="A208" t="s" s="4">
        <v>542</v>
      </c>
      <c r="B208" t="n" s="5">
        <v>131237</v>
      </c>
    </row>
    <row r="209" spans="1:3">
      <c r="A209" t="s" s="4">
        <v>672</v>
      </c>
    </row>
    <row r="210" spans="1:3">
      <c r="A210" t="s" s="3">
        <v>514</v>
      </c>
    </row>
    <row r="211" spans="1:3">
      <c r="A211" t="s" s="4">
        <v>541</v>
      </c>
      <c r="B211" t="n" s="5">
        <v>3777</v>
      </c>
      <c r="C211" t="n" s="5">
        <v>5384</v>
      </c>
    </row>
    <row r="212" spans="1:3">
      <c r="A212" t="s" s="4">
        <v>542</v>
      </c>
      <c r="B212" t="n" s="5">
        <v>2218</v>
      </c>
    </row>
    <row r="213" spans="1:3">
      <c r="A213" t="s" s="4">
        <v>673</v>
      </c>
    </row>
    <row r="214" spans="1:3">
      <c r="A214" t="s" s="3">
        <v>514</v>
      </c>
    </row>
    <row r="215" spans="1:3">
      <c r="A215" t="s" s="4">
        <v>541</v>
      </c>
      <c r="B215" t="n" s="5">
        <v>2676</v>
      </c>
      <c r="C215" t="n" s="5">
        <v>1304</v>
      </c>
    </row>
    <row r="216" spans="1:3">
      <c r="A216" t="s" s="4">
        <v>542</v>
      </c>
      <c r="B216" t="n" s="5">
        <v>257</v>
      </c>
    </row>
    <row r="217" spans="1:3">
      <c r="A217" t="s" s="4">
        <v>674</v>
      </c>
    </row>
    <row r="218" spans="1:3">
      <c r="A218" t="s" s="3">
        <v>514</v>
      </c>
    </row>
    <row r="219" spans="1:3">
      <c r="A219" t="s" s="4">
        <v>541</v>
      </c>
      <c r="B219" t="n" s="5">
        <v>4428</v>
      </c>
      <c r="C219" t="n" s="5">
        <v>5370</v>
      </c>
    </row>
    <row r="220" spans="1:3">
      <c r="A220" t="s" s="4">
        <v>542</v>
      </c>
      <c r="B220" t="n" s="5">
        <v>2278</v>
      </c>
    </row>
    <row r="221" spans="1:3">
      <c r="A221" t="s" s="4">
        <v>675</v>
      </c>
    </row>
    <row r="222" spans="1:3">
      <c r="A222" t="s" s="3">
        <v>514</v>
      </c>
    </row>
    <row r="223" spans="1:3">
      <c r="A223" t="s" s="4">
        <v>541</v>
      </c>
      <c r="B223" t="n" s="5">
        <v>0</v>
      </c>
      <c r="C223" t="n" s="5">
        <v>0</v>
      </c>
    </row>
    <row r="224" spans="1:3">
      <c r="A224" t="s" s="4">
        <v>542</v>
      </c>
      <c r="B224" t="n" s="5">
        <v>0</v>
      </c>
    </row>
    <row r="225" spans="1:3">
      <c r="A225" t="s" s="4">
        <v>676</v>
      </c>
    </row>
    <row r="226" spans="1:3">
      <c r="A226" t="s" s="3">
        <v>514</v>
      </c>
    </row>
    <row r="227" spans="1:3">
      <c r="A227" t="s" s="4">
        <v>541</v>
      </c>
      <c r="B227" t="n" s="5">
        <v>0</v>
      </c>
      <c r="C227" t="n" s="5">
        <v>0</v>
      </c>
    </row>
    <row r="228" spans="1:3">
      <c r="A228" t="s" s="4">
        <v>542</v>
      </c>
      <c r="B228" t="n" s="5">
        <v>0</v>
      </c>
    </row>
    <row r="229" spans="1:3">
      <c r="A229" t="s" s="4">
        <v>677</v>
      </c>
    </row>
    <row r="230" spans="1:3">
      <c r="A230" t="s" s="3">
        <v>514</v>
      </c>
    </row>
    <row r="231" spans="1:3">
      <c r="A231" t="s" s="4">
        <v>541</v>
      </c>
      <c r="B231" t="n" s="5">
        <v>65371</v>
      </c>
      <c r="C231" t="n" s="5">
        <v>36932</v>
      </c>
    </row>
    <row r="232" spans="1:3">
      <c r="A232" t="s" s="4">
        <v>542</v>
      </c>
      <c r="B232" t="n" s="5">
        <v>138593</v>
      </c>
    </row>
    <row r="233" spans="1:3">
      <c r="A233" t="s" s="4">
        <v>557</v>
      </c>
    </row>
    <row r="234" spans="1:3">
      <c r="A234" t="s" s="3">
        <v>514</v>
      </c>
    </row>
    <row r="235" spans="1:3">
      <c r="A235" t="s" s="4">
        <v>541</v>
      </c>
      <c r="B235" t="n" s="5">
        <v>178387</v>
      </c>
      <c r="C235" t="n" s="5">
        <v>166850</v>
      </c>
    </row>
    <row r="236" spans="1:3">
      <c r="A236" t="s" s="4">
        <v>542</v>
      </c>
      <c r="B236" t="n" s="5">
        <v>4199</v>
      </c>
    </row>
    <row r="237" spans="1:3">
      <c r="A237" t="s" s="4">
        <v>678</v>
      </c>
    </row>
    <row r="238" spans="1:3">
      <c r="A238" t="s" s="3">
        <v>514</v>
      </c>
    </row>
    <row r="239" spans="1:3">
      <c r="A239" t="s" s="4">
        <v>541</v>
      </c>
      <c r="B239" t="n" s="5">
        <v>177570</v>
      </c>
      <c r="C239" t="n" s="5">
        <v>166338</v>
      </c>
    </row>
    <row r="240" spans="1:3">
      <c r="A240" t="s" s="4">
        <v>542</v>
      </c>
      <c r="B240" t="n" s="5">
        <v>4199</v>
      </c>
    </row>
    <row r="241" spans="1:3">
      <c r="A241" t="s" s="4">
        <v>679</v>
      </c>
    </row>
    <row r="242" spans="1:3">
      <c r="A242" t="s" s="3">
        <v>514</v>
      </c>
    </row>
    <row r="243" spans="1:3">
      <c r="A243" t="s" s="4">
        <v>541</v>
      </c>
      <c r="B243" t="n" s="5">
        <v>817</v>
      </c>
      <c r="C243" t="n" s="5">
        <v>512</v>
      </c>
    </row>
    <row r="244" spans="1:3">
      <c r="A244" t="s" s="4">
        <v>542</v>
      </c>
      <c r="B244" t="n" s="5">
        <v>0</v>
      </c>
    </row>
    <row r="245" spans="1:3">
      <c r="A245" t="s" s="4">
        <v>680</v>
      </c>
    </row>
    <row r="246" spans="1:3">
      <c r="A246" t="s" s="3">
        <v>514</v>
      </c>
    </row>
    <row r="247" spans="1:3">
      <c r="A247" t="s" s="4">
        <v>541</v>
      </c>
      <c r="B247" t="n" s="5">
        <v>178387</v>
      </c>
      <c r="C247" t="n" s="5">
        <v>166850</v>
      </c>
    </row>
    <row r="248" spans="1:3">
      <c r="A248" t="s" s="4">
        <v>542</v>
      </c>
      <c r="B248" t="n" s="5">
        <v>4199</v>
      </c>
    </row>
    <row r="249" spans="1:3">
      <c r="A249" t="s" s="4">
        <v>558</v>
      </c>
    </row>
    <row r="250" spans="1:3">
      <c r="A250" t="s" s="3">
        <v>514</v>
      </c>
    </row>
    <row r="251" spans="1:3">
      <c r="A251" t="s" s="4">
        <v>541</v>
      </c>
      <c r="B251" t="n" s="5">
        <v>120677</v>
      </c>
      <c r="C251" t="n" s="5">
        <v>108250</v>
      </c>
    </row>
    <row r="252" spans="1:3">
      <c r="A252" t="s" s="4">
        <v>542</v>
      </c>
      <c r="B252" t="n" s="5">
        <v>11919</v>
      </c>
    </row>
    <row r="253" spans="1:3">
      <c r="A253" t="s" s="4">
        <v>681</v>
      </c>
    </row>
    <row r="254" spans="1:3">
      <c r="A254" t="s" s="3">
        <v>514</v>
      </c>
    </row>
    <row r="255" spans="1:3">
      <c r="A255" t="s" s="4">
        <v>541</v>
      </c>
      <c r="B255" t="n" s="5">
        <v>120482</v>
      </c>
      <c r="C255" t="n" s="5">
        <v>108035</v>
      </c>
    </row>
    <row r="256" spans="1:3">
      <c r="A256" t="s" s="4">
        <v>542</v>
      </c>
      <c r="B256" t="n" s="5">
        <v>11919</v>
      </c>
    </row>
    <row r="257" spans="1:3">
      <c r="A257" t="s" s="4">
        <v>682</v>
      </c>
    </row>
    <row r="258" spans="1:3">
      <c r="A258" t="s" s="3">
        <v>514</v>
      </c>
    </row>
    <row r="259" spans="1:3">
      <c r="A259" t="s" s="4">
        <v>541</v>
      </c>
      <c r="B259" t="n" s="5">
        <v>195</v>
      </c>
      <c r="C259" t="n" s="5">
        <v>215</v>
      </c>
    </row>
    <row r="260" spans="1:3">
      <c r="A260" t="s" s="4">
        <v>542</v>
      </c>
      <c r="B260" t="n" s="5">
        <v>0</v>
      </c>
    </row>
    <row r="261" spans="1:3">
      <c r="A261" t="s" s="4">
        <v>683</v>
      </c>
    </row>
    <row r="262" spans="1:3">
      <c r="A262" t="s" s="3">
        <v>514</v>
      </c>
    </row>
    <row r="263" spans="1:3">
      <c r="A263" t="s" s="4">
        <v>541</v>
      </c>
      <c r="B263" t="n" s="5">
        <v>120677</v>
      </c>
      <c r="C263" t="n" s="5">
        <v>108250</v>
      </c>
    </row>
    <row r="264" spans="1:3">
      <c r="A264" t="s" s="4">
        <v>542</v>
      </c>
      <c r="B264" t="n" s="5">
        <v>11919</v>
      </c>
    </row>
    <row r="265" spans="1:3">
      <c r="A265" t="s" s="4">
        <v>559</v>
      </c>
    </row>
    <row r="266" spans="1:3">
      <c r="A266" t="s" s="3">
        <v>514</v>
      </c>
    </row>
    <row r="267" spans="1:3">
      <c r="A267" t="s" s="4">
        <v>541</v>
      </c>
      <c r="B267" t="n" s="5">
        <v>29575</v>
      </c>
      <c r="C267" t="n" s="5">
        <v>29941</v>
      </c>
    </row>
    <row r="268" spans="1:3">
      <c r="A268" t="s" s="4">
        <v>542</v>
      </c>
      <c r="B268" t="n" s="5">
        <v>342</v>
      </c>
    </row>
    <row r="269" spans="1:3">
      <c r="A269" t="s" s="4">
        <v>684</v>
      </c>
    </row>
    <row r="270" spans="1:3">
      <c r="A270" t="s" s="3">
        <v>514</v>
      </c>
    </row>
    <row r="271" spans="1:3">
      <c r="A271" t="s" s="4">
        <v>541</v>
      </c>
      <c r="B271" t="n" s="5">
        <v>29338</v>
      </c>
      <c r="C271" t="n" s="5">
        <v>29576</v>
      </c>
    </row>
    <row r="272" spans="1:3">
      <c r="A272" t="s" s="4">
        <v>542</v>
      </c>
      <c r="B272" t="n" s="5">
        <v>342</v>
      </c>
    </row>
    <row r="273" spans="1:3">
      <c r="A273" t="s" s="4">
        <v>685</v>
      </c>
    </row>
    <row r="274" spans="1:3">
      <c r="A274" t="s" s="3">
        <v>514</v>
      </c>
    </row>
    <row r="275" spans="1:3">
      <c r="A275" t="s" s="4">
        <v>541</v>
      </c>
      <c r="B275" t="n" s="5">
        <v>237</v>
      </c>
      <c r="C275" t="n" s="5">
        <v>365</v>
      </c>
    </row>
    <row r="276" spans="1:3">
      <c r="A276" t="s" s="4">
        <v>542</v>
      </c>
      <c r="B276" t="n" s="5">
        <v>0</v>
      </c>
    </row>
    <row r="277" spans="1:3">
      <c r="A277" t="s" s="4">
        <v>686</v>
      </c>
    </row>
    <row r="278" spans="1:3">
      <c r="A278" t="s" s="3">
        <v>514</v>
      </c>
    </row>
    <row r="279" spans="1:3">
      <c r="A279" t="s" s="4">
        <v>541</v>
      </c>
      <c r="B279" t="n" s="5">
        <v>29575</v>
      </c>
      <c r="C279" t="n" s="5">
        <v>29941</v>
      </c>
    </row>
    <row r="280" spans="1:3">
      <c r="A280" t="s" s="4">
        <v>542</v>
      </c>
      <c r="B280" t="n" s="5">
        <v>342</v>
      </c>
    </row>
    <row r="281" spans="1:3">
      <c r="A281" t="s" s="4">
        <v>560</v>
      </c>
    </row>
    <row r="282" spans="1:3">
      <c r="A282" t="s" s="3">
        <v>514</v>
      </c>
    </row>
    <row r="283" spans="1:3">
      <c r="A283" t="s" s="4">
        <v>541</v>
      </c>
      <c r="B283" t="n" s="5">
        <v>124884</v>
      </c>
      <c r="C283" t="n" s="5">
        <v>118460</v>
      </c>
    </row>
    <row r="284" spans="1:3">
      <c r="A284" t="s" s="4">
        <v>542</v>
      </c>
      <c r="B284" t="n" s="5">
        <v>0</v>
      </c>
    </row>
    <row r="285" spans="1:3">
      <c r="A285" t="s" s="4">
        <v>687</v>
      </c>
    </row>
    <row r="286" spans="1:3">
      <c r="A286" t="s" s="3">
        <v>514</v>
      </c>
    </row>
    <row r="287" spans="1:3">
      <c r="A287" t="s" s="4">
        <v>541</v>
      </c>
      <c r="B287" t="n" s="5">
        <v>124334</v>
      </c>
      <c r="C287" t="n" s="5">
        <v>118025</v>
      </c>
    </row>
    <row r="288" spans="1:3">
      <c r="A288" t="s" s="4">
        <v>542</v>
      </c>
      <c r="B288" t="n" s="5">
        <v>0</v>
      </c>
    </row>
    <row r="289" spans="1:3">
      <c r="A289" t="s" s="4">
        <v>688</v>
      </c>
    </row>
    <row r="290" spans="1:3">
      <c r="A290" t="s" s="3">
        <v>514</v>
      </c>
    </row>
    <row r="291" spans="1:3">
      <c r="A291" t="s" s="4">
        <v>541</v>
      </c>
      <c r="B291" t="n" s="5">
        <v>550</v>
      </c>
      <c r="C291" t="n" s="5">
        <v>435</v>
      </c>
    </row>
    <row r="292" spans="1:3">
      <c r="A292" t="s" s="4">
        <v>542</v>
      </c>
      <c r="B292" t="n" s="5">
        <v>0</v>
      </c>
    </row>
    <row r="293" spans="1:3">
      <c r="A293" t="s" s="4">
        <v>689</v>
      </c>
    </row>
    <row r="294" spans="1:3">
      <c r="A294" t="s" s="3">
        <v>514</v>
      </c>
    </row>
    <row r="295" spans="1:3">
      <c r="A295" t="s" s="4">
        <v>541</v>
      </c>
      <c r="B295" t="n" s="5">
        <v>124884</v>
      </c>
      <c r="C295" t="n" s="7">
        <v>118460</v>
      </c>
    </row>
    <row r="296" spans="1:3">
      <c r="A296" t="s" s="4">
        <v>542</v>
      </c>
      <c r="B296"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v>
      </c>
      <c r="B1" t="s" s="2">
        <v>70</v>
      </c>
      <c r="D1" t="s" s="2">
        <v>1</v>
      </c>
    </row>
    <row r="2" spans="1:5">
      <c r="B2" t="s" s="2">
        <v>2</v>
      </c>
      <c r="C2" t="s" s="2">
        <v>71</v>
      </c>
      <c r="D2" t="s" s="2">
        <v>2</v>
      </c>
      <c r="E2" t="s" s="2">
        <v>71</v>
      </c>
    </row>
    <row r="3" spans="1:5">
      <c r="A3" t="s" s="3">
        <v>122</v>
      </c>
    </row>
    <row r="4" spans="1:5">
      <c r="A4" t="s" s="4">
        <v>123</v>
      </c>
      <c r="B4" t="n" s="7">
        <v>10307</v>
      </c>
      <c r="C4" t="n" s="7">
        <v>8499</v>
      </c>
      <c r="D4" t="n" s="7">
        <v>27315</v>
      </c>
      <c r="E4" t="n" s="7">
        <v>22857</v>
      </c>
    </row>
    <row r="5" spans="1:5">
      <c r="A5" t="s" s="3">
        <v>124</v>
      </c>
    </row>
    <row r="6" spans="1:5">
      <c r="A6" t="s" s="4">
        <v>125</v>
      </c>
      <c r="B6" t="n" s="5">
        <v>797</v>
      </c>
      <c r="C6" t="n" s="5">
        <v>-486</v>
      </c>
      <c r="D6" t="n" s="5">
        <v>-600</v>
      </c>
      <c r="E6" t="n" s="5">
        <v>4972</v>
      </c>
    </row>
    <row r="7" spans="1:5">
      <c r="A7" t="s" s="4">
        <v>126</v>
      </c>
      <c r="B7" t="n" s="5">
        <v>-296</v>
      </c>
      <c r="C7" t="n" s="5">
        <v>0</v>
      </c>
      <c r="D7" t="n" s="5">
        <v>-568</v>
      </c>
      <c r="E7" t="n" s="5">
        <v>-557</v>
      </c>
    </row>
    <row r="8" spans="1:5">
      <c r="A8" t="s" s="4">
        <v>127</v>
      </c>
      <c r="B8" t="n" s="5">
        <v>5</v>
      </c>
      <c r="C8" t="n" s="5">
        <v>0</v>
      </c>
      <c r="D8" t="n" s="5">
        <v>5</v>
      </c>
      <c r="E8" t="n" s="5">
        <v>0</v>
      </c>
    </row>
    <row r="9" spans="1:5">
      <c r="A9" t="s" s="4">
        <v>128</v>
      </c>
      <c r="B9" t="n" s="5">
        <v>506</v>
      </c>
      <c r="C9" t="n" s="5">
        <v>-486</v>
      </c>
      <c r="D9" t="n" s="5">
        <v>-1163</v>
      </c>
      <c r="E9" t="n" s="5">
        <v>4415</v>
      </c>
    </row>
    <row r="10" spans="1:5">
      <c r="A10" t="s" s="3">
        <v>129</v>
      </c>
    </row>
    <row r="11" spans="1:5">
      <c r="A11" t="s" s="4">
        <v>130</v>
      </c>
      <c r="B11" t="n" s="5">
        <v>-483</v>
      </c>
      <c r="C11" t="n" s="5">
        <v>0</v>
      </c>
      <c r="D11" t="n" s="5">
        <v>-443</v>
      </c>
      <c r="E11" t="n" s="5">
        <v>0</v>
      </c>
    </row>
    <row r="12" spans="1:5">
      <c r="A12" t="s" s="3">
        <v>131</v>
      </c>
    </row>
    <row r="13" spans="1:5">
      <c r="A13" t="s" s="4">
        <v>132</v>
      </c>
      <c r="B13" t="n" s="5">
        <v>341</v>
      </c>
      <c r="C13" t="n" s="5">
        <v>168</v>
      </c>
      <c r="D13" t="n" s="5">
        <v>1022</v>
      </c>
      <c r="E13" t="n" s="5">
        <v>499</v>
      </c>
    </row>
    <row r="14" spans="1:5">
      <c r="A14" t="s" s="4">
        <v>133</v>
      </c>
      <c r="B14" t="n" s="5">
        <v>-70</v>
      </c>
      <c r="C14" t="n" s="5">
        <v>-72</v>
      </c>
      <c r="D14" t="n" s="5">
        <v>-210</v>
      </c>
      <c r="E14" t="n" s="5">
        <v>-216</v>
      </c>
    </row>
    <row r="15" spans="1:5">
      <c r="A15" t="s" s="4">
        <v>134</v>
      </c>
      <c r="B15" t="n" s="5">
        <v>271</v>
      </c>
      <c r="C15" t="n" s="5">
        <v>96</v>
      </c>
      <c r="D15" t="n" s="5">
        <v>812</v>
      </c>
      <c r="E15" t="n" s="5">
        <v>283</v>
      </c>
    </row>
    <row r="16" spans="1:5">
      <c r="A16" t="s" s="4">
        <v>135</v>
      </c>
      <c r="B16" t="n" s="5">
        <v>294</v>
      </c>
      <c r="C16" t="n" s="5">
        <v>-390</v>
      </c>
      <c r="D16" t="n" s="5">
        <v>-794</v>
      </c>
      <c r="E16" t="n" s="5">
        <v>4698</v>
      </c>
    </row>
    <row r="17" spans="1:5">
      <c r="A17" t="s" s="4">
        <v>136</v>
      </c>
      <c r="B17" t="n" s="5">
        <v>10601</v>
      </c>
      <c r="C17" t="n" s="5">
        <v>8109</v>
      </c>
      <c r="D17" t="n" s="5">
        <v>26521</v>
      </c>
      <c r="E17" t="n" s="5">
        <v>27555</v>
      </c>
    </row>
    <row r="18" spans="1:5">
      <c r="A18" t="s" s="4">
        <v>137</v>
      </c>
      <c r="B18" t="n" s="5">
        <v>2779</v>
      </c>
      <c r="C18" t="n" s="5">
        <v>2264</v>
      </c>
      <c r="D18" t="n" s="5">
        <v>7205</v>
      </c>
      <c r="E18" t="n" s="5">
        <v>5816</v>
      </c>
    </row>
    <row r="19" spans="1:5">
      <c r="A19" t="s" s="3">
        <v>138</v>
      </c>
    </row>
    <row r="20" spans="1:5">
      <c r="A20" t="s" s="4">
        <v>139</v>
      </c>
      <c r="B20" t="n" s="5">
        <v>279</v>
      </c>
      <c r="C20" t="n" s="5">
        <v>-170</v>
      </c>
      <c r="D20" t="n" s="5">
        <v>-210</v>
      </c>
      <c r="E20" t="n" s="5">
        <v>1741</v>
      </c>
    </row>
    <row r="21" spans="1:5">
      <c r="A21" t="s" s="4">
        <v>140</v>
      </c>
      <c r="B21" t="n" s="5">
        <v>-104</v>
      </c>
      <c r="C21" t="n" s="5">
        <v>0</v>
      </c>
      <c r="D21" t="n" s="5">
        <v>-199</v>
      </c>
      <c r="E21" t="n" s="5">
        <v>-195</v>
      </c>
    </row>
    <row r="22" spans="1:5">
      <c r="A22" t="s" s="4">
        <v>141</v>
      </c>
      <c r="B22" t="n" s="5">
        <v>2</v>
      </c>
      <c r="C22" t="n" s="5">
        <v>0</v>
      </c>
      <c r="D22" t="n" s="5">
        <v>2</v>
      </c>
      <c r="E22" t="n" s="5">
        <v>0</v>
      </c>
    </row>
    <row r="23" spans="1:5">
      <c r="A23" t="s" s="4">
        <v>142</v>
      </c>
      <c r="B23" t="n" s="5">
        <v>177</v>
      </c>
      <c r="C23" t="n" s="5">
        <v>-170</v>
      </c>
      <c r="D23" t="n" s="5">
        <v>-407</v>
      </c>
      <c r="E23" t="n" s="5">
        <v>1546</v>
      </c>
    </row>
    <row r="24" spans="1:5">
      <c r="A24" t="s" s="3">
        <v>143</v>
      </c>
    </row>
    <row r="25" spans="1:5">
      <c r="A25" t="s" s="4">
        <v>144</v>
      </c>
      <c r="B25" t="n" s="5">
        <v>-169</v>
      </c>
      <c r="C25" t="n" s="5">
        <v>0</v>
      </c>
      <c r="D25" t="n" s="5">
        <v>-155</v>
      </c>
      <c r="E25" t="n" s="5">
        <v>0</v>
      </c>
    </row>
    <row r="26" spans="1:5">
      <c r="A26" t="s" s="3">
        <v>145</v>
      </c>
    </row>
    <row r="27" spans="1:5">
      <c r="A27" t="s" s="4">
        <v>146</v>
      </c>
      <c r="B27" t="n" s="5">
        <v>119</v>
      </c>
      <c r="C27" t="n" s="5">
        <v>59</v>
      </c>
      <c r="D27" t="n" s="5">
        <v>358</v>
      </c>
      <c r="E27" t="n" s="5">
        <v>175</v>
      </c>
    </row>
    <row r="28" spans="1:5">
      <c r="A28" t="s" s="4">
        <v>147</v>
      </c>
      <c r="B28" t="n" s="5">
        <v>-24</v>
      </c>
      <c r="C28" t="n" s="5">
        <v>-26</v>
      </c>
      <c r="D28" t="n" s="5">
        <v>-73</v>
      </c>
      <c r="E28" t="n" s="5">
        <v>-77</v>
      </c>
    </row>
    <row r="29" spans="1:5">
      <c r="A29" t="s" s="4">
        <v>148</v>
      </c>
      <c r="B29" t="n" s="5">
        <v>95</v>
      </c>
      <c r="C29" t="n" s="5">
        <v>33</v>
      </c>
      <c r="D29" t="n" s="5">
        <v>285</v>
      </c>
      <c r="E29" t="n" s="5">
        <v>98</v>
      </c>
    </row>
    <row r="30" spans="1:5">
      <c r="A30" t="s" s="4">
        <v>149</v>
      </c>
      <c r="B30" t="n" s="5">
        <v>103</v>
      </c>
      <c r="C30" t="n" s="5">
        <v>-137</v>
      </c>
      <c r="D30" t="n" s="5">
        <v>-277</v>
      </c>
      <c r="E30" t="n" s="5">
        <v>1644</v>
      </c>
    </row>
    <row r="31" spans="1:5">
      <c r="A31" t="s" s="4">
        <v>150</v>
      </c>
      <c r="B31" t="n" s="5">
        <v>2882</v>
      </c>
      <c r="C31" t="n" s="5">
        <v>2127</v>
      </c>
      <c r="D31" t="n" s="5">
        <v>6928</v>
      </c>
      <c r="E31" t="n" s="5">
        <v>7460</v>
      </c>
    </row>
    <row r="32" spans="1:5">
      <c r="A32" t="s" s="4">
        <v>116</v>
      </c>
      <c r="B32" t="n" s="5">
        <v>7528</v>
      </c>
      <c r="C32" t="n" s="5">
        <v>6235</v>
      </c>
      <c r="D32" t="n" s="5">
        <v>20110</v>
      </c>
      <c r="E32" t="n" s="5">
        <v>17041</v>
      </c>
    </row>
    <row r="33" spans="1:5">
      <c r="A33" t="s" s="3">
        <v>151</v>
      </c>
    </row>
    <row r="34" spans="1:5">
      <c r="A34" t="s" s="4">
        <v>152</v>
      </c>
      <c r="B34" t="n" s="5">
        <v>518</v>
      </c>
      <c r="C34" t="n" s="5">
        <v>-316</v>
      </c>
      <c r="D34" t="n" s="5">
        <v>-390</v>
      </c>
      <c r="E34" t="n" s="5">
        <v>3231</v>
      </c>
    </row>
    <row r="35" spans="1:5">
      <c r="A35" t="s" s="4">
        <v>153</v>
      </c>
      <c r="B35" t="n" s="5">
        <v>-192</v>
      </c>
      <c r="C35" t="n" s="5">
        <v>0</v>
      </c>
      <c r="D35" t="n" s="5">
        <v>-369</v>
      </c>
      <c r="E35" t="n" s="5">
        <v>-362</v>
      </c>
    </row>
    <row r="36" spans="1:5">
      <c r="A36" t="s" s="4">
        <v>154</v>
      </c>
      <c r="B36" t="n" s="5">
        <v>3</v>
      </c>
      <c r="C36" t="n" s="5">
        <v>0</v>
      </c>
      <c r="D36" t="n" s="5">
        <v>3</v>
      </c>
      <c r="E36" t="n" s="5">
        <v>0</v>
      </c>
    </row>
    <row r="37" spans="1:5">
      <c r="A37" t="s" s="4">
        <v>155</v>
      </c>
      <c r="B37" t="n" s="5">
        <v>329</v>
      </c>
      <c r="C37" t="n" s="5">
        <v>-316</v>
      </c>
      <c r="D37" t="n" s="5">
        <v>-756</v>
      </c>
      <c r="E37" t="n" s="5">
        <v>2869</v>
      </c>
    </row>
    <row r="38" spans="1:5">
      <c r="A38" t="s" s="3">
        <v>156</v>
      </c>
    </row>
    <row r="39" spans="1:5">
      <c r="A39" t="s" s="4">
        <v>157</v>
      </c>
      <c r="B39" t="n" s="5">
        <v>-314</v>
      </c>
      <c r="C39" t="n" s="5">
        <v>0</v>
      </c>
      <c r="D39" t="n" s="5">
        <v>-288</v>
      </c>
      <c r="E39" t="n" s="5">
        <v>0</v>
      </c>
    </row>
    <row r="40" spans="1:5">
      <c r="A40" t="s" s="3">
        <v>158</v>
      </c>
    </row>
    <row r="41" spans="1:5">
      <c r="A41" t="s" s="4">
        <v>159</v>
      </c>
      <c r="B41" t="n" s="5">
        <v>222</v>
      </c>
      <c r="C41" t="n" s="5">
        <v>109</v>
      </c>
      <c r="D41" t="n" s="5">
        <v>664</v>
      </c>
      <c r="E41" t="n" s="5">
        <v>324</v>
      </c>
    </row>
    <row r="42" spans="1:5">
      <c r="A42" t="s" s="4">
        <v>160</v>
      </c>
      <c r="B42" t="n" s="5">
        <v>-46</v>
      </c>
      <c r="C42" t="n" s="5">
        <v>-46</v>
      </c>
      <c r="D42" t="n" s="5">
        <v>-137</v>
      </c>
      <c r="E42" t="n" s="5">
        <v>-139</v>
      </c>
    </row>
    <row r="43" spans="1:5">
      <c r="A43" t="s" s="4">
        <v>161</v>
      </c>
      <c r="B43" t="n" s="5">
        <v>176</v>
      </c>
      <c r="C43" t="n" s="5">
        <v>63</v>
      </c>
      <c r="D43" t="n" s="5">
        <v>527</v>
      </c>
      <c r="E43" t="n" s="5">
        <v>185</v>
      </c>
    </row>
    <row r="44" spans="1:5">
      <c r="A44" t="s" s="4">
        <v>162</v>
      </c>
      <c r="B44" t="n" s="5">
        <v>191</v>
      </c>
      <c r="C44" t="n" s="5">
        <v>-253</v>
      </c>
      <c r="D44" t="n" s="5">
        <v>-517</v>
      </c>
      <c r="E44" t="n" s="5">
        <v>3054</v>
      </c>
    </row>
    <row r="45" spans="1:5">
      <c r="A45" t="s" s="4">
        <v>163</v>
      </c>
      <c r="B45" t="n" s="7">
        <v>7719</v>
      </c>
      <c r="C45" t="n" s="7">
        <v>5982</v>
      </c>
      <c r="D45" t="n" s="7">
        <v>19593</v>
      </c>
      <c r="E45" t="n" s="7">
        <v>20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s>
  <sheetData>
    <row r="1" spans="1:7">
      <c r="A1" t="s" s="1">
        <v>690</v>
      </c>
      <c r="B1" t="s" s="2">
        <v>70</v>
      </c>
      <c r="F1" t="s" s="2">
        <v>1</v>
      </c>
    </row>
    <row r="2" spans="1:7">
      <c r="B2" t="s" s="2">
        <v>691</v>
      </c>
      <c r="C2" t="s" s="2">
        <v>692</v>
      </c>
      <c r="D2" t="s" s="2">
        <v>693</v>
      </c>
      <c r="E2" t="s" s="2">
        <v>694</v>
      </c>
      <c r="F2" t="s" s="2">
        <v>691</v>
      </c>
      <c r="G2" t="s" s="2">
        <v>694</v>
      </c>
    </row>
    <row r="3" spans="1:7">
      <c r="A3" t="s" s="3">
        <v>695</v>
      </c>
    </row>
    <row r="4" spans="1:7">
      <c r="A4" t="s" s="4">
        <v>696</v>
      </c>
      <c r="B4" t="n" s="7">
        <v>19602</v>
      </c>
      <c r="D4" t="n" s="7">
        <v>20662</v>
      </c>
      <c r="E4" t="n" s="7">
        <v>24094</v>
      </c>
      <c r="F4" t="n" s="7">
        <v>20662</v>
      </c>
      <c r="G4" t="n" s="7">
        <v>24494</v>
      </c>
    </row>
    <row r="5" spans="1:7">
      <c r="A5" t="s" s="4">
        <v>697</v>
      </c>
      <c r="B5" t="n" s="5">
        <v>-2471</v>
      </c>
      <c r="E5" t="n" s="5">
        <v>-2857</v>
      </c>
      <c r="F5" t="n" s="5">
        <v>-6334</v>
      </c>
      <c r="G5" t="n" s="5">
        <v>-6838</v>
      </c>
    </row>
    <row r="6" spans="1:7">
      <c r="A6" t="s" s="4">
        <v>698</v>
      </c>
      <c r="B6" t="n" s="5">
        <v>819</v>
      </c>
      <c r="E6" t="n" s="5">
        <v>292</v>
      </c>
      <c r="F6" t="n" s="5">
        <v>1407</v>
      </c>
      <c r="G6" t="n" s="5">
        <v>1147</v>
      </c>
    </row>
    <row r="7" spans="1:7">
      <c r="A7" t="s" s="4">
        <v>699</v>
      </c>
      <c r="B7" t="n" s="5">
        <v>648</v>
      </c>
      <c r="E7" t="n" s="5">
        <v>233</v>
      </c>
      <c r="F7" t="n" s="5">
        <v>2863</v>
      </c>
      <c r="G7" t="n" s="5">
        <v>2959</v>
      </c>
    </row>
    <row r="8" spans="1:7">
      <c r="A8" t="s" s="4">
        <v>700</v>
      </c>
      <c r="B8" t="n" s="5">
        <v>22</v>
      </c>
      <c r="F8" t="n" s="5">
        <v>22</v>
      </c>
    </row>
    <row r="9" spans="1:7">
      <c r="A9" t="s" s="4">
        <v>701</v>
      </c>
      <c r="B9" t="n" s="5">
        <v>18620</v>
      </c>
      <c r="C9" t="n" s="7">
        <v>19602</v>
      </c>
      <c r="E9" t="n" s="5">
        <v>21762</v>
      </c>
      <c r="F9" t="n" s="5">
        <v>18620</v>
      </c>
      <c r="G9" t="n" s="5">
        <v>21762</v>
      </c>
    </row>
    <row r="10" spans="1:7">
      <c r="A10" t="s" s="4">
        <v>553</v>
      </c>
    </row>
    <row r="11" spans="1:7">
      <c r="A11" t="s" s="3">
        <v>695</v>
      </c>
    </row>
    <row r="12" spans="1:7">
      <c r="A12" t="s" s="4">
        <v>696</v>
      </c>
      <c r="B12" t="n" s="5">
        <v>6847</v>
      </c>
      <c r="D12" t="n" s="5">
        <v>6920</v>
      </c>
      <c r="E12" t="n" s="5">
        <v>9714</v>
      </c>
      <c r="F12" t="n" s="5">
        <v>6920</v>
      </c>
      <c r="G12" t="n" s="5">
        <v>9789</v>
      </c>
    </row>
    <row r="13" spans="1:7">
      <c r="A13" t="s" s="4">
        <v>697</v>
      </c>
      <c r="B13" t="n" s="5">
        <v>-1917</v>
      </c>
      <c r="E13" t="n" s="5">
        <v>-968</v>
      </c>
      <c r="F13" t="n" s="5">
        <v>-3255</v>
      </c>
      <c r="G13" t="n" s="5">
        <v>-2657</v>
      </c>
    </row>
    <row r="14" spans="1:7">
      <c r="A14" t="s" s="4">
        <v>698</v>
      </c>
      <c r="B14" t="n" s="5">
        <v>682</v>
      </c>
      <c r="E14" t="n" s="5">
        <v>88</v>
      </c>
      <c r="F14" t="n" s="5">
        <v>907</v>
      </c>
      <c r="G14" t="n" s="5">
        <v>197</v>
      </c>
    </row>
    <row r="15" spans="1:7">
      <c r="A15" t="s" s="4">
        <v>699</v>
      </c>
      <c r="B15" t="n" s="5">
        <v>1382</v>
      </c>
      <c r="E15" t="n" s="5">
        <v>-1219</v>
      </c>
      <c r="F15" t="n" s="5">
        <v>2422</v>
      </c>
      <c r="G15" t="n" s="5">
        <v>286</v>
      </c>
    </row>
    <row r="16" spans="1:7">
      <c r="A16" t="s" s="4">
        <v>700</v>
      </c>
      <c r="B16" t="n" s="5">
        <v>0</v>
      </c>
      <c r="F16" t="n" s="5">
        <v>0</v>
      </c>
    </row>
    <row r="17" spans="1:7">
      <c r="A17" t="s" s="4">
        <v>701</v>
      </c>
      <c r="B17" t="n" s="5">
        <v>6994</v>
      </c>
      <c r="C17" t="n" s="5">
        <v>6847</v>
      </c>
      <c r="E17" t="n" s="5">
        <v>7615</v>
      </c>
      <c r="F17" t="n" s="5">
        <v>6994</v>
      </c>
      <c r="G17" t="n" s="5">
        <v>7615</v>
      </c>
    </row>
    <row r="18" spans="1:7">
      <c r="A18" t="s" s="4">
        <v>702</v>
      </c>
    </row>
    <row r="19" spans="1:7">
      <c r="A19" t="s" s="3">
        <v>703</v>
      </c>
    </row>
    <row r="20" spans="1:7">
      <c r="A20" t="s" s="4">
        <v>704</v>
      </c>
      <c r="C20" t="n" s="7">
        <v>1300</v>
      </c>
      <c r="F20" t="n" s="5">
        <v>1300</v>
      </c>
    </row>
    <row r="21" spans="1:7">
      <c r="A21" t="s" s="4">
        <v>705</v>
      </c>
      <c r="C21" t="n" s="5">
        <v>2</v>
      </c>
    </row>
    <row r="22" spans="1:7">
      <c r="A22" t="s" s="4">
        <v>706</v>
      </c>
      <c r="C22" t="n" s="5">
        <v>1</v>
      </c>
    </row>
    <row r="23" spans="1:7">
      <c r="A23" t="s" s="3">
        <v>695</v>
      </c>
    </row>
    <row r="24" spans="1:7">
      <c r="A24" t="s" s="4">
        <v>696</v>
      </c>
      <c r="B24" t="n" s="5">
        <v>7801</v>
      </c>
      <c r="D24" t="n" s="5">
        <v>8943</v>
      </c>
      <c r="E24" t="n" s="5">
        <v>9263</v>
      </c>
      <c r="F24" t="n" s="5">
        <v>8943</v>
      </c>
      <c r="G24" t="n" s="5">
        <v>8780</v>
      </c>
    </row>
    <row r="25" spans="1:7">
      <c r="A25" t="s" s="4">
        <v>697</v>
      </c>
      <c r="B25" t="n" s="5">
        <v>-138</v>
      </c>
      <c r="E25" t="n" s="5">
        <v>-1570</v>
      </c>
      <c r="F25" t="n" s="5">
        <v>-1834</v>
      </c>
      <c r="G25" t="n" s="5">
        <v>-2878</v>
      </c>
    </row>
    <row r="26" spans="1:7">
      <c r="A26" t="s" s="4">
        <v>698</v>
      </c>
      <c r="B26" t="n" s="5">
        <v>34</v>
      </c>
      <c r="E26" t="n" s="5">
        <v>58</v>
      </c>
      <c r="F26" t="n" s="5">
        <v>190</v>
      </c>
      <c r="G26" t="n" s="5">
        <v>428</v>
      </c>
    </row>
    <row r="27" spans="1:7">
      <c r="A27" t="s" s="4">
        <v>699</v>
      </c>
      <c r="B27" t="n" s="5">
        <v>-795</v>
      </c>
      <c r="E27" t="n" s="5">
        <v>1337</v>
      </c>
      <c r="F27" t="n" s="5">
        <v>-397</v>
      </c>
      <c r="G27" t="n" s="5">
        <v>2758</v>
      </c>
    </row>
    <row r="28" spans="1:7">
      <c r="A28" t="s" s="4">
        <v>700</v>
      </c>
      <c r="B28" t="n" s="5">
        <v>9</v>
      </c>
      <c r="F28" t="n" s="5">
        <v>9</v>
      </c>
    </row>
    <row r="29" spans="1:7">
      <c r="A29" t="s" s="4">
        <v>701</v>
      </c>
      <c r="B29" t="n" s="5">
        <v>6911</v>
      </c>
      <c r="C29" t="n" s="7">
        <v>7801</v>
      </c>
      <c r="E29" t="n" s="5">
        <v>9088</v>
      </c>
      <c r="F29" t="n" s="5">
        <v>6911</v>
      </c>
      <c r="G29" t="n" s="5">
        <v>9088</v>
      </c>
    </row>
    <row r="30" spans="1:7">
      <c r="A30" t="s" s="4">
        <v>556</v>
      </c>
    </row>
    <row r="31" spans="1:7">
      <c r="A31" t="s" s="3">
        <v>695</v>
      </c>
    </row>
    <row r="32" spans="1:7">
      <c r="A32" t="s" s="4">
        <v>696</v>
      </c>
      <c r="B32" t="n" s="5">
        <v>616</v>
      </c>
      <c r="D32" t="n" s="5">
        <v>763</v>
      </c>
      <c r="E32" t="n" s="5">
        <v>1025</v>
      </c>
      <c r="F32" t="n" s="5">
        <v>763</v>
      </c>
      <c r="G32" t="n" s="5">
        <v>1062</v>
      </c>
    </row>
    <row r="33" spans="1:7">
      <c r="A33" t="s" s="4">
        <v>697</v>
      </c>
      <c r="B33" t="n" s="5">
        <v>-90</v>
      </c>
      <c r="E33" t="n" s="5">
        <v>-26</v>
      </c>
      <c r="F33" t="n" s="5">
        <v>-114</v>
      </c>
      <c r="G33" t="n" s="5">
        <v>-140</v>
      </c>
    </row>
    <row r="34" spans="1:7">
      <c r="A34" t="s" s="4">
        <v>698</v>
      </c>
      <c r="B34" t="n" s="5">
        <v>8</v>
      </c>
      <c r="E34" t="n" s="5">
        <v>9</v>
      </c>
      <c r="F34" t="n" s="5">
        <v>21</v>
      </c>
      <c r="G34" t="n" s="5">
        <v>57</v>
      </c>
    </row>
    <row r="35" spans="1:7">
      <c r="A35" t="s" s="4">
        <v>699</v>
      </c>
      <c r="B35" t="n" s="5">
        <v>-41</v>
      </c>
      <c r="E35" t="n" s="5">
        <v>-48</v>
      </c>
      <c r="F35" t="n" s="5">
        <v>-177</v>
      </c>
      <c r="G35" t="n" s="5">
        <v>-19</v>
      </c>
    </row>
    <row r="36" spans="1:7">
      <c r="A36" t="s" s="4">
        <v>700</v>
      </c>
      <c r="B36" t="n" s="5">
        <v>13</v>
      </c>
      <c r="F36" t="n" s="5">
        <v>13</v>
      </c>
    </row>
    <row r="37" spans="1:7">
      <c r="A37" t="s" s="4">
        <v>701</v>
      </c>
      <c r="B37" t="n" s="5">
        <v>506</v>
      </c>
      <c r="C37" t="n" s="5">
        <v>616</v>
      </c>
      <c r="E37" t="n" s="5">
        <v>960</v>
      </c>
      <c r="F37" t="n" s="5">
        <v>506</v>
      </c>
      <c r="G37" t="n" s="5">
        <v>960</v>
      </c>
    </row>
    <row r="38" spans="1:7">
      <c r="A38" t="s" s="4">
        <v>707</v>
      </c>
    </row>
    <row r="39" spans="1:7">
      <c r="A39" t="s" s="3">
        <v>695</v>
      </c>
    </row>
    <row r="40" spans="1:7">
      <c r="A40" t="s" s="4">
        <v>696</v>
      </c>
      <c r="B40" t="n" s="5">
        <v>1188</v>
      </c>
      <c r="D40" t="n" s="5">
        <v>1124</v>
      </c>
      <c r="E40" t="n" s="5">
        <v>1248</v>
      </c>
      <c r="F40" t="n" s="5">
        <v>1124</v>
      </c>
      <c r="G40" t="n" s="5">
        <v>1284</v>
      </c>
    </row>
    <row r="41" spans="1:7">
      <c r="A41" t="s" s="4">
        <v>697</v>
      </c>
      <c r="B41" t="n" s="5">
        <v>-10</v>
      </c>
      <c r="E41" t="n" s="5">
        <v>-18</v>
      </c>
      <c r="F41" t="n" s="5">
        <v>-148</v>
      </c>
      <c r="G41" t="n" s="5">
        <v>-108</v>
      </c>
    </row>
    <row r="42" spans="1:7">
      <c r="A42" t="s" s="4">
        <v>698</v>
      </c>
      <c r="B42" t="n" s="5">
        <v>8</v>
      </c>
      <c r="E42" t="n" s="5">
        <v>2</v>
      </c>
      <c r="F42" t="n" s="5">
        <v>9</v>
      </c>
      <c r="G42" t="n" s="5">
        <v>29</v>
      </c>
    </row>
    <row r="43" spans="1:7">
      <c r="A43" t="s" s="4">
        <v>699</v>
      </c>
      <c r="B43" t="n" s="5">
        <v>-3</v>
      </c>
      <c r="E43" t="n" s="5">
        <v>-54</v>
      </c>
      <c r="F43" t="n" s="5">
        <v>198</v>
      </c>
      <c r="G43" t="n" s="5">
        <v>-27</v>
      </c>
    </row>
    <row r="44" spans="1:7">
      <c r="A44" t="s" s="4">
        <v>700</v>
      </c>
      <c r="B44" t="n" s="5">
        <v>0</v>
      </c>
      <c r="F44" t="n" s="5">
        <v>0</v>
      </c>
    </row>
    <row r="45" spans="1:7">
      <c r="A45" t="s" s="4">
        <v>701</v>
      </c>
      <c r="B45" t="n" s="5">
        <v>1183</v>
      </c>
      <c r="C45" t="n" s="5">
        <v>1188</v>
      </c>
      <c r="E45" t="n" s="5">
        <v>1178</v>
      </c>
      <c r="F45" t="n" s="5">
        <v>1183</v>
      </c>
      <c r="G45" t="n" s="5">
        <v>1178</v>
      </c>
    </row>
    <row r="46" spans="1:7">
      <c r="A46" t="s" s="4">
        <v>559</v>
      </c>
    </row>
    <row r="47" spans="1:7">
      <c r="A47" t="s" s="3">
        <v>695</v>
      </c>
    </row>
    <row r="48" spans="1:7">
      <c r="A48" t="s" s="4">
        <v>696</v>
      </c>
      <c r="B48" t="n" s="5">
        <v>389</v>
      </c>
      <c r="D48" t="n" s="5">
        <v>360</v>
      </c>
      <c r="E48" t="n" s="5">
        <v>405</v>
      </c>
      <c r="F48" t="n" s="5">
        <v>360</v>
      </c>
      <c r="G48" t="n" s="5">
        <v>694</v>
      </c>
    </row>
    <row r="49" spans="1:7">
      <c r="A49" t="s" s="4">
        <v>697</v>
      </c>
      <c r="B49" t="n" s="5">
        <v>-144</v>
      </c>
      <c r="E49" t="n" s="5">
        <v>-169</v>
      </c>
      <c r="F49" t="n" s="5">
        <v>-392</v>
      </c>
      <c r="G49" t="n" s="5">
        <v>-659</v>
      </c>
    </row>
    <row r="50" spans="1:7">
      <c r="A50" t="s" s="4">
        <v>698</v>
      </c>
      <c r="B50" t="n" s="5">
        <v>40</v>
      </c>
      <c r="E50" t="n" s="5">
        <v>53</v>
      </c>
      <c r="F50" t="n" s="5">
        <v>129</v>
      </c>
      <c r="G50" t="n" s="5">
        <v>212</v>
      </c>
    </row>
    <row r="51" spans="1:7">
      <c r="A51" t="s" s="4">
        <v>699</v>
      </c>
      <c r="B51" t="n" s="5">
        <v>130</v>
      </c>
      <c r="E51" t="n" s="5">
        <v>43</v>
      </c>
      <c r="F51" t="n" s="5">
        <v>318</v>
      </c>
      <c r="G51" t="n" s="5">
        <v>85</v>
      </c>
    </row>
    <row r="52" spans="1:7">
      <c r="A52" t="s" s="4">
        <v>700</v>
      </c>
      <c r="B52" t="n" s="5">
        <v>0</v>
      </c>
      <c r="F52" t="n" s="5">
        <v>0</v>
      </c>
    </row>
    <row r="53" spans="1:7">
      <c r="A53" t="s" s="4">
        <v>701</v>
      </c>
      <c r="B53" t="n" s="5">
        <v>415</v>
      </c>
      <c r="C53" t="n" s="5">
        <v>389</v>
      </c>
      <c r="E53" t="n" s="5">
        <v>332</v>
      </c>
      <c r="F53" t="n" s="5">
        <v>415</v>
      </c>
      <c r="G53" t="n" s="5">
        <v>332</v>
      </c>
    </row>
    <row r="54" spans="1:7">
      <c r="A54" t="s" s="4">
        <v>560</v>
      </c>
    </row>
    <row r="55" spans="1:7">
      <c r="A55" t="s" s="3">
        <v>695</v>
      </c>
    </row>
    <row r="56" spans="1:7">
      <c r="A56" t="s" s="4">
        <v>696</v>
      </c>
      <c r="B56" t="n" s="5">
        <v>1125</v>
      </c>
      <c r="D56" t="n" s="5">
        <v>985</v>
      </c>
      <c r="E56" t="n" s="5">
        <v>1101</v>
      </c>
      <c r="F56" t="n" s="5">
        <v>985</v>
      </c>
      <c r="G56" t="n" s="5">
        <v>1285</v>
      </c>
    </row>
    <row r="57" spans="1:7">
      <c r="A57" t="s" s="4">
        <v>697</v>
      </c>
      <c r="B57" t="n" s="5">
        <v>-172</v>
      </c>
      <c r="E57" t="n" s="5">
        <v>-106</v>
      </c>
      <c r="F57" t="n" s="5">
        <v>-591</v>
      </c>
      <c r="G57" t="n" s="5">
        <v>-396</v>
      </c>
    </row>
    <row r="58" spans="1:7">
      <c r="A58" t="s" s="4">
        <v>698</v>
      </c>
      <c r="B58" t="n" s="5">
        <v>47</v>
      </c>
      <c r="E58" t="n" s="5">
        <v>82</v>
      </c>
      <c r="F58" t="n" s="5">
        <v>151</v>
      </c>
      <c r="G58" t="n" s="5">
        <v>224</v>
      </c>
    </row>
    <row r="59" spans="1:7">
      <c r="A59" t="s" s="4">
        <v>699</v>
      </c>
      <c r="B59" t="n" s="5">
        <v>-1</v>
      </c>
      <c r="E59" t="n" s="5">
        <v>38</v>
      </c>
      <c r="F59" t="n" s="5">
        <v>454</v>
      </c>
      <c r="G59" t="n" s="5">
        <v>2</v>
      </c>
    </row>
    <row r="60" spans="1:7">
      <c r="A60" t="s" s="4">
        <v>700</v>
      </c>
      <c r="B60" t="n" s="5">
        <v>0</v>
      </c>
      <c r="F60" t="n" s="5">
        <v>0</v>
      </c>
    </row>
    <row r="61" spans="1:7">
      <c r="A61" t="s" s="4">
        <v>701</v>
      </c>
      <c r="B61" t="n" s="5">
        <v>999</v>
      </c>
      <c r="C61" t="n" s="5">
        <v>1125</v>
      </c>
      <c r="E61" t="n" s="5">
        <v>1115</v>
      </c>
      <c r="F61" t="n" s="5">
        <v>999</v>
      </c>
      <c r="G61" t="n" s="5">
        <v>1115</v>
      </c>
    </row>
    <row r="62" spans="1:7">
      <c r="A62" t="s" s="4">
        <v>708</v>
      </c>
    </row>
    <row r="63" spans="1:7">
      <c r="A63" t="s" s="3">
        <v>695</v>
      </c>
    </row>
    <row r="64" spans="1:7">
      <c r="A64" t="s" s="4">
        <v>696</v>
      </c>
      <c r="B64" t="n" s="5">
        <v>1636</v>
      </c>
      <c r="D64" t="n" s="5">
        <v>1567</v>
      </c>
      <c r="E64" t="n" s="5">
        <v>1338</v>
      </c>
      <c r="F64" t="n" s="5">
        <v>1567</v>
      </c>
      <c r="G64" t="n" s="5">
        <v>1600</v>
      </c>
    </row>
    <row r="65" spans="1:7">
      <c r="A65" t="s" s="4">
        <v>699</v>
      </c>
      <c r="B65" t="n" s="5">
        <v>-24</v>
      </c>
      <c r="E65" t="n" s="5">
        <v>136</v>
      </c>
      <c r="F65" t="n" s="5">
        <v>45</v>
      </c>
      <c r="G65" t="n" s="5">
        <v>-126</v>
      </c>
    </row>
    <row r="66" spans="1:7">
      <c r="A66" t="s" s="4">
        <v>700</v>
      </c>
      <c r="B66" t="n" s="5">
        <v>0</v>
      </c>
      <c r="F66" t="n" s="5">
        <v>0</v>
      </c>
    </row>
    <row r="67" spans="1:7">
      <c r="A67" t="s" s="4">
        <v>701</v>
      </c>
      <c r="B67" t="n" s="5">
        <v>1612</v>
      </c>
      <c r="C67" t="n" s="7">
        <v>1636</v>
      </c>
      <c r="E67" t="n" s="7">
        <v>1474</v>
      </c>
      <c r="F67" t="n" s="7">
        <v>1612</v>
      </c>
      <c r="G67" t="n" s="7">
        <v>1474</v>
      </c>
    </row>
    <row r="68" spans="1:7">
      <c r="A68" t="s" s="4">
        <v>709</v>
      </c>
    </row>
    <row r="69" spans="1:7">
      <c r="A69" t="s" s="3">
        <v>695</v>
      </c>
    </row>
    <row r="70" spans="1:7">
      <c r="A70" t="s" s="4">
        <v>710</v>
      </c>
      <c r="B70" t="n" s="7">
        <v>98</v>
      </c>
      <c r="D70" t="n" s="7">
        <v>2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11</v>
      </c>
      <c r="B1" t="s" s="2">
        <v>2</v>
      </c>
      <c r="C1" t="s" s="2">
        <v>712</v>
      </c>
      <c r="D1" t="s" s="2">
        <v>25</v>
      </c>
      <c r="E1" t="s" s="2">
        <v>71</v>
      </c>
      <c r="F1" t="s" s="2">
        <v>713</v>
      </c>
      <c r="G1" t="s" s="2">
        <v>714</v>
      </c>
    </row>
    <row r="2" spans="1:7">
      <c r="A2" t="s" s="3">
        <v>715</v>
      </c>
    </row>
    <row r="3" spans="1:7">
      <c r="A3" t="s" s="4">
        <v>716</v>
      </c>
      <c r="B3" t="n" s="7">
        <v>380</v>
      </c>
      <c r="E3" t="n" s="7">
        <v>1142</v>
      </c>
    </row>
    <row r="4" spans="1:7">
      <c r="A4" t="s" s="4">
        <v>717</v>
      </c>
      <c r="B4" t="n" s="5">
        <v>18219</v>
      </c>
      <c r="E4" t="n" s="5">
        <v>20620</v>
      </c>
    </row>
    <row r="5" spans="1:7">
      <c r="A5" t="s" s="4">
        <v>718</v>
      </c>
      <c r="B5" t="n" s="5">
        <v>21</v>
      </c>
    </row>
    <row r="6" spans="1:7">
      <c r="A6" t="s" s="4">
        <v>719</v>
      </c>
      <c r="B6" t="n" s="5">
        <v>18620</v>
      </c>
      <c r="C6" t="n" s="7">
        <v>19602</v>
      </c>
      <c r="D6" t="n" s="7">
        <v>20662</v>
      </c>
      <c r="E6" t="n" s="5">
        <v>21762</v>
      </c>
      <c r="F6" t="n" s="7">
        <v>24094</v>
      </c>
      <c r="G6" t="n" s="7">
        <v>24494</v>
      </c>
    </row>
    <row r="7" spans="1:7">
      <c r="A7" t="s" s="3">
        <v>720</v>
      </c>
    </row>
    <row r="8" spans="1:7">
      <c r="A8" t="s" s="4">
        <v>716</v>
      </c>
      <c r="B8" t="n" s="5">
        <v>32768</v>
      </c>
      <c r="E8" t="n" s="5">
        <v>59079</v>
      </c>
    </row>
    <row r="9" spans="1:7">
      <c r="A9" t="s" s="4">
        <v>717</v>
      </c>
      <c r="B9" t="n" s="5">
        <v>1723735</v>
      </c>
      <c r="E9" t="n" s="5">
        <v>1538657</v>
      </c>
    </row>
    <row r="10" spans="1:7">
      <c r="A10" t="s" s="4">
        <v>721</v>
      </c>
      <c r="B10" t="n" s="5">
        <v>339925</v>
      </c>
    </row>
    <row r="11" spans="1:7">
      <c r="A11" t="s" s="4">
        <v>722</v>
      </c>
      <c r="B11" t="n" s="5">
        <v>1379</v>
      </c>
    </row>
    <row r="12" spans="1:7">
      <c r="A12" t="s" s="4">
        <v>543</v>
      </c>
      <c r="B12" t="n" s="5">
        <v>2097807</v>
      </c>
      <c r="D12" t="n" s="5">
        <v>1626625</v>
      </c>
      <c r="E12" t="n" s="5">
        <v>1597736</v>
      </c>
    </row>
    <row r="13" spans="1:7">
      <c r="A13" t="s" s="4">
        <v>553</v>
      </c>
    </row>
    <row r="14" spans="1:7">
      <c r="A14" t="s" s="3">
        <v>715</v>
      </c>
    </row>
    <row r="15" spans="1:7">
      <c r="A15" t="s" s="4">
        <v>716</v>
      </c>
      <c r="B15" t="n" s="5">
        <v>344</v>
      </c>
      <c r="E15" t="n" s="5">
        <v>685</v>
      </c>
    </row>
    <row r="16" spans="1:7">
      <c r="A16" t="s" s="4">
        <v>717</v>
      </c>
      <c r="B16" t="n" s="5">
        <v>6650</v>
      </c>
      <c r="E16" t="n" s="5">
        <v>6930</v>
      </c>
    </row>
    <row r="17" spans="1:7">
      <c r="A17" t="s" s="4">
        <v>718</v>
      </c>
      <c r="B17" t="n" s="5">
        <v>0</v>
      </c>
    </row>
    <row r="18" spans="1:7">
      <c r="A18" t="s" s="4">
        <v>719</v>
      </c>
      <c r="B18" t="n" s="5">
        <v>6994</v>
      </c>
      <c r="C18" t="n" s="5">
        <v>6847</v>
      </c>
      <c r="D18" t="n" s="5">
        <v>6920</v>
      </c>
      <c r="E18" t="n" s="5">
        <v>7615</v>
      </c>
      <c r="F18" t="n" s="5">
        <v>9714</v>
      </c>
      <c r="G18" t="n" s="5">
        <v>9789</v>
      </c>
    </row>
    <row r="19" spans="1:7">
      <c r="A19" t="s" s="3">
        <v>720</v>
      </c>
    </row>
    <row r="20" spans="1:7">
      <c r="A20" t="s" s="4">
        <v>716</v>
      </c>
      <c r="B20" t="n" s="5">
        <v>13932</v>
      </c>
      <c r="E20" t="n" s="5">
        <v>18214</v>
      </c>
    </row>
    <row r="21" spans="1:7">
      <c r="A21" t="s" s="4">
        <v>717</v>
      </c>
      <c r="B21" t="n" s="5">
        <v>441537</v>
      </c>
      <c r="E21" t="n" s="5">
        <v>420342</v>
      </c>
    </row>
    <row r="22" spans="1:7">
      <c r="A22" t="s" s="4">
        <v>721</v>
      </c>
      <c r="B22" t="n" s="5">
        <v>27562</v>
      </c>
    </row>
    <row r="23" spans="1:7">
      <c r="A23" t="s" s="4">
        <v>722</v>
      </c>
      <c r="B23" t="n" s="5">
        <v>311</v>
      </c>
    </row>
    <row r="24" spans="1:7">
      <c r="A24" t="s" s="4">
        <v>543</v>
      </c>
      <c r="B24" t="n" s="5">
        <v>483342</v>
      </c>
      <c r="D24" t="n" s="5">
        <v>457827</v>
      </c>
      <c r="E24" t="n" s="5">
        <v>438556</v>
      </c>
    </row>
    <row r="25" spans="1:7">
      <c r="A25" t="s" s="4">
        <v>702</v>
      </c>
    </row>
    <row r="26" spans="1:7">
      <c r="A26" t="s" s="3">
        <v>715</v>
      </c>
    </row>
    <row r="27" spans="1:7">
      <c r="A27" t="s" s="4">
        <v>716</v>
      </c>
      <c r="B27" t="n" s="5">
        <v>0</v>
      </c>
      <c r="E27" t="n" s="5">
        <v>27</v>
      </c>
    </row>
    <row r="28" spans="1:7">
      <c r="A28" t="s" s="4">
        <v>717</v>
      </c>
      <c r="B28" t="n" s="5">
        <v>6903</v>
      </c>
      <c r="E28" t="n" s="5">
        <v>9061</v>
      </c>
    </row>
    <row r="29" spans="1:7">
      <c r="A29" t="s" s="4">
        <v>718</v>
      </c>
      <c r="B29" t="n" s="5">
        <v>8</v>
      </c>
    </row>
    <row r="30" spans="1:7">
      <c r="A30" t="s" s="4">
        <v>719</v>
      </c>
      <c r="B30" t="n" s="5">
        <v>6911</v>
      </c>
      <c r="C30" t="n" s="5">
        <v>7801</v>
      </c>
      <c r="D30" t="n" s="5">
        <v>8943</v>
      </c>
      <c r="E30" t="n" s="5">
        <v>9088</v>
      </c>
      <c r="F30" t="n" s="5">
        <v>9263</v>
      </c>
      <c r="G30" t="n" s="5">
        <v>8780</v>
      </c>
    </row>
    <row r="31" spans="1:7">
      <c r="A31" t="s" s="3">
        <v>720</v>
      </c>
    </row>
    <row r="32" spans="1:7">
      <c r="A32" t="s" s="4">
        <v>716</v>
      </c>
      <c r="B32" t="n" s="5">
        <v>13622</v>
      </c>
      <c r="E32" t="n" s="5">
        <v>37341</v>
      </c>
    </row>
    <row r="33" spans="1:7">
      <c r="A33" t="s" s="4">
        <v>717</v>
      </c>
      <c r="B33" t="n" s="5">
        <v>768518</v>
      </c>
      <c r="E33" t="n" s="5">
        <v>675817</v>
      </c>
    </row>
    <row r="34" spans="1:7">
      <c r="A34" t="s" s="4">
        <v>721</v>
      </c>
      <c r="B34" t="n" s="5">
        <v>157866</v>
      </c>
    </row>
    <row r="35" spans="1:7">
      <c r="A35" t="s" s="4">
        <v>722</v>
      </c>
      <c r="B35" t="n" s="5">
        <v>512</v>
      </c>
    </row>
    <row r="36" spans="1:7">
      <c r="A36" t="s" s="4">
        <v>543</v>
      </c>
      <c r="B36" t="n" s="5">
        <v>940518</v>
      </c>
      <c r="E36" t="n" s="5">
        <v>713158</v>
      </c>
    </row>
    <row r="37" spans="1:7">
      <c r="A37" t="s" s="4">
        <v>556</v>
      </c>
    </row>
    <row r="38" spans="1:7">
      <c r="A38" t="s" s="3">
        <v>715</v>
      </c>
    </row>
    <row r="39" spans="1:7">
      <c r="A39" t="s" s="4">
        <v>716</v>
      </c>
      <c r="B39" t="n" s="5">
        <v>0</v>
      </c>
      <c r="E39" t="n" s="5">
        <v>430</v>
      </c>
    </row>
    <row r="40" spans="1:7">
      <c r="A40" t="s" s="4">
        <v>717</v>
      </c>
      <c r="B40" t="n" s="5">
        <v>493</v>
      </c>
      <c r="E40" t="n" s="5">
        <v>530</v>
      </c>
    </row>
    <row r="41" spans="1:7">
      <c r="A41" t="s" s="4">
        <v>718</v>
      </c>
      <c r="B41" t="n" s="5">
        <v>13</v>
      </c>
    </row>
    <row r="42" spans="1:7">
      <c r="A42" t="s" s="4">
        <v>719</v>
      </c>
      <c r="B42" t="n" s="5">
        <v>506</v>
      </c>
      <c r="C42" t="n" s="5">
        <v>616</v>
      </c>
      <c r="D42" t="n" s="5">
        <v>763</v>
      </c>
      <c r="E42" t="n" s="5">
        <v>960</v>
      </c>
      <c r="F42" t="n" s="5">
        <v>1025</v>
      </c>
      <c r="G42" t="n" s="5">
        <v>1062</v>
      </c>
    </row>
    <row r="43" spans="1:7">
      <c r="A43" t="s" s="3">
        <v>720</v>
      </c>
    </row>
    <row r="44" spans="1:7">
      <c r="A44" t="s" s="4">
        <v>716</v>
      </c>
      <c r="B44" t="n" s="5">
        <v>4278</v>
      </c>
      <c r="E44" t="n" s="5">
        <v>2921</v>
      </c>
    </row>
    <row r="45" spans="1:7">
      <c r="A45" t="s" s="4">
        <v>717</v>
      </c>
      <c r="B45" t="n" s="5">
        <v>61093</v>
      </c>
      <c r="E45" t="n" s="5">
        <v>32446</v>
      </c>
    </row>
    <row r="46" spans="1:7">
      <c r="A46" t="s" s="4">
        <v>721</v>
      </c>
      <c r="B46" t="n" s="5">
        <v>138100</v>
      </c>
    </row>
    <row r="47" spans="1:7">
      <c r="A47" t="s" s="4">
        <v>722</v>
      </c>
      <c r="B47" t="n" s="5">
        <v>493</v>
      </c>
    </row>
    <row r="48" spans="1:7">
      <c r="A48" t="s" s="4">
        <v>543</v>
      </c>
      <c r="B48" t="n" s="5">
        <v>203964</v>
      </c>
      <c r="D48" t="n" s="5">
        <v>36932</v>
      </c>
      <c r="E48" t="n" s="5">
        <v>35367</v>
      </c>
    </row>
    <row r="49" spans="1:7">
      <c r="A49" t="s" s="4">
        <v>707</v>
      </c>
    </row>
    <row r="50" spans="1:7">
      <c r="A50" t="s" s="3">
        <v>715</v>
      </c>
    </row>
    <row r="51" spans="1:7">
      <c r="A51" t="s" s="4">
        <v>716</v>
      </c>
      <c r="B51" t="n" s="5">
        <v>36</v>
      </c>
      <c r="E51" t="n" s="5">
        <v>0</v>
      </c>
    </row>
    <row r="52" spans="1:7">
      <c r="A52" t="s" s="4">
        <v>717</v>
      </c>
      <c r="B52" t="n" s="5">
        <v>1147</v>
      </c>
      <c r="E52" t="n" s="5">
        <v>1178</v>
      </c>
    </row>
    <row r="53" spans="1:7">
      <c r="A53" t="s" s="4">
        <v>718</v>
      </c>
      <c r="B53" t="n" s="5">
        <v>0</v>
      </c>
    </row>
    <row r="54" spans="1:7">
      <c r="A54" t="s" s="4">
        <v>719</v>
      </c>
      <c r="B54" t="n" s="5">
        <v>1183</v>
      </c>
      <c r="C54" t="n" s="5">
        <v>1188</v>
      </c>
      <c r="D54" t="n" s="5">
        <v>1124</v>
      </c>
      <c r="E54" t="n" s="5">
        <v>1178</v>
      </c>
      <c r="F54" t="n" s="5">
        <v>1248</v>
      </c>
      <c r="G54" t="n" s="5">
        <v>1284</v>
      </c>
    </row>
    <row r="55" spans="1:7">
      <c r="A55" t="s" s="3">
        <v>720</v>
      </c>
    </row>
    <row r="56" spans="1:7">
      <c r="A56" t="s" s="4">
        <v>716</v>
      </c>
      <c r="B56" t="n" s="5">
        <v>936</v>
      </c>
      <c r="E56" t="n" s="5">
        <v>603</v>
      </c>
    </row>
    <row r="57" spans="1:7">
      <c r="A57" t="s" s="4">
        <v>717</v>
      </c>
      <c r="B57" t="n" s="5">
        <v>298128</v>
      </c>
      <c r="E57" t="n" s="5">
        <v>267956</v>
      </c>
    </row>
    <row r="58" spans="1:7">
      <c r="A58" t="s" s="4">
        <v>721</v>
      </c>
      <c r="B58" t="n" s="5">
        <v>16055</v>
      </c>
    </row>
    <row r="59" spans="1:7">
      <c r="A59" t="s" s="4">
        <v>722</v>
      </c>
      <c r="B59" t="n" s="5">
        <v>63</v>
      </c>
    </row>
    <row r="60" spans="1:7">
      <c r="A60" t="s" s="4">
        <v>543</v>
      </c>
      <c r="B60" t="n" s="5">
        <v>315182</v>
      </c>
      <c r="E60" t="n" s="5">
        <v>268559</v>
      </c>
    </row>
    <row r="61" spans="1:7">
      <c r="A61" t="s" s="4">
        <v>559</v>
      </c>
    </row>
    <row r="62" spans="1:7">
      <c r="A62" t="s" s="3">
        <v>715</v>
      </c>
    </row>
    <row r="63" spans="1:7">
      <c r="A63" t="s" s="4">
        <v>716</v>
      </c>
      <c r="B63" t="n" s="5">
        <v>0</v>
      </c>
      <c r="E63" t="n" s="5">
        <v>0</v>
      </c>
    </row>
    <row r="64" spans="1:7">
      <c r="A64" t="s" s="4">
        <v>717</v>
      </c>
      <c r="B64" t="n" s="5">
        <v>415</v>
      </c>
      <c r="E64" t="n" s="5">
        <v>332</v>
      </c>
    </row>
    <row r="65" spans="1:7">
      <c r="A65" t="s" s="4">
        <v>718</v>
      </c>
      <c r="B65" t="n" s="5">
        <v>0</v>
      </c>
    </row>
    <row r="66" spans="1:7">
      <c r="A66" t="s" s="4">
        <v>719</v>
      </c>
      <c r="B66" t="n" s="5">
        <v>415</v>
      </c>
      <c r="C66" t="n" s="5">
        <v>389</v>
      </c>
      <c r="D66" t="n" s="5">
        <v>360</v>
      </c>
      <c r="E66" t="n" s="5">
        <v>332</v>
      </c>
      <c r="F66" t="n" s="5">
        <v>405</v>
      </c>
      <c r="G66" t="n" s="5">
        <v>694</v>
      </c>
    </row>
    <row r="67" spans="1:7">
      <c r="A67" t="s" s="3">
        <v>720</v>
      </c>
    </row>
    <row r="68" spans="1:7">
      <c r="A68" t="s" s="4">
        <v>716</v>
      </c>
      <c r="B68" t="n" s="5">
        <v>0</v>
      </c>
      <c r="E68" t="n" s="5">
        <v>0</v>
      </c>
    </row>
    <row r="69" spans="1:7">
      <c r="A69" t="s" s="4">
        <v>717</v>
      </c>
      <c r="B69" t="n" s="5">
        <v>29575</v>
      </c>
      <c r="E69" t="n" s="5">
        <v>30144</v>
      </c>
    </row>
    <row r="70" spans="1:7">
      <c r="A70" t="s" s="4">
        <v>721</v>
      </c>
      <c r="B70" t="n" s="5">
        <v>342</v>
      </c>
    </row>
    <row r="71" spans="1:7">
      <c r="A71" t="s" s="4">
        <v>722</v>
      </c>
      <c r="B71" t="n" s="5">
        <v>0</v>
      </c>
    </row>
    <row r="72" spans="1:7">
      <c r="A72" t="s" s="4">
        <v>543</v>
      </c>
      <c r="B72" t="n" s="5">
        <v>29917</v>
      </c>
      <c r="D72" t="n" s="5">
        <v>29941</v>
      </c>
      <c r="E72" t="n" s="5">
        <v>30144</v>
      </c>
    </row>
    <row r="73" spans="1:7">
      <c r="A73" t="s" s="4">
        <v>560</v>
      </c>
    </row>
    <row r="74" spans="1:7">
      <c r="A74" t="s" s="3">
        <v>715</v>
      </c>
    </row>
    <row r="75" spans="1:7">
      <c r="A75" t="s" s="4">
        <v>716</v>
      </c>
      <c r="B75" t="n" s="5">
        <v>0</v>
      </c>
      <c r="E75" t="n" s="5">
        <v>0</v>
      </c>
    </row>
    <row r="76" spans="1:7">
      <c r="A76" t="s" s="4">
        <v>717</v>
      </c>
      <c r="B76" t="n" s="5">
        <v>999</v>
      </c>
      <c r="E76" t="n" s="5">
        <v>1115</v>
      </c>
    </row>
    <row r="77" spans="1:7">
      <c r="A77" t="s" s="4">
        <v>718</v>
      </c>
      <c r="B77" t="n" s="5">
        <v>0</v>
      </c>
    </row>
    <row r="78" spans="1:7">
      <c r="A78" t="s" s="4">
        <v>719</v>
      </c>
      <c r="B78" t="n" s="5">
        <v>999</v>
      </c>
      <c r="C78" t="n" s="5">
        <v>1125</v>
      </c>
      <c r="D78" t="n" s="5">
        <v>985</v>
      </c>
      <c r="E78" t="n" s="5">
        <v>1115</v>
      </c>
      <c r="F78" t="n" s="5">
        <v>1101</v>
      </c>
      <c r="G78" t="n" s="5">
        <v>1285</v>
      </c>
    </row>
    <row r="79" spans="1:7">
      <c r="A79" t="s" s="3">
        <v>720</v>
      </c>
    </row>
    <row r="80" spans="1:7">
      <c r="A80" t="s" s="4">
        <v>716</v>
      </c>
      <c r="B80" t="n" s="5">
        <v>0</v>
      </c>
      <c r="E80" t="n" s="5">
        <v>0</v>
      </c>
    </row>
    <row r="81" spans="1:7">
      <c r="A81" t="s" s="4">
        <v>717</v>
      </c>
      <c r="B81" t="n" s="5">
        <v>124884</v>
      </c>
      <c r="E81" t="n" s="5">
        <v>111952</v>
      </c>
    </row>
    <row r="82" spans="1:7">
      <c r="A82" t="s" s="4">
        <v>721</v>
      </c>
      <c r="B82" t="n" s="5">
        <v>0</v>
      </c>
    </row>
    <row r="83" spans="1:7">
      <c r="A83" t="s" s="4">
        <v>722</v>
      </c>
      <c r="B83" t="n" s="5">
        <v>0</v>
      </c>
    </row>
    <row r="84" spans="1:7">
      <c r="A84" t="s" s="4">
        <v>543</v>
      </c>
      <c r="B84" t="n" s="5">
        <v>124884</v>
      </c>
      <c r="D84" t="n" s="5">
        <v>118460</v>
      </c>
      <c r="E84" t="n" s="5">
        <v>111952</v>
      </c>
    </row>
    <row r="85" spans="1:7">
      <c r="A85" t="s" s="4">
        <v>708</v>
      </c>
    </row>
    <row r="86" spans="1:7">
      <c r="A86" t="s" s="3">
        <v>715</v>
      </c>
    </row>
    <row r="87" spans="1:7">
      <c r="A87" t="s" s="4">
        <v>717</v>
      </c>
      <c r="B87" t="n" s="5">
        <v>1612</v>
      </c>
      <c r="E87" t="n" s="5">
        <v>1474</v>
      </c>
    </row>
    <row r="88" spans="1:7">
      <c r="A88" t="s" s="4">
        <v>718</v>
      </c>
      <c r="B88" t="n" s="5">
        <v>0</v>
      </c>
    </row>
    <row r="89" spans="1:7">
      <c r="A89" t="s" s="4">
        <v>719</v>
      </c>
      <c r="B89" t="n" s="7">
        <v>1612</v>
      </c>
      <c r="C89" t="n" s="7">
        <v>1636</v>
      </c>
      <c r="D89" t="n" s="7">
        <v>1567</v>
      </c>
      <c r="E89" t="n" s="7">
        <v>1474</v>
      </c>
      <c r="F89" t="n" s="7">
        <v>1338</v>
      </c>
      <c r="G89" t="n" s="7">
        <v>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23</v>
      </c>
      <c r="B1" t="s" s="2">
        <v>2</v>
      </c>
      <c r="C1" t="s" s="2">
        <v>25</v>
      </c>
    </row>
    <row r="2" spans="1:3">
      <c r="A2" t="s" s="3">
        <v>724</v>
      </c>
    </row>
    <row r="3" spans="1:3">
      <c r="A3" t="s" s="4">
        <v>725</v>
      </c>
      <c r="B3" t="n" s="7">
        <v>33491</v>
      </c>
      <c r="C3" t="n" s="7">
        <v>52042</v>
      </c>
    </row>
    <row r="4" spans="1:3">
      <c r="A4" t="s" s="4">
        <v>726</v>
      </c>
      <c r="B4" t="n" s="5">
        <v>3277</v>
      </c>
      <c r="C4" t="n" s="5">
        <v>4149</v>
      </c>
    </row>
    <row r="5" spans="1:3">
      <c r="A5" t="s" s="4">
        <v>727</v>
      </c>
      <c r="B5" t="n" s="5">
        <v>37783</v>
      </c>
      <c r="C5" t="n" s="5">
        <v>54109</v>
      </c>
    </row>
    <row r="6" spans="1:3">
      <c r="A6" t="s" s="4">
        <v>728</v>
      </c>
      <c r="B6" t="n" s="5">
        <v>3349</v>
      </c>
      <c r="C6" t="n" s="5">
        <v>4151</v>
      </c>
    </row>
    <row r="7" spans="1:3">
      <c r="A7" t="s" s="4">
        <v>729</v>
      </c>
      <c r="B7" t="n" s="5">
        <v>36768</v>
      </c>
      <c r="C7" t="n" s="5">
        <v>56191</v>
      </c>
    </row>
    <row r="8" spans="1:3">
      <c r="A8" t="s" s="4">
        <v>730</v>
      </c>
      <c r="B8" t="n" s="5">
        <v>41132</v>
      </c>
      <c r="C8" t="n" s="5">
        <v>58260</v>
      </c>
    </row>
    <row r="9" spans="1:3">
      <c r="A9" t="s" s="4">
        <v>731</v>
      </c>
      <c r="B9" t="n" s="5">
        <v>380</v>
      </c>
      <c r="C9" t="n" s="5">
        <v>998</v>
      </c>
    </row>
    <row r="10" spans="1:3">
      <c r="A10" t="s" s="4">
        <v>620</v>
      </c>
    </row>
    <row r="11" spans="1:3">
      <c r="A11" t="s" s="3">
        <v>724</v>
      </c>
    </row>
    <row r="12" spans="1:3">
      <c r="A12" t="s" s="4">
        <v>725</v>
      </c>
      <c r="B12" t="n" s="5">
        <v>4000</v>
      </c>
      <c r="C12" t="n" s="5">
        <v>0</v>
      </c>
    </row>
    <row r="13" spans="1:3">
      <c r="A13" t="s" s="4">
        <v>727</v>
      </c>
      <c r="B13" t="n" s="5">
        <v>5229</v>
      </c>
      <c r="C13" t="n" s="5">
        <v>0</v>
      </c>
    </row>
    <row r="14" spans="1:3">
      <c r="A14" t="s" s="4">
        <v>729</v>
      </c>
      <c r="B14" t="n" s="5">
        <v>4000</v>
      </c>
      <c r="C14" t="n" s="5">
        <v>0</v>
      </c>
    </row>
    <row r="15" spans="1:3">
      <c r="A15" t="s" s="4">
        <v>730</v>
      </c>
      <c r="B15" t="n" s="5">
        <v>5229</v>
      </c>
      <c r="C15" t="n" s="5">
        <v>0</v>
      </c>
    </row>
    <row r="16" spans="1:3">
      <c r="A16" t="s" s="4">
        <v>731</v>
      </c>
      <c r="B16" t="n" s="5">
        <v>0</v>
      </c>
      <c r="C16" t="n" s="5">
        <v>0</v>
      </c>
    </row>
    <row r="17" spans="1:3">
      <c r="A17" t="s" s="4">
        <v>553</v>
      </c>
    </row>
    <row r="18" spans="1:3">
      <c r="A18" t="s" s="3">
        <v>724</v>
      </c>
    </row>
    <row r="19" spans="1:3">
      <c r="A19" t="s" s="4">
        <v>725</v>
      </c>
      <c r="B19" t="n" s="5">
        <v>10966</v>
      </c>
      <c r="C19" t="n" s="5">
        <v>12628</v>
      </c>
    </row>
    <row r="20" spans="1:3">
      <c r="A20" t="s" s="4">
        <v>726</v>
      </c>
      <c r="B20" t="n" s="5">
        <v>2966</v>
      </c>
      <c r="C20" t="n" s="5">
        <v>3933</v>
      </c>
    </row>
    <row r="21" spans="1:3">
      <c r="A21" t="s" s="4">
        <v>727</v>
      </c>
      <c r="B21" t="n" s="5">
        <v>12676</v>
      </c>
      <c r="C21" t="n" s="5">
        <v>13050</v>
      </c>
    </row>
    <row r="22" spans="1:3">
      <c r="A22" t="s" s="4">
        <v>728</v>
      </c>
      <c r="B22" t="n" s="5">
        <v>3037</v>
      </c>
      <c r="C22" t="n" s="5">
        <v>3935</v>
      </c>
    </row>
    <row r="23" spans="1:3">
      <c r="A23" t="s" s="4">
        <v>729</v>
      </c>
      <c r="B23" t="n" s="5">
        <v>13932</v>
      </c>
      <c r="C23" t="n" s="5">
        <v>16561</v>
      </c>
    </row>
    <row r="24" spans="1:3">
      <c r="A24" t="s" s="4">
        <v>730</v>
      </c>
      <c r="B24" t="n" s="5">
        <v>15713</v>
      </c>
      <c r="C24" t="n" s="5">
        <v>16985</v>
      </c>
    </row>
    <row r="25" spans="1:3">
      <c r="A25" t="s" s="4">
        <v>731</v>
      </c>
      <c r="B25" t="n" s="5">
        <v>344</v>
      </c>
      <c r="C25" t="n" s="5">
        <v>920</v>
      </c>
    </row>
    <row r="26" spans="1:3">
      <c r="A26" t="s" s="4">
        <v>554</v>
      </c>
    </row>
    <row r="27" spans="1:3">
      <c r="A27" t="s" s="3">
        <v>724</v>
      </c>
    </row>
    <row r="28" spans="1:3">
      <c r="A28" t="s" s="4">
        <v>725</v>
      </c>
      <c r="B28" t="n" s="5">
        <v>13259</v>
      </c>
      <c r="C28" t="n" s="5">
        <v>29779</v>
      </c>
    </row>
    <row r="29" spans="1:3">
      <c r="A29" t="s" s="4">
        <v>726</v>
      </c>
      <c r="B29" t="n" s="5">
        <v>0</v>
      </c>
      <c r="C29" t="n" s="5">
        <v>216</v>
      </c>
    </row>
    <row r="30" spans="1:3">
      <c r="A30" t="s" s="4">
        <v>727</v>
      </c>
      <c r="B30" t="n" s="5">
        <v>14167</v>
      </c>
      <c r="C30" t="n" s="5">
        <v>30810</v>
      </c>
    </row>
    <row r="31" spans="1:3">
      <c r="A31" t="s" s="4">
        <v>728</v>
      </c>
      <c r="B31" t="n" s="5">
        <v>0</v>
      </c>
      <c r="C31" t="n" s="5">
        <v>216</v>
      </c>
    </row>
    <row r="32" spans="1:3">
      <c r="A32" t="s" s="4">
        <v>729</v>
      </c>
      <c r="B32" t="n" s="5">
        <v>13259</v>
      </c>
      <c r="C32" t="n" s="5">
        <v>29995</v>
      </c>
    </row>
    <row r="33" spans="1:3">
      <c r="A33" t="s" s="4">
        <v>730</v>
      </c>
      <c r="B33" t="n" s="5">
        <v>14167</v>
      </c>
      <c r="C33" t="n" s="5">
        <v>31026</v>
      </c>
    </row>
    <row r="34" spans="1:3">
      <c r="A34" t="s" s="4">
        <v>731</v>
      </c>
      <c r="B34" t="n" s="5">
        <v>0</v>
      </c>
      <c r="C34" t="n" s="5">
        <v>78</v>
      </c>
    </row>
    <row r="35" spans="1:3">
      <c r="A35" t="s" s="4">
        <v>555</v>
      </c>
    </row>
    <row r="36" spans="1:3">
      <c r="A36" t="s" s="3">
        <v>724</v>
      </c>
    </row>
    <row r="37" spans="1:3">
      <c r="A37" t="s" s="4">
        <v>725</v>
      </c>
      <c r="B37" t="n" s="5">
        <v>363</v>
      </c>
      <c r="C37" t="n" s="5">
        <v>5931</v>
      </c>
    </row>
    <row r="38" spans="1:3">
      <c r="A38" t="s" s="4">
        <v>727</v>
      </c>
      <c r="B38" t="n" s="5">
        <v>638</v>
      </c>
      <c r="C38" t="n" s="5">
        <v>6474</v>
      </c>
    </row>
    <row r="39" spans="1:3">
      <c r="A39" t="s" s="4">
        <v>729</v>
      </c>
      <c r="B39" t="n" s="5">
        <v>363</v>
      </c>
      <c r="C39" t="n" s="5">
        <v>5931</v>
      </c>
    </row>
    <row r="40" spans="1:3">
      <c r="A40" t="s" s="4">
        <v>730</v>
      </c>
      <c r="B40" t="n" s="5">
        <v>638</v>
      </c>
      <c r="C40" t="n" s="5">
        <v>6474</v>
      </c>
    </row>
    <row r="41" spans="1:3">
      <c r="A41" t="s" s="4">
        <v>731</v>
      </c>
      <c r="B41" t="n" s="5">
        <v>0</v>
      </c>
      <c r="C41" t="n" s="5">
        <v>0</v>
      </c>
    </row>
    <row r="42" spans="1:3">
      <c r="A42" t="s" s="4">
        <v>556</v>
      </c>
    </row>
    <row r="43" spans="1:3">
      <c r="A43" t="s" s="3">
        <v>724</v>
      </c>
    </row>
    <row r="44" spans="1:3">
      <c r="A44" t="s" s="4">
        <v>725</v>
      </c>
      <c r="B44" t="n" s="5">
        <v>4278</v>
      </c>
      <c r="C44" t="n" s="5">
        <v>3008</v>
      </c>
    </row>
    <row r="45" spans="1:3">
      <c r="A45" t="s" s="4">
        <v>727</v>
      </c>
      <c r="B45" t="n" s="5">
        <v>4394</v>
      </c>
      <c r="C45" t="n" s="5">
        <v>3044</v>
      </c>
    </row>
    <row r="46" spans="1:3">
      <c r="A46" t="s" s="4">
        <v>729</v>
      </c>
      <c r="B46" t="n" s="5">
        <v>4278</v>
      </c>
      <c r="C46" t="n" s="5">
        <v>3008</v>
      </c>
    </row>
    <row r="47" spans="1:3">
      <c r="A47" t="s" s="4">
        <v>730</v>
      </c>
      <c r="B47" t="n" s="5">
        <v>4394</v>
      </c>
      <c r="C47" t="n" s="5">
        <v>3044</v>
      </c>
    </row>
    <row r="48" spans="1:3">
      <c r="A48" t="s" s="4">
        <v>731</v>
      </c>
      <c r="B48" t="n" s="5">
        <v>0</v>
      </c>
      <c r="C48" t="n" s="5">
        <v>0</v>
      </c>
    </row>
    <row r="49" spans="1:3">
      <c r="A49" t="s" s="4">
        <v>557</v>
      </c>
    </row>
    <row r="50" spans="1:3">
      <c r="A50" t="s" s="3">
        <v>724</v>
      </c>
    </row>
    <row r="51" spans="1:3">
      <c r="A51" t="s" s="4">
        <v>725</v>
      </c>
      <c r="B51" t="n" s="5">
        <v>524</v>
      </c>
      <c r="C51" t="n" s="5">
        <v>512</v>
      </c>
    </row>
    <row r="52" spans="1:3">
      <c r="A52" t="s" s="4">
        <v>726</v>
      </c>
      <c r="B52" t="n" s="5">
        <v>252</v>
      </c>
      <c r="C52" t="n" s="5">
        <v>0</v>
      </c>
    </row>
    <row r="53" spans="1:3">
      <c r="A53" t="s" s="4">
        <v>727</v>
      </c>
      <c r="B53" t="n" s="5">
        <v>578</v>
      </c>
      <c r="C53" t="n" s="5">
        <v>547</v>
      </c>
    </row>
    <row r="54" spans="1:3">
      <c r="A54" t="s" s="4">
        <v>728</v>
      </c>
      <c r="B54" t="n" s="5">
        <v>252</v>
      </c>
      <c r="C54" t="n" s="5">
        <v>0</v>
      </c>
    </row>
    <row r="55" spans="1:3">
      <c r="A55" t="s" s="4">
        <v>729</v>
      </c>
      <c r="B55" t="n" s="5">
        <v>776</v>
      </c>
      <c r="C55" t="n" s="5">
        <v>512</v>
      </c>
    </row>
    <row r="56" spans="1:3">
      <c r="A56" t="s" s="4">
        <v>730</v>
      </c>
      <c r="B56" t="n" s="5">
        <v>830</v>
      </c>
      <c r="C56" t="n" s="5">
        <v>547</v>
      </c>
    </row>
    <row r="57" spans="1:3">
      <c r="A57" t="s" s="4">
        <v>731</v>
      </c>
      <c r="B57" t="n" s="5">
        <v>23</v>
      </c>
      <c r="C57" t="n" s="5">
        <v>0</v>
      </c>
    </row>
    <row r="58" spans="1:3">
      <c r="A58" t="s" s="4">
        <v>558</v>
      </c>
    </row>
    <row r="59" spans="1:3">
      <c r="A59" t="s" s="3">
        <v>724</v>
      </c>
    </row>
    <row r="60" spans="1:3">
      <c r="A60" t="s" s="4">
        <v>725</v>
      </c>
      <c r="B60" t="n" s="5">
        <v>101</v>
      </c>
      <c r="C60" t="n" s="5">
        <v>184</v>
      </c>
    </row>
    <row r="61" spans="1:3">
      <c r="A61" t="s" s="4">
        <v>726</v>
      </c>
      <c r="B61" t="n" s="5">
        <v>59</v>
      </c>
      <c r="C61" t="n" s="5">
        <v>0</v>
      </c>
    </row>
    <row r="62" spans="1:3">
      <c r="A62" t="s" s="4">
        <v>727</v>
      </c>
      <c r="B62" t="n" s="5">
        <v>101</v>
      </c>
      <c r="C62" t="n" s="5">
        <v>184</v>
      </c>
    </row>
    <row r="63" spans="1:3">
      <c r="A63" t="s" s="4">
        <v>728</v>
      </c>
      <c r="B63" t="n" s="5">
        <v>60</v>
      </c>
      <c r="C63" t="n" s="5">
        <v>0</v>
      </c>
    </row>
    <row r="64" spans="1:3">
      <c r="A64" t="s" s="4">
        <v>729</v>
      </c>
      <c r="B64" t="n" s="5">
        <v>160</v>
      </c>
      <c r="C64" t="n" s="5">
        <v>184</v>
      </c>
    </row>
    <row r="65" spans="1:3">
      <c r="A65" t="s" s="4">
        <v>730</v>
      </c>
      <c r="B65" t="n" s="5">
        <v>161</v>
      </c>
      <c r="C65" t="n" s="5">
        <v>184</v>
      </c>
    </row>
    <row r="66" spans="1:3">
      <c r="A66" t="s" s="4">
        <v>731</v>
      </c>
      <c r="B66" t="n" s="7">
        <v>13</v>
      </c>
      <c r="C66"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2</v>
      </c>
      <c r="B1" t="s" s="2">
        <v>70</v>
      </c>
      <c r="D1" t="s" s="2">
        <v>1</v>
      </c>
    </row>
    <row r="2" spans="1:5">
      <c r="B2" t="s" s="2">
        <v>2</v>
      </c>
      <c r="C2" t="s" s="2">
        <v>71</v>
      </c>
      <c r="D2" t="s" s="2">
        <v>2</v>
      </c>
      <c r="E2" t="s" s="2">
        <v>71</v>
      </c>
    </row>
    <row r="3" spans="1:5">
      <c r="A3" t="s" s="3">
        <v>724</v>
      </c>
    </row>
    <row r="4" spans="1:5">
      <c r="A4" t="s" s="4">
        <v>733</v>
      </c>
      <c r="B4" t="n" s="7">
        <v>40472</v>
      </c>
      <c r="C4" t="n" s="7">
        <v>56408</v>
      </c>
      <c r="D4" t="n" s="7">
        <v>49120</v>
      </c>
      <c r="E4" t="n" s="7">
        <v>55305</v>
      </c>
    </row>
    <row r="5" spans="1:5">
      <c r="A5" t="s" s="4">
        <v>734</v>
      </c>
      <c r="B5" t="n" s="5">
        <v>287</v>
      </c>
      <c r="C5" t="n" s="5">
        <v>470</v>
      </c>
      <c r="D5" t="n" s="5">
        <v>1239</v>
      </c>
      <c r="E5" t="n" s="5">
        <v>1372</v>
      </c>
    </row>
    <row r="6" spans="1:5">
      <c r="A6" t="s" s="4">
        <v>735</v>
      </c>
      <c r="B6" t="n" s="5">
        <v>409</v>
      </c>
      <c r="C6" t="n" s="5">
        <v>293</v>
      </c>
      <c r="D6" t="n" s="5">
        <v>998</v>
      </c>
      <c r="E6" t="n" s="5">
        <v>891</v>
      </c>
    </row>
    <row r="7" spans="1:5">
      <c r="A7" t="s" s="4">
        <v>736</v>
      </c>
      <c r="B7" t="n" s="5">
        <v>15</v>
      </c>
      <c r="C7" t="n" s="5">
        <v>0</v>
      </c>
      <c r="D7" t="n" s="5">
        <v>37</v>
      </c>
      <c r="E7" t="n" s="5">
        <v>23</v>
      </c>
    </row>
    <row r="8" spans="1:5">
      <c r="A8" t="s" s="4">
        <v>737</v>
      </c>
      <c r="B8" t="n" s="5">
        <v>272</v>
      </c>
      <c r="C8" t="n" s="5">
        <v>470</v>
      </c>
      <c r="D8" t="n" s="5">
        <v>1200</v>
      </c>
      <c r="E8" t="n" s="5">
        <v>1300</v>
      </c>
    </row>
    <row r="9" spans="1:5">
      <c r="A9" t="s" s="4">
        <v>620</v>
      </c>
    </row>
    <row r="10" spans="1:5">
      <c r="A10" t="s" s="3">
        <v>724</v>
      </c>
    </row>
    <row r="11" spans="1:5">
      <c r="A11" t="s" s="4">
        <v>733</v>
      </c>
      <c r="B11" t="n" s="5">
        <v>4000</v>
      </c>
      <c r="C11" t="n" s="5">
        <v>0</v>
      </c>
      <c r="D11" t="n" s="5">
        <v>1233</v>
      </c>
      <c r="E11" t="n" s="5">
        <v>0</v>
      </c>
    </row>
    <row r="12" spans="1:5">
      <c r="A12" t="s" s="4">
        <v>734</v>
      </c>
      <c r="B12" t="n" s="5">
        <v>0</v>
      </c>
      <c r="C12" t="n" s="5">
        <v>0</v>
      </c>
      <c r="D12" t="n" s="5">
        <v>0</v>
      </c>
      <c r="E12" t="n" s="5">
        <v>0</v>
      </c>
    </row>
    <row r="13" spans="1:5">
      <c r="A13" t="s" s="4">
        <v>735</v>
      </c>
      <c r="B13" t="n" s="5">
        <v>56</v>
      </c>
      <c r="C13" t="n" s="5">
        <v>0</v>
      </c>
      <c r="D13" t="n" s="5">
        <v>57</v>
      </c>
      <c r="E13" t="n" s="5">
        <v>0</v>
      </c>
    </row>
    <row r="14" spans="1:5">
      <c r="A14" t="s" s="4">
        <v>553</v>
      </c>
    </row>
    <row r="15" spans="1:5">
      <c r="A15" t="s" s="3">
        <v>724</v>
      </c>
    </row>
    <row r="16" spans="1:5">
      <c r="A16" t="s" s="4">
        <v>733</v>
      </c>
      <c r="B16" t="n" s="5">
        <v>15099</v>
      </c>
      <c r="C16" t="n" s="5">
        <v>16577</v>
      </c>
      <c r="D16" t="n" s="5">
        <v>15691</v>
      </c>
      <c r="E16" t="n" s="5">
        <v>14806</v>
      </c>
    </row>
    <row r="17" spans="1:5">
      <c r="A17" t="s" s="4">
        <v>734</v>
      </c>
      <c r="B17" t="n" s="5">
        <v>88</v>
      </c>
      <c r="C17" t="n" s="5">
        <v>150</v>
      </c>
      <c r="D17" t="n" s="5">
        <v>346</v>
      </c>
      <c r="E17" t="n" s="5">
        <v>401</v>
      </c>
    </row>
    <row r="18" spans="1:5">
      <c r="A18" t="s" s="4">
        <v>735</v>
      </c>
      <c r="B18" t="n" s="5">
        <v>185</v>
      </c>
      <c r="C18" t="n" s="5">
        <v>72</v>
      </c>
      <c r="D18" t="n" s="5">
        <v>371</v>
      </c>
      <c r="E18" t="n" s="5">
        <v>188</v>
      </c>
    </row>
    <row r="19" spans="1:5">
      <c r="A19" t="s" s="4">
        <v>554</v>
      </c>
    </row>
    <row r="20" spans="1:5">
      <c r="A20" t="s" s="3">
        <v>724</v>
      </c>
    </row>
    <row r="21" spans="1:5">
      <c r="A21" t="s" s="4">
        <v>733</v>
      </c>
      <c r="B21" t="n" s="5">
        <v>15430</v>
      </c>
      <c r="C21" t="n" s="5">
        <v>26531</v>
      </c>
      <c r="D21" t="n" s="5">
        <v>23577</v>
      </c>
      <c r="E21" t="n" s="5">
        <v>25734</v>
      </c>
    </row>
    <row r="22" spans="1:5">
      <c r="A22" t="s" s="4">
        <v>734</v>
      </c>
      <c r="B22" t="n" s="5">
        <v>152</v>
      </c>
      <c r="C22" t="n" s="5">
        <v>281</v>
      </c>
      <c r="D22" t="n" s="5">
        <v>778</v>
      </c>
      <c r="E22" t="n" s="5">
        <v>816</v>
      </c>
    </row>
    <row r="23" spans="1:5">
      <c r="A23" t="s" s="4">
        <v>735</v>
      </c>
      <c r="B23" t="n" s="5">
        <v>92</v>
      </c>
      <c r="C23" t="n" s="5">
        <v>82</v>
      </c>
      <c r="D23" t="n" s="5">
        <v>257</v>
      </c>
      <c r="E23" t="n" s="5">
        <v>248</v>
      </c>
    </row>
    <row r="24" spans="1:5">
      <c r="A24" t="s" s="4">
        <v>555</v>
      </c>
    </row>
    <row r="25" spans="1:5">
      <c r="A25" t="s" s="3">
        <v>724</v>
      </c>
    </row>
    <row r="26" spans="1:5">
      <c r="A26" t="s" s="4">
        <v>733</v>
      </c>
      <c r="B26" t="n" s="5">
        <v>607</v>
      </c>
      <c r="C26" t="n" s="5">
        <v>9982</v>
      </c>
      <c r="D26" t="n" s="5">
        <v>4041</v>
      </c>
      <c r="E26" t="n" s="5">
        <v>11499</v>
      </c>
    </row>
    <row r="27" spans="1:5">
      <c r="A27" t="s" s="4">
        <v>734</v>
      </c>
      <c r="B27" t="n" s="5">
        <v>0</v>
      </c>
      <c r="C27" t="n" s="5">
        <v>20</v>
      </c>
      <c r="D27" t="n" s="5">
        <v>0</v>
      </c>
      <c r="E27" t="n" s="5">
        <v>103</v>
      </c>
    </row>
    <row r="28" spans="1:5">
      <c r="A28" t="s" s="4">
        <v>735</v>
      </c>
      <c r="B28" t="n" s="5">
        <v>6</v>
      </c>
      <c r="C28" t="n" s="5">
        <v>116</v>
      </c>
      <c r="D28" t="n" s="5">
        <v>159</v>
      </c>
      <c r="E28" t="n" s="5">
        <v>363</v>
      </c>
    </row>
    <row r="29" spans="1:5">
      <c r="A29" t="s" s="4">
        <v>556</v>
      </c>
    </row>
    <row r="30" spans="1:5">
      <c r="A30" t="s" s="3">
        <v>724</v>
      </c>
    </row>
    <row r="31" spans="1:5">
      <c r="A31" t="s" s="4">
        <v>733</v>
      </c>
      <c r="B31" t="n" s="5">
        <v>4394</v>
      </c>
      <c r="C31" t="n" s="5">
        <v>2643</v>
      </c>
      <c r="D31" t="n" s="5">
        <v>3698</v>
      </c>
      <c r="E31" t="n" s="5">
        <v>2400</v>
      </c>
    </row>
    <row r="32" spans="1:5">
      <c r="A32" t="s" s="4">
        <v>734</v>
      </c>
      <c r="B32" t="n" s="5">
        <v>47</v>
      </c>
      <c r="C32" t="n" s="5">
        <v>19</v>
      </c>
      <c r="D32" t="n" s="5">
        <v>115</v>
      </c>
      <c r="E32" t="n" s="5">
        <v>52</v>
      </c>
    </row>
    <row r="33" spans="1:5">
      <c r="A33" t="s" s="4">
        <v>735</v>
      </c>
      <c r="B33" t="n" s="5">
        <v>58</v>
      </c>
      <c r="C33" t="n" s="5">
        <v>13</v>
      </c>
      <c r="D33" t="n" s="5">
        <v>112</v>
      </c>
      <c r="E33" t="n" s="5">
        <v>48</v>
      </c>
    </row>
    <row r="34" spans="1:5">
      <c r="A34" t="s" s="4">
        <v>557</v>
      </c>
    </row>
    <row r="35" spans="1:5">
      <c r="A35" t="s" s="3">
        <v>724</v>
      </c>
    </row>
    <row r="36" spans="1:5">
      <c r="A36" t="s" s="4">
        <v>733</v>
      </c>
      <c r="B36" t="n" s="5">
        <v>782</v>
      </c>
      <c r="C36" t="n" s="5">
        <v>590</v>
      </c>
      <c r="D36" t="n" s="5">
        <v>706</v>
      </c>
      <c r="E36" t="n" s="5">
        <v>779</v>
      </c>
    </row>
    <row r="37" spans="1:5">
      <c r="A37" t="s" s="4">
        <v>734</v>
      </c>
      <c r="B37" t="n" s="5">
        <v>0</v>
      </c>
      <c r="C37" t="n" s="5">
        <v>0</v>
      </c>
      <c r="D37" t="n" s="5">
        <v>0</v>
      </c>
      <c r="E37" t="n" s="5">
        <v>0</v>
      </c>
    </row>
    <row r="38" spans="1:5">
      <c r="A38" t="s" s="4">
        <v>735</v>
      </c>
      <c r="B38" t="n" s="5">
        <v>10</v>
      </c>
      <c r="C38" t="n" s="5">
        <v>9</v>
      </c>
      <c r="D38" t="n" s="5">
        <v>34</v>
      </c>
      <c r="E38" t="n" s="5">
        <v>41</v>
      </c>
    </row>
    <row r="39" spans="1:5">
      <c r="A39" t="s" s="4">
        <v>558</v>
      </c>
    </row>
    <row r="40" spans="1:5">
      <c r="A40" t="s" s="3">
        <v>724</v>
      </c>
    </row>
    <row r="41" spans="1:5">
      <c r="A41" t="s" s="4">
        <v>733</v>
      </c>
      <c r="B41" t="n" s="5">
        <v>160</v>
      </c>
      <c r="C41" t="n" s="5">
        <v>84</v>
      </c>
      <c r="D41" t="n" s="5">
        <v>174</v>
      </c>
      <c r="E41" t="n" s="5">
        <v>82</v>
      </c>
    </row>
    <row r="42" spans="1:5">
      <c r="A42" t="s" s="4">
        <v>734</v>
      </c>
      <c r="B42" t="n" s="5">
        <v>0</v>
      </c>
      <c r="C42" t="n" s="5">
        <v>0</v>
      </c>
      <c r="D42" t="n" s="5">
        <v>0</v>
      </c>
      <c r="E42" t="n" s="5">
        <v>0</v>
      </c>
    </row>
    <row r="43" spans="1:5">
      <c r="A43" t="s" s="4">
        <v>735</v>
      </c>
      <c r="B43" t="n" s="5">
        <v>2</v>
      </c>
      <c r="C43" t="n" s="5">
        <v>1</v>
      </c>
      <c r="D43" t="n" s="5">
        <v>8</v>
      </c>
      <c r="E43" t="n" s="5">
        <v>3</v>
      </c>
    </row>
    <row r="44" spans="1:5">
      <c r="A44" t="s" s="4">
        <v>559</v>
      </c>
    </row>
    <row r="45" spans="1:5">
      <c r="A45" t="s" s="3">
        <v>724</v>
      </c>
    </row>
    <row r="46" spans="1:5">
      <c r="A46" t="s" s="4">
        <v>733</v>
      </c>
      <c r="B46" t="n" s="5">
        <v>0</v>
      </c>
      <c r="C46" t="n" s="5">
        <v>1</v>
      </c>
      <c r="D46" t="n" s="5">
        <v>0</v>
      </c>
      <c r="E46" t="n" s="5">
        <v>5</v>
      </c>
    </row>
    <row r="47" spans="1:5">
      <c r="A47" t="s" s="4">
        <v>734</v>
      </c>
      <c r="B47" t="n" s="5">
        <v>0</v>
      </c>
      <c r="C47" t="n" s="5">
        <v>0</v>
      </c>
      <c r="D47" t="n" s="5">
        <v>0</v>
      </c>
      <c r="E47" t="n" s="5">
        <v>0</v>
      </c>
    </row>
    <row r="48" spans="1:5">
      <c r="A48" t="s" s="4">
        <v>735</v>
      </c>
      <c r="B48" t="n" s="7">
        <v>0</v>
      </c>
      <c r="C48" t="n" s="7">
        <v>0</v>
      </c>
      <c r="D48" t="n" s="7">
        <v>0</v>
      </c>
      <c r="E48"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738</v>
      </c>
      <c r="B1" t="s" s="2">
        <v>70</v>
      </c>
      <c r="D1" t="s" s="2">
        <v>1</v>
      </c>
    </row>
    <row r="2" spans="1:5">
      <c r="B2" t="s" s="2">
        <v>739</v>
      </c>
      <c r="C2" t="s" s="2">
        <v>740</v>
      </c>
      <c r="D2" t="s" s="2">
        <v>739</v>
      </c>
      <c r="E2" t="s" s="2">
        <v>740</v>
      </c>
    </row>
    <row r="3" spans="1:5">
      <c r="A3" t="s" s="4">
        <v>741</v>
      </c>
    </row>
    <row r="4" spans="1:5">
      <c r="A4" t="s" s="3">
        <v>742</v>
      </c>
    </row>
    <row r="5" spans="1:5">
      <c r="A5" t="s" s="4">
        <v>743</v>
      </c>
      <c r="B5" t="n" s="5">
        <v>1</v>
      </c>
      <c r="C5" t="n" s="5">
        <v>4</v>
      </c>
      <c r="D5" t="n" s="5">
        <v>6</v>
      </c>
      <c r="E5" t="n" s="5">
        <v>4</v>
      </c>
    </row>
    <row r="6" spans="1:5">
      <c r="A6" t="s" s="4">
        <v>744</v>
      </c>
      <c r="B6" t="n" s="7">
        <v>50</v>
      </c>
      <c r="C6" t="n" s="7">
        <v>2424</v>
      </c>
      <c r="D6" t="n" s="7">
        <v>1898</v>
      </c>
      <c r="E6" t="n" s="7">
        <v>2424</v>
      </c>
    </row>
    <row r="7" spans="1:5">
      <c r="A7" t="s" s="4">
        <v>745</v>
      </c>
      <c r="B7" t="n" s="5">
        <v>50</v>
      </c>
      <c r="C7" t="n" s="5">
        <v>2424</v>
      </c>
      <c r="D7" t="n" s="5">
        <v>1898</v>
      </c>
      <c r="E7" t="n" s="5">
        <v>2424</v>
      </c>
    </row>
    <row r="8" spans="1:5">
      <c r="A8" t="s" s="4">
        <v>746</v>
      </c>
      <c r="B8" t="n" s="7">
        <v>0</v>
      </c>
      <c r="C8" t="n" s="7">
        <v>132</v>
      </c>
      <c r="D8" t="n" s="7">
        <v>71</v>
      </c>
      <c r="E8" t="n" s="7">
        <v>132</v>
      </c>
    </row>
    <row r="9" spans="1:5">
      <c r="A9" t="s" s="4">
        <v>709</v>
      </c>
    </row>
    <row r="10" spans="1:5">
      <c r="A10" t="s" s="3">
        <v>742</v>
      </c>
    </row>
    <row r="11" spans="1:5">
      <c r="A11" t="s" s="4">
        <v>743</v>
      </c>
      <c r="B11" t="n" s="5">
        <v>0</v>
      </c>
      <c r="C11" t="n" s="5">
        <v>0</v>
      </c>
      <c r="D11" t="n" s="5">
        <v>1</v>
      </c>
      <c r="E11" t="n" s="5">
        <v>3</v>
      </c>
    </row>
    <row r="12" spans="1:5">
      <c r="A12" t="s" s="4">
        <v>744</v>
      </c>
      <c r="B12" t="n" s="7">
        <v>0</v>
      </c>
      <c r="C12" t="n" s="7">
        <v>0</v>
      </c>
      <c r="D12" t="n" s="7">
        <v>122</v>
      </c>
      <c r="E12" t="n" s="7">
        <v>738</v>
      </c>
    </row>
    <row r="13" spans="1:5">
      <c r="A13" t="s" s="4">
        <v>745</v>
      </c>
      <c r="B13" t="n" s="5">
        <v>0</v>
      </c>
      <c r="C13" t="n" s="5">
        <v>0</v>
      </c>
      <c r="D13" t="n" s="5">
        <v>122</v>
      </c>
      <c r="E13" t="n" s="5">
        <v>738</v>
      </c>
    </row>
    <row r="14" spans="1:5">
      <c r="A14" t="s" s="4">
        <v>746</v>
      </c>
      <c r="B14" t="n" s="7">
        <v>0</v>
      </c>
      <c r="C14" t="n" s="7">
        <v>0</v>
      </c>
      <c r="D14" t="n" s="7">
        <v>22</v>
      </c>
      <c r="E14" t="n" s="7">
        <v>0</v>
      </c>
    </row>
    <row r="15" spans="1:5">
      <c r="A15" t="s" s="4">
        <v>747</v>
      </c>
    </row>
    <row r="16" spans="1:5">
      <c r="A16" t="s" s="3">
        <v>742</v>
      </c>
    </row>
    <row r="17" spans="1:5">
      <c r="A17" t="s" s="4">
        <v>743</v>
      </c>
      <c r="B17" t="n" s="5">
        <v>1</v>
      </c>
      <c r="C17" t="n" s="5">
        <v>3</v>
      </c>
      <c r="D17" t="n" s="5">
        <v>4</v>
      </c>
      <c r="E17" t="n" s="5">
        <v>3</v>
      </c>
    </row>
    <row r="18" spans="1:5">
      <c r="A18" t="s" s="4">
        <v>744</v>
      </c>
      <c r="B18" t="n" s="7">
        <v>50</v>
      </c>
      <c r="C18" t="n" s="7">
        <v>1424</v>
      </c>
      <c r="D18" t="n" s="7">
        <v>1140</v>
      </c>
      <c r="E18" t="n" s="7">
        <v>1424</v>
      </c>
    </row>
    <row r="19" spans="1:5">
      <c r="A19" t="s" s="4">
        <v>745</v>
      </c>
      <c r="B19" t="n" s="5">
        <v>50</v>
      </c>
      <c r="C19" t="n" s="5">
        <v>1424</v>
      </c>
      <c r="D19" t="n" s="5">
        <v>1140</v>
      </c>
      <c r="E19" t="n" s="5">
        <v>1424</v>
      </c>
    </row>
    <row r="20" spans="1:5">
      <c r="A20" t="s" s="4">
        <v>746</v>
      </c>
      <c r="B20" t="n" s="7">
        <v>0</v>
      </c>
      <c r="C20" t="n" s="7">
        <v>132</v>
      </c>
      <c r="D20" t="n" s="7">
        <v>71</v>
      </c>
      <c r="E20" t="n" s="7">
        <v>132</v>
      </c>
    </row>
    <row r="21" spans="1:5">
      <c r="A21" t="s" s="4">
        <v>748</v>
      </c>
    </row>
    <row r="22" spans="1:5">
      <c r="A22" t="s" s="3">
        <v>742</v>
      </c>
    </row>
    <row r="23" spans="1:5">
      <c r="A23" t="s" s="4">
        <v>743</v>
      </c>
      <c r="D23" t="n" s="5">
        <v>1</v>
      </c>
      <c r="E23" t="n" s="5">
        <v>0</v>
      </c>
    </row>
    <row r="24" spans="1:5">
      <c r="A24" t="s" s="4">
        <v>744</v>
      </c>
      <c r="D24" t="n" s="7">
        <v>122</v>
      </c>
      <c r="E24" t="n" s="7">
        <v>0</v>
      </c>
    </row>
    <row r="25" spans="1:5">
      <c r="A25" t="s" s="4">
        <v>745</v>
      </c>
      <c r="D25" t="n" s="5">
        <v>122</v>
      </c>
      <c r="E25" t="n" s="5">
        <v>0</v>
      </c>
    </row>
    <row r="26" spans="1:5">
      <c r="A26" t="s" s="4">
        <v>746</v>
      </c>
      <c r="D26" t="n" s="7">
        <v>22</v>
      </c>
      <c r="E26" t="n" s="7">
        <v>0</v>
      </c>
    </row>
    <row r="27" spans="1:5">
      <c r="A27" t="s" s="4">
        <v>749</v>
      </c>
    </row>
    <row r="28" spans="1:5">
      <c r="A28" t="s" s="3">
        <v>742</v>
      </c>
    </row>
    <row r="29" spans="1:5">
      <c r="A29" t="s" s="4">
        <v>743</v>
      </c>
      <c r="B29" t="n" s="5">
        <v>0</v>
      </c>
      <c r="C29" t="n" s="5">
        <v>1</v>
      </c>
      <c r="D29" t="n" s="5">
        <v>1</v>
      </c>
      <c r="E29" t="n" s="5">
        <v>1</v>
      </c>
    </row>
    <row r="30" spans="1:5">
      <c r="A30" t="s" s="4">
        <v>744</v>
      </c>
      <c r="B30" t="n" s="7">
        <v>0</v>
      </c>
      <c r="C30" t="n" s="7">
        <v>1000</v>
      </c>
      <c r="D30" t="n" s="7">
        <v>405</v>
      </c>
      <c r="E30" t="n" s="7">
        <v>1000</v>
      </c>
    </row>
    <row r="31" spans="1:5">
      <c r="A31" t="s" s="4">
        <v>745</v>
      </c>
      <c r="B31" t="n" s="5">
        <v>0</v>
      </c>
      <c r="C31" t="n" s="5">
        <v>1000</v>
      </c>
      <c r="D31" t="n" s="5">
        <v>405</v>
      </c>
      <c r="E31" t="n" s="5">
        <v>1000</v>
      </c>
    </row>
    <row r="32" spans="1:5">
      <c r="A32" t="s" s="4">
        <v>746</v>
      </c>
      <c r="B32" t="n" s="7">
        <v>0</v>
      </c>
      <c r="C32" t="n" s="7">
        <v>0</v>
      </c>
      <c r="D32" t="n" s="7">
        <v>0</v>
      </c>
      <c r="E32" t="n" s="7">
        <v>0</v>
      </c>
    </row>
    <row r="33" spans="1:5">
      <c r="A33" t="s" s="4">
        <v>750</v>
      </c>
    </row>
    <row r="34" spans="1:5">
      <c r="A34" t="s" s="3">
        <v>742</v>
      </c>
    </row>
    <row r="35" spans="1:5">
      <c r="A35" t="s" s="4">
        <v>743</v>
      </c>
      <c r="D35" t="n" s="5">
        <v>0</v>
      </c>
      <c r="E35" t="n" s="5">
        <v>1</v>
      </c>
    </row>
    <row r="36" spans="1:5">
      <c r="A36" t="s" s="4">
        <v>744</v>
      </c>
      <c r="D36" t="n" s="7">
        <v>0</v>
      </c>
      <c r="E36" t="n" s="7">
        <v>50</v>
      </c>
    </row>
    <row r="37" spans="1:5">
      <c r="A37" t="s" s="4">
        <v>745</v>
      </c>
      <c r="D37" t="n" s="5">
        <v>0</v>
      </c>
      <c r="E37" t="n" s="5">
        <v>50</v>
      </c>
    </row>
    <row r="38" spans="1:5">
      <c r="A38" t="s" s="4">
        <v>746</v>
      </c>
      <c r="D38" t="n" s="7">
        <v>0</v>
      </c>
      <c r="E38" t="n" s="7">
        <v>0</v>
      </c>
    </row>
    <row r="39" spans="1:5">
      <c r="A39" t="s" s="4">
        <v>751</v>
      </c>
    </row>
    <row r="40" spans="1:5">
      <c r="A40" t="s" s="3">
        <v>742</v>
      </c>
    </row>
    <row r="41" spans="1:5">
      <c r="A41" t="s" s="4">
        <v>743</v>
      </c>
      <c r="D41" t="n" s="5">
        <v>1</v>
      </c>
      <c r="E41" t="n" s="5">
        <v>0</v>
      </c>
    </row>
    <row r="42" spans="1:5">
      <c r="A42" t="s" s="4">
        <v>744</v>
      </c>
      <c r="D42" t="n" s="7">
        <v>353</v>
      </c>
      <c r="E42" t="n" s="7">
        <v>0</v>
      </c>
    </row>
    <row r="43" spans="1:5">
      <c r="A43" t="s" s="4">
        <v>745</v>
      </c>
      <c r="D43" t="n" s="5">
        <v>353</v>
      </c>
      <c r="E43" t="n" s="5">
        <v>0</v>
      </c>
    </row>
    <row r="44" spans="1:5">
      <c r="A44" t="s" s="4">
        <v>746</v>
      </c>
      <c r="D44" t="n" s="7">
        <v>0</v>
      </c>
      <c r="E44" t="n" s="7">
        <v>0</v>
      </c>
    </row>
    <row r="45" spans="1:5">
      <c r="A45" t="s" s="4">
        <v>752</v>
      </c>
    </row>
    <row r="46" spans="1:5">
      <c r="A46" t="s" s="3">
        <v>742</v>
      </c>
    </row>
    <row r="47" spans="1:5">
      <c r="A47" t="s" s="4">
        <v>743</v>
      </c>
      <c r="D47" t="n" s="5">
        <v>0</v>
      </c>
      <c r="E47" t="n" s="5">
        <v>2</v>
      </c>
    </row>
    <row r="48" spans="1:5">
      <c r="A48" t="s" s="4">
        <v>744</v>
      </c>
      <c r="D48" t="n" s="7">
        <v>0</v>
      </c>
      <c r="E48" t="n" s="7">
        <v>688</v>
      </c>
    </row>
    <row r="49" spans="1:5">
      <c r="A49" t="s" s="4">
        <v>745</v>
      </c>
      <c r="D49" t="n" s="5">
        <v>0</v>
      </c>
      <c r="E49" t="n" s="5">
        <v>688</v>
      </c>
    </row>
    <row r="50" spans="1:5">
      <c r="A50" t="s" s="4">
        <v>746</v>
      </c>
      <c r="D50" t="n" s="7">
        <v>0</v>
      </c>
      <c r="E50"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753</v>
      </c>
      <c r="B1" t="s" s="2">
        <v>70</v>
      </c>
      <c r="D1" t="s" s="2">
        <v>1</v>
      </c>
    </row>
    <row r="2" spans="1:5">
      <c r="B2" t="s" s="2">
        <v>739</v>
      </c>
      <c r="C2" t="s" s="2">
        <v>740</v>
      </c>
      <c r="D2" t="s" s="2">
        <v>739</v>
      </c>
      <c r="E2" t="s" s="2">
        <v>740</v>
      </c>
    </row>
    <row r="3" spans="1:5">
      <c r="A3" t="s" s="4">
        <v>741</v>
      </c>
    </row>
    <row r="4" spans="1:5">
      <c r="A4" t="s" s="3">
        <v>754</v>
      </c>
    </row>
    <row r="5" spans="1:5">
      <c r="A5" t="s" s="4">
        <v>755</v>
      </c>
      <c r="B5" t="n" s="5">
        <v>1</v>
      </c>
      <c r="C5" t="n" s="5">
        <v>4</v>
      </c>
      <c r="D5" t="n" s="5">
        <v>6</v>
      </c>
      <c r="E5" t="n" s="5">
        <v>4</v>
      </c>
    </row>
    <row r="6" spans="1:5">
      <c r="A6" t="s" s="4">
        <v>756</v>
      </c>
      <c r="B6" t="n" s="7">
        <v>50</v>
      </c>
      <c r="C6" t="n" s="7">
        <v>2424</v>
      </c>
      <c r="D6" t="n" s="7">
        <v>1898</v>
      </c>
      <c r="E6" t="n" s="7">
        <v>2424</v>
      </c>
    </row>
    <row r="7" spans="1:5">
      <c r="A7" t="s" s="4">
        <v>757</v>
      </c>
    </row>
    <row r="8" spans="1:5">
      <c r="A8" t="s" s="3">
        <v>754</v>
      </c>
    </row>
    <row r="9" spans="1:5">
      <c r="A9" t="s" s="4">
        <v>755</v>
      </c>
      <c r="B9" t="n" s="5">
        <v>0</v>
      </c>
      <c r="C9" t="n" s="5">
        <v>0</v>
      </c>
      <c r="D9" t="n" s="5">
        <v>2</v>
      </c>
      <c r="E9" t="n" s="5">
        <v>0</v>
      </c>
    </row>
    <row r="10" spans="1:5">
      <c r="A10" t="s" s="4">
        <v>756</v>
      </c>
      <c r="B10" t="n" s="7">
        <v>0</v>
      </c>
      <c r="C10" t="n" s="7">
        <v>0</v>
      </c>
      <c r="D10" t="n" s="7">
        <v>496</v>
      </c>
      <c r="E10" t="n" s="7">
        <v>0</v>
      </c>
    </row>
    <row r="11" spans="1:5">
      <c r="A11" t="s" s="4">
        <v>758</v>
      </c>
    </row>
    <row r="12" spans="1:5">
      <c r="A12" t="s" s="3">
        <v>754</v>
      </c>
    </row>
    <row r="13" spans="1:5">
      <c r="A13" t="s" s="4">
        <v>755</v>
      </c>
      <c r="B13" t="n" s="5">
        <v>0</v>
      </c>
      <c r="C13" t="n" s="5">
        <v>0</v>
      </c>
      <c r="D13" t="n" s="5">
        <v>0</v>
      </c>
      <c r="E13" t="n" s="5">
        <v>0</v>
      </c>
    </row>
    <row r="14" spans="1:5">
      <c r="A14" t="s" s="4">
        <v>756</v>
      </c>
      <c r="B14" t="n" s="7">
        <v>0</v>
      </c>
      <c r="C14" t="n" s="7">
        <v>0</v>
      </c>
      <c r="D14" t="n" s="7">
        <v>0</v>
      </c>
      <c r="E14" t="n" s="7">
        <v>0</v>
      </c>
    </row>
    <row r="15" spans="1:5">
      <c r="A15" t="s" s="4">
        <v>759</v>
      </c>
    </row>
    <row r="16" spans="1:5">
      <c r="A16" t="s" s="3">
        <v>754</v>
      </c>
    </row>
    <row r="17" spans="1:5">
      <c r="A17" t="s" s="4">
        <v>755</v>
      </c>
      <c r="B17" t="n" s="5">
        <v>0</v>
      </c>
      <c r="C17" t="n" s="5">
        <v>3</v>
      </c>
      <c r="D17" t="n" s="5">
        <v>1</v>
      </c>
      <c r="E17" t="n" s="5">
        <v>3</v>
      </c>
    </row>
    <row r="18" spans="1:5">
      <c r="A18" t="s" s="4">
        <v>756</v>
      </c>
      <c r="B18" t="n" s="7">
        <v>0</v>
      </c>
      <c r="C18" t="n" s="7">
        <v>2299</v>
      </c>
      <c r="D18" t="n" s="7">
        <v>500</v>
      </c>
      <c r="E18" t="n" s="7">
        <v>2299</v>
      </c>
    </row>
    <row r="19" spans="1:5">
      <c r="A19" t="s" s="4">
        <v>760</v>
      </c>
    </row>
    <row r="20" spans="1:5">
      <c r="A20" t="s" s="3">
        <v>754</v>
      </c>
    </row>
    <row r="21" spans="1:5">
      <c r="A21" t="s" s="4">
        <v>755</v>
      </c>
      <c r="B21" t="n" s="5">
        <v>0</v>
      </c>
      <c r="C21" t="n" s="5">
        <v>1</v>
      </c>
      <c r="D21" t="n" s="5">
        <v>0</v>
      </c>
      <c r="E21" t="n" s="5">
        <v>1</v>
      </c>
    </row>
    <row r="22" spans="1:5">
      <c r="A22" t="s" s="4">
        <v>756</v>
      </c>
      <c r="B22" t="n" s="7">
        <v>0</v>
      </c>
      <c r="C22" t="n" s="7">
        <v>125</v>
      </c>
      <c r="D22" t="n" s="7">
        <v>0</v>
      </c>
      <c r="E22" t="n" s="7">
        <v>125</v>
      </c>
    </row>
    <row r="23" spans="1:5">
      <c r="A23" t="s" s="4">
        <v>761</v>
      </c>
    </row>
    <row r="24" spans="1:5">
      <c r="A24" t="s" s="3">
        <v>754</v>
      </c>
    </row>
    <row r="25" spans="1:5">
      <c r="A25" t="s" s="4">
        <v>755</v>
      </c>
      <c r="B25" t="n" s="5">
        <v>1</v>
      </c>
      <c r="C25" t="n" s="5">
        <v>0</v>
      </c>
      <c r="D25" t="n" s="5">
        <v>3</v>
      </c>
      <c r="E25" t="n" s="5">
        <v>0</v>
      </c>
    </row>
    <row r="26" spans="1:5">
      <c r="A26" t="s" s="4">
        <v>756</v>
      </c>
      <c r="B26" t="n" s="7">
        <v>50</v>
      </c>
      <c r="C26" t="n" s="7">
        <v>0</v>
      </c>
      <c r="D26" t="n" s="7">
        <v>902</v>
      </c>
      <c r="E26" t="n" s="7">
        <v>0</v>
      </c>
    </row>
    <row r="27" spans="1:5">
      <c r="A27" t="s" s="4">
        <v>709</v>
      </c>
    </row>
    <row r="28" spans="1:5">
      <c r="A28" t="s" s="3">
        <v>754</v>
      </c>
    </row>
    <row r="29" spans="1:5">
      <c r="A29" t="s" s="4">
        <v>755</v>
      </c>
      <c r="B29" t="n" s="5">
        <v>0</v>
      </c>
      <c r="C29" t="n" s="5">
        <v>0</v>
      </c>
      <c r="D29" t="n" s="5">
        <v>1</v>
      </c>
      <c r="E29" t="n" s="5">
        <v>3</v>
      </c>
    </row>
    <row r="30" spans="1:5">
      <c r="A30" t="s" s="4">
        <v>756</v>
      </c>
      <c r="B30" t="n" s="7">
        <v>0</v>
      </c>
      <c r="C30" t="n" s="7">
        <v>0</v>
      </c>
      <c r="D30" t="n" s="7">
        <v>122</v>
      </c>
      <c r="E30" t="n" s="7">
        <v>738</v>
      </c>
    </row>
    <row r="31" spans="1:5">
      <c r="A31" t="s" s="4">
        <v>762</v>
      </c>
    </row>
    <row r="32" spans="1:5">
      <c r="A32" t="s" s="3">
        <v>754</v>
      </c>
    </row>
    <row r="33" spans="1:5">
      <c r="A33" t="s" s="4">
        <v>755</v>
      </c>
      <c r="B33" t="n" s="5">
        <v>0</v>
      </c>
      <c r="C33" t="n" s="5">
        <v>0</v>
      </c>
      <c r="D33" t="n" s="5">
        <v>1</v>
      </c>
      <c r="E33" t="n" s="5">
        <v>0</v>
      </c>
    </row>
    <row r="34" spans="1:5">
      <c r="A34" t="s" s="4">
        <v>756</v>
      </c>
      <c r="B34" t="n" s="7">
        <v>0</v>
      </c>
      <c r="C34" t="n" s="7">
        <v>0</v>
      </c>
      <c r="D34" t="n" s="7">
        <v>122</v>
      </c>
      <c r="E34" t="n" s="7">
        <v>0</v>
      </c>
    </row>
    <row r="35" spans="1:5">
      <c r="A35" t="s" s="4">
        <v>763</v>
      </c>
    </row>
    <row r="36" spans="1:5">
      <c r="A36" t="s" s="3">
        <v>754</v>
      </c>
    </row>
    <row r="37" spans="1:5">
      <c r="A37" t="s" s="4">
        <v>755</v>
      </c>
      <c r="B37" t="n" s="5">
        <v>0</v>
      </c>
      <c r="C37" t="n" s="5">
        <v>0</v>
      </c>
      <c r="D37" t="n" s="5">
        <v>0</v>
      </c>
      <c r="E37" t="n" s="5">
        <v>2</v>
      </c>
    </row>
    <row r="38" spans="1:5">
      <c r="A38" t="s" s="4">
        <v>756</v>
      </c>
      <c r="B38" t="n" s="7">
        <v>0</v>
      </c>
      <c r="C38" t="n" s="7">
        <v>0</v>
      </c>
      <c r="D38" t="n" s="7">
        <v>0</v>
      </c>
      <c r="E38" t="n" s="7">
        <v>105</v>
      </c>
    </row>
    <row r="39" spans="1:5">
      <c r="A39" t="s" s="4">
        <v>764</v>
      </c>
    </row>
    <row r="40" spans="1:5">
      <c r="A40" t="s" s="3">
        <v>754</v>
      </c>
    </row>
    <row r="41" spans="1:5">
      <c r="A41" t="s" s="4">
        <v>755</v>
      </c>
      <c r="B41" t="n" s="5">
        <v>0</v>
      </c>
      <c r="C41" t="n" s="5">
        <v>0</v>
      </c>
      <c r="D41" t="n" s="5">
        <v>0</v>
      </c>
      <c r="E41" t="n" s="5">
        <v>1</v>
      </c>
    </row>
    <row r="42" spans="1:5">
      <c r="A42" t="s" s="4">
        <v>756</v>
      </c>
      <c r="B42" t="n" s="7">
        <v>0</v>
      </c>
      <c r="C42" t="n" s="7">
        <v>0</v>
      </c>
      <c r="D42" t="n" s="7">
        <v>0</v>
      </c>
      <c r="E42" t="n" s="7">
        <v>633</v>
      </c>
    </row>
    <row r="43" spans="1:5">
      <c r="A43" t="s" s="4">
        <v>765</v>
      </c>
    </row>
    <row r="44" spans="1:5">
      <c r="A44" t="s" s="3">
        <v>754</v>
      </c>
    </row>
    <row r="45" spans="1:5">
      <c r="A45" t="s" s="4">
        <v>755</v>
      </c>
      <c r="B45" t="n" s="5">
        <v>0</v>
      </c>
      <c r="C45" t="n" s="5">
        <v>0</v>
      </c>
      <c r="D45" t="n" s="5">
        <v>0</v>
      </c>
      <c r="E45" t="n" s="5">
        <v>0</v>
      </c>
    </row>
    <row r="46" spans="1:5">
      <c r="A46" t="s" s="4">
        <v>756</v>
      </c>
      <c r="B46" t="n" s="7">
        <v>0</v>
      </c>
      <c r="C46" t="n" s="7">
        <v>0</v>
      </c>
      <c r="D46" t="n" s="7">
        <v>0</v>
      </c>
      <c r="E46" t="n" s="7">
        <v>0</v>
      </c>
    </row>
    <row r="47" spans="1:5">
      <c r="A47" t="s" s="4">
        <v>766</v>
      </c>
    </row>
    <row r="48" spans="1:5">
      <c r="A48" t="s" s="3">
        <v>754</v>
      </c>
    </row>
    <row r="49" spans="1:5">
      <c r="A49" t="s" s="4">
        <v>755</v>
      </c>
      <c r="B49" t="n" s="5">
        <v>0</v>
      </c>
      <c r="C49" t="n" s="5">
        <v>0</v>
      </c>
      <c r="D49" t="n" s="5">
        <v>0</v>
      </c>
      <c r="E49" t="n" s="5">
        <v>0</v>
      </c>
    </row>
    <row r="50" spans="1:5">
      <c r="A50" t="s" s="4">
        <v>756</v>
      </c>
      <c r="B50" t="n" s="7">
        <v>0</v>
      </c>
      <c r="C50" t="n" s="7">
        <v>0</v>
      </c>
      <c r="D50" t="n" s="7">
        <v>0</v>
      </c>
      <c r="E50" t="n" s="7">
        <v>0</v>
      </c>
    </row>
    <row r="51" spans="1:5">
      <c r="A51" t="s" s="4">
        <v>747</v>
      </c>
    </row>
    <row r="52" spans="1:5">
      <c r="A52" t="s" s="3">
        <v>754</v>
      </c>
    </row>
    <row r="53" spans="1:5">
      <c r="A53" t="s" s="4">
        <v>755</v>
      </c>
      <c r="B53" t="n" s="5">
        <v>1</v>
      </c>
      <c r="C53" t="n" s="5">
        <v>3</v>
      </c>
      <c r="D53" t="n" s="5">
        <v>4</v>
      </c>
      <c r="E53" t="n" s="5">
        <v>3</v>
      </c>
    </row>
    <row r="54" spans="1:5">
      <c r="A54" t="s" s="4">
        <v>756</v>
      </c>
      <c r="B54" t="n" s="7">
        <v>50</v>
      </c>
      <c r="C54" t="n" s="7">
        <v>1424</v>
      </c>
      <c r="D54" t="n" s="7">
        <v>1140</v>
      </c>
      <c r="E54" t="n" s="7">
        <v>1424</v>
      </c>
    </row>
    <row r="55" spans="1:5">
      <c r="A55" t="s" s="4">
        <v>767</v>
      </c>
    </row>
    <row r="56" spans="1:5">
      <c r="A56" t="s" s="3">
        <v>754</v>
      </c>
    </row>
    <row r="57" spans="1:5">
      <c r="A57" t="s" s="4">
        <v>755</v>
      </c>
      <c r="B57" t="n" s="5">
        <v>0</v>
      </c>
      <c r="C57" t="n" s="5">
        <v>0</v>
      </c>
      <c r="D57" t="n" s="5">
        <v>1</v>
      </c>
      <c r="E57" t="n" s="5">
        <v>0</v>
      </c>
    </row>
    <row r="58" spans="1:5">
      <c r="A58" t="s" s="4">
        <v>756</v>
      </c>
      <c r="B58" t="n" s="7">
        <v>0</v>
      </c>
      <c r="C58" t="n" s="7">
        <v>0</v>
      </c>
      <c r="D58" t="n" s="7">
        <v>143</v>
      </c>
      <c r="E58" t="n" s="7">
        <v>0</v>
      </c>
    </row>
    <row r="59" spans="1:5">
      <c r="A59" t="s" s="4">
        <v>768</v>
      </c>
    </row>
    <row r="60" spans="1:5">
      <c r="A60" t="s" s="3">
        <v>754</v>
      </c>
    </row>
    <row r="61" spans="1:5">
      <c r="A61" t="s" s="4">
        <v>755</v>
      </c>
      <c r="B61" t="n" s="5">
        <v>0</v>
      </c>
      <c r="C61" t="n" s="5">
        <v>0</v>
      </c>
      <c r="D61" t="n" s="5">
        <v>0</v>
      </c>
      <c r="E61" t="n" s="5">
        <v>0</v>
      </c>
    </row>
    <row r="62" spans="1:5">
      <c r="A62" t="s" s="4">
        <v>756</v>
      </c>
      <c r="B62" t="n" s="7">
        <v>0</v>
      </c>
      <c r="C62" t="n" s="7">
        <v>0</v>
      </c>
      <c r="D62" t="n" s="7">
        <v>0</v>
      </c>
      <c r="E62" t="n" s="7">
        <v>0</v>
      </c>
    </row>
    <row r="63" spans="1:5">
      <c r="A63" t="s" s="4">
        <v>769</v>
      </c>
    </row>
    <row r="64" spans="1:5">
      <c r="A64" t="s" s="3">
        <v>754</v>
      </c>
    </row>
    <row r="65" spans="1:5">
      <c r="A65" t="s" s="4">
        <v>755</v>
      </c>
      <c r="B65" t="n" s="5">
        <v>0</v>
      </c>
      <c r="C65" t="n" s="5">
        <v>2</v>
      </c>
      <c r="D65" t="n" s="5">
        <v>1</v>
      </c>
      <c r="E65" t="n" s="5">
        <v>2</v>
      </c>
    </row>
    <row r="66" spans="1:5">
      <c r="A66" t="s" s="4">
        <v>756</v>
      </c>
      <c r="B66" t="n" s="7">
        <v>0</v>
      </c>
      <c r="C66" t="n" s="7">
        <v>1299</v>
      </c>
      <c r="D66" t="n" s="7">
        <v>500</v>
      </c>
      <c r="E66" t="n" s="7">
        <v>1299</v>
      </c>
    </row>
    <row r="67" spans="1:5">
      <c r="A67" t="s" s="4">
        <v>770</v>
      </c>
    </row>
    <row r="68" spans="1:5">
      <c r="A68" t="s" s="3">
        <v>754</v>
      </c>
    </row>
    <row r="69" spans="1:5">
      <c r="A69" t="s" s="4">
        <v>755</v>
      </c>
      <c r="B69" t="n" s="5">
        <v>0</v>
      </c>
      <c r="C69" t="n" s="5">
        <v>1</v>
      </c>
      <c r="D69" t="n" s="5">
        <v>0</v>
      </c>
      <c r="E69" t="n" s="5">
        <v>1</v>
      </c>
    </row>
    <row r="70" spans="1:5">
      <c r="A70" t="s" s="4">
        <v>756</v>
      </c>
      <c r="B70" t="n" s="7">
        <v>0</v>
      </c>
      <c r="C70" t="n" s="7">
        <v>125</v>
      </c>
      <c r="D70" t="n" s="7">
        <v>0</v>
      </c>
      <c r="E70" t="n" s="7">
        <v>125</v>
      </c>
    </row>
    <row r="71" spans="1:5">
      <c r="A71" t="s" s="4">
        <v>771</v>
      </c>
    </row>
    <row r="72" spans="1:5">
      <c r="A72" t="s" s="3">
        <v>754</v>
      </c>
    </row>
    <row r="73" spans="1:5">
      <c r="A73" t="s" s="4">
        <v>755</v>
      </c>
      <c r="B73" t="n" s="5">
        <v>1</v>
      </c>
      <c r="D73" t="n" s="5">
        <v>2</v>
      </c>
      <c r="E73" t="n" s="5">
        <v>0</v>
      </c>
    </row>
    <row r="74" spans="1:5">
      <c r="A74" t="s" s="4">
        <v>756</v>
      </c>
      <c r="B74" t="n" s="7">
        <v>50</v>
      </c>
      <c r="D74" t="n" s="7">
        <v>497</v>
      </c>
      <c r="E74" t="n" s="7">
        <v>0</v>
      </c>
    </row>
    <row r="75" spans="1:5">
      <c r="A75" t="s" s="4">
        <v>748</v>
      </c>
    </row>
    <row r="76" spans="1:5">
      <c r="A76" t="s" s="3">
        <v>754</v>
      </c>
    </row>
    <row r="77" spans="1:5">
      <c r="A77" t="s" s="4">
        <v>755</v>
      </c>
      <c r="D77" t="n" s="5">
        <v>1</v>
      </c>
      <c r="E77" t="n" s="5">
        <v>0</v>
      </c>
    </row>
    <row r="78" spans="1:5">
      <c r="A78" t="s" s="4">
        <v>756</v>
      </c>
      <c r="D78" t="n" s="7">
        <v>122</v>
      </c>
    </row>
    <row r="79" spans="1:5">
      <c r="A79" t="s" s="4">
        <v>772</v>
      </c>
    </row>
    <row r="80" spans="1:5">
      <c r="A80" t="s" s="3">
        <v>754</v>
      </c>
    </row>
    <row r="81" spans="1:5">
      <c r="A81" t="s" s="4">
        <v>755</v>
      </c>
      <c r="D81" t="n" s="5">
        <v>1</v>
      </c>
    </row>
    <row r="82" spans="1:5">
      <c r="A82" t="s" s="4">
        <v>756</v>
      </c>
      <c r="D82" t="n" s="7">
        <v>122</v>
      </c>
    </row>
    <row r="83" spans="1:5">
      <c r="A83" t="s" s="4">
        <v>773</v>
      </c>
    </row>
    <row r="84" spans="1:5">
      <c r="A84" t="s" s="3">
        <v>754</v>
      </c>
    </row>
    <row r="85" spans="1:5">
      <c r="A85" t="s" s="4">
        <v>755</v>
      </c>
      <c r="D85" t="n" s="5">
        <v>0</v>
      </c>
    </row>
    <row r="86" spans="1:5">
      <c r="A86" t="s" s="4">
        <v>756</v>
      </c>
      <c r="D86" t="n" s="7">
        <v>0</v>
      </c>
    </row>
    <row r="87" spans="1:5">
      <c r="A87" t="s" s="4">
        <v>774</v>
      </c>
    </row>
    <row r="88" spans="1:5">
      <c r="A88" t="s" s="3">
        <v>754</v>
      </c>
    </row>
    <row r="89" spans="1:5">
      <c r="A89" t="s" s="4">
        <v>755</v>
      </c>
      <c r="D89" t="n" s="5">
        <v>0</v>
      </c>
    </row>
    <row r="90" spans="1:5">
      <c r="A90" t="s" s="4">
        <v>756</v>
      </c>
      <c r="D90" t="n" s="7">
        <v>0</v>
      </c>
    </row>
    <row r="91" spans="1:5">
      <c r="A91" t="s" s="4">
        <v>775</v>
      </c>
    </row>
    <row r="92" spans="1:5">
      <c r="A92" t="s" s="3">
        <v>754</v>
      </c>
    </row>
    <row r="93" spans="1:5">
      <c r="A93" t="s" s="4">
        <v>755</v>
      </c>
      <c r="D93" t="n" s="5">
        <v>0</v>
      </c>
    </row>
    <row r="94" spans="1:5">
      <c r="A94" t="s" s="4">
        <v>756</v>
      </c>
      <c r="D94" t="n" s="7">
        <v>0</v>
      </c>
    </row>
    <row r="95" spans="1:5">
      <c r="A95" t="s" s="4">
        <v>751</v>
      </c>
    </row>
    <row r="96" spans="1:5">
      <c r="A96" t="s" s="3">
        <v>754</v>
      </c>
    </row>
    <row r="97" spans="1:5">
      <c r="A97" t="s" s="4">
        <v>755</v>
      </c>
      <c r="D97" t="n" s="5">
        <v>1</v>
      </c>
      <c r="E97" t="n" s="5">
        <v>0</v>
      </c>
    </row>
    <row r="98" spans="1:5">
      <c r="A98" t="s" s="4">
        <v>756</v>
      </c>
      <c r="D98" t="n" s="7">
        <v>353</v>
      </c>
    </row>
    <row r="99" spans="1:5">
      <c r="A99" t="s" s="4">
        <v>776</v>
      </c>
    </row>
    <row r="100" spans="1:5">
      <c r="A100" t="s" s="3">
        <v>754</v>
      </c>
    </row>
    <row r="101" spans="1:5">
      <c r="A101" t="s" s="4">
        <v>755</v>
      </c>
      <c r="D101" t="n" s="5">
        <v>1</v>
      </c>
    </row>
    <row r="102" spans="1:5">
      <c r="A102" t="s" s="4">
        <v>756</v>
      </c>
      <c r="D102" t="n" s="7">
        <v>353</v>
      </c>
    </row>
    <row r="103" spans="1:5">
      <c r="A103" t="s" s="4">
        <v>777</v>
      </c>
    </row>
    <row r="104" spans="1:5">
      <c r="A104" t="s" s="3">
        <v>754</v>
      </c>
    </row>
    <row r="105" spans="1:5">
      <c r="A105" t="s" s="4">
        <v>755</v>
      </c>
      <c r="D105" t="n" s="5">
        <v>0</v>
      </c>
    </row>
    <row r="106" spans="1:5">
      <c r="A106" t="s" s="4">
        <v>756</v>
      </c>
      <c r="D106" t="n" s="7">
        <v>0</v>
      </c>
    </row>
    <row r="107" spans="1:5">
      <c r="A107" t="s" s="4">
        <v>778</v>
      </c>
    </row>
    <row r="108" spans="1:5">
      <c r="A108" t="s" s="3">
        <v>754</v>
      </c>
    </row>
    <row r="109" spans="1:5">
      <c r="A109" t="s" s="4">
        <v>755</v>
      </c>
      <c r="D109" t="n" s="5">
        <v>0</v>
      </c>
    </row>
    <row r="110" spans="1:5">
      <c r="A110" t="s" s="4">
        <v>756</v>
      </c>
      <c r="D110" t="n" s="7">
        <v>0</v>
      </c>
    </row>
    <row r="111" spans="1:5">
      <c r="A111" t="s" s="4">
        <v>779</v>
      </c>
    </row>
    <row r="112" spans="1:5">
      <c r="A112" t="s" s="3">
        <v>754</v>
      </c>
    </row>
    <row r="113" spans="1:5">
      <c r="A113" t="s" s="4">
        <v>755</v>
      </c>
      <c r="D113" t="n" s="5">
        <v>0</v>
      </c>
    </row>
    <row r="114" spans="1:5">
      <c r="A114" t="s" s="4">
        <v>756</v>
      </c>
      <c r="D114" t="n" s="7">
        <v>0</v>
      </c>
    </row>
    <row r="115" spans="1:5">
      <c r="A115" t="s" s="4">
        <v>752</v>
      </c>
    </row>
    <row r="116" spans="1:5">
      <c r="A116" t="s" s="3">
        <v>754</v>
      </c>
    </row>
    <row r="117" spans="1:5">
      <c r="A117" t="s" s="4">
        <v>755</v>
      </c>
      <c r="D117" t="n" s="5">
        <v>0</v>
      </c>
      <c r="E117" t="n" s="5">
        <v>2</v>
      </c>
    </row>
    <row r="118" spans="1:5">
      <c r="A118" t="s" s="4">
        <v>756</v>
      </c>
      <c r="E118" t="n" s="7">
        <v>688</v>
      </c>
    </row>
    <row r="119" spans="1:5">
      <c r="A119" t="s" s="4">
        <v>780</v>
      </c>
    </row>
    <row r="120" spans="1:5">
      <c r="A120" t="s" s="3">
        <v>754</v>
      </c>
    </row>
    <row r="121" spans="1:5">
      <c r="A121" t="s" s="4">
        <v>755</v>
      </c>
      <c r="E121" t="n" s="5">
        <v>1</v>
      </c>
    </row>
    <row r="122" spans="1:5">
      <c r="A122" t="s" s="4">
        <v>756</v>
      </c>
      <c r="E122" t="n" s="7">
        <v>55</v>
      </c>
    </row>
    <row r="123" spans="1:5">
      <c r="A123" t="s" s="4">
        <v>781</v>
      </c>
    </row>
    <row r="124" spans="1:5">
      <c r="A124" t="s" s="3">
        <v>754</v>
      </c>
    </row>
    <row r="125" spans="1:5">
      <c r="A125" t="s" s="4">
        <v>755</v>
      </c>
      <c r="E125" t="n" s="5">
        <v>1</v>
      </c>
    </row>
    <row r="126" spans="1:5">
      <c r="A126" t="s" s="4">
        <v>756</v>
      </c>
      <c r="E126" t="n" s="7">
        <v>633</v>
      </c>
    </row>
    <row r="127" spans="1:5">
      <c r="A127" t="s" s="4">
        <v>749</v>
      </c>
    </row>
    <row r="128" spans="1:5">
      <c r="A128" t="s" s="3">
        <v>754</v>
      </c>
    </row>
    <row r="129" spans="1:5">
      <c r="A129" t="s" s="4">
        <v>755</v>
      </c>
      <c r="B129" t="n" s="5">
        <v>0</v>
      </c>
      <c r="C129" t="n" s="5">
        <v>1</v>
      </c>
      <c r="D129" t="n" s="5">
        <v>1</v>
      </c>
      <c r="E129" t="n" s="5">
        <v>1</v>
      </c>
    </row>
    <row r="130" spans="1:5">
      <c r="A130" t="s" s="4">
        <v>756</v>
      </c>
      <c r="C130" t="n" s="7">
        <v>1000</v>
      </c>
      <c r="D130" t="n" s="7">
        <v>405</v>
      </c>
      <c r="E130" t="n" s="7">
        <v>1000</v>
      </c>
    </row>
    <row r="131" spans="1:5">
      <c r="A131" t="s" s="4">
        <v>782</v>
      </c>
    </row>
    <row r="132" spans="1:5">
      <c r="A132" t="s" s="3">
        <v>754</v>
      </c>
    </row>
    <row r="133" spans="1:5">
      <c r="A133" t="s" s="4">
        <v>755</v>
      </c>
      <c r="C133" t="n" s="5">
        <v>0</v>
      </c>
      <c r="D133" t="n" s="5">
        <v>0</v>
      </c>
      <c r="E133" t="n" s="5">
        <v>0</v>
      </c>
    </row>
    <row r="134" spans="1:5">
      <c r="A134" t="s" s="4">
        <v>756</v>
      </c>
      <c r="C134" t="n" s="7">
        <v>0</v>
      </c>
      <c r="D134" t="n" s="7">
        <v>0</v>
      </c>
      <c r="E134" t="n" s="7">
        <v>0</v>
      </c>
    </row>
    <row r="135" spans="1:5">
      <c r="A135" t="s" s="4">
        <v>783</v>
      </c>
    </row>
    <row r="136" spans="1:5">
      <c r="A136" t="s" s="3">
        <v>754</v>
      </c>
    </row>
    <row r="137" spans="1:5">
      <c r="A137" t="s" s="4">
        <v>755</v>
      </c>
      <c r="C137" t="n" s="5">
        <v>0</v>
      </c>
      <c r="D137" t="n" s="5">
        <v>0</v>
      </c>
      <c r="E137" t="n" s="5">
        <v>0</v>
      </c>
    </row>
    <row r="138" spans="1:5">
      <c r="A138" t="s" s="4">
        <v>756</v>
      </c>
      <c r="C138" t="n" s="7">
        <v>0</v>
      </c>
      <c r="D138" t="n" s="7">
        <v>0</v>
      </c>
      <c r="E138" t="n" s="7">
        <v>0</v>
      </c>
    </row>
    <row r="139" spans="1:5">
      <c r="A139" t="s" s="4">
        <v>784</v>
      </c>
    </row>
    <row r="140" spans="1:5">
      <c r="A140" t="s" s="3">
        <v>754</v>
      </c>
    </row>
    <row r="141" spans="1:5">
      <c r="A141" t="s" s="4">
        <v>755</v>
      </c>
      <c r="C141" t="n" s="5">
        <v>1</v>
      </c>
      <c r="D141" t="n" s="5">
        <v>0</v>
      </c>
      <c r="E141" t="n" s="5">
        <v>1</v>
      </c>
    </row>
    <row r="142" spans="1:5">
      <c r="A142" t="s" s="4">
        <v>756</v>
      </c>
      <c r="C142" t="n" s="7">
        <v>1000</v>
      </c>
      <c r="D142" t="n" s="7">
        <v>0</v>
      </c>
      <c r="E142" t="n" s="7">
        <v>1000</v>
      </c>
    </row>
    <row r="143" spans="1:5">
      <c r="A143" t="s" s="4">
        <v>785</v>
      </c>
    </row>
    <row r="144" spans="1:5">
      <c r="A144" t="s" s="3">
        <v>754</v>
      </c>
    </row>
    <row r="145" spans="1:5">
      <c r="A145" t="s" s="4">
        <v>755</v>
      </c>
      <c r="C145" t="n" s="5">
        <v>0</v>
      </c>
      <c r="D145" t="n" s="5">
        <v>0</v>
      </c>
      <c r="E145" t="n" s="5">
        <v>0</v>
      </c>
    </row>
    <row r="146" spans="1:5">
      <c r="A146" t="s" s="4">
        <v>756</v>
      </c>
      <c r="C146" t="n" s="7">
        <v>0</v>
      </c>
      <c r="D146" t="n" s="7">
        <v>0</v>
      </c>
      <c r="E146" t="n" s="7">
        <v>0</v>
      </c>
    </row>
    <row r="147" spans="1:5">
      <c r="A147" t="s" s="4">
        <v>786</v>
      </c>
    </row>
    <row r="148" spans="1:5">
      <c r="A148" t="s" s="3">
        <v>754</v>
      </c>
    </row>
    <row r="149" spans="1:5">
      <c r="A149" t="s" s="4">
        <v>755</v>
      </c>
      <c r="D149" t="n" s="5">
        <v>1</v>
      </c>
    </row>
    <row r="150" spans="1:5">
      <c r="A150" t="s" s="4">
        <v>756</v>
      </c>
      <c r="D150" t="n" s="7">
        <v>405</v>
      </c>
    </row>
    <row r="151" spans="1:5">
      <c r="A151" t="s" s="4">
        <v>750</v>
      </c>
    </row>
    <row r="152" spans="1:5">
      <c r="A152" t="s" s="3">
        <v>754</v>
      </c>
    </row>
    <row r="153" spans="1:5">
      <c r="A153" t="s" s="4">
        <v>755</v>
      </c>
      <c r="D153" t="n" s="5">
        <v>0</v>
      </c>
      <c r="E153" t="n" s="5">
        <v>1</v>
      </c>
    </row>
    <row r="154" spans="1:5">
      <c r="A154" t="s" s="4">
        <v>756</v>
      </c>
      <c r="E154" t="n" s="7">
        <v>50</v>
      </c>
    </row>
    <row r="155" spans="1:5">
      <c r="A155" t="s" s="4">
        <v>787</v>
      </c>
    </row>
    <row r="156" spans="1:5">
      <c r="A156" t="s" s="3">
        <v>754</v>
      </c>
    </row>
    <row r="157" spans="1:5">
      <c r="A157" t="s" s="4">
        <v>755</v>
      </c>
      <c r="E157" t="n" s="5">
        <v>0</v>
      </c>
    </row>
    <row r="158" spans="1:5">
      <c r="A158" t="s" s="4">
        <v>756</v>
      </c>
      <c r="E158" t="n" s="7">
        <v>0</v>
      </c>
    </row>
    <row r="159" spans="1:5">
      <c r="A159" t="s" s="4">
        <v>788</v>
      </c>
    </row>
    <row r="160" spans="1:5">
      <c r="A160" t="s" s="3">
        <v>754</v>
      </c>
    </row>
    <row r="161" spans="1:5">
      <c r="A161" t="s" s="4">
        <v>755</v>
      </c>
      <c r="E161" t="n" s="5">
        <v>1</v>
      </c>
    </row>
    <row r="162" spans="1:5">
      <c r="A162" t="s" s="4">
        <v>756</v>
      </c>
      <c r="E162" t="n" s="7">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s>
  <sheetData>
    <row r="1" spans="1:6">
      <c r="A1" t="s" s="1">
        <v>789</v>
      </c>
      <c r="B1" t="s" s="2">
        <v>70</v>
      </c>
      <c r="E1" t="s" s="2">
        <v>1</v>
      </c>
    </row>
    <row r="2" spans="1:6">
      <c r="B2" t="s" s="2">
        <v>739</v>
      </c>
      <c r="C2" t="s" s="2">
        <v>693</v>
      </c>
      <c r="D2" t="s" s="2">
        <v>740</v>
      </c>
      <c r="E2" t="s" s="2">
        <v>739</v>
      </c>
      <c r="F2" t="s" s="2">
        <v>740</v>
      </c>
    </row>
    <row r="3" spans="1:6">
      <c r="A3" t="s" s="4">
        <v>709</v>
      </c>
    </row>
    <row r="4" spans="1:6">
      <c r="A4" t="s" s="3">
        <v>790</v>
      </c>
    </row>
    <row r="5" spans="1:6">
      <c r="A5" t="s" s="4">
        <v>791</v>
      </c>
      <c r="B5" t="n" s="5">
        <v>2</v>
      </c>
      <c r="D5" t="n" s="5">
        <v>0</v>
      </c>
      <c r="E5" t="n" s="5">
        <v>4</v>
      </c>
      <c r="F5" t="n" s="5">
        <v>0</v>
      </c>
    </row>
    <row r="6" spans="1:6">
      <c r="A6" t="s" s="4">
        <v>792</v>
      </c>
      <c r="B6" t="n" s="7">
        <v>219</v>
      </c>
      <c r="C6" t="n" s="7">
        <v>200</v>
      </c>
      <c r="D6" t="n" s="7">
        <v>0</v>
      </c>
      <c r="E6" t="n" s="7">
        <v>419</v>
      </c>
      <c r="F6" t="n" s="7">
        <v>0</v>
      </c>
    </row>
    <row r="7" spans="1:6">
      <c r="A7" t="s" s="4">
        <v>793</v>
      </c>
    </row>
    <row r="8" spans="1:6">
      <c r="A8" t="s" s="3">
        <v>790</v>
      </c>
    </row>
    <row r="9" spans="1:6">
      <c r="A9" t="s" s="4">
        <v>791</v>
      </c>
      <c r="B9" t="n" s="5">
        <v>2</v>
      </c>
      <c r="D9" t="n" s="5">
        <v>0</v>
      </c>
      <c r="E9" t="n" s="5">
        <v>4</v>
      </c>
      <c r="F9" t="n" s="5">
        <v>0</v>
      </c>
    </row>
    <row r="10" spans="1:6">
      <c r="A10" t="s" s="4">
        <v>792</v>
      </c>
      <c r="B10" t="n" s="7">
        <v>219</v>
      </c>
      <c r="D10" t="n" s="7">
        <v>0</v>
      </c>
      <c r="E10" t="n" s="7">
        <v>419</v>
      </c>
      <c r="F10" t="n" s="7">
        <v>0</v>
      </c>
    </row>
    <row r="11" spans="1:6">
      <c r="A11" t="s" s="4">
        <v>741</v>
      </c>
    </row>
    <row r="12" spans="1:6">
      <c r="A12" t="s" s="3">
        <v>790</v>
      </c>
    </row>
    <row r="13" spans="1:6">
      <c r="A13" t="s" s="4">
        <v>791</v>
      </c>
      <c r="B13" t="n" s="5">
        <v>0</v>
      </c>
      <c r="D13" t="n" s="5">
        <v>0</v>
      </c>
      <c r="E13" t="n" s="5">
        <v>0</v>
      </c>
      <c r="F13" t="n" s="5">
        <v>0</v>
      </c>
    </row>
    <row r="14" spans="1:6">
      <c r="A14" t="s" s="4">
        <v>792</v>
      </c>
      <c r="B14" t="n" s="7">
        <v>0</v>
      </c>
      <c r="D14" t="n" s="7">
        <v>0</v>
      </c>
      <c r="E14" t="n" s="7">
        <v>0</v>
      </c>
      <c r="F14" t="n" s="7">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4</v>
      </c>
      <c r="B1" t="s" s="2">
        <v>2</v>
      </c>
      <c r="C1" t="s" s="2">
        <v>25</v>
      </c>
    </row>
    <row r="2" spans="1:3">
      <c r="A2" t="s" s="3">
        <v>742</v>
      </c>
    </row>
    <row r="3" spans="1:3">
      <c r="A3" t="s" s="4">
        <v>795</v>
      </c>
      <c r="B3" t="n" s="7">
        <v>373</v>
      </c>
      <c r="C3" t="n" s="7">
        <v>62</v>
      </c>
    </row>
    <row r="4" spans="1:3">
      <c r="A4" t="s" s="4">
        <v>557</v>
      </c>
    </row>
    <row r="5" spans="1:3">
      <c r="A5" t="s" s="3">
        <v>742</v>
      </c>
    </row>
    <row r="6" spans="1:3">
      <c r="A6" t="s" s="4">
        <v>795</v>
      </c>
      <c r="B6" t="n" s="5">
        <v>313</v>
      </c>
      <c r="C6" t="n" s="5">
        <v>62</v>
      </c>
    </row>
    <row r="7" spans="1:3">
      <c r="A7" t="s" s="4">
        <v>558</v>
      </c>
    </row>
    <row r="8" spans="1:3">
      <c r="A8" t="s" s="3">
        <v>742</v>
      </c>
    </row>
    <row r="9" spans="1:3">
      <c r="A9" t="s" s="4">
        <v>795</v>
      </c>
      <c r="B9" t="n" s="7">
        <v>60</v>
      </c>
      <c r="C9"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96</v>
      </c>
      <c r="B1" t="s" s="2">
        <v>1</v>
      </c>
      <c r="C1" t="s" s="2">
        <v>797</v>
      </c>
    </row>
    <row r="2" spans="1:3">
      <c r="B2" t="s" s="2">
        <v>2</v>
      </c>
      <c r="C2" t="s" s="2">
        <v>25</v>
      </c>
    </row>
    <row r="3" spans="1:3">
      <c r="A3" t="s" s="3">
        <v>257</v>
      </c>
    </row>
    <row r="4" spans="1:3">
      <c r="A4" t="s" s="4">
        <v>798</v>
      </c>
      <c r="B4" t="n" s="10">
        <v>7.6</v>
      </c>
      <c r="C4" t="n" s="10">
        <v>6.9</v>
      </c>
    </row>
    <row r="5" spans="1:3">
      <c r="A5" t="s" s="4">
        <v>799</v>
      </c>
      <c r="B5" t="s" s="4">
        <v>512</v>
      </c>
      <c r="C5" t="s" s="4">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800</v>
      </c>
      <c r="B1" t="s" s="2">
        <v>1</v>
      </c>
    </row>
    <row r="2" spans="1:2">
      <c r="B2" t="s" s="2">
        <v>691</v>
      </c>
    </row>
    <row r="3" spans="1:2">
      <c r="A3" t="s" s="3">
        <v>801</v>
      </c>
    </row>
    <row r="4" spans="1:2">
      <c r="A4" t="s" s="4">
        <v>802</v>
      </c>
      <c r="B4" t="n" s="7">
        <v>67717</v>
      </c>
    </row>
    <row r="5" spans="1:2">
      <c r="A5" t="s" s="4">
        <v>803</v>
      </c>
      <c r="B5" t="n" s="5">
        <v>44940</v>
      </c>
    </row>
    <row r="6" spans="1:2">
      <c r="A6" t="s" s="4">
        <v>804</v>
      </c>
      <c r="B6" t="n" s="5">
        <v>112657</v>
      </c>
    </row>
    <row r="7" spans="1:2">
      <c r="A7" t="s" s="4">
        <v>805</v>
      </c>
    </row>
    <row r="8" spans="1:2">
      <c r="A8" t="s" s="3">
        <v>801</v>
      </c>
    </row>
    <row r="9" spans="1:2">
      <c r="A9" t="s" s="4">
        <v>802</v>
      </c>
      <c r="B9" t="n" s="5">
        <v>35058</v>
      </c>
    </row>
    <row r="10" spans="1:2">
      <c r="A10" t="s" s="4">
        <v>803</v>
      </c>
      <c r="B10" t="n" s="5">
        <v>43516</v>
      </c>
    </row>
    <row r="11" spans="1:2">
      <c r="A11" t="s" s="4">
        <v>804</v>
      </c>
      <c r="B11" t="n" s="5">
        <v>78574</v>
      </c>
    </row>
    <row r="12" spans="1:2">
      <c r="A12" t="s" s="4">
        <v>806</v>
      </c>
    </row>
    <row r="13" spans="1:2">
      <c r="A13" t="s" s="3">
        <v>801</v>
      </c>
    </row>
    <row r="14" spans="1:2">
      <c r="A14" t="s" s="4">
        <v>802</v>
      </c>
      <c r="B14" t="n" s="5">
        <v>15434</v>
      </c>
    </row>
    <row r="15" spans="1:2">
      <c r="A15" t="s" s="4">
        <v>803</v>
      </c>
      <c r="B15" t="n" s="5">
        <v>0</v>
      </c>
    </row>
    <row r="16" spans="1:2">
      <c r="A16" t="s" s="4">
        <v>804</v>
      </c>
      <c r="B16" t="n" s="5">
        <v>15434</v>
      </c>
    </row>
    <row r="17" spans="1:2">
      <c r="A17" t="s" s="4">
        <v>807</v>
      </c>
    </row>
    <row r="18" spans="1:2">
      <c r="A18" t="s" s="3">
        <v>801</v>
      </c>
    </row>
    <row r="19" spans="1:2">
      <c r="A19" t="s" s="4">
        <v>802</v>
      </c>
      <c r="B19" t="n" s="5">
        <v>17225</v>
      </c>
    </row>
    <row r="20" spans="1:2">
      <c r="A20" t="s" s="4">
        <v>803</v>
      </c>
      <c r="B20" t="n" s="5">
        <v>1424</v>
      </c>
    </row>
    <row r="21" spans="1:2">
      <c r="A21" t="s" s="4">
        <v>804</v>
      </c>
      <c r="B21" t="n" s="7">
        <v>186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t="s" s="1">
        <v>164</v>
      </c>
      <c r="B1" t="s" s="2">
        <v>165</v>
      </c>
      <c r="C1" t="s" s="2">
        <v>166</v>
      </c>
      <c r="D1" t="s" s="2">
        <v>167</v>
      </c>
      <c r="E1" t="s" s="2">
        <v>168</v>
      </c>
      <c r="F1" t="s" s="2">
        <v>169</v>
      </c>
      <c r="G1" t="s" s="2">
        <v>170</v>
      </c>
    </row>
    <row r="2" spans="1:7">
      <c r="A2" t="s" s="4">
        <v>171</v>
      </c>
      <c r="B2" t="n" s="7">
        <v>280506</v>
      </c>
      <c r="C2" t="n" s="7">
        <v>91332</v>
      </c>
      <c r="D2" t="n" s="7">
        <v>62417</v>
      </c>
      <c r="E2" t="n" s="7">
        <v>172602</v>
      </c>
      <c r="F2" t="n" s="7">
        <v>-9955</v>
      </c>
      <c r="G2" t="n" s="7">
        <v>-35890</v>
      </c>
    </row>
    <row r="3" spans="1:7">
      <c r="A3" t="s" s="4">
        <v>172</v>
      </c>
      <c r="C3" t="n" s="5">
        <v>16287812</v>
      </c>
    </row>
    <row r="4" spans="1:7">
      <c r="A4" t="s" s="3">
        <v>173</v>
      </c>
    </row>
    <row r="5" spans="1:7">
      <c r="A5" t="s" s="4">
        <v>116</v>
      </c>
      <c r="B5" t="n" s="5">
        <v>17041</v>
      </c>
      <c r="C5" t="n" s="7">
        <v>0</v>
      </c>
      <c r="D5" t="n" s="5">
        <v>0</v>
      </c>
      <c r="E5" t="n" s="5">
        <v>17041</v>
      </c>
      <c r="F5" t="n" s="5">
        <v>0</v>
      </c>
      <c r="G5" t="n" s="5">
        <v>0</v>
      </c>
    </row>
    <row r="6" spans="1:7">
      <c r="A6" t="s" s="4">
        <v>174</v>
      </c>
      <c r="B6" t="n" s="5">
        <v>3054</v>
      </c>
      <c r="C6" t="n" s="5">
        <v>0</v>
      </c>
      <c r="D6" t="n" s="5">
        <v>0</v>
      </c>
      <c r="E6" t="n" s="5">
        <v>0</v>
      </c>
      <c r="F6" t="n" s="5">
        <v>3054</v>
      </c>
      <c r="G6" t="n" s="5">
        <v>0</v>
      </c>
    </row>
    <row r="7" spans="1:7">
      <c r="A7" t="s" s="4">
        <v>175</v>
      </c>
      <c r="B7" t="n" s="5">
        <v>-9740</v>
      </c>
      <c r="C7" t="n" s="5">
        <v>0</v>
      </c>
      <c r="D7" t="n" s="5">
        <v>0</v>
      </c>
      <c r="E7" t="n" s="5">
        <v>-9740</v>
      </c>
      <c r="F7" t="n" s="5">
        <v>0</v>
      </c>
      <c r="G7" t="n" s="5">
        <v>0</v>
      </c>
    </row>
    <row r="8" spans="1:7">
      <c r="A8" t="s" s="4">
        <v>176</v>
      </c>
      <c r="B8" t="n" s="5">
        <v>1922</v>
      </c>
      <c r="C8" t="n" s="7">
        <v>0</v>
      </c>
      <c r="D8" t="n" s="5">
        <v>30</v>
      </c>
      <c r="E8" t="n" s="5">
        <v>0</v>
      </c>
      <c r="F8" t="n" s="5">
        <v>0</v>
      </c>
      <c r="G8" t="n" s="5">
        <v>1892</v>
      </c>
    </row>
    <row r="9" spans="1:7">
      <c r="A9" t="s" s="4">
        <v>177</v>
      </c>
      <c r="C9" t="n" s="5">
        <v>96129</v>
      </c>
    </row>
    <row r="10" spans="1:7">
      <c r="A10" t="s" s="4">
        <v>178</v>
      </c>
      <c r="B10" t="n" s="5">
        <v>184</v>
      </c>
      <c r="C10" t="n" s="7">
        <v>0</v>
      </c>
      <c r="D10" t="n" s="5">
        <v>11</v>
      </c>
      <c r="E10" t="n" s="5">
        <v>0</v>
      </c>
      <c r="F10" t="n" s="5">
        <v>0</v>
      </c>
      <c r="G10" t="n" s="5">
        <v>173</v>
      </c>
    </row>
    <row r="11" spans="1:7">
      <c r="A11" t="s" s="4">
        <v>179</v>
      </c>
      <c r="C11" t="n" s="5">
        <v>9500</v>
      </c>
    </row>
    <row r="12" spans="1:7">
      <c r="A12" t="s" s="4">
        <v>180</v>
      </c>
      <c r="B12" t="n" s="5">
        <v>0</v>
      </c>
      <c r="C12" t="n" s="7">
        <v>0</v>
      </c>
      <c r="D12" t="n" s="5">
        <v>735</v>
      </c>
      <c r="E12" t="n" s="5">
        <v>0</v>
      </c>
      <c r="F12" t="n" s="5">
        <v>0</v>
      </c>
      <c r="G12" t="n" s="5">
        <v>-735</v>
      </c>
    </row>
    <row r="13" spans="1:7">
      <c r="A13" t="s" s="4">
        <v>181</v>
      </c>
      <c r="C13" t="n" s="5">
        <v>-43452</v>
      </c>
    </row>
    <row r="14" spans="1:7">
      <c r="A14" t="s" s="4">
        <v>182</v>
      </c>
      <c r="B14" t="n" s="5">
        <v>792</v>
      </c>
      <c r="C14" t="n" s="7">
        <v>0</v>
      </c>
      <c r="D14" t="n" s="5">
        <v>792</v>
      </c>
      <c r="E14" t="n" s="5">
        <v>0</v>
      </c>
      <c r="F14" t="n" s="5">
        <v>0</v>
      </c>
      <c r="G14" t="n" s="5">
        <v>0</v>
      </c>
    </row>
    <row r="15" spans="1:7">
      <c r="A15" t="s" s="4">
        <v>183</v>
      </c>
      <c r="B15" t="n" s="5">
        <v>-2</v>
      </c>
      <c r="C15" t="n" s="5">
        <v>0</v>
      </c>
      <c r="D15" t="n" s="5">
        <v>-2</v>
      </c>
      <c r="E15" t="n" s="5">
        <v>0</v>
      </c>
      <c r="F15" t="n" s="5">
        <v>0</v>
      </c>
      <c r="G15" t="n" s="5">
        <v>0</v>
      </c>
    </row>
    <row r="16" spans="1:7">
      <c r="A16" t="s" s="4">
        <v>184</v>
      </c>
      <c r="B16" t="n" s="5">
        <v>-3943</v>
      </c>
      <c r="C16" t="n" s="7">
        <v>0</v>
      </c>
      <c r="D16" t="n" s="5">
        <v>0</v>
      </c>
      <c r="E16" t="n" s="5">
        <v>0</v>
      </c>
      <c r="F16" t="n" s="5">
        <v>0</v>
      </c>
      <c r="G16" t="n" s="5">
        <v>-3943</v>
      </c>
    </row>
    <row r="17" spans="1:7">
      <c r="A17" t="s" s="4">
        <v>185</v>
      </c>
      <c r="C17" t="n" s="5">
        <v>-204044</v>
      </c>
    </row>
    <row r="18" spans="1:7">
      <c r="A18" t="s" s="4">
        <v>186</v>
      </c>
      <c r="B18" t="n" s="5">
        <v>0</v>
      </c>
      <c r="C18" t="n" s="7">
        <v>0</v>
      </c>
      <c r="D18" t="n" s="5">
        <v>-1349</v>
      </c>
      <c r="E18" t="n" s="5">
        <v>0</v>
      </c>
      <c r="F18" t="n" s="5">
        <v>0</v>
      </c>
      <c r="G18" t="n" s="5">
        <v>1349</v>
      </c>
    </row>
    <row r="19" spans="1:7">
      <c r="A19" t="s" s="4">
        <v>187</v>
      </c>
      <c r="C19" t="n" s="5">
        <v>74304</v>
      </c>
    </row>
    <row r="20" spans="1:7">
      <c r="A20" t="s" s="4">
        <v>188</v>
      </c>
      <c r="B20" t="n" s="5">
        <v>289814</v>
      </c>
      <c r="C20" t="n" s="7">
        <v>91332</v>
      </c>
      <c r="D20" t="n" s="5">
        <v>62634</v>
      </c>
      <c r="E20" t="n" s="5">
        <v>179903</v>
      </c>
      <c r="F20" t="n" s="5">
        <v>-6901</v>
      </c>
      <c r="G20" t="n" s="5">
        <v>-37154</v>
      </c>
    </row>
    <row r="21" spans="1:7">
      <c r="A21" t="s" s="4">
        <v>189</v>
      </c>
      <c r="C21" t="n" s="5">
        <v>16220249</v>
      </c>
    </row>
    <row r="22" spans="1:7">
      <c r="A22" t="s" s="4">
        <v>190</v>
      </c>
      <c r="B22" t="n" s="5">
        <v>284554</v>
      </c>
      <c r="C22" t="n" s="7">
        <v>91332</v>
      </c>
      <c r="D22" t="n" s="5">
        <v>62980</v>
      </c>
      <c r="E22" t="n" s="5">
        <v>181851</v>
      </c>
      <c r="F22" t="n" s="5">
        <v>-14462</v>
      </c>
      <c r="G22" t="n" s="5">
        <v>-37147</v>
      </c>
    </row>
    <row r="23" spans="1:7">
      <c r="A23" t="s" s="4">
        <v>191</v>
      </c>
      <c r="C23" t="n" s="5">
        <v>16221607</v>
      </c>
    </row>
    <row r="24" spans="1:7">
      <c r="A24" t="s" s="3">
        <v>173</v>
      </c>
    </row>
    <row r="25" spans="1:7">
      <c r="A25" t="s" s="4">
        <v>116</v>
      </c>
      <c r="B25" t="n" s="5">
        <v>20110</v>
      </c>
      <c r="C25" t="n" s="7">
        <v>0</v>
      </c>
      <c r="D25" t="n" s="5">
        <v>0</v>
      </c>
      <c r="E25" t="n" s="5">
        <v>20110</v>
      </c>
      <c r="F25" t="n" s="5">
        <v>0</v>
      </c>
      <c r="G25" t="n" s="5">
        <v>0</v>
      </c>
    </row>
    <row r="26" spans="1:7">
      <c r="A26" t="s" s="4">
        <v>174</v>
      </c>
      <c r="B26" t="n" s="5">
        <v>-517</v>
      </c>
      <c r="C26" t="n" s="5">
        <v>0</v>
      </c>
      <c r="D26" t="n" s="5">
        <v>0</v>
      </c>
      <c r="E26" t="n" s="5">
        <v>0</v>
      </c>
      <c r="F26" t="n" s="5">
        <v>-517</v>
      </c>
      <c r="G26" t="n" s="5">
        <v>0</v>
      </c>
    </row>
    <row r="27" spans="1:7">
      <c r="A27" t="s" s="4">
        <v>175</v>
      </c>
      <c r="B27" t="n" s="5">
        <v>-11801</v>
      </c>
      <c r="C27" t="n" s="5">
        <v>0</v>
      </c>
      <c r="D27" t="n" s="5">
        <v>0</v>
      </c>
      <c r="E27" t="n" s="5">
        <v>-11801</v>
      </c>
      <c r="F27" t="n" s="5">
        <v>0</v>
      </c>
      <c r="G27" t="n" s="5">
        <v>0</v>
      </c>
    </row>
    <row r="28" spans="1:7">
      <c r="A28" t="s" s="4">
        <v>176</v>
      </c>
      <c r="B28" t="n" s="5">
        <v>1836</v>
      </c>
      <c r="C28" t="n" s="7">
        <v>0</v>
      </c>
      <c r="D28" t="n" s="5">
        <v>36</v>
      </c>
      <c r="E28" t="n" s="5">
        <v>-1</v>
      </c>
      <c r="F28" t="n" s="5">
        <v>0</v>
      </c>
      <c r="G28" t="n" s="5">
        <v>1801</v>
      </c>
    </row>
    <row r="29" spans="1:7">
      <c r="A29" t="s" s="4">
        <v>177</v>
      </c>
      <c r="C29" t="n" s="5">
        <v>92824</v>
      </c>
    </row>
    <row r="30" spans="1:7">
      <c r="A30" t="s" s="4">
        <v>192</v>
      </c>
      <c r="B30" t="n" s="5">
        <v>76666</v>
      </c>
      <c r="C30" t="n" s="7">
        <v>18939</v>
      </c>
      <c r="D30" t="n" s="5">
        <v>57727</v>
      </c>
      <c r="E30" t="n" s="5">
        <v>0</v>
      </c>
      <c r="F30" t="n" s="5">
        <v>0</v>
      </c>
      <c r="G30" t="n" s="5">
        <v>0</v>
      </c>
    </row>
    <row r="31" spans="1:7">
      <c r="A31" t="s" s="4">
        <v>193</v>
      </c>
      <c r="C31" t="n" s="5">
        <v>3787866</v>
      </c>
    </row>
    <row r="32" spans="1:7">
      <c r="A32" t="s" s="4">
        <v>178</v>
      </c>
      <c r="B32" t="n" s="5">
        <v>306</v>
      </c>
      <c r="C32" t="n" s="7">
        <v>0</v>
      </c>
      <c r="D32" t="n" s="5">
        <v>-36</v>
      </c>
      <c r="E32" t="n" s="5">
        <v>0</v>
      </c>
      <c r="F32" t="n" s="5">
        <v>0</v>
      </c>
      <c r="G32" t="n" s="5">
        <v>342</v>
      </c>
    </row>
    <row r="33" spans="1:7">
      <c r="A33" t="s" s="4">
        <v>179</v>
      </c>
      <c r="C33" t="n" s="5">
        <v>18666</v>
      </c>
    </row>
    <row r="34" spans="1:7">
      <c r="A34" t="s" s="4">
        <v>180</v>
      </c>
      <c r="B34" t="n" s="5">
        <v>0</v>
      </c>
      <c r="C34" t="n" s="7">
        <v>0</v>
      </c>
      <c r="D34" t="n" s="5">
        <v>277</v>
      </c>
      <c r="E34" t="n" s="5">
        <v>0</v>
      </c>
      <c r="F34" t="n" s="5">
        <v>0</v>
      </c>
      <c r="G34" t="n" s="5">
        <v>-277</v>
      </c>
    </row>
    <row r="35" spans="1:7">
      <c r="A35" t="s" s="4">
        <v>181</v>
      </c>
      <c r="C35" t="n" s="5">
        <v>-17684</v>
      </c>
    </row>
    <row r="36" spans="1:7">
      <c r="A36" t="s" s="4">
        <v>182</v>
      </c>
      <c r="B36" t="n" s="5">
        <v>1034</v>
      </c>
      <c r="C36" t="n" s="7">
        <v>0</v>
      </c>
      <c r="D36" t="n" s="5">
        <v>1034</v>
      </c>
      <c r="E36" t="n" s="5">
        <v>0</v>
      </c>
      <c r="F36" t="n" s="5">
        <v>0</v>
      </c>
      <c r="G36" t="n" s="5">
        <v>0</v>
      </c>
    </row>
    <row r="37" spans="1:7">
      <c r="A37" t="s" s="4">
        <v>183</v>
      </c>
      <c r="B37" t="n" s="5">
        <v>72</v>
      </c>
      <c r="C37" t="n" s="5">
        <v>0</v>
      </c>
      <c r="D37" t="n" s="5">
        <v>72</v>
      </c>
      <c r="E37" t="n" s="5">
        <v>0</v>
      </c>
      <c r="F37" t="n" s="5">
        <v>0</v>
      </c>
      <c r="G37" t="n" s="5">
        <v>0</v>
      </c>
    </row>
    <row r="38" spans="1:7">
      <c r="A38" t="s" s="4">
        <v>184</v>
      </c>
      <c r="B38" t="n" s="5">
        <v>-13151</v>
      </c>
      <c r="C38" t="n" s="7">
        <v>0</v>
      </c>
      <c r="D38" t="n" s="5">
        <v>0</v>
      </c>
      <c r="E38" t="n" s="5">
        <v>0</v>
      </c>
      <c r="F38" t="n" s="5">
        <v>0</v>
      </c>
      <c r="G38" t="n" s="5">
        <v>-13151</v>
      </c>
    </row>
    <row r="39" spans="1:7">
      <c r="A39" t="s" s="4">
        <v>185</v>
      </c>
      <c r="C39" t="n" s="5">
        <v>-666421</v>
      </c>
    </row>
    <row r="40" spans="1:7">
      <c r="A40" t="s" s="4">
        <v>186</v>
      </c>
      <c r="B40" t="n" s="5">
        <v>0</v>
      </c>
      <c r="C40" t="n" s="7">
        <v>0</v>
      </c>
      <c r="D40" t="n" s="5">
        <v>-1195</v>
      </c>
      <c r="E40" t="n" s="5">
        <v>0</v>
      </c>
      <c r="F40" t="n" s="5">
        <v>0</v>
      </c>
      <c r="G40" t="n" s="5">
        <v>1195</v>
      </c>
    </row>
    <row r="41" spans="1:7">
      <c r="A41" t="s" s="4">
        <v>187</v>
      </c>
      <c r="C41" t="n" s="5">
        <v>65755</v>
      </c>
    </row>
    <row r="42" spans="1:7">
      <c r="A42" t="s" s="4">
        <v>194</v>
      </c>
      <c r="B42" t="n" s="7">
        <v>359109</v>
      </c>
      <c r="C42" t="n" s="7">
        <v>110271</v>
      </c>
      <c r="D42" t="n" s="7">
        <v>120895</v>
      </c>
      <c r="E42" t="n" s="7">
        <v>190159</v>
      </c>
      <c r="F42" t="n" s="7">
        <v>-14979</v>
      </c>
      <c r="G42" t="n" s="7">
        <v>-47237</v>
      </c>
    </row>
    <row r="43" spans="1:7">
      <c r="A43" t="s" s="4">
        <v>195</v>
      </c>
      <c r="B43" t="n" s="5">
        <v>19502613</v>
      </c>
      <c r="C43" t="n" s="5">
        <v>195026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8</v>
      </c>
      <c r="B1" t="s" s="2">
        <v>2</v>
      </c>
      <c r="C1" t="s" s="2">
        <v>25</v>
      </c>
    </row>
    <row r="2" spans="1:3">
      <c r="A2" t="s" s="3">
        <v>809</v>
      </c>
    </row>
    <row r="3" spans="1:3">
      <c r="A3" t="s" s="4">
        <v>810</v>
      </c>
      <c r="B3" t="n" s="7">
        <v>27552</v>
      </c>
      <c r="C3" t="n" s="7">
        <v>23956</v>
      </c>
    </row>
    <row r="4" spans="1:3">
      <c r="A4" t="s" s="4">
        <v>811</v>
      </c>
      <c r="B4" t="n" s="5">
        <v>14484</v>
      </c>
      <c r="C4" t="n" s="5">
        <v>11776</v>
      </c>
    </row>
    <row r="5" spans="1:3">
      <c r="A5" t="s" s="4">
        <v>812</v>
      </c>
      <c r="B5" t="n" s="5">
        <v>13068</v>
      </c>
      <c r="C5" t="n" s="5">
        <v>12180</v>
      </c>
    </row>
    <row r="6" spans="1:3">
      <c r="A6" t="s" s="4">
        <v>813</v>
      </c>
    </row>
    <row r="7" spans="1:3">
      <c r="A7" t="s" s="3">
        <v>809</v>
      </c>
    </row>
    <row r="8" spans="1:3">
      <c r="A8" t="s" s="4">
        <v>810</v>
      </c>
      <c r="B8" t="n" s="5">
        <v>1520</v>
      </c>
      <c r="C8" t="n" s="5">
        <v>0</v>
      </c>
    </row>
    <row r="9" spans="1:3">
      <c r="A9" t="s" s="4">
        <v>811</v>
      </c>
      <c r="B9" t="n" s="5">
        <v>207</v>
      </c>
      <c r="C9" t="n" s="5">
        <v>0</v>
      </c>
    </row>
    <row r="10" spans="1:3">
      <c r="A10" t="s" s="4">
        <v>812</v>
      </c>
      <c r="B10" t="n" s="5">
        <v>1313</v>
      </c>
      <c r="C10" t="n" s="5">
        <v>0</v>
      </c>
    </row>
    <row r="11" spans="1:3">
      <c r="A11" t="s" s="4">
        <v>814</v>
      </c>
    </row>
    <row r="12" spans="1:3">
      <c r="A12" t="s" s="3">
        <v>809</v>
      </c>
    </row>
    <row r="13" spans="1:3">
      <c r="A13" t="s" s="4">
        <v>810</v>
      </c>
      <c r="B13" t="n" s="5">
        <v>14227</v>
      </c>
      <c r="C13" t="n" s="5">
        <v>13397</v>
      </c>
    </row>
    <row r="14" spans="1:3">
      <c r="A14" t="s" s="4">
        <v>811</v>
      </c>
      <c r="B14" t="n" s="5">
        <v>8244</v>
      </c>
      <c r="C14" t="n" s="5">
        <v>6726</v>
      </c>
    </row>
    <row r="15" spans="1:3">
      <c r="A15" t="s" s="4">
        <v>812</v>
      </c>
      <c r="B15" t="n" s="5">
        <v>5983</v>
      </c>
      <c r="C15" t="n" s="5">
        <v>6671</v>
      </c>
    </row>
    <row r="16" spans="1:3">
      <c r="A16" t="s" s="4">
        <v>815</v>
      </c>
    </row>
    <row r="17" spans="1:3">
      <c r="A17" t="s" s="3">
        <v>809</v>
      </c>
    </row>
    <row r="18" spans="1:3">
      <c r="A18" t="s" s="4">
        <v>810</v>
      </c>
      <c r="B18" t="n" s="5">
        <v>11805</v>
      </c>
      <c r="C18" t="n" s="5">
        <v>10559</v>
      </c>
    </row>
    <row r="19" spans="1:3">
      <c r="A19" t="s" s="4">
        <v>811</v>
      </c>
      <c r="B19" t="n" s="5">
        <v>6033</v>
      </c>
      <c r="C19" t="n" s="5">
        <v>5050</v>
      </c>
    </row>
    <row r="20" spans="1:3">
      <c r="A20" t="s" s="4">
        <v>812</v>
      </c>
      <c r="B20" t="n" s="7">
        <v>5772</v>
      </c>
      <c r="C20" t="n" s="7">
        <v>55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816</v>
      </c>
      <c r="B1" t="s" s="2">
        <v>691</v>
      </c>
    </row>
    <row r="2" spans="1:2">
      <c r="A2" t="s" s="3">
        <v>257</v>
      </c>
    </row>
    <row r="3" spans="1:2">
      <c r="A3" t="s" s="4">
        <v>817</v>
      </c>
      <c r="B3" t="n" s="7">
        <v>553</v>
      </c>
    </row>
    <row r="4" spans="1:2">
      <c r="A4" t="n" s="5">
        <v>2016</v>
      </c>
      <c r="B4" t="n" s="5">
        <v>1871</v>
      </c>
    </row>
    <row r="5" spans="1:2">
      <c r="A5" t="n" s="5">
        <v>2017</v>
      </c>
      <c r="B5" t="n" s="5">
        <v>1544</v>
      </c>
    </row>
    <row r="6" spans="1:2">
      <c r="A6" t="n" s="5">
        <v>2018</v>
      </c>
      <c r="B6" t="n" s="5">
        <v>1170</v>
      </c>
    </row>
    <row r="7" spans="1:2">
      <c r="A7" t="n" s="5">
        <v>2019</v>
      </c>
      <c r="B7" t="n" s="5">
        <v>847</v>
      </c>
    </row>
    <row r="8" spans="1:2">
      <c r="A8" t="s" s="4">
        <v>818</v>
      </c>
      <c r="B8" t="n" s="7">
        <v>13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9</v>
      </c>
      <c r="B1" t="s" s="2">
        <v>70</v>
      </c>
      <c r="D1" t="s" s="2">
        <v>1</v>
      </c>
    </row>
    <row r="2" spans="1:5">
      <c r="B2" t="s" s="2">
        <v>2</v>
      </c>
      <c r="C2" t="s" s="2">
        <v>71</v>
      </c>
      <c r="D2" t="s" s="2">
        <v>2</v>
      </c>
      <c r="E2" t="s" s="2">
        <v>71</v>
      </c>
    </row>
    <row r="3" spans="1:5">
      <c r="A3" t="s" s="3">
        <v>820</v>
      </c>
    </row>
    <row r="4" spans="1:5">
      <c r="A4" t="s" s="4">
        <v>566</v>
      </c>
      <c r="B4" t="n" s="7">
        <v>5696</v>
      </c>
      <c r="C4" t="n" s="7">
        <v>5378</v>
      </c>
      <c r="D4" t="n" s="7">
        <v>5509</v>
      </c>
      <c r="E4" t="n" s="7">
        <v>5519</v>
      </c>
    </row>
    <row r="5" spans="1:5">
      <c r="A5" t="s" s="4">
        <v>821</v>
      </c>
      <c r="B5" t="n" s="5">
        <v>365</v>
      </c>
      <c r="C5" t="n" s="5">
        <v>365</v>
      </c>
      <c r="D5" t="n" s="5">
        <v>1246</v>
      </c>
      <c r="E5" t="n" s="5">
        <v>724</v>
      </c>
    </row>
    <row r="6" spans="1:5">
      <c r="A6" t="s" s="4">
        <v>822</v>
      </c>
      <c r="B6" t="n" s="5">
        <v>-289</v>
      </c>
      <c r="C6" t="n" s="5">
        <v>-561</v>
      </c>
      <c r="D6" t="n" s="5">
        <v>-983</v>
      </c>
      <c r="E6" t="n" s="5">
        <v>-1068</v>
      </c>
    </row>
    <row r="7" spans="1:5">
      <c r="A7" t="s" s="4">
        <v>823</v>
      </c>
      <c r="B7" t="n" s="5">
        <v>0</v>
      </c>
      <c r="C7" t="n" s="5">
        <v>243</v>
      </c>
      <c r="D7" t="n" s="5">
        <v>0</v>
      </c>
      <c r="E7" t="n" s="5">
        <v>250</v>
      </c>
    </row>
    <row r="8" spans="1:5">
      <c r="A8" t="s" s="4">
        <v>571</v>
      </c>
      <c r="B8" t="n" s="5">
        <v>5772</v>
      </c>
      <c r="C8" t="n" s="5">
        <v>5425</v>
      </c>
      <c r="D8" t="n" s="5">
        <v>5772</v>
      </c>
      <c r="E8" t="n" s="5">
        <v>5425</v>
      </c>
    </row>
    <row r="9" spans="1:5">
      <c r="A9" t="s" s="4">
        <v>824</v>
      </c>
      <c r="B9" t="n" s="7">
        <v>848160</v>
      </c>
      <c r="C9" t="n" s="7">
        <v>779701</v>
      </c>
      <c r="D9" t="n" s="7">
        <v>848160</v>
      </c>
      <c r="E9" t="n" s="7">
        <v>7797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5</v>
      </c>
      <c r="B1" t="s" s="2">
        <v>70</v>
      </c>
      <c r="D1" t="s" s="2">
        <v>1</v>
      </c>
    </row>
    <row r="2" spans="1:5">
      <c r="B2" t="s" s="2">
        <v>2</v>
      </c>
      <c r="C2" t="s" s="2">
        <v>71</v>
      </c>
      <c r="D2" t="s" s="2">
        <v>2</v>
      </c>
      <c r="E2" t="s" s="2">
        <v>71</v>
      </c>
    </row>
    <row r="3" spans="1:5">
      <c r="A3" t="s" s="3">
        <v>826</v>
      </c>
    </row>
    <row r="4" spans="1:5">
      <c r="A4" t="s" s="4">
        <v>827</v>
      </c>
      <c r="B4" t="n" s="7">
        <v>0</v>
      </c>
      <c r="C4" t="n" s="7">
        <v>-243</v>
      </c>
      <c r="D4" t="n" s="7">
        <v>0</v>
      </c>
      <c r="E4" t="n" s="7">
        <v>-250</v>
      </c>
    </row>
    <row r="5" spans="1:5">
      <c r="A5" t="s" s="4">
        <v>828</v>
      </c>
      <c r="B5" t="n" s="5">
        <v>0</v>
      </c>
      <c r="C5" t="n" s="5">
        <v>0</v>
      </c>
      <c r="D5" t="n" s="5">
        <v>0</v>
      </c>
      <c r="E5" t="n" s="5">
        <v>0</v>
      </c>
    </row>
    <row r="6" spans="1:5">
      <c r="A6" t="s" s="4">
        <v>829</v>
      </c>
      <c r="B6" t="n" s="5">
        <v>0</v>
      </c>
      <c r="C6" t="n" s="5">
        <v>243</v>
      </c>
      <c r="D6" t="n" s="5">
        <v>0</v>
      </c>
      <c r="E6" t="n" s="5">
        <v>250</v>
      </c>
    </row>
    <row r="7" spans="1:5">
      <c r="A7" t="s" s="4">
        <v>830</v>
      </c>
      <c r="B7" t="n" s="5">
        <v>0</v>
      </c>
      <c r="C7" t="n" s="5">
        <v>0</v>
      </c>
      <c r="D7" t="n" s="5">
        <v>0</v>
      </c>
      <c r="E7" t="n" s="5">
        <v>0</v>
      </c>
    </row>
    <row r="8" spans="1:5">
      <c r="A8" t="s" s="4">
        <v>831</v>
      </c>
      <c r="B8" t="n" s="7">
        <v>0</v>
      </c>
      <c r="C8" t="n" s="7">
        <v>0</v>
      </c>
      <c r="D8" t="n" s="7">
        <v>0</v>
      </c>
      <c r="E8" t="n"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832</v>
      </c>
      <c r="B1" t="s" s="2">
        <v>691</v>
      </c>
    </row>
    <row r="2" spans="1:2">
      <c r="A2" t="s" s="3">
        <v>809</v>
      </c>
    </row>
    <row r="3" spans="1:2">
      <c r="A3" t="s" s="4">
        <v>817</v>
      </c>
      <c r="B3" t="n" s="7">
        <v>553</v>
      </c>
    </row>
    <row r="4" spans="1:2">
      <c r="A4" t="n" s="5">
        <v>2016</v>
      </c>
      <c r="B4" t="n" s="5">
        <v>1871</v>
      </c>
    </row>
    <row r="5" spans="1:2">
      <c r="A5" t="n" s="5">
        <v>2017</v>
      </c>
      <c r="B5" t="n" s="5">
        <v>1544</v>
      </c>
    </row>
    <row r="6" spans="1:2">
      <c r="A6" t="n" s="5">
        <v>2018</v>
      </c>
      <c r="B6" t="n" s="5">
        <v>1170</v>
      </c>
    </row>
    <row r="7" spans="1:2">
      <c r="A7" t="n" s="5">
        <v>2019</v>
      </c>
      <c r="B7" t="n" s="5">
        <v>847</v>
      </c>
    </row>
    <row r="8" spans="1:2">
      <c r="A8" t="s" s="4">
        <v>818</v>
      </c>
      <c r="B8" t="n" s="5">
        <v>1311</v>
      </c>
    </row>
    <row r="9" spans="1:2">
      <c r="A9" t="s" s="4">
        <v>815</v>
      </c>
    </row>
    <row r="10" spans="1:2">
      <c r="A10" t="s" s="3">
        <v>809</v>
      </c>
    </row>
    <row r="11" spans="1:2">
      <c r="A11" t="s" s="4">
        <v>817</v>
      </c>
      <c r="B11" t="n" s="5">
        <v>229</v>
      </c>
    </row>
    <row r="12" spans="1:2">
      <c r="A12" t="n" s="5">
        <v>2016</v>
      </c>
      <c r="B12" t="n" s="5">
        <v>885</v>
      </c>
    </row>
    <row r="13" spans="1:2">
      <c r="A13" t="n" s="5">
        <v>2017</v>
      </c>
      <c r="B13" t="n" s="5">
        <v>761</v>
      </c>
    </row>
    <row r="14" spans="1:2">
      <c r="A14" t="n" s="5">
        <v>2018</v>
      </c>
      <c r="B14" t="n" s="5">
        <v>649</v>
      </c>
    </row>
    <row r="15" spans="1:2">
      <c r="A15" t="n" s="5">
        <v>2019</v>
      </c>
      <c r="B15" t="n" s="5">
        <v>550</v>
      </c>
    </row>
    <row r="16" spans="1:2">
      <c r="A16" t="s" s="4">
        <v>818</v>
      </c>
      <c r="B16" t="n" s="7">
        <v>26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833</v>
      </c>
      <c r="B1" t="s" s="2">
        <v>1</v>
      </c>
    </row>
    <row r="2" spans="1:3">
      <c r="B2" t="s" s="2">
        <v>2</v>
      </c>
      <c r="C2" t="s" s="2">
        <v>25</v>
      </c>
    </row>
    <row r="3" spans="1:3">
      <c r="A3" t="s" s="3">
        <v>834</v>
      </c>
    </row>
    <row r="4" spans="1:3">
      <c r="A4" t="s" s="4">
        <v>835</v>
      </c>
      <c r="B4" t="n" s="7">
        <v>0</v>
      </c>
      <c r="C4" t="n" s="7">
        <v>0</v>
      </c>
    </row>
    <row r="5" spans="1:3">
      <c r="A5" t="s" s="4">
        <v>836</v>
      </c>
      <c r="B5" t="n" s="7">
        <v>0</v>
      </c>
      <c r="C5" t="n" s="7">
        <v>0</v>
      </c>
    </row>
    <row r="6" spans="1:3">
      <c r="A6" t="s" s="4">
        <v>524</v>
      </c>
    </row>
    <row r="7" spans="1:3">
      <c r="A7" t="s" s="3">
        <v>834</v>
      </c>
    </row>
    <row r="8" spans="1:3">
      <c r="A8" t="s" s="4">
        <v>837</v>
      </c>
      <c r="B8" t="n" s="5">
        <v>2012</v>
      </c>
    </row>
    <row r="9" spans="1:3">
      <c r="A9" t="s" s="4">
        <v>534</v>
      </c>
    </row>
    <row r="10" spans="1:3">
      <c r="A10" t="s" s="3">
        <v>834</v>
      </c>
    </row>
    <row r="11" spans="1:3">
      <c r="A11" t="s" s="4">
        <v>837</v>
      </c>
      <c r="B11" t="n" s="5">
        <v>20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38</v>
      </c>
      <c r="B1" t="s" s="2">
        <v>1</v>
      </c>
      <c r="C1" t="s" s="2">
        <v>797</v>
      </c>
    </row>
    <row r="2" spans="1:3">
      <c r="B2" t="s" s="2">
        <v>2</v>
      </c>
      <c r="C2" t="s" s="2">
        <v>25</v>
      </c>
    </row>
    <row r="3" spans="1:3">
      <c r="A3" t="s" s="3">
        <v>839</v>
      </c>
    </row>
    <row r="4" spans="1:3">
      <c r="A4" t="s" s="4">
        <v>840</v>
      </c>
      <c r="B4" t="s" s="4">
        <v>841</v>
      </c>
    </row>
    <row r="5" spans="1:3">
      <c r="A5" t="s" s="4">
        <v>842</v>
      </c>
      <c r="B5" t="n" s="7">
        <v>2000</v>
      </c>
    </row>
    <row r="6" spans="1:3">
      <c r="A6" t="s" s="4">
        <v>843</v>
      </c>
    </row>
    <row r="7" spans="1:3">
      <c r="A7" t="s" s="3">
        <v>839</v>
      </c>
    </row>
    <row r="8" spans="1:3">
      <c r="A8" t="s" s="4">
        <v>844</v>
      </c>
      <c r="C8" t="n" s="7">
        <v>166</v>
      </c>
    </row>
    <row r="9" spans="1:3">
      <c r="A9" t="s" s="4">
        <v>845</v>
      </c>
      <c r="B9" t="n" s="5">
        <v>138</v>
      </c>
    </row>
    <row r="10" spans="1:3">
      <c r="A10" t="s" s="4">
        <v>846</v>
      </c>
      <c r="B10" t="n" s="5">
        <v>1800</v>
      </c>
    </row>
    <row r="11" spans="1:3">
      <c r="A11" t="s" s="4">
        <v>847</v>
      </c>
    </row>
    <row r="12" spans="1:3">
      <c r="A12" t="s" s="3">
        <v>839</v>
      </c>
    </row>
    <row r="13" spans="1:3">
      <c r="A13" t="s" s="4">
        <v>848</v>
      </c>
      <c r="C13" t="n" s="7">
        <v>113</v>
      </c>
    </row>
    <row r="14" spans="1:3">
      <c r="A14" t="s" s="4">
        <v>845</v>
      </c>
      <c r="B14" t="n" s="5">
        <v>70</v>
      </c>
    </row>
    <row r="15" spans="1:3">
      <c r="A15" t="s" s="4">
        <v>846</v>
      </c>
      <c r="B15" t="n" s="7">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9</v>
      </c>
      <c r="B1" t="s" s="2">
        <v>70</v>
      </c>
      <c r="D1" t="s" s="2">
        <v>1</v>
      </c>
    </row>
    <row r="2" spans="1:5">
      <c r="B2" t="s" s="2">
        <v>2</v>
      </c>
      <c r="C2" t="s" s="2">
        <v>71</v>
      </c>
      <c r="D2" t="s" s="2">
        <v>2</v>
      </c>
      <c r="E2" t="s" s="2">
        <v>71</v>
      </c>
    </row>
    <row r="3" spans="1:5">
      <c r="A3" t="s" s="4">
        <v>843</v>
      </c>
    </row>
    <row r="4" spans="1:5">
      <c r="A4" t="s" s="3">
        <v>839</v>
      </c>
    </row>
    <row r="5" spans="1:5">
      <c r="A5" t="s" s="4">
        <v>850</v>
      </c>
      <c r="B5" t="n" s="7">
        <v>193</v>
      </c>
      <c r="C5" t="n" s="7">
        <v>137</v>
      </c>
      <c r="D5" t="n" s="7">
        <v>579</v>
      </c>
      <c r="E5" t="n" s="7">
        <v>410</v>
      </c>
    </row>
    <row r="6" spans="1:5">
      <c r="A6" t="s" s="4">
        <v>851</v>
      </c>
      <c r="B6" t="n" s="5">
        <v>488</v>
      </c>
      <c r="C6" t="n" s="5">
        <v>476</v>
      </c>
      <c r="D6" t="n" s="5">
        <v>1463</v>
      </c>
      <c r="E6" t="n" s="5">
        <v>1426</v>
      </c>
    </row>
    <row r="7" spans="1:5">
      <c r="A7" t="s" s="4">
        <v>852</v>
      </c>
      <c r="B7" t="n" s="5">
        <v>-756</v>
      </c>
      <c r="C7" t="n" s="5">
        <v>-746</v>
      </c>
      <c r="D7" t="n" s="5">
        <v>-2268</v>
      </c>
      <c r="E7" t="n" s="5">
        <v>-2236</v>
      </c>
    </row>
    <row r="8" spans="1:5">
      <c r="A8" t="s" s="4">
        <v>853</v>
      </c>
      <c r="B8" t="n" s="5">
        <v>328</v>
      </c>
      <c r="C8" t="n" s="5">
        <v>164</v>
      </c>
      <c r="D8" t="n" s="5">
        <v>982</v>
      </c>
      <c r="E8" t="n" s="5">
        <v>490</v>
      </c>
    </row>
    <row r="9" spans="1:5">
      <c r="A9" t="s" s="4">
        <v>854</v>
      </c>
      <c r="B9" t="n" s="5">
        <v>-70</v>
      </c>
      <c r="C9" t="n" s="5">
        <v>-71</v>
      </c>
      <c r="D9" t="n" s="5">
        <v>-210</v>
      </c>
      <c r="E9" t="n" s="5">
        <v>-212</v>
      </c>
    </row>
    <row r="10" spans="1:5">
      <c r="A10" t="s" s="4">
        <v>855</v>
      </c>
      <c r="B10" t="n" s="5">
        <v>183</v>
      </c>
      <c r="C10" t="n" s="5">
        <v>-40</v>
      </c>
      <c r="D10" t="n" s="5">
        <v>546</v>
      </c>
      <c r="E10" t="n" s="5">
        <v>-122</v>
      </c>
    </row>
    <row r="11" spans="1:5">
      <c r="A11" t="s" s="4">
        <v>847</v>
      </c>
    </row>
    <row r="12" spans="1:5">
      <c r="A12" t="s" s="3">
        <v>839</v>
      </c>
    </row>
    <row r="13" spans="1:5">
      <c r="A13" t="s" s="4">
        <v>850</v>
      </c>
      <c r="B13" t="n" s="5">
        <v>15</v>
      </c>
      <c r="C13" t="n" s="5">
        <v>19</v>
      </c>
      <c r="D13" t="n" s="5">
        <v>44</v>
      </c>
      <c r="E13" t="n" s="5">
        <v>56</v>
      </c>
    </row>
    <row r="14" spans="1:5">
      <c r="A14" t="s" s="4">
        <v>851</v>
      </c>
      <c r="B14" t="n" s="5">
        <v>28</v>
      </c>
      <c r="C14" t="n" s="5">
        <v>32</v>
      </c>
      <c r="D14" t="n" s="5">
        <v>83</v>
      </c>
      <c r="E14" t="n" s="5">
        <v>99</v>
      </c>
    </row>
    <row r="15" spans="1:5">
      <c r="A15" t="s" s="4">
        <v>852</v>
      </c>
      <c r="B15" t="n" s="5">
        <v>0</v>
      </c>
      <c r="C15" t="n" s="5">
        <v>0</v>
      </c>
      <c r="D15" t="n" s="5">
        <v>0</v>
      </c>
      <c r="E15" t="n" s="5">
        <v>0</v>
      </c>
    </row>
    <row r="16" spans="1:5">
      <c r="A16" t="s" s="4">
        <v>853</v>
      </c>
      <c r="B16" t="n" s="5">
        <v>13</v>
      </c>
      <c r="C16" t="n" s="5">
        <v>4</v>
      </c>
      <c r="D16" t="n" s="5">
        <v>40</v>
      </c>
      <c r="E16" t="n" s="5">
        <v>9</v>
      </c>
    </row>
    <row r="17" spans="1:5">
      <c r="A17" t="s" s="4">
        <v>854</v>
      </c>
      <c r="B17" t="n" s="5">
        <v>0</v>
      </c>
      <c r="C17" t="n" s="5">
        <v>-1</v>
      </c>
      <c r="D17" t="n" s="5">
        <v>0</v>
      </c>
      <c r="E17" t="n" s="5">
        <v>-4</v>
      </c>
    </row>
    <row r="18" spans="1:5">
      <c r="A18" t="s" s="4">
        <v>855</v>
      </c>
      <c r="B18" t="n" s="7">
        <v>56</v>
      </c>
      <c r="C18" t="n" s="7">
        <v>54</v>
      </c>
      <c r="D18" t="n" s="7">
        <v>167</v>
      </c>
      <c r="E18" t="n" s="7">
        <v>1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6</v>
      </c>
      <c r="B1" t="s" s="2">
        <v>857</v>
      </c>
      <c r="C1" t="s" s="2">
        <v>858</v>
      </c>
    </row>
    <row r="2" spans="1:3">
      <c r="A2" t="s" s="3">
        <v>859</v>
      </c>
    </row>
    <row r="3" spans="1:3">
      <c r="A3" t="s" s="4">
        <v>860</v>
      </c>
      <c r="B3" t="n" s="7">
        <v>50</v>
      </c>
    </row>
    <row r="4" spans="1:3">
      <c r="A4" t="s" s="4">
        <v>861</v>
      </c>
      <c r="B4" t="n" s="7">
        <v>49</v>
      </c>
    </row>
    <row r="5" spans="1:3">
      <c r="A5" t="s" s="4">
        <v>862</v>
      </c>
      <c r="B5" t="s" s="4">
        <v>863</v>
      </c>
    </row>
    <row r="6" spans="1:3">
      <c r="A6" t="s" s="4">
        <v>864</v>
      </c>
      <c r="B6" t="s" s="4">
        <v>865</v>
      </c>
    </row>
    <row r="7" spans="1:3">
      <c r="A7" t="s" s="4">
        <v>866</v>
      </c>
    </row>
    <row r="8" spans="1:3">
      <c r="A8" t="s" s="3">
        <v>859</v>
      </c>
    </row>
    <row r="9" spans="1:3">
      <c r="A9" t="s" s="4">
        <v>867</v>
      </c>
      <c r="C9" t="s" s="4">
        <v>8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9</v>
      </c>
      <c r="B1" t="s" s="2">
        <v>70</v>
      </c>
      <c r="D1" t="s" s="2">
        <v>1</v>
      </c>
    </row>
    <row r="2" spans="1:5">
      <c r="B2" t="s" s="2">
        <v>2</v>
      </c>
      <c r="C2" t="s" s="2">
        <v>71</v>
      </c>
      <c r="D2" t="s" s="2">
        <v>2</v>
      </c>
      <c r="E2" t="s" s="2">
        <v>71</v>
      </c>
    </row>
    <row r="3" spans="1:5">
      <c r="A3" t="s" s="3">
        <v>269</v>
      </c>
    </row>
    <row r="4" spans="1:5">
      <c r="A4" t="s" s="4">
        <v>116</v>
      </c>
      <c r="B4" t="n" s="7">
        <v>7528</v>
      </c>
      <c r="C4" t="n" s="7">
        <v>6235</v>
      </c>
      <c r="D4" t="n" s="7">
        <v>20110</v>
      </c>
      <c r="E4" t="n" s="7">
        <v>17041</v>
      </c>
    </row>
    <row r="5" spans="1:5">
      <c r="A5" t="s" s="4">
        <v>870</v>
      </c>
      <c r="B5" t="n" s="5">
        <v>-66</v>
      </c>
      <c r="C5" t="n" s="5">
        <v>-64</v>
      </c>
      <c r="D5" t="n" s="5">
        <v>-177</v>
      </c>
      <c r="E5" t="n" s="5">
        <v>-193</v>
      </c>
    </row>
    <row r="6" spans="1:5">
      <c r="A6" t="s" s="4">
        <v>871</v>
      </c>
      <c r="B6" t="n" s="7">
        <v>7462</v>
      </c>
      <c r="C6" t="n" s="7">
        <v>6171</v>
      </c>
      <c r="D6" t="n" s="7">
        <v>19933</v>
      </c>
      <c r="E6" t="n" s="7">
        <v>16848</v>
      </c>
    </row>
    <row r="7" spans="1:5">
      <c r="A7" t="s" s="4">
        <v>872</v>
      </c>
      <c r="B7" t="n" s="5">
        <v>19337</v>
      </c>
      <c r="C7" t="n" s="5">
        <v>16059</v>
      </c>
      <c r="D7" t="n" s="5">
        <v>19537</v>
      </c>
      <c r="E7" t="n" s="5">
        <v>16058</v>
      </c>
    </row>
    <row r="8" spans="1:5">
      <c r="A8" t="s" s="4">
        <v>873</v>
      </c>
      <c r="B8" t="n" s="5">
        <v>31</v>
      </c>
      <c r="C8" t="n" s="5">
        <v>23</v>
      </c>
      <c r="D8" t="n" s="5">
        <v>28</v>
      </c>
      <c r="E8" t="n" s="5">
        <v>22</v>
      </c>
    </row>
    <row r="9" spans="1:5">
      <c r="A9" t="s" s="4">
        <v>874</v>
      </c>
      <c r="B9" t="n" s="5">
        <v>19368</v>
      </c>
      <c r="C9" t="n" s="5">
        <v>16082</v>
      </c>
      <c r="D9" t="n" s="5">
        <v>19565</v>
      </c>
      <c r="E9" t="n" s="5">
        <v>16080</v>
      </c>
    </row>
    <row r="10" spans="1:5">
      <c r="A10" t="s" s="4">
        <v>875</v>
      </c>
      <c r="B10" t="n" s="8">
        <v>0.39</v>
      </c>
      <c r="C10" t="n" s="8">
        <v>0.38</v>
      </c>
      <c r="D10" t="n" s="8">
        <v>1.02</v>
      </c>
      <c r="E10" t="n" s="8">
        <v>1.05</v>
      </c>
    </row>
    <row r="11" spans="1:5">
      <c r="A11" t="s" s="4">
        <v>876</v>
      </c>
      <c r="B11" t="n" s="8">
        <v>0.39</v>
      </c>
      <c r="C11" t="n" s="8">
        <v>0.38</v>
      </c>
      <c r="D11" t="n" s="8">
        <v>1.02</v>
      </c>
      <c r="E11" t="n" s="8">
        <v>1.05</v>
      </c>
    </row>
    <row r="12" spans="1:5">
      <c r="A12" t="s" s="4">
        <v>877</v>
      </c>
      <c r="B12" t="n" s="5">
        <v>565</v>
      </c>
      <c r="C12" t="n" s="5">
        <v>554</v>
      </c>
      <c r="D12" t="n" s="5">
        <v>550</v>
      </c>
      <c r="E12" t="n" s="5">
        <v>5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6</v>
      </c>
      <c r="B1" t="s" s="2">
        <v>70</v>
      </c>
      <c r="D1" t="s" s="2">
        <v>1</v>
      </c>
    </row>
    <row r="2" spans="1:5">
      <c r="B2" t="s" s="2">
        <v>2</v>
      </c>
      <c r="C2" t="s" s="2">
        <v>71</v>
      </c>
      <c r="D2" t="s" s="2">
        <v>2</v>
      </c>
      <c r="E2" t="s" s="2">
        <v>71</v>
      </c>
    </row>
    <row r="3" spans="1:5">
      <c r="A3" t="s" s="3">
        <v>197</v>
      </c>
    </row>
    <row r="4" spans="1:5">
      <c r="A4" t="s" s="4">
        <v>198</v>
      </c>
      <c r="B4" t="n" s="8">
        <v>0.2</v>
      </c>
      <c r="C4" t="n" s="8">
        <v>0.2</v>
      </c>
      <c r="D4" t="n" s="8">
        <v>0.6</v>
      </c>
      <c r="E4" t="n" s="8">
        <v>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8</v>
      </c>
      <c r="B1" t="s" s="2">
        <v>70</v>
      </c>
      <c r="D1" t="s" s="2">
        <v>1</v>
      </c>
    </row>
    <row r="2" spans="1:5">
      <c r="B2" t="s" s="2">
        <v>2</v>
      </c>
      <c r="C2" t="s" s="2">
        <v>71</v>
      </c>
      <c r="D2" t="s" s="2">
        <v>2</v>
      </c>
      <c r="E2" t="s" s="2">
        <v>71</v>
      </c>
    </row>
    <row r="3" spans="1:5">
      <c r="A3" t="s" s="3">
        <v>879</v>
      </c>
    </row>
    <row r="4" spans="1:5">
      <c r="A4" t="s" s="4">
        <v>696</v>
      </c>
      <c r="D4" t="n" s="7">
        <v>-14462</v>
      </c>
      <c r="E4" t="n" s="7">
        <v>-9955</v>
      </c>
    </row>
    <row r="5" spans="1:5">
      <c r="A5" t="s" s="4">
        <v>880</v>
      </c>
      <c r="B5" t="n" s="7">
        <v>191</v>
      </c>
      <c r="C5" t="n" s="7">
        <v>-253</v>
      </c>
      <c r="D5" t="n" s="5">
        <v>-517</v>
      </c>
      <c r="E5" t="n" s="5">
        <v>3054</v>
      </c>
    </row>
    <row r="6" spans="1:5">
      <c r="A6" t="s" s="4">
        <v>701</v>
      </c>
      <c r="B6" t="n" s="5">
        <v>-14979</v>
      </c>
      <c r="C6" t="n" s="5">
        <v>-6901</v>
      </c>
      <c r="D6" t="n" s="5">
        <v>-14979</v>
      </c>
      <c r="E6" t="n" s="5">
        <v>-6901</v>
      </c>
    </row>
    <row r="7" spans="1:5">
      <c r="A7" t="s" s="4">
        <v>881</v>
      </c>
    </row>
    <row r="8" spans="1:5">
      <c r="A8" t="s" s="3">
        <v>879</v>
      </c>
    </row>
    <row r="9" spans="1:5">
      <c r="A9" t="s" s="4">
        <v>696</v>
      </c>
      <c r="D9" t="n" s="5">
        <v>1711</v>
      </c>
      <c r="E9" t="n" s="5">
        <v>-1472</v>
      </c>
    </row>
    <row r="10" spans="1:5">
      <c r="A10" t="s" s="4">
        <v>880</v>
      </c>
      <c r="D10" t="n" s="5">
        <v>-756</v>
      </c>
      <c r="E10" t="n" s="5">
        <v>2869</v>
      </c>
    </row>
    <row r="11" spans="1:5">
      <c r="A11" t="s" s="4">
        <v>701</v>
      </c>
      <c r="B11" t="n" s="5">
        <v>955</v>
      </c>
      <c r="C11" t="n" s="5">
        <v>1397</v>
      </c>
      <c r="D11" t="n" s="5">
        <v>955</v>
      </c>
      <c r="E11" t="n" s="5">
        <v>1397</v>
      </c>
    </row>
    <row r="12" spans="1:5">
      <c r="A12" t="s" s="4">
        <v>882</v>
      </c>
    </row>
    <row r="13" spans="1:5">
      <c r="A13" t="s" s="3">
        <v>879</v>
      </c>
    </row>
    <row r="14" spans="1:5">
      <c r="A14" t="s" s="4">
        <v>696</v>
      </c>
      <c r="D14" t="n" s="5">
        <v>-157</v>
      </c>
      <c r="E14" t="n" s="5">
        <v>0</v>
      </c>
    </row>
    <row r="15" spans="1:5">
      <c r="A15" t="s" s="4">
        <v>880</v>
      </c>
      <c r="D15" t="n" s="5">
        <v>-288</v>
      </c>
      <c r="E15" t="n" s="5">
        <v>0</v>
      </c>
    </row>
    <row r="16" spans="1:5">
      <c r="A16" t="s" s="4">
        <v>701</v>
      </c>
      <c r="B16" t="n" s="5">
        <v>-445</v>
      </c>
      <c r="C16" t="n" s="5">
        <v>0</v>
      </c>
      <c r="D16" t="n" s="5">
        <v>-445</v>
      </c>
      <c r="E16" t="n" s="5">
        <v>0</v>
      </c>
    </row>
    <row r="17" spans="1:5">
      <c r="A17" t="s" s="4">
        <v>883</v>
      </c>
    </row>
    <row r="18" spans="1:5">
      <c r="A18" t="s" s="3">
        <v>879</v>
      </c>
    </row>
    <row r="19" spans="1:5">
      <c r="A19" t="s" s="4">
        <v>696</v>
      </c>
      <c r="D19" t="n" s="5">
        <v>-16016</v>
      </c>
      <c r="E19" t="n" s="5">
        <v>-8483</v>
      </c>
    </row>
    <row r="20" spans="1:5">
      <c r="A20" t="s" s="4">
        <v>880</v>
      </c>
      <c r="D20" t="n" s="5">
        <v>527</v>
      </c>
      <c r="E20" t="n" s="5">
        <v>185</v>
      </c>
    </row>
    <row r="21" spans="1:5">
      <c r="A21" t="s" s="4">
        <v>701</v>
      </c>
      <c r="B21" t="n" s="7">
        <v>-15489</v>
      </c>
      <c r="C21" t="n" s="7">
        <v>-8298</v>
      </c>
      <c r="D21" t="n" s="7">
        <v>-15489</v>
      </c>
      <c r="E21" t="n" s="7">
        <v>-82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4</v>
      </c>
      <c r="B1" t="s" s="2">
        <v>70</v>
      </c>
      <c r="D1" t="s" s="2">
        <v>1</v>
      </c>
    </row>
    <row r="2" spans="1:5">
      <c r="B2" t="s" s="2">
        <v>2</v>
      </c>
      <c r="C2" t="s" s="2">
        <v>71</v>
      </c>
      <c r="D2" t="s" s="2">
        <v>2</v>
      </c>
      <c r="E2" t="s" s="2">
        <v>71</v>
      </c>
    </row>
    <row r="3" spans="1:5">
      <c r="A3" t="s" s="3">
        <v>885</v>
      </c>
    </row>
    <row r="4" spans="1:5">
      <c r="A4" t="s" s="4">
        <v>95</v>
      </c>
      <c r="B4" t="n" s="7">
        <v>296</v>
      </c>
      <c r="C4" t="n" s="7">
        <v>0</v>
      </c>
      <c r="D4" t="n" s="7">
        <v>568</v>
      </c>
      <c r="E4" t="n" s="7">
        <v>557</v>
      </c>
    </row>
    <row r="5" spans="1:5">
      <c r="A5" t="s" s="4">
        <v>886</v>
      </c>
      <c r="B5" t="n" s="5">
        <v>341</v>
      </c>
      <c r="C5" t="n" s="5">
        <v>168</v>
      </c>
      <c r="D5" t="n" s="5">
        <v>1022</v>
      </c>
      <c r="E5" t="n" s="5">
        <v>499</v>
      </c>
    </row>
    <row r="6" spans="1:5">
      <c r="A6" t="s" s="4">
        <v>887</v>
      </c>
      <c r="B6" t="n" s="5">
        <v>-70</v>
      </c>
      <c r="C6" t="n" s="5">
        <v>-72</v>
      </c>
      <c r="D6" t="n" s="5">
        <v>-210</v>
      </c>
      <c r="E6" t="n" s="5">
        <v>-216</v>
      </c>
    </row>
    <row r="7" spans="1:5">
      <c r="A7" t="s" s="4">
        <v>114</v>
      </c>
      <c r="B7" t="n" s="5">
        <v>10307</v>
      </c>
      <c r="C7" t="n" s="5">
        <v>8499</v>
      </c>
      <c r="D7" t="n" s="5">
        <v>27315</v>
      </c>
      <c r="E7" t="n" s="5">
        <v>22857</v>
      </c>
    </row>
    <row r="8" spans="1:5">
      <c r="A8" t="s" s="4">
        <v>137</v>
      </c>
      <c r="B8" t="n" s="5">
        <v>-2779</v>
      </c>
      <c r="C8" t="n" s="5">
        <v>-2264</v>
      </c>
      <c r="D8" t="n" s="5">
        <v>-7205</v>
      </c>
      <c r="E8" t="n" s="5">
        <v>-5816</v>
      </c>
    </row>
    <row r="9" spans="1:5">
      <c r="A9" t="s" s="4">
        <v>116</v>
      </c>
      <c r="B9" t="n" s="5">
        <v>7528</v>
      </c>
      <c r="C9" t="n" s="5">
        <v>6235</v>
      </c>
      <c r="D9" t="n" s="5">
        <v>20110</v>
      </c>
      <c r="E9" t="n" s="5">
        <v>17041</v>
      </c>
    </row>
    <row r="10" spans="1:5">
      <c r="A10" t="s" s="4">
        <v>888</v>
      </c>
    </row>
    <row r="11" spans="1:5">
      <c r="A11" t="s" s="3">
        <v>885</v>
      </c>
    </row>
    <row r="12" spans="1:5">
      <c r="A12" t="s" s="4">
        <v>95</v>
      </c>
      <c r="B12" t="n" s="5">
        <v>296</v>
      </c>
      <c r="C12" t="n" s="5">
        <v>0</v>
      </c>
      <c r="D12" t="n" s="5">
        <v>568</v>
      </c>
      <c r="E12" t="n" s="5">
        <v>557</v>
      </c>
    </row>
    <row r="13" spans="1:5">
      <c r="A13" t="s" s="4">
        <v>889</v>
      </c>
      <c r="B13" t="n" s="5">
        <v>-5</v>
      </c>
      <c r="C13" t="n" s="5">
        <v>0</v>
      </c>
      <c r="D13" t="n" s="5">
        <v>-5</v>
      </c>
      <c r="E13" t="n" s="5">
        <v>0</v>
      </c>
    </row>
    <row r="14" spans="1:5">
      <c r="A14" t="s" s="4">
        <v>114</v>
      </c>
      <c r="B14" t="n" s="5">
        <v>291</v>
      </c>
      <c r="C14" t="n" s="5">
        <v>0</v>
      </c>
      <c r="D14" t="n" s="5">
        <v>563</v>
      </c>
      <c r="E14" t="n" s="5">
        <v>557</v>
      </c>
    </row>
    <row r="15" spans="1:5">
      <c r="A15" t="s" s="4">
        <v>137</v>
      </c>
      <c r="B15" t="n" s="5">
        <v>-102</v>
      </c>
      <c r="C15" t="n" s="5">
        <v>0</v>
      </c>
      <c r="D15" t="n" s="5">
        <v>-197</v>
      </c>
      <c r="E15" t="n" s="5">
        <v>-195</v>
      </c>
    </row>
    <row r="16" spans="1:5">
      <c r="A16" t="s" s="4">
        <v>116</v>
      </c>
      <c r="B16" t="n" s="5">
        <v>189</v>
      </c>
      <c r="C16" t="n" s="5">
        <v>0</v>
      </c>
      <c r="D16" t="n" s="5">
        <v>366</v>
      </c>
      <c r="E16" t="n" s="5">
        <v>362</v>
      </c>
    </row>
    <row r="17" spans="1:5">
      <c r="A17" t="s" s="4">
        <v>890</v>
      </c>
    </row>
    <row r="18" spans="1:5">
      <c r="A18" t="s" s="3">
        <v>885</v>
      </c>
    </row>
    <row r="19" spans="1:5">
      <c r="A19" t="s" s="4">
        <v>886</v>
      </c>
      <c r="B19" t="n" s="5">
        <v>-341</v>
      </c>
      <c r="C19" t="n" s="5">
        <v>-168</v>
      </c>
      <c r="D19" t="n" s="5">
        <v>-1022</v>
      </c>
      <c r="E19" t="n" s="5">
        <v>-499</v>
      </c>
    </row>
    <row r="20" spans="1:5">
      <c r="A20" t="s" s="4">
        <v>887</v>
      </c>
      <c r="B20" t="n" s="5">
        <v>70</v>
      </c>
      <c r="C20" t="n" s="5">
        <v>72</v>
      </c>
      <c r="D20" t="n" s="5">
        <v>210</v>
      </c>
      <c r="E20" t="n" s="5">
        <v>216</v>
      </c>
    </row>
    <row r="21" spans="1:5">
      <c r="A21" t="s" s="4">
        <v>114</v>
      </c>
      <c r="B21" t="n" s="5">
        <v>-271</v>
      </c>
      <c r="C21" t="n" s="5">
        <v>-96</v>
      </c>
      <c r="D21" t="n" s="5">
        <v>-812</v>
      </c>
      <c r="E21" t="n" s="5">
        <v>-283</v>
      </c>
    </row>
    <row r="22" spans="1:5">
      <c r="A22" t="s" s="4">
        <v>137</v>
      </c>
      <c r="B22" t="n" s="5">
        <v>95</v>
      </c>
      <c r="C22" t="n" s="5">
        <v>33</v>
      </c>
      <c r="D22" t="n" s="5">
        <v>285</v>
      </c>
      <c r="E22" t="n" s="5">
        <v>98</v>
      </c>
    </row>
    <row r="23" spans="1:5">
      <c r="A23" t="s" s="4">
        <v>116</v>
      </c>
      <c r="B23" t="n" s="7">
        <v>-176</v>
      </c>
      <c r="C23" t="n" s="7">
        <v>-63</v>
      </c>
      <c r="D23" t="n" s="7">
        <v>-527</v>
      </c>
      <c r="E23" t="n" s="7">
        <v>-1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91</v>
      </c>
      <c r="B1" t="s" s="2">
        <v>892</v>
      </c>
      <c r="C1" t="s" s="2">
        <v>2</v>
      </c>
      <c r="D1" t="s" s="2">
        <v>25</v>
      </c>
    </row>
    <row r="2" spans="1:4">
      <c r="A2" t="s" s="3">
        <v>893</v>
      </c>
    </row>
    <row r="3" spans="1:4">
      <c r="A3" t="s" s="4">
        <v>894</v>
      </c>
      <c r="B3" t="s" s="4">
        <v>397</v>
      </c>
    </row>
    <row r="4" spans="1:4">
      <c r="A4" t="s" s="4">
        <v>895</v>
      </c>
      <c r="B4" t="n" s="7">
        <v>29100</v>
      </c>
    </row>
    <row r="5" spans="1:4">
      <c r="A5" t="s" s="4">
        <v>896</v>
      </c>
    </row>
    <row r="6" spans="1:4">
      <c r="A6" t="s" s="3">
        <v>893</v>
      </c>
    </row>
    <row r="7" spans="1:4">
      <c r="A7" t="s" s="4">
        <v>897</v>
      </c>
      <c r="C7" t="n" s="7">
        <v>19440</v>
      </c>
      <c r="D7" t="n" s="7">
        <v>19945</v>
      </c>
    </row>
    <row r="8" spans="1:4">
      <c r="A8" t="s" s="4">
        <v>898</v>
      </c>
      <c r="C8" t="n" s="5">
        <v>685</v>
      </c>
      <c r="D8" t="n" s="5">
        <v>241</v>
      </c>
    </row>
    <row r="9" spans="1:4">
      <c r="A9" t="s" s="4">
        <v>899</v>
      </c>
    </row>
    <row r="10" spans="1:4">
      <c r="A10" t="s" s="3">
        <v>893</v>
      </c>
    </row>
    <row r="11" spans="1:4">
      <c r="A11" t="s" s="4">
        <v>900</v>
      </c>
      <c r="B11" t="n" s="7">
        <v>20000</v>
      </c>
    </row>
    <row r="12" spans="1:4">
      <c r="A12" t="s" s="4">
        <v>901</v>
      </c>
      <c r="B12" t="s" s="4">
        <v>902</v>
      </c>
    </row>
    <row r="13" spans="1:4">
      <c r="A13" t="s" s="4">
        <v>903</v>
      </c>
      <c r="C13" t="n" s="5">
        <v>700</v>
      </c>
    </row>
    <row r="14" spans="1:4">
      <c r="A14" t="s" s="4">
        <v>904</v>
      </c>
    </row>
    <row r="15" spans="1:4">
      <c r="A15" t="s" s="3">
        <v>893</v>
      </c>
    </row>
    <row r="16" spans="1:4">
      <c r="A16" t="s" s="4">
        <v>897</v>
      </c>
      <c r="C16" t="n" s="5">
        <v>19440</v>
      </c>
      <c r="D16" t="n" s="5">
        <v>19945</v>
      </c>
    </row>
    <row r="17" spans="1:4">
      <c r="A17" t="s" s="4">
        <v>905</v>
      </c>
    </row>
    <row r="18" spans="1:4">
      <c r="A18" t="s" s="3">
        <v>893</v>
      </c>
    </row>
    <row r="19" spans="1:4">
      <c r="A19" t="s" s="4">
        <v>898</v>
      </c>
      <c r="C19" t="n" s="7">
        <v>685</v>
      </c>
      <c r="D19" t="n" s="7">
        <v>2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06</v>
      </c>
      <c r="B1" t="s" s="2">
        <v>70</v>
      </c>
      <c r="D1" t="s" s="2">
        <v>1</v>
      </c>
    </row>
    <row r="2" spans="1:6">
      <c r="B2" t="s" s="2">
        <v>2</v>
      </c>
      <c r="C2" t="s" s="2">
        <v>71</v>
      </c>
      <c r="D2" t="s" s="2">
        <v>2</v>
      </c>
      <c r="E2" t="s" s="2">
        <v>71</v>
      </c>
      <c r="F2" t="s" s="2">
        <v>25</v>
      </c>
    </row>
    <row r="3" spans="1:6">
      <c r="A3" t="s" s="3">
        <v>907</v>
      </c>
    </row>
    <row r="4" spans="1:6">
      <c r="A4" t="s" s="4">
        <v>897</v>
      </c>
      <c r="B4" t="n" s="7">
        <v>83691</v>
      </c>
      <c r="D4" t="n" s="7">
        <v>83691</v>
      </c>
      <c r="F4" t="n" s="7">
        <v>57544</v>
      </c>
    </row>
    <row r="5" spans="1:6">
      <c r="A5" t="s" s="4">
        <v>908</v>
      </c>
      <c r="B5" t="n" s="5">
        <v>1264</v>
      </c>
      <c r="D5" t="n" s="5">
        <v>1264</v>
      </c>
      <c r="F5" t="n" s="5">
        <v>788</v>
      </c>
    </row>
    <row r="6" spans="1:6">
      <c r="A6" t="s" s="4">
        <v>898</v>
      </c>
      <c r="B6" t="n" s="5">
        <v>184</v>
      </c>
      <c r="D6" t="n" s="5">
        <v>184</v>
      </c>
      <c r="F6" t="n" s="5">
        <v>112</v>
      </c>
    </row>
    <row r="7" spans="1:6">
      <c r="A7" t="s" s="4">
        <v>909</v>
      </c>
      <c r="B7" t="n" s="5">
        <v>18</v>
      </c>
      <c r="C7" t="n" s="7">
        <v>-10</v>
      </c>
      <c r="D7" t="n" s="5">
        <v>404</v>
      </c>
      <c r="E7" t="n" s="7">
        <v>225</v>
      </c>
    </row>
    <row r="8" spans="1:6">
      <c r="A8" t="s" s="4">
        <v>910</v>
      </c>
    </row>
    <row r="9" spans="1:6">
      <c r="A9" t="s" s="3">
        <v>907</v>
      </c>
    </row>
    <row r="10" spans="1:6">
      <c r="A10" t="s" s="4">
        <v>897</v>
      </c>
      <c r="B10" t="n" s="5">
        <v>38965</v>
      </c>
      <c r="D10" t="n" s="5">
        <v>38965</v>
      </c>
      <c r="F10" t="n" s="5">
        <v>27007</v>
      </c>
    </row>
    <row r="11" spans="1:6">
      <c r="A11" t="s" s="4">
        <v>911</v>
      </c>
    </row>
    <row r="12" spans="1:6">
      <c r="A12" t="s" s="3">
        <v>907</v>
      </c>
    </row>
    <row r="13" spans="1:6">
      <c r="A13" t="s" s="4">
        <v>909</v>
      </c>
      <c r="B13" t="n" s="5">
        <v>339</v>
      </c>
      <c r="C13" t="n" s="5">
        <v>-109</v>
      </c>
      <c r="D13" t="n" s="5">
        <v>476</v>
      </c>
      <c r="E13" t="n" s="5">
        <v>339</v>
      </c>
    </row>
    <row r="14" spans="1:6">
      <c r="A14" t="s" s="4">
        <v>912</v>
      </c>
    </row>
    <row r="15" spans="1:6">
      <c r="A15" t="s" s="3">
        <v>907</v>
      </c>
    </row>
    <row r="16" spans="1:6">
      <c r="A16" t="s" s="4">
        <v>908</v>
      </c>
      <c r="B16" t="n" s="5">
        <v>1264</v>
      </c>
      <c r="D16" t="n" s="5">
        <v>1264</v>
      </c>
      <c r="F16" t="n" s="5">
        <v>788</v>
      </c>
    </row>
    <row r="17" spans="1:6">
      <c r="A17" t="s" s="4">
        <v>913</v>
      </c>
    </row>
    <row r="18" spans="1:6">
      <c r="A18" t="s" s="3">
        <v>907</v>
      </c>
    </row>
    <row r="19" spans="1:6">
      <c r="A19" t="s" s="4">
        <v>898</v>
      </c>
      <c r="B19" t="n" s="5">
        <v>0</v>
      </c>
      <c r="D19" t="n" s="5">
        <v>0</v>
      </c>
      <c r="F19" t="n" s="5">
        <v>0</v>
      </c>
    </row>
    <row r="20" spans="1:6">
      <c r="A20" t="s" s="4">
        <v>914</v>
      </c>
    </row>
    <row r="21" spans="1:6">
      <c r="A21" t="s" s="3">
        <v>907</v>
      </c>
    </row>
    <row r="22" spans="1:6">
      <c r="A22" t="s" s="4">
        <v>897</v>
      </c>
      <c r="B22" t="n" s="5">
        <v>44726</v>
      </c>
      <c r="D22" t="n" s="5">
        <v>44726</v>
      </c>
      <c r="F22" t="n" s="5">
        <v>30537</v>
      </c>
    </row>
    <row r="23" spans="1:6">
      <c r="A23" t="s" s="4">
        <v>915</v>
      </c>
    </row>
    <row r="24" spans="1:6">
      <c r="A24" t="s" s="3">
        <v>907</v>
      </c>
    </row>
    <row r="25" spans="1:6">
      <c r="A25" t="s" s="4">
        <v>909</v>
      </c>
      <c r="B25" t="n" s="5">
        <v>-321</v>
      </c>
      <c r="C25" t="n" s="7">
        <v>99</v>
      </c>
      <c r="D25" t="n" s="5">
        <v>-72</v>
      </c>
      <c r="E25" t="n" s="7">
        <v>-114</v>
      </c>
    </row>
    <row r="26" spans="1:6">
      <c r="A26" t="s" s="4">
        <v>916</v>
      </c>
    </row>
    <row r="27" spans="1:6">
      <c r="A27" t="s" s="3">
        <v>907</v>
      </c>
    </row>
    <row r="28" spans="1:6">
      <c r="A28" t="s" s="4">
        <v>908</v>
      </c>
      <c r="B28" t="n" s="5">
        <v>0</v>
      </c>
      <c r="D28" t="n" s="5">
        <v>0</v>
      </c>
      <c r="F28" t="n" s="5">
        <v>0</v>
      </c>
    </row>
    <row r="29" spans="1:6">
      <c r="A29" t="s" s="4">
        <v>917</v>
      </c>
    </row>
    <row r="30" spans="1:6">
      <c r="A30" t="s" s="3">
        <v>907</v>
      </c>
    </row>
    <row r="31" spans="1:6">
      <c r="A31" t="s" s="4">
        <v>898</v>
      </c>
      <c r="B31" t="n" s="7">
        <v>184</v>
      </c>
      <c r="D31" t="n" s="7">
        <v>184</v>
      </c>
      <c r="F31" t="n" s="7">
        <v>1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18</v>
      </c>
      <c r="B1" t="s" s="2">
        <v>70</v>
      </c>
      <c r="D1" t="s" s="2">
        <v>1</v>
      </c>
    </row>
    <row r="2" spans="1:6">
      <c r="B2" t="s" s="2">
        <v>2</v>
      </c>
      <c r="C2" t="s" s="2">
        <v>71</v>
      </c>
      <c r="D2" t="s" s="2">
        <v>2</v>
      </c>
      <c r="E2" t="s" s="2">
        <v>71</v>
      </c>
      <c r="F2" t="s" s="2">
        <v>25</v>
      </c>
    </row>
    <row r="3" spans="1:6">
      <c r="A3" t="s" s="3">
        <v>919</v>
      </c>
    </row>
    <row r="4" spans="1:6">
      <c r="A4" t="s" s="4">
        <v>897</v>
      </c>
      <c r="B4" t="n" s="7">
        <v>19440</v>
      </c>
      <c r="D4" t="n" s="7">
        <v>19440</v>
      </c>
      <c r="F4" t="n" s="7">
        <v>19945</v>
      </c>
    </row>
    <row r="5" spans="1:6">
      <c r="A5" t="s" s="4">
        <v>908</v>
      </c>
      <c r="B5" t="n" s="5">
        <v>0</v>
      </c>
      <c r="D5" t="n" s="5">
        <v>0</v>
      </c>
      <c r="F5" t="n" s="5">
        <v>0</v>
      </c>
    </row>
    <row r="6" spans="1:6">
      <c r="A6" t="s" s="4">
        <v>898</v>
      </c>
      <c r="B6" t="n" s="5">
        <v>685</v>
      </c>
      <c r="D6" t="n" s="5">
        <v>685</v>
      </c>
      <c r="F6" t="n" s="5">
        <v>241</v>
      </c>
    </row>
    <row r="7" spans="1:6">
      <c r="A7" t="s" s="4">
        <v>920</v>
      </c>
      <c r="B7" t="n" s="5">
        <v>-95</v>
      </c>
      <c r="C7" t="n" s="7">
        <v>0</v>
      </c>
      <c r="D7" t="n" s="5">
        <v>-286</v>
      </c>
      <c r="E7" t="n" s="7">
        <v>0</v>
      </c>
    </row>
    <row r="8" spans="1:6">
      <c r="A8" t="s" s="4">
        <v>921</v>
      </c>
      <c r="B8" t="n" s="5">
        <v>-445</v>
      </c>
      <c r="C8" t="n" s="5">
        <v>-157</v>
      </c>
    </row>
    <row r="9" spans="1:6">
      <c r="A9" t="s" s="4">
        <v>922</v>
      </c>
    </row>
    <row r="10" spans="1:6">
      <c r="A10" t="s" s="3">
        <v>919</v>
      </c>
    </row>
    <row r="11" spans="1:6">
      <c r="A11" t="s" s="4">
        <v>897</v>
      </c>
      <c r="B11" t="n" s="5">
        <v>19440</v>
      </c>
      <c r="D11" t="n" s="5">
        <v>19440</v>
      </c>
      <c r="F11" t="n" s="5">
        <v>19945</v>
      </c>
    </row>
    <row r="12" spans="1:6">
      <c r="A12" t="s" s="4">
        <v>908</v>
      </c>
      <c r="B12" t="n" s="5">
        <v>0</v>
      </c>
      <c r="D12" t="n" s="5">
        <v>0</v>
      </c>
      <c r="F12" t="n" s="5">
        <v>0</v>
      </c>
    </row>
    <row r="13" spans="1:6">
      <c r="A13" t="s" s="4">
        <v>921</v>
      </c>
      <c r="B13" t="n" s="5">
        <v>-445</v>
      </c>
      <c r="C13" t="n" s="5">
        <v>-157</v>
      </c>
    </row>
    <row r="14" spans="1:6">
      <c r="A14" t="s" s="4">
        <v>923</v>
      </c>
    </row>
    <row r="15" spans="1:6">
      <c r="A15" t="s" s="3">
        <v>919</v>
      </c>
    </row>
    <row r="16" spans="1:6">
      <c r="A16" t="s" s="4">
        <v>924</v>
      </c>
      <c r="B16" t="n" s="5">
        <v>95</v>
      </c>
      <c r="C16" t="n" s="7">
        <v>0</v>
      </c>
      <c r="D16" t="n" s="5">
        <v>286</v>
      </c>
      <c r="E16" t="n" s="7">
        <v>0</v>
      </c>
    </row>
    <row r="17" spans="1:6">
      <c r="A17" t="s" s="4">
        <v>925</v>
      </c>
    </row>
    <row r="18" spans="1:6">
      <c r="A18" t="s" s="3">
        <v>919</v>
      </c>
    </row>
    <row r="19" spans="1:6">
      <c r="A19" t="s" s="4">
        <v>898</v>
      </c>
      <c r="B19" t="n" s="7">
        <v>685</v>
      </c>
      <c r="D19" t="n" s="7">
        <v>685</v>
      </c>
      <c r="F19" t="n" s="7">
        <v>2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21"/>
    <col customWidth="1" max="9" min="9" width="21"/>
  </cols>
  <sheetData>
    <row r="1" spans="1:9">
      <c r="A1" t="s" s="1">
        <v>926</v>
      </c>
      <c r="B1" t="s" s="2">
        <v>927</v>
      </c>
      <c r="C1" t="s" s="2">
        <v>928</v>
      </c>
      <c r="D1" t="s" s="2">
        <v>929</v>
      </c>
      <c r="E1" t="s" s="2">
        <v>930</v>
      </c>
      <c r="F1" t="s" s="2">
        <v>931</v>
      </c>
      <c r="G1" t="s" s="2">
        <v>613</v>
      </c>
      <c r="H1" t="s" s="2">
        <v>694</v>
      </c>
      <c r="I1" t="s" s="2">
        <v>614</v>
      </c>
    </row>
    <row r="2" spans="1:9">
      <c r="A2" t="s" s="3">
        <v>932</v>
      </c>
    </row>
    <row r="3" spans="1:9">
      <c r="A3" t="s" s="4">
        <v>933</v>
      </c>
      <c r="G3" t="n" s="7">
        <v>1525000</v>
      </c>
      <c r="H3" t="n" s="7">
        <v>6105000</v>
      </c>
    </row>
    <row r="4" spans="1:9">
      <c r="A4" t="s" s="4">
        <v>934</v>
      </c>
      <c r="G4" t="n" s="5">
        <v>0</v>
      </c>
      <c r="I4" t="n" s="7">
        <v>0</v>
      </c>
    </row>
    <row r="5" spans="1:9">
      <c r="A5" t="s" s="4">
        <v>935</v>
      </c>
      <c r="G5" t="n" s="5">
        <v>36768000</v>
      </c>
      <c r="I5" t="n" s="5">
        <v>56191000</v>
      </c>
    </row>
    <row r="6" spans="1:9">
      <c r="A6" t="s" s="4">
        <v>936</v>
      </c>
      <c r="G6" t="n" s="5">
        <v>380000</v>
      </c>
      <c r="I6" t="n" s="5">
        <v>998000</v>
      </c>
    </row>
    <row r="7" spans="1:9">
      <c r="A7" t="s" s="4">
        <v>937</v>
      </c>
      <c r="G7" t="n" s="5">
        <v>5800000</v>
      </c>
      <c r="I7" t="n" s="5">
        <v>5500000</v>
      </c>
    </row>
    <row r="8" spans="1:9">
      <c r="A8" t="s" s="4">
        <v>938</v>
      </c>
      <c r="G8" t="n" s="5">
        <v>0</v>
      </c>
      <c r="I8" t="n" s="5">
        <v>0</v>
      </c>
    </row>
    <row r="9" spans="1:9">
      <c r="A9" t="s" s="4">
        <v>939</v>
      </c>
    </row>
    <row r="10" spans="1:9">
      <c r="A10" t="s" s="3">
        <v>932</v>
      </c>
    </row>
    <row r="11" spans="1:9">
      <c r="A11" t="s" s="4">
        <v>940</v>
      </c>
      <c r="G11" t="n" s="5">
        <v>334764000</v>
      </c>
      <c r="I11" t="n" s="5">
        <v>315071000</v>
      </c>
    </row>
    <row r="12" spans="1:9">
      <c r="A12" t="s" s="4">
        <v>941</v>
      </c>
    </row>
    <row r="13" spans="1:9">
      <c r="A13" t="s" s="3">
        <v>932</v>
      </c>
    </row>
    <row r="14" spans="1:9">
      <c r="A14" t="s" s="4">
        <v>940</v>
      </c>
      <c r="G14" t="n" s="5">
        <v>0</v>
      </c>
      <c r="I14" t="n" s="5">
        <v>0</v>
      </c>
    </row>
    <row r="15" spans="1:9">
      <c r="A15" t="s" s="4">
        <v>942</v>
      </c>
    </row>
    <row r="16" spans="1:9">
      <c r="A16" t="s" s="3">
        <v>932</v>
      </c>
    </row>
    <row r="17" spans="1:9">
      <c r="A17" t="s" s="4">
        <v>943</v>
      </c>
      <c r="B17" t="n" s="7">
        <v>0</v>
      </c>
    </row>
    <row r="18" spans="1:9">
      <c r="A18" t="s" s="4">
        <v>944</v>
      </c>
      <c r="B18" t="n" s="7">
        <v>3900000</v>
      </c>
    </row>
    <row r="19" spans="1:9">
      <c r="A19" t="s" s="4">
        <v>945</v>
      </c>
      <c r="B19" t="s" s="4">
        <v>946</v>
      </c>
    </row>
    <row r="20" spans="1:9">
      <c r="A20" t="s" s="4">
        <v>947</v>
      </c>
      <c r="B20" t="s" s="4">
        <v>948</v>
      </c>
    </row>
    <row r="21" spans="1:9">
      <c r="A21" t="s" s="4">
        <v>933</v>
      </c>
      <c r="G21" t="n" s="5">
        <v>1525000</v>
      </c>
      <c r="H21" t="n" s="5">
        <v>635000</v>
      </c>
    </row>
    <row r="22" spans="1:9">
      <c r="A22" t="s" s="4">
        <v>949</v>
      </c>
    </row>
    <row r="23" spans="1:9">
      <c r="A23" t="s" s="3">
        <v>932</v>
      </c>
    </row>
    <row r="24" spans="1:9">
      <c r="A24" t="s" s="4">
        <v>943</v>
      </c>
      <c r="C24" t="n" s="7">
        <v>0</v>
      </c>
    </row>
    <row r="25" spans="1:9">
      <c r="A25" t="s" s="4">
        <v>944</v>
      </c>
      <c r="C25" t="n" s="7">
        <v>13800000</v>
      </c>
    </row>
    <row r="26" spans="1:9">
      <c r="A26" t="s" s="4">
        <v>947</v>
      </c>
      <c r="C26" t="s" s="4">
        <v>950</v>
      </c>
    </row>
    <row r="27" spans="1:9">
      <c r="A27" t="s" s="4">
        <v>933</v>
      </c>
      <c r="G27" t="n" s="5">
        <v>0</v>
      </c>
      <c r="H27" t="n" s="5">
        <v>5470000</v>
      </c>
    </row>
    <row r="28" spans="1:9">
      <c r="A28" t="s" s="4">
        <v>951</v>
      </c>
      <c r="C28" t="s" s="4">
        <v>952</v>
      </c>
    </row>
    <row r="29" spans="1:9">
      <c r="A29" t="s" s="4">
        <v>953</v>
      </c>
    </row>
    <row r="30" spans="1:9">
      <c r="A30" t="s" s="3">
        <v>932</v>
      </c>
    </row>
    <row r="31" spans="1:9">
      <c r="A31" t="s" s="4">
        <v>943</v>
      </c>
      <c r="D31" t="n" s="7">
        <v>0</v>
      </c>
    </row>
    <row r="32" spans="1:9">
      <c r="A32" t="s" s="4">
        <v>944</v>
      </c>
      <c r="D32" t="n" s="7">
        <v>360000</v>
      </c>
    </row>
    <row r="33" spans="1:9">
      <c r="A33" t="s" s="4">
        <v>947</v>
      </c>
      <c r="D33" t="s" s="4">
        <v>954</v>
      </c>
    </row>
    <row r="34" spans="1:9">
      <c r="A34" t="s" s="4">
        <v>933</v>
      </c>
      <c r="G34" t="n" s="5">
        <v>0</v>
      </c>
      <c r="H34" t="n" s="7">
        <v>0</v>
      </c>
    </row>
    <row r="35" spans="1:9">
      <c r="A35" t="s" s="4">
        <v>951</v>
      </c>
      <c r="D35" t="s" s="4">
        <v>955</v>
      </c>
    </row>
    <row r="36" spans="1:9">
      <c r="A36" t="s" s="4">
        <v>956</v>
      </c>
    </row>
    <row r="37" spans="1:9">
      <c r="A37" t="s" s="3">
        <v>932</v>
      </c>
    </row>
    <row r="38" spans="1:9">
      <c r="A38" t="s" s="4">
        <v>945</v>
      </c>
      <c r="E38" t="s" s="4">
        <v>957</v>
      </c>
    </row>
    <row r="39" spans="1:9">
      <c r="A39" t="s" s="4">
        <v>947</v>
      </c>
      <c r="E39" t="s" s="4">
        <v>958</v>
      </c>
    </row>
    <row r="40" spans="1:9">
      <c r="A40" t="s" s="4">
        <v>959</v>
      </c>
      <c r="F40" t="n" s="7">
        <v>959000</v>
      </c>
    </row>
    <row r="41" spans="1:9">
      <c r="A41" t="s" s="4">
        <v>960</v>
      </c>
      <c r="G41" t="n" s="5">
        <v>0</v>
      </c>
    </row>
    <row r="42" spans="1:9">
      <c r="A42" t="s" s="4">
        <v>961</v>
      </c>
      <c r="E42" t="n" s="7">
        <v>0</v>
      </c>
    </row>
    <row r="43" spans="1:9">
      <c r="A43" t="s" s="4">
        <v>962</v>
      </c>
      <c r="E43" t="n" s="7">
        <v>1700000</v>
      </c>
    </row>
    <row r="44" spans="1:9">
      <c r="A44" t="s" s="4">
        <v>963</v>
      </c>
    </row>
    <row r="45" spans="1:9">
      <c r="A45" t="s" s="3">
        <v>932</v>
      </c>
    </row>
    <row r="46" spans="1:9">
      <c r="A46" t="s" s="4">
        <v>935</v>
      </c>
      <c r="G46" t="n" s="7">
        <v>32800000</v>
      </c>
    </row>
    <row r="47" spans="1:9">
      <c r="A47" t="s" s="4">
        <v>555</v>
      </c>
    </row>
    <row r="48" spans="1:9">
      <c r="A48" t="s" s="3">
        <v>932</v>
      </c>
    </row>
    <row r="49" spans="1:9">
      <c r="A49" t="s" s="4">
        <v>621</v>
      </c>
      <c r="G49" t="n" s="5">
        <v>2</v>
      </c>
    </row>
    <row r="50" spans="1:9">
      <c r="A50" t="s" s="4">
        <v>622</v>
      </c>
      <c r="G50" t="n" s="5">
        <v>1</v>
      </c>
    </row>
    <row r="51" spans="1:9">
      <c r="A51" t="s" s="4">
        <v>964</v>
      </c>
      <c r="G51" t="n" s="7">
        <v>4000000</v>
      </c>
    </row>
    <row r="52" spans="1:9">
      <c r="A52" t="s" s="4">
        <v>935</v>
      </c>
      <c r="G52" t="n" s="5">
        <v>363000</v>
      </c>
      <c r="I52" t="n" s="5">
        <v>5931000</v>
      </c>
    </row>
    <row r="53" spans="1:9">
      <c r="A53" t="s" s="4">
        <v>936</v>
      </c>
      <c r="G53" t="n" s="7">
        <v>0</v>
      </c>
      <c r="I53" t="n"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5</v>
      </c>
      <c r="B1" t="s" s="2">
        <v>2</v>
      </c>
      <c r="C1" t="s" s="2">
        <v>25</v>
      </c>
    </row>
    <row r="2" spans="1:3">
      <c r="A2" t="s" s="3">
        <v>966</v>
      </c>
    </row>
    <row r="3" spans="1:3">
      <c r="A3" t="s" s="4">
        <v>967</v>
      </c>
      <c r="B3" t="n" s="7">
        <v>333500</v>
      </c>
      <c r="C3" t="n" s="7">
        <v>314283</v>
      </c>
    </row>
    <row r="4" spans="1:3">
      <c r="A4" t="s" s="4">
        <v>939</v>
      </c>
    </row>
    <row r="5" spans="1:3">
      <c r="A5" t="s" s="3">
        <v>966</v>
      </c>
    </row>
    <row r="6" spans="1:3">
      <c r="A6" t="s" s="4">
        <v>967</v>
      </c>
      <c r="B6" t="n" s="5">
        <v>333500</v>
      </c>
      <c r="C6" t="n" s="5">
        <v>314283</v>
      </c>
    </row>
    <row r="7" spans="1:3">
      <c r="A7" t="s" s="4">
        <v>40</v>
      </c>
      <c r="B7" t="n" s="5">
        <v>334764</v>
      </c>
      <c r="C7" t="n" s="5">
        <v>315071</v>
      </c>
    </row>
    <row r="8" spans="1:3">
      <c r="A8" t="s" s="3">
        <v>968</v>
      </c>
    </row>
    <row r="9" spans="1:3">
      <c r="A9" t="s" s="4">
        <v>51</v>
      </c>
      <c r="B9" t="n" s="5">
        <v>6825</v>
      </c>
      <c r="C9" t="n" s="5">
        <v>6894</v>
      </c>
    </row>
    <row r="10" spans="1:3">
      <c r="A10" t="s" s="4">
        <v>969</v>
      </c>
    </row>
    <row r="11" spans="1:3">
      <c r="A11" t="s" s="3">
        <v>966</v>
      </c>
    </row>
    <row r="12" spans="1:3">
      <c r="A12" t="s" s="4">
        <v>967</v>
      </c>
      <c r="B12" t="n" s="5">
        <v>4945</v>
      </c>
      <c r="C12" t="n" s="5">
        <v>4845</v>
      </c>
    </row>
    <row r="13" spans="1:3">
      <c r="A13" t="s" s="4">
        <v>970</v>
      </c>
    </row>
    <row r="14" spans="1:3">
      <c r="A14" t="s" s="3">
        <v>966</v>
      </c>
    </row>
    <row r="15" spans="1:3">
      <c r="A15" t="s" s="4">
        <v>967</v>
      </c>
      <c r="B15" t="n" s="5">
        <v>105371</v>
      </c>
      <c r="C15" t="n" s="5">
        <v>121844</v>
      </c>
    </row>
    <row r="16" spans="1:3">
      <c r="A16" t="s" s="4">
        <v>971</v>
      </c>
    </row>
    <row r="17" spans="1:3">
      <c r="A17" t="s" s="3">
        <v>966</v>
      </c>
    </row>
    <row r="18" spans="1:3">
      <c r="A18" t="s" s="4">
        <v>967</v>
      </c>
      <c r="B18" t="n" s="5">
        <v>108420</v>
      </c>
      <c r="C18" t="n" s="5">
        <v>102774</v>
      </c>
    </row>
    <row r="19" spans="1:3">
      <c r="A19" t="s" s="4">
        <v>972</v>
      </c>
    </row>
    <row r="20" spans="1:3">
      <c r="A20" t="s" s="3">
        <v>966</v>
      </c>
    </row>
    <row r="21" spans="1:3">
      <c r="A21" t="s" s="4">
        <v>967</v>
      </c>
      <c r="B21" t="n" s="5">
        <v>13544</v>
      </c>
      <c r="C21" t="n" s="5">
        <v>13643</v>
      </c>
    </row>
    <row r="22" spans="1:3">
      <c r="A22" t="s" s="4">
        <v>973</v>
      </c>
    </row>
    <row r="23" spans="1:3">
      <c r="A23" t="s" s="3">
        <v>966</v>
      </c>
    </row>
    <row r="24" spans="1:3">
      <c r="A24" t="s" s="4">
        <v>967</v>
      </c>
      <c r="B24" t="n" s="5">
        <v>3303</v>
      </c>
      <c r="C24" t="n" s="5">
        <v>3725</v>
      </c>
    </row>
    <row r="25" spans="1:3">
      <c r="A25" t="s" s="4">
        <v>974</v>
      </c>
    </row>
    <row r="26" spans="1:3">
      <c r="A26" t="s" s="3">
        <v>966</v>
      </c>
    </row>
    <row r="27" spans="1:3">
      <c r="A27" t="s" s="4">
        <v>967</v>
      </c>
      <c r="B27" t="n" s="5">
        <v>87913</v>
      </c>
      <c r="C27" t="n" s="5">
        <v>54440</v>
      </c>
    </row>
    <row r="28" spans="1:3">
      <c r="A28" t="s" s="4">
        <v>975</v>
      </c>
    </row>
    <row r="29" spans="1:3">
      <c r="A29" t="s" s="3">
        <v>966</v>
      </c>
    </row>
    <row r="30" spans="1:3">
      <c r="A30" t="s" s="4">
        <v>967</v>
      </c>
      <c r="B30" t="n" s="5">
        <v>9020</v>
      </c>
      <c r="C30" t="n" s="5">
        <v>11675</v>
      </c>
    </row>
    <row r="31" spans="1:3">
      <c r="A31" t="s" s="4">
        <v>976</v>
      </c>
    </row>
    <row r="32" spans="1:3">
      <c r="A32" t="s" s="3">
        <v>966</v>
      </c>
    </row>
    <row r="33" spans="1:3">
      <c r="A33" t="s" s="4">
        <v>967</v>
      </c>
      <c r="B33" t="n" s="5">
        <v>984</v>
      </c>
      <c r="C33" t="n" s="5">
        <v>1337</v>
      </c>
    </row>
    <row r="34" spans="1:3">
      <c r="A34" t="s" s="4">
        <v>977</v>
      </c>
    </row>
    <row r="35" spans="1:3">
      <c r="A35" t="s" s="3">
        <v>966</v>
      </c>
    </row>
    <row r="36" spans="1:3">
      <c r="A36" t="s" s="4">
        <v>978</v>
      </c>
      <c r="B36" t="n" s="5">
        <v>1264</v>
      </c>
      <c r="C36" t="n" s="5">
        <v>788</v>
      </c>
    </row>
    <row r="37" spans="1:3">
      <c r="A37" t="s" s="4">
        <v>979</v>
      </c>
    </row>
    <row r="38" spans="1:3">
      <c r="A38" t="s" s="3">
        <v>968</v>
      </c>
    </row>
    <row r="39" spans="1:3">
      <c r="A39" t="s" s="4">
        <v>980</v>
      </c>
      <c r="B39" t="n" s="5">
        <v>5956</v>
      </c>
      <c r="C39" t="n" s="5">
        <v>6541</v>
      </c>
    </row>
    <row r="40" spans="1:3">
      <c r="A40" t="s" s="4">
        <v>981</v>
      </c>
    </row>
    <row r="41" spans="1:3">
      <c r="A41" t="s" s="3">
        <v>968</v>
      </c>
    </row>
    <row r="42" spans="1:3">
      <c r="A42" t="s" s="4">
        <v>980</v>
      </c>
      <c r="B42" t="n" s="5">
        <v>685</v>
      </c>
      <c r="C42" t="n" s="5">
        <v>241</v>
      </c>
    </row>
    <row r="43" spans="1:3">
      <c r="A43" t="s" s="4">
        <v>982</v>
      </c>
    </row>
    <row r="44" spans="1:3">
      <c r="A44" t="s" s="3">
        <v>968</v>
      </c>
    </row>
    <row r="45" spans="1:3">
      <c r="A45" t="s" s="4">
        <v>980</v>
      </c>
      <c r="B45" t="n" s="5">
        <v>184</v>
      </c>
      <c r="C45" t="n" s="5">
        <v>112</v>
      </c>
    </row>
    <row r="46" spans="1:3">
      <c r="A46" t="s" s="4">
        <v>983</v>
      </c>
    </row>
    <row r="47" spans="1:3">
      <c r="A47" t="s" s="3">
        <v>966</v>
      </c>
    </row>
    <row r="48" spans="1:3">
      <c r="A48" t="s" s="4">
        <v>967</v>
      </c>
      <c r="B48" t="n" s="5">
        <v>14949</v>
      </c>
      <c r="C48" t="n" s="5">
        <v>17857</v>
      </c>
    </row>
    <row r="49" spans="1:3">
      <c r="A49" t="s" s="4">
        <v>40</v>
      </c>
      <c r="B49" t="n" s="5">
        <v>14949</v>
      </c>
      <c r="C49" t="n" s="5">
        <v>17857</v>
      </c>
    </row>
    <row r="50" spans="1:3">
      <c r="A50" t="s" s="3">
        <v>968</v>
      </c>
    </row>
    <row r="51" spans="1:3">
      <c r="A51" t="s" s="4">
        <v>51</v>
      </c>
      <c r="B51" t="n" s="5">
        <v>0</v>
      </c>
      <c r="C51" t="n" s="5">
        <v>0</v>
      </c>
    </row>
    <row r="52" spans="1:3">
      <c r="A52" t="s" s="4">
        <v>984</v>
      </c>
    </row>
    <row r="53" spans="1:3">
      <c r="A53" t="s" s="3">
        <v>966</v>
      </c>
    </row>
    <row r="54" spans="1:3">
      <c r="A54" t="s" s="4">
        <v>967</v>
      </c>
      <c r="B54" t="n" s="5">
        <v>4945</v>
      </c>
      <c r="C54" t="n" s="5">
        <v>4845</v>
      </c>
    </row>
    <row r="55" spans="1:3">
      <c r="A55" t="s" s="4">
        <v>985</v>
      </c>
    </row>
    <row r="56" spans="1:3">
      <c r="A56" t="s" s="3">
        <v>966</v>
      </c>
    </row>
    <row r="57" spans="1:3">
      <c r="A57" t="s" s="4">
        <v>967</v>
      </c>
      <c r="B57" t="n" s="5">
        <v>0</v>
      </c>
      <c r="C57" t="n" s="5">
        <v>0</v>
      </c>
    </row>
    <row r="58" spans="1:3">
      <c r="A58" t="s" s="4">
        <v>986</v>
      </c>
    </row>
    <row r="59" spans="1:3">
      <c r="A59" t="s" s="3">
        <v>966</v>
      </c>
    </row>
    <row r="60" spans="1:3">
      <c r="A60" t="s" s="4">
        <v>967</v>
      </c>
      <c r="B60" t="n" s="5">
        <v>0</v>
      </c>
      <c r="C60" t="n" s="5">
        <v>0</v>
      </c>
    </row>
    <row r="61" spans="1:3">
      <c r="A61" t="s" s="4">
        <v>987</v>
      </c>
    </row>
    <row r="62" spans="1:3">
      <c r="A62" t="s" s="3">
        <v>966</v>
      </c>
    </row>
    <row r="63" spans="1:3">
      <c r="A63" t="s" s="4">
        <v>967</v>
      </c>
      <c r="B63" t="n" s="5">
        <v>0</v>
      </c>
      <c r="C63" t="n" s="5">
        <v>0</v>
      </c>
    </row>
    <row r="64" spans="1:3">
      <c r="A64" t="s" s="4">
        <v>988</v>
      </c>
    </row>
    <row r="65" spans="1:3">
      <c r="A65" t="s" s="3">
        <v>966</v>
      </c>
    </row>
    <row r="66" spans="1:3">
      <c r="A66" t="s" s="4">
        <v>967</v>
      </c>
      <c r="B66" t="n" s="5">
        <v>0</v>
      </c>
      <c r="C66" t="n" s="5">
        <v>0</v>
      </c>
    </row>
    <row r="67" spans="1:3">
      <c r="A67" t="s" s="4">
        <v>989</v>
      </c>
    </row>
    <row r="68" spans="1:3">
      <c r="A68" t="s" s="3">
        <v>966</v>
      </c>
    </row>
    <row r="69" spans="1:3">
      <c r="A69" t="s" s="4">
        <v>967</v>
      </c>
      <c r="B69" t="n" s="5">
        <v>0</v>
      </c>
      <c r="C69" t="n" s="5">
        <v>0</v>
      </c>
    </row>
    <row r="70" spans="1:3">
      <c r="A70" t="s" s="4">
        <v>990</v>
      </c>
    </row>
    <row r="71" spans="1:3">
      <c r="A71" t="s" s="3">
        <v>966</v>
      </c>
    </row>
    <row r="72" spans="1:3">
      <c r="A72" t="s" s="4">
        <v>967</v>
      </c>
      <c r="B72" t="n" s="5">
        <v>9020</v>
      </c>
      <c r="C72" t="n" s="5">
        <v>11675</v>
      </c>
    </row>
    <row r="73" spans="1:3">
      <c r="A73" t="s" s="4">
        <v>991</v>
      </c>
    </row>
    <row r="74" spans="1:3">
      <c r="A74" t="s" s="3">
        <v>966</v>
      </c>
    </row>
    <row r="75" spans="1:3">
      <c r="A75" t="s" s="4">
        <v>967</v>
      </c>
      <c r="B75" t="n" s="5">
        <v>984</v>
      </c>
      <c r="C75" t="n" s="5">
        <v>1337</v>
      </c>
    </row>
    <row r="76" spans="1:3">
      <c r="A76" t="s" s="4">
        <v>992</v>
      </c>
    </row>
    <row r="77" spans="1:3">
      <c r="A77" t="s" s="3">
        <v>966</v>
      </c>
    </row>
    <row r="78" spans="1:3">
      <c r="A78" t="s" s="4">
        <v>978</v>
      </c>
      <c r="B78" t="n" s="5">
        <v>0</v>
      </c>
      <c r="C78" t="n" s="5">
        <v>0</v>
      </c>
    </row>
    <row r="79" spans="1:3">
      <c r="A79" t="s" s="4">
        <v>993</v>
      </c>
    </row>
    <row r="80" spans="1:3">
      <c r="A80" t="s" s="3">
        <v>968</v>
      </c>
    </row>
    <row r="81" spans="1:3">
      <c r="A81" t="s" s="4">
        <v>980</v>
      </c>
      <c r="B81" t="n" s="5">
        <v>0</v>
      </c>
      <c r="C81" t="n" s="5">
        <v>0</v>
      </c>
    </row>
    <row r="82" spans="1:3">
      <c r="A82" t="s" s="4">
        <v>994</v>
      </c>
    </row>
    <row r="83" spans="1:3">
      <c r="A83" t="s" s="3">
        <v>968</v>
      </c>
    </row>
    <row r="84" spans="1:3">
      <c r="A84" t="s" s="4">
        <v>980</v>
      </c>
      <c r="B84" t="n" s="5">
        <v>0</v>
      </c>
      <c r="C84" t="n" s="5">
        <v>0</v>
      </c>
    </row>
    <row r="85" spans="1:3">
      <c r="A85" t="s" s="4">
        <v>995</v>
      </c>
    </row>
    <row r="86" spans="1:3">
      <c r="A86" t="s" s="3">
        <v>968</v>
      </c>
    </row>
    <row r="87" spans="1:3">
      <c r="A87" t="s" s="4">
        <v>980</v>
      </c>
      <c r="B87" t="n" s="5">
        <v>0</v>
      </c>
      <c r="C87" t="n" s="5">
        <v>0</v>
      </c>
    </row>
    <row r="88" spans="1:3">
      <c r="A88" t="s" s="4">
        <v>996</v>
      </c>
    </row>
    <row r="89" spans="1:3">
      <c r="A89" t="s" s="3">
        <v>966</v>
      </c>
    </row>
    <row r="90" spans="1:3">
      <c r="A90" t="s" s="4">
        <v>967</v>
      </c>
      <c r="B90" t="n" s="5">
        <v>318551</v>
      </c>
      <c r="C90" t="n" s="5">
        <v>296426</v>
      </c>
    </row>
    <row r="91" spans="1:3">
      <c r="A91" t="s" s="4">
        <v>40</v>
      </c>
      <c r="B91" t="n" s="5">
        <v>319815</v>
      </c>
      <c r="C91" t="n" s="5">
        <v>297214</v>
      </c>
    </row>
    <row r="92" spans="1:3">
      <c r="A92" t="s" s="3">
        <v>968</v>
      </c>
    </row>
    <row r="93" spans="1:3">
      <c r="A93" t="s" s="4">
        <v>51</v>
      </c>
      <c r="B93" t="n" s="5">
        <v>869</v>
      </c>
      <c r="C93" t="n" s="5">
        <v>353</v>
      </c>
    </row>
    <row r="94" spans="1:3">
      <c r="A94" t="s" s="4">
        <v>997</v>
      </c>
    </row>
    <row r="95" spans="1:3">
      <c r="A95" t="s" s="3">
        <v>966</v>
      </c>
    </row>
    <row r="96" spans="1:3">
      <c r="A96" t="s" s="4">
        <v>967</v>
      </c>
      <c r="B96" t="n" s="5">
        <v>0</v>
      </c>
      <c r="C96" t="n" s="5">
        <v>0</v>
      </c>
    </row>
    <row r="97" spans="1:3">
      <c r="A97" t="s" s="4">
        <v>998</v>
      </c>
    </row>
    <row r="98" spans="1:3">
      <c r="A98" t="s" s="3">
        <v>966</v>
      </c>
    </row>
    <row r="99" spans="1:3">
      <c r="A99" t="s" s="4">
        <v>967</v>
      </c>
      <c r="B99" t="n" s="5">
        <v>105371</v>
      </c>
      <c r="C99" t="n" s="5">
        <v>121844</v>
      </c>
    </row>
    <row r="100" spans="1:3">
      <c r="A100" t="s" s="4">
        <v>999</v>
      </c>
    </row>
    <row r="101" spans="1:3">
      <c r="A101" t="s" s="3">
        <v>966</v>
      </c>
    </row>
    <row r="102" spans="1:3">
      <c r="A102" t="s" s="4">
        <v>967</v>
      </c>
      <c r="B102" t="n" s="5">
        <v>108420</v>
      </c>
      <c r="C102" t="n" s="5">
        <v>102774</v>
      </c>
    </row>
    <row r="103" spans="1:3">
      <c r="A103" t="s" s="4">
        <v>1000</v>
      </c>
    </row>
    <row r="104" spans="1:3">
      <c r="A104" t="s" s="3">
        <v>966</v>
      </c>
    </row>
    <row r="105" spans="1:3">
      <c r="A105" t="s" s="4">
        <v>967</v>
      </c>
      <c r="B105" t="n" s="5">
        <v>13544</v>
      </c>
      <c r="C105" t="n" s="5">
        <v>13643</v>
      </c>
    </row>
    <row r="106" spans="1:3">
      <c r="A106" t="s" s="4">
        <v>1001</v>
      </c>
    </row>
    <row r="107" spans="1:3">
      <c r="A107" t="s" s="3">
        <v>966</v>
      </c>
    </row>
    <row r="108" spans="1:3">
      <c r="A108" t="s" s="4">
        <v>967</v>
      </c>
      <c r="B108" t="n" s="5">
        <v>3303</v>
      </c>
      <c r="C108" t="n" s="5">
        <v>3725</v>
      </c>
    </row>
    <row r="109" spans="1:3">
      <c r="A109" t="s" s="4">
        <v>1002</v>
      </c>
    </row>
    <row r="110" spans="1:3">
      <c r="A110" t="s" s="3">
        <v>966</v>
      </c>
    </row>
    <row r="111" spans="1:3">
      <c r="A111" t="s" s="4">
        <v>967</v>
      </c>
      <c r="B111" t="n" s="5">
        <v>87913</v>
      </c>
      <c r="C111" t="n" s="5">
        <v>54440</v>
      </c>
    </row>
    <row r="112" spans="1:3">
      <c r="A112" t="s" s="4">
        <v>1003</v>
      </c>
    </row>
    <row r="113" spans="1:3">
      <c r="A113" t="s" s="3">
        <v>966</v>
      </c>
    </row>
    <row r="114" spans="1:3">
      <c r="A114" t="s" s="4">
        <v>967</v>
      </c>
      <c r="B114" t="n" s="5">
        <v>0</v>
      </c>
      <c r="C114" t="n" s="5">
        <v>0</v>
      </c>
    </row>
    <row r="115" spans="1:3">
      <c r="A115" t="s" s="4">
        <v>1004</v>
      </c>
    </row>
    <row r="116" spans="1:3">
      <c r="A116" t="s" s="3">
        <v>966</v>
      </c>
    </row>
    <row r="117" spans="1:3">
      <c r="A117" t="s" s="4">
        <v>967</v>
      </c>
      <c r="B117" t="n" s="5">
        <v>0</v>
      </c>
      <c r="C117" t="n" s="5">
        <v>0</v>
      </c>
    </row>
    <row r="118" spans="1:3">
      <c r="A118" t="s" s="4">
        <v>1005</v>
      </c>
    </row>
    <row r="119" spans="1:3">
      <c r="A119" t="s" s="3">
        <v>966</v>
      </c>
    </row>
    <row r="120" spans="1:3">
      <c r="A120" t="s" s="4">
        <v>978</v>
      </c>
      <c r="B120" t="n" s="5">
        <v>1264</v>
      </c>
      <c r="C120" t="n" s="5">
        <v>788</v>
      </c>
    </row>
    <row r="121" spans="1:3">
      <c r="A121" t="s" s="4">
        <v>1006</v>
      </c>
    </row>
    <row r="122" spans="1:3">
      <c r="A122" t="s" s="3">
        <v>968</v>
      </c>
    </row>
    <row r="123" spans="1:3">
      <c r="A123" t="s" s="4">
        <v>980</v>
      </c>
      <c r="B123" t="n" s="5">
        <v>0</v>
      </c>
      <c r="C123" t="n" s="5">
        <v>0</v>
      </c>
    </row>
    <row r="124" spans="1:3">
      <c r="A124" t="s" s="4">
        <v>1007</v>
      </c>
    </row>
    <row r="125" spans="1:3">
      <c r="A125" t="s" s="3">
        <v>968</v>
      </c>
    </row>
    <row r="126" spans="1:3">
      <c r="A126" t="s" s="4">
        <v>980</v>
      </c>
      <c r="B126" t="n" s="5">
        <v>685</v>
      </c>
      <c r="C126" t="n" s="5">
        <v>241</v>
      </c>
    </row>
    <row r="127" spans="1:3">
      <c r="A127" t="s" s="4">
        <v>1008</v>
      </c>
    </row>
    <row r="128" spans="1:3">
      <c r="A128" t="s" s="3">
        <v>968</v>
      </c>
    </row>
    <row r="129" spans="1:3">
      <c r="A129" t="s" s="4">
        <v>980</v>
      </c>
      <c r="B129" t="n" s="5">
        <v>184</v>
      </c>
      <c r="C129" t="n" s="5">
        <v>112</v>
      </c>
    </row>
    <row r="130" spans="1:3">
      <c r="A130" t="s" s="4">
        <v>1009</v>
      </c>
    </row>
    <row r="131" spans="1:3">
      <c r="A131" t="s" s="3">
        <v>966</v>
      </c>
    </row>
    <row r="132" spans="1:3">
      <c r="A132" t="s" s="4">
        <v>967</v>
      </c>
      <c r="B132" t="n" s="5">
        <v>0</v>
      </c>
      <c r="C132" t="n" s="5">
        <v>0</v>
      </c>
    </row>
    <row r="133" spans="1:3">
      <c r="A133" t="s" s="4">
        <v>40</v>
      </c>
      <c r="B133" t="n" s="5">
        <v>0</v>
      </c>
      <c r="C133" t="n" s="5">
        <v>0</v>
      </c>
    </row>
    <row r="134" spans="1:3">
      <c r="A134" t="s" s="3">
        <v>968</v>
      </c>
    </row>
    <row r="135" spans="1:3">
      <c r="A135" t="s" s="4">
        <v>51</v>
      </c>
      <c r="B135" t="n" s="5">
        <v>5956</v>
      </c>
      <c r="C135" t="n" s="5">
        <v>6541</v>
      </c>
    </row>
    <row r="136" spans="1:3">
      <c r="A136" t="s" s="4">
        <v>1010</v>
      </c>
    </row>
    <row r="137" spans="1:3">
      <c r="A137" t="s" s="3">
        <v>966</v>
      </c>
    </row>
    <row r="138" spans="1:3">
      <c r="A138" t="s" s="4">
        <v>967</v>
      </c>
      <c r="B138" t="n" s="5">
        <v>0</v>
      </c>
      <c r="C138" t="n" s="5">
        <v>0</v>
      </c>
    </row>
    <row r="139" spans="1:3">
      <c r="A139" t="s" s="4">
        <v>1011</v>
      </c>
    </row>
    <row r="140" spans="1:3">
      <c r="A140" t="s" s="3">
        <v>966</v>
      </c>
    </row>
    <row r="141" spans="1:3">
      <c r="A141" t="s" s="4">
        <v>967</v>
      </c>
      <c r="B141" t="n" s="5">
        <v>0</v>
      </c>
      <c r="C141" t="n" s="5">
        <v>0</v>
      </c>
    </row>
    <row r="142" spans="1:3">
      <c r="A142" t="s" s="4">
        <v>1012</v>
      </c>
    </row>
    <row r="143" spans="1:3">
      <c r="A143" t="s" s="3">
        <v>966</v>
      </c>
    </row>
    <row r="144" spans="1:3">
      <c r="A144" t="s" s="4">
        <v>967</v>
      </c>
      <c r="B144" t="n" s="5">
        <v>0</v>
      </c>
      <c r="C144" t="n" s="5">
        <v>0</v>
      </c>
    </row>
    <row r="145" spans="1:3">
      <c r="A145" t="s" s="4">
        <v>1013</v>
      </c>
    </row>
    <row r="146" spans="1:3">
      <c r="A146" t="s" s="3">
        <v>966</v>
      </c>
    </row>
    <row r="147" spans="1:3">
      <c r="A147" t="s" s="4">
        <v>967</v>
      </c>
      <c r="B147" t="n" s="5">
        <v>0</v>
      </c>
      <c r="C147" t="n" s="5">
        <v>0</v>
      </c>
    </row>
    <row r="148" spans="1:3">
      <c r="A148" t="s" s="4">
        <v>1014</v>
      </c>
    </row>
    <row r="149" spans="1:3">
      <c r="A149" t="s" s="3">
        <v>966</v>
      </c>
    </row>
    <row r="150" spans="1:3">
      <c r="A150" t="s" s="4">
        <v>967</v>
      </c>
      <c r="B150" t="n" s="5">
        <v>0</v>
      </c>
      <c r="C150" t="n" s="5">
        <v>0</v>
      </c>
    </row>
    <row r="151" spans="1:3">
      <c r="A151" t="s" s="4">
        <v>1015</v>
      </c>
    </row>
    <row r="152" spans="1:3">
      <c r="A152" t="s" s="3">
        <v>966</v>
      </c>
    </row>
    <row r="153" spans="1:3">
      <c r="A153" t="s" s="4">
        <v>967</v>
      </c>
      <c r="B153" t="n" s="5">
        <v>0</v>
      </c>
      <c r="C153" t="n" s="5">
        <v>0</v>
      </c>
    </row>
    <row r="154" spans="1:3">
      <c r="A154" t="s" s="4">
        <v>1016</v>
      </c>
    </row>
    <row r="155" spans="1:3">
      <c r="A155" t="s" s="3">
        <v>966</v>
      </c>
    </row>
    <row r="156" spans="1:3">
      <c r="A156" t="s" s="4">
        <v>967</v>
      </c>
      <c r="B156" t="n" s="5">
        <v>0</v>
      </c>
      <c r="C156" t="n" s="5">
        <v>0</v>
      </c>
    </row>
    <row r="157" spans="1:3">
      <c r="A157" t="s" s="4">
        <v>1017</v>
      </c>
    </row>
    <row r="158" spans="1:3">
      <c r="A158" t="s" s="3">
        <v>966</v>
      </c>
    </row>
    <row r="159" spans="1:3">
      <c r="A159" t="s" s="4">
        <v>967</v>
      </c>
      <c r="B159" t="n" s="5">
        <v>0</v>
      </c>
      <c r="C159" t="n" s="5">
        <v>0</v>
      </c>
    </row>
    <row r="160" spans="1:3">
      <c r="A160" t="s" s="4">
        <v>1018</v>
      </c>
    </row>
    <row r="161" spans="1:3">
      <c r="A161" t="s" s="3">
        <v>966</v>
      </c>
    </row>
    <row r="162" spans="1:3">
      <c r="A162" t="s" s="4">
        <v>978</v>
      </c>
      <c r="B162" t="n" s="5">
        <v>0</v>
      </c>
      <c r="C162" t="n" s="5">
        <v>0</v>
      </c>
    </row>
    <row r="163" spans="1:3">
      <c r="A163" t="s" s="4">
        <v>1019</v>
      </c>
    </row>
    <row r="164" spans="1:3">
      <c r="A164" t="s" s="3">
        <v>968</v>
      </c>
    </row>
    <row r="165" spans="1:3">
      <c r="A165" t="s" s="4">
        <v>980</v>
      </c>
      <c r="B165" t="n" s="5">
        <v>5956</v>
      </c>
      <c r="C165" t="n" s="5">
        <v>6541</v>
      </c>
    </row>
    <row r="166" spans="1:3">
      <c r="A166" t="s" s="4">
        <v>1020</v>
      </c>
    </row>
    <row r="167" spans="1:3">
      <c r="A167" t="s" s="3">
        <v>968</v>
      </c>
    </row>
    <row r="168" spans="1:3">
      <c r="A168" t="s" s="4">
        <v>980</v>
      </c>
      <c r="B168" t="n" s="5">
        <v>0</v>
      </c>
      <c r="C168" t="n" s="5">
        <v>0</v>
      </c>
    </row>
    <row r="169" spans="1:3">
      <c r="A169" t="s" s="4">
        <v>1021</v>
      </c>
    </row>
    <row r="170" spans="1:3">
      <c r="A170" t="s" s="3">
        <v>968</v>
      </c>
    </row>
    <row r="171" spans="1:3">
      <c r="A171" t="s" s="4">
        <v>980</v>
      </c>
      <c r="B171" t="n" s="7">
        <v>0</v>
      </c>
      <c r="C171" t="n"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2</v>
      </c>
      <c r="B1" t="s" s="2">
        <v>1</v>
      </c>
    </row>
    <row r="2" spans="1:3">
      <c r="B2" t="s" s="2">
        <v>2</v>
      </c>
      <c r="C2" t="s" s="2">
        <v>71</v>
      </c>
    </row>
    <row r="3" spans="1:3">
      <c r="A3" t="s" s="3">
        <v>1023</v>
      </c>
    </row>
    <row r="4" spans="1:3">
      <c r="A4" t="s" s="4">
        <v>1024</v>
      </c>
      <c r="B4" t="n" s="7">
        <v>6541</v>
      </c>
      <c r="C4" t="n" s="7">
        <v>501</v>
      </c>
    </row>
    <row r="5" spans="1:3">
      <c r="A5" t="s" s="4">
        <v>1025</v>
      </c>
      <c r="B5" t="n" s="5">
        <v>1525</v>
      </c>
      <c r="C5" t="n" s="5">
        <v>6105</v>
      </c>
    </row>
    <row r="6" spans="1:3">
      <c r="A6" t="s" s="4">
        <v>1026</v>
      </c>
      <c r="B6" t="n" s="5">
        <v>2631</v>
      </c>
      <c r="C6" t="n" s="5">
        <v>310</v>
      </c>
    </row>
    <row r="7" spans="1:3">
      <c r="A7" t="s" s="4">
        <v>1027</v>
      </c>
      <c r="B7" t="n" s="5">
        <v>521</v>
      </c>
      <c r="C7" t="n" s="5">
        <v>373</v>
      </c>
    </row>
    <row r="8" spans="1:3">
      <c r="A8" t="s" s="4">
        <v>1028</v>
      </c>
      <c r="B8" t="n" s="5">
        <v>5956</v>
      </c>
      <c r="C8" t="n" s="5">
        <v>6669</v>
      </c>
    </row>
    <row r="9" spans="1:3">
      <c r="A9" t="s" s="4">
        <v>942</v>
      </c>
    </row>
    <row r="10" spans="1:3">
      <c r="A10" t="s" s="3">
        <v>1023</v>
      </c>
    </row>
    <row r="11" spans="1:3">
      <c r="A11" t="s" s="4">
        <v>1024</v>
      </c>
      <c r="B11" t="n" s="5">
        <v>680</v>
      </c>
      <c r="C11" t="n" s="5">
        <v>0</v>
      </c>
    </row>
    <row r="12" spans="1:3">
      <c r="A12" t="s" s="4">
        <v>1025</v>
      </c>
      <c r="B12" t="n" s="5">
        <v>1525</v>
      </c>
      <c r="C12" t="n" s="5">
        <v>635</v>
      </c>
    </row>
    <row r="13" spans="1:3">
      <c r="A13" t="s" s="4">
        <v>1026</v>
      </c>
      <c r="B13" t="n" s="5">
        <v>1751</v>
      </c>
      <c r="C13" t="n" s="5">
        <v>0</v>
      </c>
    </row>
    <row r="14" spans="1:3">
      <c r="A14" t="s" s="4">
        <v>1027</v>
      </c>
      <c r="B14" t="n" s="5">
        <v>535</v>
      </c>
      <c r="C14" t="n" s="5">
        <v>22</v>
      </c>
    </row>
    <row r="15" spans="1:3">
      <c r="A15" t="s" s="4">
        <v>1028</v>
      </c>
      <c r="B15" t="n" s="5">
        <v>989</v>
      </c>
      <c r="C15" t="n" s="5">
        <v>657</v>
      </c>
    </row>
    <row r="16" spans="1:3">
      <c r="A16" t="s" s="4">
        <v>949</v>
      </c>
    </row>
    <row r="17" spans="1:3">
      <c r="A17" t="s" s="3">
        <v>1023</v>
      </c>
    </row>
    <row r="18" spans="1:3">
      <c r="A18" t="s" s="4">
        <v>1024</v>
      </c>
      <c r="B18" t="n" s="5">
        <v>5503</v>
      </c>
      <c r="C18" t="n" s="5">
        <v>0</v>
      </c>
    </row>
    <row r="19" spans="1:3">
      <c r="A19" t="s" s="4">
        <v>1025</v>
      </c>
      <c r="B19" t="n" s="5">
        <v>0</v>
      </c>
      <c r="C19" t="n" s="5">
        <v>5470</v>
      </c>
    </row>
    <row r="20" spans="1:3">
      <c r="A20" t="s" s="4">
        <v>1026</v>
      </c>
      <c r="B20" t="n" s="5">
        <v>620</v>
      </c>
      <c r="C20" t="n" s="5">
        <v>0</v>
      </c>
    </row>
    <row r="21" spans="1:3">
      <c r="A21" t="s" s="4">
        <v>1027</v>
      </c>
      <c r="B21" t="n" s="5">
        <v>-102</v>
      </c>
      <c r="C21" t="n" s="5">
        <v>197</v>
      </c>
    </row>
    <row r="22" spans="1:3">
      <c r="A22" t="s" s="4">
        <v>1028</v>
      </c>
      <c r="B22" t="n" s="5">
        <v>4781</v>
      </c>
      <c r="C22" t="n" s="5">
        <v>5667</v>
      </c>
    </row>
    <row r="23" spans="1:3">
      <c r="A23" t="s" s="4">
        <v>953</v>
      </c>
    </row>
    <row r="24" spans="1:3">
      <c r="A24" t="s" s="3">
        <v>1023</v>
      </c>
    </row>
    <row r="25" spans="1:3">
      <c r="A25" t="s" s="4">
        <v>1024</v>
      </c>
      <c r="B25" t="n" s="5">
        <v>358</v>
      </c>
      <c r="C25" t="n" s="5">
        <v>501</v>
      </c>
    </row>
    <row r="26" spans="1:3">
      <c r="A26" t="s" s="4">
        <v>1025</v>
      </c>
      <c r="B26" t="n" s="5">
        <v>0</v>
      </c>
      <c r="C26" t="n" s="5">
        <v>0</v>
      </c>
    </row>
    <row r="27" spans="1:3">
      <c r="A27" t="s" s="4">
        <v>1026</v>
      </c>
      <c r="B27" t="n" s="5">
        <v>260</v>
      </c>
      <c r="C27" t="n" s="5">
        <v>310</v>
      </c>
    </row>
    <row r="28" spans="1:3">
      <c r="A28" t="s" s="4">
        <v>1027</v>
      </c>
      <c r="B28" t="n" s="5">
        <v>88</v>
      </c>
      <c r="C28" t="n" s="5">
        <v>154</v>
      </c>
    </row>
    <row r="29" spans="1:3">
      <c r="A29" t="s" s="4">
        <v>1028</v>
      </c>
      <c r="B29" t="n" s="7">
        <v>186</v>
      </c>
      <c r="C29" t="n" s="7">
        <v>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9</v>
      </c>
      <c r="B1" t="s" s="2">
        <v>2</v>
      </c>
      <c r="C1" t="s" s="2">
        <v>25</v>
      </c>
    </row>
    <row r="2" spans="1:3">
      <c r="A2" t="s" s="3">
        <v>1030</v>
      </c>
    </row>
    <row r="3" spans="1:3">
      <c r="A3" t="s" s="4">
        <v>1031</v>
      </c>
      <c r="B3" t="n" s="7">
        <v>32388</v>
      </c>
      <c r="C3" t="n" s="7">
        <v>55193</v>
      </c>
    </row>
    <row r="4" spans="1:3">
      <c r="A4" t="s" s="4">
        <v>40</v>
      </c>
      <c r="B4" t="n" s="5">
        <v>32388</v>
      </c>
      <c r="C4" t="n" s="5">
        <v>55193</v>
      </c>
    </row>
    <row r="5" spans="1:3">
      <c r="A5" t="s" s="4">
        <v>1032</v>
      </c>
    </row>
    <row r="6" spans="1:3">
      <c r="A6" t="s" s="3">
        <v>1030</v>
      </c>
    </row>
    <row r="7" spans="1:3">
      <c r="A7" t="s" s="4">
        <v>1031</v>
      </c>
      <c r="B7" t="n" s="5">
        <v>0</v>
      </c>
      <c r="C7" t="n" s="5">
        <v>0</v>
      </c>
    </row>
    <row r="8" spans="1:3">
      <c r="A8" t="s" s="4">
        <v>40</v>
      </c>
      <c r="B8" t="n" s="5">
        <v>0</v>
      </c>
      <c r="C8" t="n" s="5">
        <v>0</v>
      </c>
    </row>
    <row r="9" spans="1:3">
      <c r="A9" t="s" s="4">
        <v>1033</v>
      </c>
    </row>
    <row r="10" spans="1:3">
      <c r="A10" t="s" s="3">
        <v>1030</v>
      </c>
    </row>
    <row r="11" spans="1:3">
      <c r="A11" t="s" s="4">
        <v>1031</v>
      </c>
      <c r="B11" t="n" s="5">
        <v>0</v>
      </c>
      <c r="C11" t="n" s="5">
        <v>0</v>
      </c>
    </row>
    <row r="12" spans="1:3">
      <c r="A12" t="s" s="4">
        <v>40</v>
      </c>
      <c r="B12" t="n" s="5">
        <v>0</v>
      </c>
      <c r="C12" t="n" s="5">
        <v>0</v>
      </c>
    </row>
    <row r="13" spans="1:3">
      <c r="A13" t="s" s="4">
        <v>1034</v>
      </c>
    </row>
    <row r="14" spans="1:3">
      <c r="A14" t="s" s="3">
        <v>1030</v>
      </c>
    </row>
    <row r="15" spans="1:3">
      <c r="A15" t="s" s="4">
        <v>1031</v>
      </c>
      <c r="B15" t="n" s="5">
        <v>32388</v>
      </c>
      <c r="C15" t="n" s="5">
        <v>55193</v>
      </c>
    </row>
    <row r="16" spans="1:3">
      <c r="A16" t="s" s="4">
        <v>40</v>
      </c>
      <c r="B16" t="n" s="7">
        <v>32388</v>
      </c>
      <c r="C16" t="n" s="7">
        <v>551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5</v>
      </c>
      <c r="B1" t="s" s="2">
        <v>2</v>
      </c>
      <c r="C1" t="s" s="2">
        <v>25</v>
      </c>
    </row>
    <row r="2" spans="1:3">
      <c r="A2" t="s" s="3">
        <v>966</v>
      </c>
    </row>
    <row r="3" spans="1:3">
      <c r="A3" t="s" s="4">
        <v>1036</v>
      </c>
      <c r="B3" t="n" s="7">
        <v>41323</v>
      </c>
      <c r="C3" t="n" s="7">
        <v>54765</v>
      </c>
    </row>
    <row r="4" spans="1:3">
      <c r="A4" t="s" s="3">
        <v>1037</v>
      </c>
    </row>
    <row r="5" spans="1:3">
      <c r="A5" t="s" s="4">
        <v>46</v>
      </c>
      <c r="B5" t="n" s="5">
        <v>491271</v>
      </c>
      <c r="C5" t="n" s="5">
        <v>252593</v>
      </c>
    </row>
    <row r="6" spans="1:3">
      <c r="A6" t="s" s="4">
        <v>1038</v>
      </c>
    </row>
    <row r="7" spans="1:3">
      <c r="A7" t="s" s="3">
        <v>966</v>
      </c>
    </row>
    <row r="8" spans="1:3">
      <c r="A8" t="s" s="4">
        <v>1039</v>
      </c>
      <c r="B8" t="n" s="5">
        <v>108544</v>
      </c>
      <c r="C8" t="n" s="5">
        <v>38565</v>
      </c>
    </row>
    <row r="9" spans="1:3">
      <c r="A9" t="s" s="4">
        <v>1036</v>
      </c>
      <c r="B9" t="n" s="5">
        <v>41323</v>
      </c>
      <c r="C9" t="n" s="5">
        <v>54765</v>
      </c>
    </row>
    <row r="10" spans="1:3">
      <c r="A10" t="s" s="4">
        <v>31</v>
      </c>
      <c r="B10" t="n" s="5">
        <v>9169</v>
      </c>
      <c r="C10" t="n" s="5">
        <v>3374</v>
      </c>
    </row>
    <row r="11" spans="1:3">
      <c r="A11" t="s" s="4">
        <v>34</v>
      </c>
      <c r="B11" t="n" s="5">
        <v>2042152</v>
      </c>
      <c r="C11" t="n" s="5">
        <v>1555033</v>
      </c>
    </row>
    <row r="12" spans="1:3">
      <c r="A12" t="s" s="4">
        <v>1040</v>
      </c>
      <c r="B12" t="n" s="5">
        <v>7592</v>
      </c>
      <c r="C12" t="n" s="5">
        <v>6941</v>
      </c>
    </row>
    <row r="13" spans="1:3">
      <c r="A13" t="s" s="4">
        <v>1041</v>
      </c>
      <c r="B13" t="n" s="5">
        <v>955</v>
      </c>
      <c r="C13" t="n" s="5">
        <v>955</v>
      </c>
    </row>
    <row r="14" spans="1:3">
      <c r="A14" t="s" s="4">
        <v>40</v>
      </c>
      <c r="B14" t="n" s="5">
        <v>2209735</v>
      </c>
      <c r="C14" t="n" s="5">
        <v>1659633</v>
      </c>
    </row>
    <row r="15" spans="1:3">
      <c r="A15" t="s" s="3">
        <v>1037</v>
      </c>
    </row>
    <row r="16" spans="1:3">
      <c r="A16" t="s" s="4">
        <v>1042</v>
      </c>
      <c r="B16" t="n" s="5">
        <v>1881594</v>
      </c>
      <c r="C16" t="n" s="5">
        <v>1608748</v>
      </c>
    </row>
    <row r="17" spans="1:3">
      <c r="A17" t="s" s="4">
        <v>46</v>
      </c>
      <c r="B17" t="n" s="5">
        <v>492950</v>
      </c>
      <c r="C17" t="n" s="5">
        <v>254224</v>
      </c>
    </row>
    <row r="18" spans="1:3">
      <c r="A18" t="s" s="4">
        <v>47</v>
      </c>
      <c r="B18" t="n" s="5">
        <v>2374544</v>
      </c>
      <c r="C18" t="n" s="5">
        <v>1862972</v>
      </c>
    </row>
    <row r="19" spans="1:3">
      <c r="A19" t="s" s="4">
        <v>1043</v>
      </c>
      <c r="B19" t="n" s="5">
        <v>19555</v>
      </c>
      <c r="C19" t="n" s="5">
        <v>38631</v>
      </c>
    </row>
    <row r="20" spans="1:3">
      <c r="A20" t="s" s="4">
        <v>49</v>
      </c>
      <c r="B20" t="n" s="5">
        <v>50125</v>
      </c>
    </row>
    <row r="21" spans="1:3">
      <c r="A21" t="s" s="4">
        <v>51</v>
      </c>
      <c r="B21" t="n" s="5">
        <v>2444224</v>
      </c>
      <c r="C21" t="n" s="5">
        <v>1901603</v>
      </c>
    </row>
    <row r="22" spans="1:3">
      <c r="A22" t="s" s="3">
        <v>1044</v>
      </c>
    </row>
    <row r="23" spans="1:3">
      <c r="A23" t="s" s="4">
        <v>1045</v>
      </c>
      <c r="B23" t="n" s="5">
        <v>-1763</v>
      </c>
      <c r="C23" t="n" s="5">
        <v>-1420</v>
      </c>
    </row>
    <row r="24" spans="1:3">
      <c r="A24" t="s" s="4">
        <v>1046</v>
      </c>
    </row>
    <row r="25" spans="1:3">
      <c r="A25" t="s" s="3">
        <v>966</v>
      </c>
    </row>
    <row r="26" spans="1:3">
      <c r="A26" t="s" s="4">
        <v>1039</v>
      </c>
      <c r="B26" t="n" s="5">
        <v>108544</v>
      </c>
      <c r="C26" t="n" s="5">
        <v>38565</v>
      </c>
    </row>
    <row r="27" spans="1:3">
      <c r="A27" t="s" s="4">
        <v>1036</v>
      </c>
      <c r="B27" t="n" s="5">
        <v>0</v>
      </c>
      <c r="C27" t="n" s="5">
        <v>0</v>
      </c>
    </row>
    <row r="28" spans="1:3">
      <c r="A28" t="s" s="4">
        <v>31</v>
      </c>
      <c r="B28" t="n" s="5">
        <v>0</v>
      </c>
      <c r="C28" t="n" s="5">
        <v>0</v>
      </c>
    </row>
    <row r="29" spans="1:3">
      <c r="A29" t="s" s="4">
        <v>34</v>
      </c>
      <c r="B29" t="n" s="5">
        <v>0</v>
      </c>
      <c r="C29" t="n" s="5">
        <v>0</v>
      </c>
    </row>
    <row r="30" spans="1:3">
      <c r="A30" t="s" s="4">
        <v>1040</v>
      </c>
      <c r="B30" t="n" s="5">
        <v>0</v>
      </c>
      <c r="C30" t="n" s="5">
        <v>0</v>
      </c>
    </row>
    <row r="31" spans="1:3">
      <c r="A31" t="s" s="4">
        <v>1041</v>
      </c>
      <c r="B31" t="n" s="5">
        <v>0</v>
      </c>
      <c r="C31" t="n" s="5">
        <v>0</v>
      </c>
    </row>
    <row r="32" spans="1:3">
      <c r="A32" t="s" s="4">
        <v>40</v>
      </c>
      <c r="B32" t="n" s="5">
        <v>108544</v>
      </c>
      <c r="C32" t="n" s="5">
        <v>38565</v>
      </c>
    </row>
    <row r="33" spans="1:3">
      <c r="A33" t="s" s="3">
        <v>1037</v>
      </c>
    </row>
    <row r="34" spans="1:3">
      <c r="A34" t="s" s="4">
        <v>1042</v>
      </c>
      <c r="B34" t="n" s="5">
        <v>1881594</v>
      </c>
      <c r="C34" t="n" s="5">
        <v>1608748</v>
      </c>
    </row>
    <row r="35" spans="1:3">
      <c r="A35" t="s" s="4">
        <v>46</v>
      </c>
      <c r="B35" t="n" s="5">
        <v>0</v>
      </c>
      <c r="C35" t="n" s="5">
        <v>0</v>
      </c>
    </row>
    <row r="36" spans="1:3">
      <c r="A36" t="s" s="4">
        <v>47</v>
      </c>
      <c r="B36" t="n" s="5">
        <v>1881594</v>
      </c>
      <c r="C36" t="n" s="5">
        <v>1608748</v>
      </c>
    </row>
    <row r="37" spans="1:3">
      <c r="A37" t="s" s="4">
        <v>1043</v>
      </c>
      <c r="B37" t="n" s="5">
        <v>0</v>
      </c>
      <c r="C37" t="n" s="5">
        <v>0</v>
      </c>
    </row>
    <row r="38" spans="1:3">
      <c r="A38" t="s" s="4">
        <v>49</v>
      </c>
      <c r="B38" t="n" s="5">
        <v>0</v>
      </c>
    </row>
    <row r="39" spans="1:3">
      <c r="A39" t="s" s="4">
        <v>51</v>
      </c>
      <c r="B39" t="n" s="5">
        <v>1881594</v>
      </c>
      <c r="C39" t="n" s="5">
        <v>1608748</v>
      </c>
    </row>
    <row r="40" spans="1:3">
      <c r="A40" t="s" s="3">
        <v>1044</v>
      </c>
    </row>
    <row r="41" spans="1:3">
      <c r="A41" t="s" s="4">
        <v>1045</v>
      </c>
      <c r="B41" t="n" s="5">
        <v>0</v>
      </c>
      <c r="C41" t="n" s="5">
        <v>0</v>
      </c>
    </row>
    <row r="42" spans="1:3">
      <c r="A42" t="s" s="4">
        <v>1047</v>
      </c>
    </row>
    <row r="43" spans="1:3">
      <c r="A43" t="s" s="3">
        <v>966</v>
      </c>
    </row>
    <row r="44" spans="1:3">
      <c r="A44" t="s" s="4">
        <v>1039</v>
      </c>
      <c r="B44" t="n" s="5">
        <v>0</v>
      </c>
      <c r="C44" t="n" s="5">
        <v>0</v>
      </c>
    </row>
    <row r="45" spans="1:3">
      <c r="A45" t="s" s="4">
        <v>1036</v>
      </c>
      <c r="B45" t="n" s="5">
        <v>41323</v>
      </c>
      <c r="C45" t="n" s="5">
        <v>54765</v>
      </c>
    </row>
    <row r="46" spans="1:3">
      <c r="A46" t="s" s="4">
        <v>31</v>
      </c>
      <c r="B46" t="n" s="5">
        <v>9169</v>
      </c>
      <c r="C46" t="n" s="5">
        <v>3374</v>
      </c>
    </row>
    <row r="47" spans="1:3">
      <c r="A47" t="s" s="4">
        <v>34</v>
      </c>
      <c r="B47" t="n" s="5">
        <v>0</v>
      </c>
      <c r="C47" t="n" s="5">
        <v>0</v>
      </c>
    </row>
    <row r="48" spans="1:3">
      <c r="A48" t="s" s="4">
        <v>1040</v>
      </c>
      <c r="B48" t="n" s="5">
        <v>0</v>
      </c>
      <c r="C48" t="n" s="5">
        <v>0</v>
      </c>
    </row>
    <row r="49" spans="1:3">
      <c r="A49" t="s" s="4">
        <v>1041</v>
      </c>
      <c r="B49" t="n" s="5">
        <v>955</v>
      </c>
      <c r="C49" t="n" s="5">
        <v>955</v>
      </c>
    </row>
    <row r="50" spans="1:3">
      <c r="A50" t="s" s="4">
        <v>40</v>
      </c>
      <c r="B50" t="n" s="5">
        <v>51447</v>
      </c>
      <c r="C50" t="n" s="5">
        <v>59094</v>
      </c>
    </row>
    <row r="51" spans="1:3">
      <c r="A51" t="s" s="3">
        <v>1037</v>
      </c>
    </row>
    <row r="52" spans="1:3">
      <c r="A52" t="s" s="4">
        <v>1042</v>
      </c>
      <c r="B52" t="n" s="5">
        <v>0</v>
      </c>
      <c r="C52" t="n" s="5">
        <v>0</v>
      </c>
    </row>
    <row r="53" spans="1:3">
      <c r="A53" t="s" s="4">
        <v>46</v>
      </c>
      <c r="B53" t="n" s="5">
        <v>492950</v>
      </c>
      <c r="C53" t="n" s="5">
        <v>254224</v>
      </c>
    </row>
    <row r="54" spans="1:3">
      <c r="A54" t="s" s="4">
        <v>47</v>
      </c>
      <c r="B54" t="n" s="5">
        <v>492950</v>
      </c>
      <c r="C54" t="n" s="5">
        <v>254224</v>
      </c>
    </row>
    <row r="55" spans="1:3">
      <c r="A55" t="s" s="4">
        <v>1043</v>
      </c>
      <c r="B55" t="n" s="5">
        <v>19555</v>
      </c>
      <c r="C55" t="n" s="5">
        <v>38631</v>
      </c>
    </row>
    <row r="56" spans="1:3">
      <c r="A56" t="s" s="4">
        <v>49</v>
      </c>
      <c r="B56" t="n" s="5">
        <v>50125</v>
      </c>
    </row>
    <row r="57" spans="1:3">
      <c r="A57" t="s" s="4">
        <v>51</v>
      </c>
      <c r="B57" t="n" s="5">
        <v>562630</v>
      </c>
      <c r="C57" t="n" s="5">
        <v>292855</v>
      </c>
    </row>
    <row r="58" spans="1:3">
      <c r="A58" t="s" s="3">
        <v>1044</v>
      </c>
    </row>
    <row r="59" spans="1:3">
      <c r="A59" t="s" s="4">
        <v>1045</v>
      </c>
      <c r="B59" t="n" s="5">
        <v>-1763</v>
      </c>
      <c r="C59" t="n" s="5">
        <v>-1420</v>
      </c>
    </row>
    <row r="60" spans="1:3">
      <c r="A60" t="s" s="4">
        <v>1048</v>
      </c>
    </row>
    <row r="61" spans="1:3">
      <c r="A61" t="s" s="3">
        <v>966</v>
      </c>
    </row>
    <row r="62" spans="1:3">
      <c r="A62" t="s" s="4">
        <v>1039</v>
      </c>
      <c r="B62" t="n" s="5">
        <v>0</v>
      </c>
      <c r="C62" t="n" s="5">
        <v>0</v>
      </c>
    </row>
    <row r="63" spans="1:3">
      <c r="A63" t="s" s="4">
        <v>1036</v>
      </c>
      <c r="B63" t="n" s="5">
        <v>0</v>
      </c>
      <c r="C63" t="n" s="5">
        <v>0</v>
      </c>
    </row>
    <row r="64" spans="1:3">
      <c r="A64" t="s" s="4">
        <v>31</v>
      </c>
      <c r="B64" t="n" s="5">
        <v>0</v>
      </c>
      <c r="C64" t="n" s="5">
        <v>0</v>
      </c>
    </row>
    <row r="65" spans="1:3">
      <c r="A65" t="s" s="4">
        <v>34</v>
      </c>
      <c r="B65" t="n" s="5">
        <v>2042152</v>
      </c>
      <c r="C65" t="n" s="5">
        <v>1555033</v>
      </c>
    </row>
    <row r="66" spans="1:3">
      <c r="A66" t="s" s="4">
        <v>1040</v>
      </c>
      <c r="B66" t="n" s="5">
        <v>7592</v>
      </c>
      <c r="C66" t="n" s="5">
        <v>6941</v>
      </c>
    </row>
    <row r="67" spans="1:3">
      <c r="A67" t="s" s="4">
        <v>1041</v>
      </c>
      <c r="B67" t="n" s="5">
        <v>0</v>
      </c>
      <c r="C67" t="n" s="5">
        <v>0</v>
      </c>
    </row>
    <row r="68" spans="1:3">
      <c r="A68" t="s" s="4">
        <v>40</v>
      </c>
      <c r="B68" t="n" s="5">
        <v>2049744</v>
      </c>
      <c r="C68" t="n" s="5">
        <v>1561974</v>
      </c>
    </row>
    <row r="69" spans="1:3">
      <c r="A69" t="s" s="3">
        <v>1037</v>
      </c>
    </row>
    <row r="70" spans="1:3">
      <c r="A70" t="s" s="4">
        <v>1042</v>
      </c>
      <c r="B70" t="n" s="5">
        <v>0</v>
      </c>
      <c r="C70" t="n" s="5">
        <v>0</v>
      </c>
    </row>
    <row r="71" spans="1:3">
      <c r="A71" t="s" s="4">
        <v>46</v>
      </c>
      <c r="B71" t="n" s="5">
        <v>0</v>
      </c>
      <c r="C71" t="n" s="5">
        <v>0</v>
      </c>
    </row>
    <row r="72" spans="1:3">
      <c r="A72" t="s" s="4">
        <v>47</v>
      </c>
      <c r="B72" t="n" s="5">
        <v>0</v>
      </c>
      <c r="C72" t="n" s="5">
        <v>0</v>
      </c>
    </row>
    <row r="73" spans="1:3">
      <c r="A73" t="s" s="4">
        <v>1043</v>
      </c>
      <c r="B73" t="n" s="5">
        <v>0</v>
      </c>
      <c r="C73" t="n" s="5">
        <v>0</v>
      </c>
    </row>
    <row r="74" spans="1:3">
      <c r="A74" t="s" s="4">
        <v>49</v>
      </c>
      <c r="B74" t="n" s="5">
        <v>0</v>
      </c>
    </row>
    <row r="75" spans="1:3">
      <c r="A75" t="s" s="4">
        <v>51</v>
      </c>
      <c r="B75" t="n" s="5">
        <v>0</v>
      </c>
      <c r="C75" t="n" s="5">
        <v>0</v>
      </c>
    </row>
    <row r="76" spans="1:3">
      <c r="A76" t="s" s="3">
        <v>1044</v>
      </c>
    </row>
    <row r="77" spans="1:3">
      <c r="A77" t="s" s="4">
        <v>1045</v>
      </c>
      <c r="B77" t="n" s="5">
        <v>0</v>
      </c>
      <c r="C77" t="n" s="5">
        <v>0</v>
      </c>
    </row>
    <row r="78" spans="1:3">
      <c r="A78" t="s" s="4">
        <v>1049</v>
      </c>
    </row>
    <row r="79" spans="1:3">
      <c r="A79" t="s" s="3">
        <v>966</v>
      </c>
    </row>
    <row r="80" spans="1:3">
      <c r="A80" t="s" s="4">
        <v>1039</v>
      </c>
      <c r="B80" t="n" s="5">
        <v>108544</v>
      </c>
      <c r="C80" t="n" s="5">
        <v>38565</v>
      </c>
    </row>
    <row r="81" spans="1:3">
      <c r="A81" t="s" s="4">
        <v>1036</v>
      </c>
      <c r="B81" t="n" s="5">
        <v>41058</v>
      </c>
      <c r="C81" t="n" s="5">
        <v>54347</v>
      </c>
    </row>
    <row r="82" spans="1:3">
      <c r="A82" t="s" s="4">
        <v>31</v>
      </c>
      <c r="B82" t="n" s="5">
        <v>9151</v>
      </c>
      <c r="C82" t="n" s="5">
        <v>3302</v>
      </c>
    </row>
    <row r="83" spans="1:3">
      <c r="A83" t="s" s="4">
        <v>34</v>
      </c>
      <c r="B83" t="n" s="5">
        <v>2046799</v>
      </c>
      <c r="C83" t="n" s="5">
        <v>1550770</v>
      </c>
    </row>
    <row r="84" spans="1:3">
      <c r="A84" t="s" s="4">
        <v>1040</v>
      </c>
      <c r="B84" t="n" s="5">
        <v>5772</v>
      </c>
      <c r="C84" t="n" s="5">
        <v>5509</v>
      </c>
    </row>
    <row r="85" spans="1:3">
      <c r="A85" t="s" s="4">
        <v>1041</v>
      </c>
      <c r="B85" t="n" s="5">
        <v>955</v>
      </c>
      <c r="C85" t="n" s="5">
        <v>955</v>
      </c>
    </row>
    <row r="86" spans="1:3">
      <c r="A86" t="s" s="4">
        <v>40</v>
      </c>
      <c r="B86" t="n" s="5">
        <v>2212279</v>
      </c>
      <c r="C86" t="n" s="5">
        <v>1653448</v>
      </c>
    </row>
    <row r="87" spans="1:3">
      <c r="A87" t="s" s="3">
        <v>1037</v>
      </c>
    </row>
    <row r="88" spans="1:3">
      <c r="A88" t="s" s="4">
        <v>1042</v>
      </c>
      <c r="B88" t="n" s="5">
        <v>1881594</v>
      </c>
      <c r="C88" t="n" s="5">
        <v>1608748</v>
      </c>
    </row>
    <row r="89" spans="1:3">
      <c r="A89" t="s" s="4">
        <v>46</v>
      </c>
      <c r="B89" t="n" s="5">
        <v>491271</v>
      </c>
      <c r="C89" t="n" s="5">
        <v>252593</v>
      </c>
    </row>
    <row r="90" spans="1:3">
      <c r="A90" t="s" s="4">
        <v>47</v>
      </c>
      <c r="B90" t="n" s="5">
        <v>2372865</v>
      </c>
      <c r="C90" t="n" s="5">
        <v>1861341</v>
      </c>
    </row>
    <row r="91" spans="1:3">
      <c r="A91" t="s" s="4">
        <v>1043</v>
      </c>
      <c r="B91" t="n" s="5">
        <v>21191</v>
      </c>
      <c r="C91" t="n" s="5">
        <v>41974</v>
      </c>
    </row>
    <row r="92" spans="1:3">
      <c r="A92" t="s" s="4">
        <v>49</v>
      </c>
      <c r="B92" t="n" s="5">
        <v>49340</v>
      </c>
    </row>
    <row r="93" spans="1:3">
      <c r="A93" t="s" s="4">
        <v>51</v>
      </c>
      <c r="B93" t="n" s="5">
        <v>2443396</v>
      </c>
      <c r="C93" t="n" s="5">
        <v>1903315</v>
      </c>
    </row>
    <row r="94" spans="1:3">
      <c r="A94" t="s" s="3">
        <v>1044</v>
      </c>
    </row>
    <row r="95" spans="1:3">
      <c r="A95" t="s" s="4">
        <v>1045</v>
      </c>
      <c r="B95" t="n" s="7">
        <v>0</v>
      </c>
      <c r="C95"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9</v>
      </c>
      <c r="B1" t="s" s="2">
        <v>1</v>
      </c>
    </row>
    <row r="2" spans="1:3">
      <c r="B2" t="s" s="2">
        <v>2</v>
      </c>
      <c r="C2" t="s" s="2">
        <v>71</v>
      </c>
    </row>
    <row r="3" spans="1:3">
      <c r="A3" t="s" s="3">
        <v>200</v>
      </c>
    </row>
    <row r="4" spans="1:3">
      <c r="A4" t="s" s="4">
        <v>116</v>
      </c>
      <c r="B4" t="n" s="7">
        <v>20110</v>
      </c>
      <c r="C4" t="n" s="7">
        <v>17041</v>
      </c>
    </row>
    <row r="5" spans="1:3">
      <c r="A5" t="s" s="3">
        <v>201</v>
      </c>
    </row>
    <row r="6" spans="1:3">
      <c r="A6" t="s" s="4">
        <v>86</v>
      </c>
      <c r="B6" t="n" s="5">
        <v>2885</v>
      </c>
      <c r="C6" t="n" s="5">
        <v>2959</v>
      </c>
    </row>
    <row r="7" spans="1:3">
      <c r="A7" t="s" s="4">
        <v>202</v>
      </c>
      <c r="B7" t="n" s="5">
        <v>2841</v>
      </c>
      <c r="C7" t="n" s="5">
        <v>2288</v>
      </c>
    </row>
    <row r="8" spans="1:3">
      <c r="A8" t="s" s="4">
        <v>95</v>
      </c>
      <c r="B8" t="n" s="5">
        <v>-568</v>
      </c>
      <c r="C8" t="n" s="5">
        <v>-557</v>
      </c>
    </row>
    <row r="9" spans="1:3">
      <c r="A9" t="s" s="4">
        <v>96</v>
      </c>
      <c r="B9" t="n" s="5">
        <v>-3748</v>
      </c>
      <c r="C9" t="n" s="5">
        <v>-1484</v>
      </c>
    </row>
    <row r="10" spans="1:3">
      <c r="A10" t="s" s="4">
        <v>203</v>
      </c>
      <c r="B10" t="n" s="5">
        <v>-134</v>
      </c>
      <c r="C10" t="n" s="5">
        <v>-40</v>
      </c>
    </row>
    <row r="11" spans="1:3">
      <c r="A11" t="s" s="4">
        <v>97</v>
      </c>
      <c r="B11" t="n" s="5">
        <v>-14</v>
      </c>
      <c r="C11" t="n" s="5">
        <v>-195</v>
      </c>
    </row>
    <row r="12" spans="1:3">
      <c r="A12" t="s" s="4">
        <v>94</v>
      </c>
      <c r="B12" t="n" s="5">
        <v>-870</v>
      </c>
      <c r="C12" t="n" s="5">
        <v>-1167</v>
      </c>
    </row>
    <row r="13" spans="1:3">
      <c r="A13" t="s" s="4">
        <v>182</v>
      </c>
      <c r="B13" t="n" s="5">
        <v>1034</v>
      </c>
      <c r="C13" t="n" s="5">
        <v>792</v>
      </c>
    </row>
    <row r="14" spans="1:3">
      <c r="A14" t="s" s="4">
        <v>108</v>
      </c>
      <c r="B14" t="n" s="5">
        <v>2389</v>
      </c>
      <c r="C14" t="n" s="5">
        <v>1762</v>
      </c>
    </row>
    <row r="15" spans="1:3">
      <c r="A15" t="s" s="4">
        <v>204</v>
      </c>
      <c r="B15" t="n" s="5">
        <v>2474</v>
      </c>
      <c r="C15" t="n" s="5">
        <v>859</v>
      </c>
    </row>
    <row r="16" spans="1:3">
      <c r="A16" t="s" s="4">
        <v>205</v>
      </c>
      <c r="B16" t="n" s="5">
        <v>-154149</v>
      </c>
      <c r="C16" t="n" s="5">
        <v>-86457</v>
      </c>
    </row>
    <row r="17" spans="1:3">
      <c r="A17" t="s" s="4">
        <v>206</v>
      </c>
      <c r="B17" t="n" s="5">
        <v>155644</v>
      </c>
      <c r="C17" t="n" s="5">
        <v>87827</v>
      </c>
    </row>
    <row r="18" spans="1:3">
      <c r="A18" t="s" s="4">
        <v>207</v>
      </c>
      <c r="B18" t="n" s="5">
        <v>-2208</v>
      </c>
      <c r="C18" t="n" s="5">
        <v>-159</v>
      </c>
    </row>
    <row r="19" spans="1:3">
      <c r="A19" t="s" s="4">
        <v>208</v>
      </c>
      <c r="B19" t="n" s="5">
        <v>-790</v>
      </c>
      <c r="C19" t="n" s="5">
        <v>1359</v>
      </c>
    </row>
    <row r="20" spans="1:3">
      <c r="A20" t="s" s="4">
        <v>209</v>
      </c>
      <c r="B20" t="n" s="5">
        <v>273</v>
      </c>
      <c r="C20" t="n" s="5">
        <v>-1911</v>
      </c>
    </row>
    <row r="21" spans="1:3">
      <c r="A21" t="s" s="4">
        <v>210</v>
      </c>
      <c r="B21" t="n" s="5">
        <v>25169</v>
      </c>
      <c r="C21" t="n" s="5">
        <v>22917</v>
      </c>
    </row>
    <row r="22" spans="1:3">
      <c r="A22" t="s" s="3">
        <v>211</v>
      </c>
    </row>
    <row r="23" spans="1:3">
      <c r="A23" t="s" s="4">
        <v>212</v>
      </c>
      <c r="B23" t="n" s="5">
        <v>-2967</v>
      </c>
      <c r="C23" t="n" s="5">
        <v>-9260</v>
      </c>
    </row>
    <row r="24" spans="1:3">
      <c r="A24" t="s" s="4">
        <v>213</v>
      </c>
      <c r="B24" t="n" s="5">
        <v>-3848</v>
      </c>
      <c r="C24" t="n" s="5">
        <v>-3158</v>
      </c>
    </row>
    <row r="25" spans="1:3">
      <c r="A25" t="s" s="4">
        <v>214</v>
      </c>
      <c r="B25" t="n" s="5">
        <v>13000</v>
      </c>
      <c r="C25" t="n" s="5">
        <v>9000</v>
      </c>
    </row>
    <row r="26" spans="1:3">
      <c r="A26" t="s" s="4">
        <v>215</v>
      </c>
      <c r="B26" t="n" s="5">
        <v>63513</v>
      </c>
      <c r="C26" t="n" s="5">
        <v>47175</v>
      </c>
    </row>
    <row r="27" spans="1:3">
      <c r="A27" t="s" s="4">
        <v>216</v>
      </c>
      <c r="B27" t="n" s="5">
        <v>56005</v>
      </c>
      <c r="C27" t="n" s="5">
        <v>30286</v>
      </c>
    </row>
    <row r="28" spans="1:3">
      <c r="A28" t="s" s="4">
        <v>217</v>
      </c>
      <c r="B28" t="n" s="5">
        <v>-127271</v>
      </c>
      <c r="C28" t="n" s="5">
        <v>-41320</v>
      </c>
    </row>
    <row r="29" spans="1:3">
      <c r="A29" t="s" s="4">
        <v>218</v>
      </c>
      <c r="B29" t="n" s="5">
        <v>0</v>
      </c>
      <c r="C29" t="n" s="5">
        <v>8943</v>
      </c>
    </row>
    <row r="30" spans="1:3">
      <c r="A30" t="s" s="4">
        <v>219</v>
      </c>
      <c r="B30" t="n" s="5">
        <v>-97768</v>
      </c>
      <c r="C30" t="n" s="5">
        <v>-70344</v>
      </c>
    </row>
    <row r="31" spans="1:3">
      <c r="A31" t="s" s="4">
        <v>220</v>
      </c>
      <c r="B31" t="n" s="5">
        <v>-64997</v>
      </c>
      <c r="C31" t="n" s="5">
        <v>-2101</v>
      </c>
    </row>
    <row r="32" spans="1:3">
      <c r="A32" t="s" s="4">
        <v>221</v>
      </c>
      <c r="B32" t="n" s="5">
        <v>14</v>
      </c>
      <c r="C32" t="n" s="5">
        <v>891</v>
      </c>
    </row>
    <row r="33" spans="1:3">
      <c r="A33" t="s" s="4">
        <v>222</v>
      </c>
      <c r="B33" t="n" s="5">
        <v>17442</v>
      </c>
      <c r="C33" t="n" s="5">
        <v>0</v>
      </c>
    </row>
    <row r="34" spans="1:3">
      <c r="A34" t="s" s="4">
        <v>223</v>
      </c>
      <c r="B34" t="n" s="5">
        <v>-8000</v>
      </c>
      <c r="C34" t="n" s="5">
        <v>0</v>
      </c>
    </row>
    <row r="35" spans="1:3">
      <c r="A35" t="s" s="4">
        <v>224</v>
      </c>
      <c r="B35" t="n" s="5">
        <v>-154877</v>
      </c>
      <c r="C35" t="n" s="5">
        <v>-29888</v>
      </c>
    </row>
    <row r="36" spans="1:3">
      <c r="A36" t="s" s="3">
        <v>225</v>
      </c>
    </row>
    <row r="37" spans="1:3">
      <c r="A37" t="s" s="4">
        <v>226</v>
      </c>
      <c r="B37" t="n" s="5">
        <v>126000</v>
      </c>
      <c r="C37" t="n" s="5">
        <v>15645</v>
      </c>
    </row>
    <row r="38" spans="1:3">
      <c r="A38" t="s" s="4">
        <v>227</v>
      </c>
      <c r="B38" t="n" s="5">
        <v>-20783</v>
      </c>
      <c r="C38" t="n" s="5">
        <v>248</v>
      </c>
    </row>
    <row r="39" spans="1:3">
      <c r="A39" t="s" s="4">
        <v>228</v>
      </c>
      <c r="B39" t="n" s="5">
        <v>49267</v>
      </c>
      <c r="C39" t="n" s="5">
        <v>0</v>
      </c>
    </row>
    <row r="40" spans="1:3">
      <c r="A40" t="s" s="4">
        <v>229</v>
      </c>
      <c r="B40" t="n" s="5">
        <v>-2631</v>
      </c>
      <c r="C40" t="n" s="5">
        <v>-310</v>
      </c>
    </row>
    <row r="41" spans="1:3">
      <c r="A41" t="s" s="4">
        <v>184</v>
      </c>
      <c r="B41" t="n" s="5">
        <v>-13151</v>
      </c>
      <c r="C41" t="n" s="5">
        <v>-3943</v>
      </c>
    </row>
    <row r="42" spans="1:3">
      <c r="A42" t="s" s="4">
        <v>176</v>
      </c>
      <c r="B42" t="n" s="5">
        <v>1836</v>
      </c>
      <c r="C42" t="n" s="5">
        <v>1922</v>
      </c>
    </row>
    <row r="43" spans="1:3">
      <c r="A43" t="s" s="4">
        <v>230</v>
      </c>
      <c r="B43" t="n" s="5">
        <v>378</v>
      </c>
      <c r="C43" t="n" s="5">
        <v>184</v>
      </c>
    </row>
    <row r="44" spans="1:3">
      <c r="A44" t="s" s="4">
        <v>231</v>
      </c>
      <c r="B44" t="n" s="5">
        <v>-11145</v>
      </c>
      <c r="C44" t="n" s="5">
        <v>-9754</v>
      </c>
    </row>
    <row r="45" spans="1:3">
      <c r="A45" t="s" s="4">
        <v>232</v>
      </c>
      <c r="B45" t="n" s="5">
        <v>129771</v>
      </c>
      <c r="C45" t="n" s="5">
        <v>3992</v>
      </c>
    </row>
    <row r="46" spans="1:3">
      <c r="A46" t="s" s="4">
        <v>233</v>
      </c>
      <c r="B46" t="n" s="5">
        <v>63</v>
      </c>
      <c r="C46" t="n" s="5">
        <v>-2979</v>
      </c>
    </row>
    <row r="47" spans="1:3">
      <c r="A47" t="s" s="4">
        <v>234</v>
      </c>
      <c r="B47" t="n" s="5">
        <v>31995</v>
      </c>
      <c r="C47" t="n" s="5">
        <v>32646</v>
      </c>
    </row>
    <row r="48" spans="1:3">
      <c r="A48" t="s" s="4">
        <v>235</v>
      </c>
      <c r="B48" t="n" s="5">
        <v>32058</v>
      </c>
      <c r="C48" t="n" s="5">
        <v>29667</v>
      </c>
    </row>
    <row r="49" spans="1:3">
      <c r="A49" t="s" s="3">
        <v>236</v>
      </c>
    </row>
    <row r="50" spans="1:3">
      <c r="A50" t="s" s="4">
        <v>237</v>
      </c>
      <c r="B50" t="n" s="5">
        <v>6103</v>
      </c>
      <c r="C50" t="n" s="5">
        <v>3122</v>
      </c>
    </row>
    <row r="51" spans="1:3">
      <c r="A51" t="s" s="4">
        <v>238</v>
      </c>
      <c r="B51" t="n" s="5">
        <v>702</v>
      </c>
      <c r="C51" t="n" s="5">
        <v>5188</v>
      </c>
    </row>
    <row r="52" spans="1:3">
      <c r="A52" t="s" s="3">
        <v>239</v>
      </c>
    </row>
    <row r="53" spans="1:3">
      <c r="A53" t="s" s="4">
        <v>240</v>
      </c>
      <c r="B53" t="n" s="5">
        <v>4000</v>
      </c>
      <c r="C53" t="n" s="5">
        <v>8926</v>
      </c>
    </row>
    <row r="54" spans="1:3">
      <c r="A54" t="s" s="4">
        <v>241</v>
      </c>
      <c r="B54" t="n" s="5">
        <v>425185</v>
      </c>
      <c r="C54" t="n" s="5">
        <v>0</v>
      </c>
    </row>
    <row r="55" spans="1:3">
      <c r="A55" t="s" s="4">
        <v>242</v>
      </c>
      <c r="B55" t="n" s="5">
        <v>389795</v>
      </c>
      <c r="C55" t="n" s="5">
        <v>0</v>
      </c>
    </row>
    <row r="56" spans="1:3">
      <c r="A56" t="s" s="4">
        <v>243</v>
      </c>
      <c r="B56" t="n" s="7">
        <v>1525</v>
      </c>
      <c r="C56" t="n" s="7">
        <v>61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t="s" s="1">
        <v>1050</v>
      </c>
      <c r="B1" t="s" s="2">
        <v>70</v>
      </c>
      <c r="D1" t="s" s="2">
        <v>1</v>
      </c>
    </row>
    <row r="2" spans="1:6">
      <c r="B2" t="s" s="2">
        <v>2</v>
      </c>
      <c r="C2" t="s" s="2">
        <v>71</v>
      </c>
      <c r="D2" t="s" s="2">
        <v>2</v>
      </c>
      <c r="E2" t="s" s="2">
        <v>71</v>
      </c>
      <c r="F2" t="s" s="2">
        <v>25</v>
      </c>
    </row>
    <row r="3" spans="1:6">
      <c r="A3" t="s" s="3">
        <v>1051</v>
      </c>
    </row>
    <row r="4" spans="1:6">
      <c r="A4" t="s" s="4">
        <v>40</v>
      </c>
      <c r="B4" t="n" s="7">
        <v>2851568</v>
      </c>
      <c r="C4" t="n" s="7">
        <v>2222196</v>
      </c>
      <c r="D4" t="n" s="7">
        <v>2851568</v>
      </c>
      <c r="E4" t="n" s="7">
        <v>2222196</v>
      </c>
      <c r="F4" t="n" s="7">
        <v>2235321</v>
      </c>
    </row>
    <row r="5" spans="1:6">
      <c r="A5" t="s" s="4">
        <v>1052</v>
      </c>
      <c r="B5" t="n" s="5">
        <v>25585</v>
      </c>
      <c r="C5" t="n" s="5">
        <v>19219</v>
      </c>
      <c r="D5" t="n" s="5">
        <v>75836</v>
      </c>
      <c r="E5" t="n" s="5">
        <v>56890</v>
      </c>
    </row>
    <row r="6" spans="1:6">
      <c r="A6" t="s" s="4">
        <v>80</v>
      </c>
      <c r="B6" t="n" s="5">
        <v>2220</v>
      </c>
      <c r="C6" t="n" s="5">
        <v>978</v>
      </c>
      <c r="D6" t="n" s="5">
        <v>5787</v>
      </c>
      <c r="E6" t="n" s="5">
        <v>2957</v>
      </c>
    </row>
    <row r="7" spans="1:6">
      <c r="A7" t="s" s="4">
        <v>85</v>
      </c>
      <c r="B7" t="n" s="5">
        <v>23365</v>
      </c>
      <c r="C7" t="n" s="5">
        <v>18241</v>
      </c>
      <c r="D7" t="n" s="5">
        <v>70049</v>
      </c>
      <c r="E7" t="n" s="5">
        <v>53933</v>
      </c>
    </row>
    <row r="8" spans="1:6">
      <c r="A8" t="s" s="4">
        <v>86</v>
      </c>
      <c r="B8" t="n" s="5">
        <v>670</v>
      </c>
      <c r="C8" t="n" s="5">
        <v>233</v>
      </c>
      <c r="D8" t="n" s="5">
        <v>2885</v>
      </c>
      <c r="E8" t="n" s="5">
        <v>2959</v>
      </c>
    </row>
    <row r="9" spans="1:6">
      <c r="A9" t="s" s="4">
        <v>88</v>
      </c>
      <c r="B9" t="n" s="5">
        <v>12855</v>
      </c>
      <c r="C9" t="n" s="5">
        <v>12510</v>
      </c>
      <c r="D9" t="n" s="5">
        <v>39637</v>
      </c>
      <c r="E9" t="n" s="5">
        <v>36575</v>
      </c>
    </row>
    <row r="10" spans="1:6">
      <c r="A10" t="s" s="4">
        <v>100</v>
      </c>
      <c r="B10" t="n" s="5">
        <v>25243</v>
      </c>
      <c r="C10" t="n" s="5">
        <v>22019</v>
      </c>
      <c r="D10" t="n" s="5">
        <v>79486</v>
      </c>
      <c r="E10" t="n" s="5">
        <v>64692</v>
      </c>
    </row>
    <row r="11" spans="1:6">
      <c r="A11" t="s" s="4">
        <v>1053</v>
      </c>
      <c r="B11" t="n" s="5">
        <v>0</v>
      </c>
      <c r="C11" t="n" s="5">
        <v>0</v>
      </c>
      <c r="D11" t="n" s="5">
        <v>0</v>
      </c>
      <c r="E11" t="n" s="5">
        <v>0</v>
      </c>
    </row>
    <row r="12" spans="1:6">
      <c r="A12" t="s" s="4">
        <v>114</v>
      </c>
      <c r="B12" t="n" s="5">
        <v>10307</v>
      </c>
      <c r="C12" t="n" s="5">
        <v>8499</v>
      </c>
      <c r="D12" t="n" s="5">
        <v>27315</v>
      </c>
      <c r="E12" t="n" s="5">
        <v>22857</v>
      </c>
    </row>
    <row r="13" spans="1:6">
      <c r="A13" t="s" s="4">
        <v>115</v>
      </c>
      <c r="B13" t="n" s="5">
        <v>2779</v>
      </c>
      <c r="C13" t="n" s="5">
        <v>2264</v>
      </c>
      <c r="D13" t="n" s="5">
        <v>7205</v>
      </c>
      <c r="E13" t="n" s="5">
        <v>5816</v>
      </c>
    </row>
    <row r="14" spans="1:6">
      <c r="A14" t="s" s="4">
        <v>116</v>
      </c>
      <c r="B14" t="n" s="5">
        <v>7528</v>
      </c>
      <c r="C14" t="n" s="5">
        <v>6235</v>
      </c>
      <c r="D14" t="n" s="5">
        <v>20110</v>
      </c>
      <c r="E14" t="n" s="5">
        <v>17041</v>
      </c>
    </row>
    <row r="15" spans="1:6">
      <c r="A15" t="s" s="4">
        <v>1054</v>
      </c>
      <c r="B15" t="n" s="5">
        <v>1067</v>
      </c>
      <c r="C15" t="n" s="5">
        <v>436</v>
      </c>
      <c r="D15" t="n" s="5">
        <v>6298</v>
      </c>
      <c r="E15" t="n" s="5">
        <v>2345</v>
      </c>
    </row>
    <row r="16" spans="1:6">
      <c r="A16" t="s" s="4">
        <v>805</v>
      </c>
    </row>
    <row r="17" spans="1:6">
      <c r="A17" t="s" s="3">
        <v>1051</v>
      </c>
    </row>
    <row r="18" spans="1:6">
      <c r="A18" t="s" s="4">
        <v>40</v>
      </c>
      <c r="B18" t="n" s="5">
        <v>2773279</v>
      </c>
      <c r="C18" t="n" s="5">
        <v>2147763</v>
      </c>
      <c r="D18" t="n" s="5">
        <v>2773279</v>
      </c>
      <c r="E18" t="n" s="5">
        <v>2147763</v>
      </c>
      <c r="F18" t="n" s="5">
        <v>2154485</v>
      </c>
    </row>
    <row r="19" spans="1:6">
      <c r="A19" t="s" s="4">
        <v>1052</v>
      </c>
      <c r="B19" t="n" s="5">
        <v>25576</v>
      </c>
      <c r="C19" t="n" s="5">
        <v>19211</v>
      </c>
      <c r="D19" t="n" s="5">
        <v>75811</v>
      </c>
      <c r="E19" t="n" s="5">
        <v>56864</v>
      </c>
    </row>
    <row r="20" spans="1:6">
      <c r="A20" t="s" s="4">
        <v>80</v>
      </c>
      <c r="B20" t="n" s="5">
        <v>2220</v>
      </c>
      <c r="C20" t="n" s="5">
        <v>978</v>
      </c>
      <c r="D20" t="n" s="5">
        <v>5787</v>
      </c>
      <c r="E20" t="n" s="5">
        <v>2959</v>
      </c>
    </row>
    <row r="21" spans="1:6">
      <c r="A21" t="s" s="4">
        <v>85</v>
      </c>
      <c r="B21" t="n" s="5">
        <v>23356</v>
      </c>
      <c r="C21" t="n" s="5">
        <v>18233</v>
      </c>
      <c r="D21" t="n" s="5">
        <v>70024</v>
      </c>
      <c r="E21" t="n" s="5">
        <v>53905</v>
      </c>
    </row>
    <row r="22" spans="1:6">
      <c r="A22" t="s" s="4">
        <v>86</v>
      </c>
      <c r="B22" t="n" s="5">
        <v>670</v>
      </c>
      <c r="C22" t="n" s="5">
        <v>233</v>
      </c>
      <c r="D22" t="n" s="5">
        <v>2885</v>
      </c>
      <c r="E22" t="n" s="5">
        <v>2959</v>
      </c>
    </row>
    <row r="23" spans="1:6">
      <c r="A23" t="s" s="4">
        <v>88</v>
      </c>
      <c r="B23" t="n" s="5">
        <v>4932</v>
      </c>
      <c r="C23" t="n" s="5">
        <v>4536</v>
      </c>
      <c r="D23" t="n" s="5">
        <v>14240</v>
      </c>
      <c r="E23" t="n" s="5">
        <v>12153</v>
      </c>
    </row>
    <row r="24" spans="1:6">
      <c r="A24" t="s" s="4">
        <v>100</v>
      </c>
      <c r="B24" t="n" s="5">
        <v>18408</v>
      </c>
      <c r="C24" t="n" s="5">
        <v>16279</v>
      </c>
      <c r="D24" t="n" s="5">
        <v>59595</v>
      </c>
      <c r="E24" t="n" s="5">
        <v>48800</v>
      </c>
    </row>
    <row r="25" spans="1:6">
      <c r="A25" t="s" s="4">
        <v>1053</v>
      </c>
      <c r="B25" t="n" s="5">
        <v>-554</v>
      </c>
      <c r="C25" t="n" s="5">
        <v>-660</v>
      </c>
      <c r="D25" t="n" s="5">
        <v>-1583</v>
      </c>
      <c r="E25" t="n" s="5">
        <v>-1616</v>
      </c>
    </row>
    <row r="26" spans="1:6">
      <c r="A26" t="s" s="4">
        <v>114</v>
      </c>
      <c r="B26" t="n" s="5">
        <v>9764</v>
      </c>
      <c r="C26" t="n" s="5">
        <v>6917</v>
      </c>
      <c r="D26" t="n" s="5">
        <v>23367</v>
      </c>
      <c r="E26" t="n" s="5">
        <v>15915</v>
      </c>
    </row>
    <row r="27" spans="1:6">
      <c r="A27" t="s" s="4">
        <v>115</v>
      </c>
      <c r="B27" t="n" s="5">
        <v>2495</v>
      </c>
      <c r="C27" t="n" s="5">
        <v>1599</v>
      </c>
      <c r="D27" t="n" s="5">
        <v>5471</v>
      </c>
      <c r="E27" t="n" s="5">
        <v>3078</v>
      </c>
    </row>
    <row r="28" spans="1:6">
      <c r="A28" t="s" s="4">
        <v>116</v>
      </c>
      <c r="B28" t="n" s="5">
        <v>7269</v>
      </c>
      <c r="C28" t="n" s="5">
        <v>5318</v>
      </c>
      <c r="D28" t="n" s="5">
        <v>17896</v>
      </c>
      <c r="E28" t="n" s="5">
        <v>12837</v>
      </c>
    </row>
    <row r="29" spans="1:6">
      <c r="A29" t="s" s="4">
        <v>1054</v>
      </c>
      <c r="B29" t="n" s="5">
        <v>925</v>
      </c>
      <c r="C29" t="n" s="5">
        <v>313</v>
      </c>
      <c r="D29" t="n" s="5">
        <v>6020</v>
      </c>
      <c r="E29" t="n" s="5">
        <v>2016</v>
      </c>
    </row>
    <row r="30" spans="1:6">
      <c r="A30" t="s" s="4">
        <v>806</v>
      </c>
    </row>
    <row r="31" spans="1:6">
      <c r="A31" t="s" s="3">
        <v>1051</v>
      </c>
    </row>
    <row r="32" spans="1:6">
      <c r="A32" t="s" s="4">
        <v>40</v>
      </c>
      <c r="B32" t="n" s="5">
        <v>32793</v>
      </c>
      <c r="C32" t="n" s="5">
        <v>32908</v>
      </c>
      <c r="D32" t="n" s="5">
        <v>32793</v>
      </c>
      <c r="E32" t="n" s="5">
        <v>32908</v>
      </c>
      <c r="F32" t="n" s="5">
        <v>34195</v>
      </c>
    </row>
    <row r="33" spans="1:6">
      <c r="A33" t="s" s="4">
        <v>1052</v>
      </c>
      <c r="B33" t="n" s="5">
        <v>0</v>
      </c>
      <c r="C33" t="n" s="5">
        <v>0</v>
      </c>
      <c r="D33" t="n" s="5">
        <v>0</v>
      </c>
      <c r="E33" t="n" s="5">
        <v>0</v>
      </c>
    </row>
    <row r="34" spans="1:6">
      <c r="A34" t="s" s="4">
        <v>80</v>
      </c>
      <c r="B34" t="n" s="5">
        <v>0</v>
      </c>
      <c r="C34" t="n" s="5">
        <v>0</v>
      </c>
      <c r="D34" t="n" s="5">
        <v>0</v>
      </c>
      <c r="E34" t="n" s="5">
        <v>0</v>
      </c>
    </row>
    <row r="35" spans="1:6">
      <c r="A35" t="s" s="4">
        <v>85</v>
      </c>
      <c r="B35" t="n" s="5">
        <v>0</v>
      </c>
      <c r="C35" t="n" s="5">
        <v>0</v>
      </c>
      <c r="D35" t="n" s="5">
        <v>0</v>
      </c>
      <c r="E35" t="n" s="5">
        <v>0</v>
      </c>
    </row>
    <row r="36" spans="1:6">
      <c r="A36" t="s" s="4">
        <v>86</v>
      </c>
      <c r="B36" t="n" s="5">
        <v>0</v>
      </c>
      <c r="C36" t="n" s="5">
        <v>0</v>
      </c>
      <c r="D36" t="n" s="5">
        <v>0</v>
      </c>
      <c r="E36" t="n" s="5">
        <v>0</v>
      </c>
    </row>
    <row r="37" spans="1:6">
      <c r="A37" t="s" s="4">
        <v>88</v>
      </c>
      <c r="B37" t="n" s="5">
        <v>4628</v>
      </c>
      <c r="C37" t="n" s="5">
        <v>4985</v>
      </c>
      <c r="D37" t="n" s="5">
        <v>14216</v>
      </c>
      <c r="E37" t="n" s="5">
        <v>14969</v>
      </c>
    </row>
    <row r="38" spans="1:6">
      <c r="A38" t="s" s="4">
        <v>100</v>
      </c>
      <c r="B38" t="n" s="5">
        <v>3410</v>
      </c>
      <c r="C38" t="n" s="5">
        <v>3263</v>
      </c>
      <c r="D38" t="n" s="5">
        <v>9903</v>
      </c>
      <c r="E38" t="n" s="5">
        <v>9869</v>
      </c>
    </row>
    <row r="39" spans="1:6">
      <c r="A39" t="s" s="4">
        <v>1053</v>
      </c>
      <c r="B39" t="n" s="5">
        <v>259</v>
      </c>
      <c r="C39" t="n" s="5">
        <v>214</v>
      </c>
      <c r="D39" t="n" s="5">
        <v>676</v>
      </c>
      <c r="E39" t="n" s="5">
        <v>674</v>
      </c>
    </row>
    <row r="40" spans="1:6">
      <c r="A40" t="s" s="4">
        <v>114</v>
      </c>
      <c r="B40" t="n" s="5">
        <v>959</v>
      </c>
      <c r="C40" t="n" s="5">
        <v>1508</v>
      </c>
      <c r="D40" t="n" s="5">
        <v>3637</v>
      </c>
      <c r="E40" t="n" s="5">
        <v>4426</v>
      </c>
    </row>
    <row r="41" spans="1:6">
      <c r="A41" t="s" s="4">
        <v>115</v>
      </c>
      <c r="B41" t="n" s="5">
        <v>368</v>
      </c>
      <c r="C41" t="n" s="5">
        <v>580</v>
      </c>
      <c r="D41" t="n" s="5">
        <v>1405</v>
      </c>
      <c r="E41" t="n" s="5">
        <v>1672</v>
      </c>
    </row>
    <row r="42" spans="1:6">
      <c r="A42" t="s" s="4">
        <v>116</v>
      </c>
      <c r="B42" t="n" s="5">
        <v>591</v>
      </c>
      <c r="C42" t="n" s="5">
        <v>928</v>
      </c>
      <c r="D42" t="n" s="5">
        <v>2232</v>
      </c>
      <c r="E42" t="n" s="5">
        <v>2754</v>
      </c>
    </row>
    <row r="43" spans="1:6">
      <c r="A43" t="s" s="4">
        <v>1054</v>
      </c>
      <c r="B43" t="n" s="5">
        <v>1</v>
      </c>
      <c r="C43" t="n" s="5">
        <v>25</v>
      </c>
      <c r="D43" t="n" s="5">
        <v>9</v>
      </c>
      <c r="E43" t="n" s="5">
        <v>97</v>
      </c>
    </row>
    <row r="44" spans="1:6">
      <c r="A44" t="s" s="4">
        <v>807</v>
      </c>
    </row>
    <row r="45" spans="1:6">
      <c r="A45" t="s" s="3">
        <v>1051</v>
      </c>
    </row>
    <row r="46" spans="1:6">
      <c r="A46" t="s" s="4">
        <v>40</v>
      </c>
      <c r="B46" t="n" s="5">
        <v>23825</v>
      </c>
      <c r="C46" t="n" s="5">
        <v>21930</v>
      </c>
      <c r="D46" t="n" s="5">
        <v>23825</v>
      </c>
      <c r="E46" t="n" s="5">
        <v>21930</v>
      </c>
      <c r="F46" t="n" s="5">
        <v>22930</v>
      </c>
    </row>
    <row r="47" spans="1:6">
      <c r="A47" t="s" s="4">
        <v>1052</v>
      </c>
      <c r="B47" t="n" s="5">
        <v>0</v>
      </c>
      <c r="C47" t="n" s="5">
        <v>0</v>
      </c>
      <c r="D47" t="n" s="5">
        <v>0</v>
      </c>
      <c r="E47" t="n" s="5">
        <v>0</v>
      </c>
    </row>
    <row r="48" spans="1:6">
      <c r="A48" t="s" s="4">
        <v>80</v>
      </c>
      <c r="B48" t="n" s="5">
        <v>0</v>
      </c>
      <c r="C48" t="n" s="5">
        <v>0</v>
      </c>
      <c r="D48" t="n" s="5">
        <v>0</v>
      </c>
      <c r="E48" t="n" s="5">
        <v>0</v>
      </c>
    </row>
    <row r="49" spans="1:6">
      <c r="A49" t="s" s="4">
        <v>85</v>
      </c>
      <c r="B49" t="n" s="5">
        <v>0</v>
      </c>
      <c r="C49" t="n" s="5">
        <v>0</v>
      </c>
      <c r="D49" t="n" s="5">
        <v>0</v>
      </c>
      <c r="E49" t="n" s="5">
        <v>0</v>
      </c>
    </row>
    <row r="50" spans="1:6">
      <c r="A50" t="s" s="4">
        <v>86</v>
      </c>
      <c r="B50" t="n" s="5">
        <v>0</v>
      </c>
      <c r="C50" t="n" s="5">
        <v>0</v>
      </c>
      <c r="D50" t="n" s="5">
        <v>0</v>
      </c>
      <c r="E50" t="n" s="5">
        <v>0</v>
      </c>
    </row>
    <row r="51" spans="1:6">
      <c r="A51" t="s" s="4">
        <v>88</v>
      </c>
      <c r="B51" t="n" s="5">
        <v>3345</v>
      </c>
      <c r="C51" t="n" s="5">
        <v>3001</v>
      </c>
      <c r="D51" t="n" s="5">
        <v>11138</v>
      </c>
      <c r="E51" t="n" s="5">
        <v>9030</v>
      </c>
    </row>
    <row r="52" spans="1:6">
      <c r="A52" t="s" s="4">
        <v>100</v>
      </c>
      <c r="B52" t="n" s="5">
        <v>3109</v>
      </c>
      <c r="C52" t="n" s="5">
        <v>2820</v>
      </c>
      <c r="D52" t="n" s="5">
        <v>9514</v>
      </c>
      <c r="E52" t="n" s="5">
        <v>7320</v>
      </c>
    </row>
    <row r="53" spans="1:6">
      <c r="A53" t="s" s="4">
        <v>1053</v>
      </c>
      <c r="B53" t="n" s="5">
        <v>295</v>
      </c>
      <c r="C53" t="n" s="5">
        <v>446</v>
      </c>
      <c r="D53" t="n" s="5">
        <v>907</v>
      </c>
      <c r="E53" t="n" s="5">
        <v>942</v>
      </c>
    </row>
    <row r="54" spans="1:6">
      <c r="A54" t="s" s="4">
        <v>114</v>
      </c>
      <c r="B54" t="n" s="5">
        <v>-59</v>
      </c>
      <c r="C54" t="n" s="5">
        <v>-265</v>
      </c>
      <c r="D54" t="n" s="5">
        <v>717</v>
      </c>
      <c r="E54" t="n" s="5">
        <v>768</v>
      </c>
    </row>
    <row r="55" spans="1:6">
      <c r="A55" t="s" s="4">
        <v>115</v>
      </c>
      <c r="B55" t="n" s="5">
        <v>-44</v>
      </c>
      <c r="C55" t="n" s="5">
        <v>-105</v>
      </c>
      <c r="D55" t="n" s="5">
        <v>282</v>
      </c>
      <c r="E55" t="n" s="5">
        <v>331</v>
      </c>
    </row>
    <row r="56" spans="1:6">
      <c r="A56" t="s" s="4">
        <v>116</v>
      </c>
      <c r="B56" t="n" s="5">
        <v>-15</v>
      </c>
      <c r="C56" t="n" s="5">
        <v>-160</v>
      </c>
      <c r="D56" t="n" s="5">
        <v>435</v>
      </c>
      <c r="E56" t="n" s="5">
        <v>437</v>
      </c>
    </row>
    <row r="57" spans="1:6">
      <c r="A57" t="s" s="4">
        <v>1054</v>
      </c>
      <c r="B57" t="n" s="5">
        <v>3</v>
      </c>
      <c r="C57" t="n" s="5">
        <v>16</v>
      </c>
      <c r="D57" t="n" s="5">
        <v>53</v>
      </c>
      <c r="E57" t="n" s="5">
        <v>83</v>
      </c>
    </row>
    <row r="58" spans="1:6">
      <c r="A58" t="s" s="4">
        <v>1055</v>
      </c>
    </row>
    <row r="59" spans="1:6">
      <c r="A59" t="s" s="3">
        <v>1051</v>
      </c>
    </row>
    <row r="60" spans="1:6">
      <c r="A60" t="s" s="4">
        <v>40</v>
      </c>
      <c r="B60" t="n" s="5">
        <v>21671</v>
      </c>
      <c r="C60" t="n" s="5">
        <v>19595</v>
      </c>
      <c r="D60" t="n" s="5">
        <v>21671</v>
      </c>
      <c r="E60" t="n" s="5">
        <v>19595</v>
      </c>
      <c r="F60" t="n" s="7">
        <v>23711</v>
      </c>
    </row>
    <row r="61" spans="1:6">
      <c r="A61" t="s" s="4">
        <v>1052</v>
      </c>
      <c r="B61" t="n" s="5">
        <v>9</v>
      </c>
      <c r="C61" t="n" s="5">
        <v>8</v>
      </c>
      <c r="D61" t="n" s="5">
        <v>25</v>
      </c>
      <c r="E61" t="n" s="5">
        <v>26</v>
      </c>
    </row>
    <row r="62" spans="1:6">
      <c r="A62" t="s" s="4">
        <v>80</v>
      </c>
      <c r="B62" t="n" s="5">
        <v>0</v>
      </c>
      <c r="C62" t="n" s="5">
        <v>0</v>
      </c>
      <c r="D62" t="n" s="5">
        <v>0</v>
      </c>
      <c r="E62" t="n" s="5">
        <v>-2</v>
      </c>
    </row>
    <row r="63" spans="1:6">
      <c r="A63" t="s" s="4">
        <v>85</v>
      </c>
      <c r="B63" t="n" s="5">
        <v>9</v>
      </c>
      <c r="C63" t="n" s="5">
        <v>8</v>
      </c>
      <c r="D63" t="n" s="5">
        <v>25</v>
      </c>
      <c r="E63" t="n" s="5">
        <v>28</v>
      </c>
    </row>
    <row r="64" spans="1:6">
      <c r="A64" t="s" s="4">
        <v>86</v>
      </c>
      <c r="B64" t="n" s="5">
        <v>0</v>
      </c>
      <c r="C64" t="n" s="5">
        <v>0</v>
      </c>
      <c r="D64" t="n" s="5">
        <v>0</v>
      </c>
      <c r="E64" t="n" s="5">
        <v>0</v>
      </c>
    </row>
    <row r="65" spans="1:6">
      <c r="A65" t="s" s="4">
        <v>88</v>
      </c>
      <c r="B65" t="n" s="5">
        <v>-50</v>
      </c>
      <c r="C65" t="n" s="5">
        <v>-12</v>
      </c>
      <c r="D65" t="n" s="5">
        <v>43</v>
      </c>
      <c r="E65" t="n" s="5">
        <v>423</v>
      </c>
    </row>
    <row r="66" spans="1:6">
      <c r="A66" t="s" s="4">
        <v>100</v>
      </c>
      <c r="B66" t="n" s="5">
        <v>316</v>
      </c>
      <c r="C66" t="n" s="5">
        <v>-343</v>
      </c>
      <c r="D66" t="n" s="5">
        <v>474</v>
      </c>
      <c r="E66" t="n" s="5">
        <v>-1297</v>
      </c>
    </row>
    <row r="67" spans="1:6">
      <c r="A67" t="s" s="4">
        <v>1053</v>
      </c>
      <c r="B67" t="n" s="5">
        <v>0</v>
      </c>
      <c r="C67" t="n" s="5">
        <v>0</v>
      </c>
      <c r="D67" t="n" s="5">
        <v>0</v>
      </c>
      <c r="E67" t="n" s="5">
        <v>0</v>
      </c>
    </row>
    <row r="68" spans="1:6">
      <c r="A68" t="s" s="4">
        <v>114</v>
      </c>
      <c r="B68" t="n" s="5">
        <v>-357</v>
      </c>
      <c r="C68" t="n" s="5">
        <v>339</v>
      </c>
      <c r="D68" t="n" s="5">
        <v>-406</v>
      </c>
      <c r="E68" t="n" s="5">
        <v>1748</v>
      </c>
    </row>
    <row r="69" spans="1:6">
      <c r="A69" t="s" s="4">
        <v>115</v>
      </c>
      <c r="B69" t="n" s="5">
        <v>-40</v>
      </c>
      <c r="C69" t="n" s="5">
        <v>190</v>
      </c>
      <c r="D69" t="n" s="5">
        <v>47</v>
      </c>
      <c r="E69" t="n" s="5">
        <v>735</v>
      </c>
    </row>
    <row r="70" spans="1:6">
      <c r="A70" t="s" s="4">
        <v>116</v>
      </c>
      <c r="B70" t="n" s="5">
        <v>-317</v>
      </c>
      <c r="C70" t="n" s="5">
        <v>149</v>
      </c>
      <c r="D70" t="n" s="5">
        <v>-453</v>
      </c>
      <c r="E70" t="n" s="5">
        <v>1013</v>
      </c>
    </row>
    <row r="71" spans="1:6">
      <c r="A71" t="s" s="4">
        <v>1054</v>
      </c>
      <c r="B71" t="n" s="7">
        <v>138</v>
      </c>
      <c r="C71" t="n" s="7">
        <v>82</v>
      </c>
      <c r="D71" t="n" s="7">
        <v>216</v>
      </c>
      <c r="E71" t="n" s="7">
        <v>1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1056</v>
      </c>
      <c r="B1" t="s" s="2">
        <v>70</v>
      </c>
      <c r="D1" t="s" s="2">
        <v>1</v>
      </c>
    </row>
    <row r="2" spans="1:5">
      <c r="B2" t="s" s="2">
        <v>2</v>
      </c>
      <c r="C2" t="s" s="2">
        <v>71</v>
      </c>
      <c r="D2" t="s" s="2">
        <v>2</v>
      </c>
      <c r="E2" t="s" s="2">
        <v>71</v>
      </c>
    </row>
    <row r="3" spans="1:5">
      <c r="A3" t="s" s="3">
        <v>1057</v>
      </c>
    </row>
    <row r="4" spans="1:5">
      <c r="A4" t="s" s="4">
        <v>111</v>
      </c>
      <c r="B4" t="n" s="7">
        <v>0</v>
      </c>
      <c r="C4" t="n" s="7">
        <v>0</v>
      </c>
      <c r="D4" t="n" s="7">
        <v>1642</v>
      </c>
      <c r="E4" t="n" s="7">
        <v>0</v>
      </c>
    </row>
    <row r="5" spans="1:5">
      <c r="A5" t="s" s="4">
        <v>1058</v>
      </c>
    </row>
    <row r="6" spans="1:5">
      <c r="A6" t="s" s="3">
        <v>1057</v>
      </c>
    </row>
    <row r="7" spans="1:5">
      <c r="A7" t="s" s="4">
        <v>111</v>
      </c>
      <c r="D7" t="n" s="7">
        <v>16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9</v>
      </c>
      <c r="B1" t="s" s="2">
        <v>70</v>
      </c>
      <c r="D1" t="s" s="2">
        <v>1</v>
      </c>
    </row>
    <row r="2" spans="1:5">
      <c r="B2" t="s" s="2">
        <v>2</v>
      </c>
      <c r="C2" t="s" s="2">
        <v>71</v>
      </c>
      <c r="D2" t="s" s="2">
        <v>2</v>
      </c>
      <c r="E2" t="s" s="2">
        <v>71</v>
      </c>
    </row>
    <row r="3" spans="1:5">
      <c r="A3" t="s" s="3">
        <v>1060</v>
      </c>
    </row>
    <row r="4" spans="1:5">
      <c r="A4" t="s" s="4">
        <v>1061</v>
      </c>
      <c r="D4" t="n" s="7">
        <v>0</v>
      </c>
    </row>
    <row r="5" spans="1:5">
      <c r="A5" t="s" s="4">
        <v>111</v>
      </c>
      <c r="B5" t="n" s="7">
        <v>0</v>
      </c>
      <c r="C5" t="n" s="7">
        <v>0</v>
      </c>
      <c r="D5" t="n" s="5">
        <v>1642</v>
      </c>
      <c r="E5" t="n" s="7">
        <v>0</v>
      </c>
    </row>
    <row r="6" spans="1:5">
      <c r="A6" t="s" s="4">
        <v>1062</v>
      </c>
      <c r="D6" t="n" s="5">
        <v>-113</v>
      </c>
    </row>
    <row r="7" spans="1:5">
      <c r="A7" t="s" s="4">
        <v>1063</v>
      </c>
      <c r="D7" t="n" s="5">
        <v>-379</v>
      </c>
    </row>
    <row r="8" spans="1:5">
      <c r="A8" t="s" s="4">
        <v>1064</v>
      </c>
      <c r="B8" t="n" s="5">
        <v>1150</v>
      </c>
      <c r="D8" t="n" s="5">
        <v>1150</v>
      </c>
    </row>
    <row r="9" spans="1:5">
      <c r="A9" t="s" s="4">
        <v>1065</v>
      </c>
    </row>
    <row r="10" spans="1:5">
      <c r="A10" t="s" s="3">
        <v>1060</v>
      </c>
    </row>
    <row r="11" spans="1:5">
      <c r="A11" t="s" s="4">
        <v>1061</v>
      </c>
      <c r="D11" t="n" s="5">
        <v>0</v>
      </c>
    </row>
    <row r="12" spans="1:5">
      <c r="A12" t="s" s="4">
        <v>111</v>
      </c>
      <c r="D12" t="n" s="5">
        <v>73</v>
      </c>
    </row>
    <row r="13" spans="1:5">
      <c r="A13" t="s" s="4">
        <v>1062</v>
      </c>
      <c r="D13" t="n" s="5">
        <v>-67</v>
      </c>
    </row>
    <row r="14" spans="1:5">
      <c r="A14" t="s" s="4">
        <v>1063</v>
      </c>
      <c r="D14" t="n" s="5">
        <v>0</v>
      </c>
    </row>
    <row r="15" spans="1:5">
      <c r="A15" t="s" s="4">
        <v>1064</v>
      </c>
      <c r="B15" t="n" s="5">
        <v>6</v>
      </c>
      <c r="D15" t="n" s="5">
        <v>6</v>
      </c>
    </row>
    <row r="16" spans="1:5">
      <c r="A16" t="s" s="4">
        <v>1066</v>
      </c>
    </row>
    <row r="17" spans="1:5">
      <c r="A17" t="s" s="3">
        <v>1060</v>
      </c>
    </row>
    <row r="18" spans="1:5">
      <c r="A18" t="s" s="4">
        <v>1061</v>
      </c>
      <c r="D18" t="n" s="5">
        <v>0</v>
      </c>
    </row>
    <row r="19" spans="1:5">
      <c r="A19" t="s" s="4">
        <v>111</v>
      </c>
      <c r="D19" t="n" s="5">
        <v>607</v>
      </c>
    </row>
    <row r="20" spans="1:5">
      <c r="A20" t="s" s="4">
        <v>1062</v>
      </c>
      <c r="D20" t="n" s="5">
        <v>0</v>
      </c>
    </row>
    <row r="21" spans="1:5">
      <c r="A21" t="s" s="4">
        <v>1063</v>
      </c>
      <c r="D21" t="n" s="5">
        <v>-379</v>
      </c>
    </row>
    <row r="22" spans="1:5">
      <c r="A22" t="s" s="4">
        <v>1064</v>
      </c>
      <c r="B22" t="n" s="5">
        <v>228</v>
      </c>
      <c r="D22" t="n" s="5">
        <v>228</v>
      </c>
    </row>
    <row r="23" spans="1:5">
      <c r="A23" t="s" s="4">
        <v>1067</v>
      </c>
    </row>
    <row r="24" spans="1:5">
      <c r="A24" t="s" s="3">
        <v>1060</v>
      </c>
    </row>
    <row r="25" spans="1:5">
      <c r="A25" t="s" s="4">
        <v>1061</v>
      </c>
      <c r="D25" t="n" s="5">
        <v>0</v>
      </c>
    </row>
    <row r="26" spans="1:5">
      <c r="A26" t="s" s="4">
        <v>111</v>
      </c>
      <c r="D26" t="n" s="5">
        <v>962</v>
      </c>
    </row>
    <row r="27" spans="1:5">
      <c r="A27" t="s" s="4">
        <v>1062</v>
      </c>
      <c r="D27" t="n" s="5">
        <v>-46</v>
      </c>
    </row>
    <row r="28" spans="1:5">
      <c r="A28" t="s" s="4">
        <v>1063</v>
      </c>
      <c r="D28" t="n" s="5">
        <v>0</v>
      </c>
    </row>
    <row r="29" spans="1:5">
      <c r="A29" t="s" s="4">
        <v>1064</v>
      </c>
      <c r="B29" t="n" s="7">
        <v>916</v>
      </c>
      <c r="D29" t="n" s="7">
        <v>9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1068</v>
      </c>
      <c r="B1" t="s" s="2">
        <v>70</v>
      </c>
    </row>
    <row r="2" spans="1:3">
      <c r="B2" t="s" s="2">
        <v>2</v>
      </c>
      <c r="C2" t="s" s="2">
        <v>1069</v>
      </c>
    </row>
    <row r="3" spans="1:3">
      <c r="A3" t="s" s="3">
        <v>272</v>
      </c>
    </row>
    <row r="4" spans="1:3">
      <c r="A4" t="s" s="4">
        <v>1070</v>
      </c>
      <c r="C4" t="n" s="5">
        <v>1000000</v>
      </c>
    </row>
    <row r="5" spans="1:3">
      <c r="A5" t="s" s="4">
        <v>1071</v>
      </c>
      <c r="C5" t="s" s="4">
        <v>1072</v>
      </c>
    </row>
    <row r="6" spans="1:3">
      <c r="A6" t="s" s="4">
        <v>1073</v>
      </c>
      <c r="B6" t="n" s="5">
        <v>86650</v>
      </c>
    </row>
    <row r="7" spans="1:3">
      <c r="A7" t="s" s="4">
        <v>1074</v>
      </c>
      <c r="B7" t="n" s="10">
        <v>1.8</v>
      </c>
    </row>
    <row r="8" spans="1:3">
      <c r="A8" t="s" s="4">
        <v>1075</v>
      </c>
      <c r="B8" t="n" s="5">
        <v>1080246</v>
      </c>
    </row>
    <row r="9" spans="1:3">
      <c r="A9" t="s" s="4">
        <v>1076</v>
      </c>
      <c r="B9" t="n" s="5">
        <v>195026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vt:lpstr>
      <vt:lpstr>Investment Securities</vt:lpstr>
      <vt:lpstr>Loans and Leases</vt:lpstr>
      <vt:lpstr>Goodwill and Other Intangible A</vt:lpstr>
      <vt:lpstr>Income Taxes</vt:lpstr>
      <vt:lpstr>Retirement Plans and Other Post</vt:lpstr>
      <vt:lpstr>Subordinated Debt</vt:lpstr>
      <vt:lpstr>Earnings per Share</vt:lpstr>
      <vt:lpstr>Accumulated Other Comprehensive</vt:lpstr>
      <vt:lpstr>Derivative Instruments and Hedg</vt:lpstr>
      <vt:lpstr>Fair Value Disclosures</vt:lpstr>
      <vt:lpstr>Segment Reporting</vt:lpstr>
      <vt:lpstr>Restructuring Charges Restructu</vt:lpstr>
      <vt:lpstr>Share Repurchase Plan Share Rep</vt:lpstr>
      <vt:lpstr>Summary of Significant Accoun24</vt:lpstr>
      <vt:lpstr>Acquisition (Tables)</vt:lpstr>
      <vt:lpstr>Investment Securities (Tables)</vt:lpstr>
      <vt:lpstr>Loans and Leases (Tables)</vt:lpstr>
      <vt:lpstr>Goodwill and Other Intangible28</vt:lpstr>
      <vt:lpstr>Retirement Plans and Other Po29</vt:lpstr>
      <vt:lpstr>Earnings per Share (Tables)</vt:lpstr>
      <vt:lpstr>Accumulated Other Comprehensi31</vt:lpstr>
      <vt:lpstr>Derivative Instruments and He32</vt:lpstr>
      <vt:lpstr>Fair Value Disclosures (Tables)</vt:lpstr>
      <vt:lpstr>Segment Reporting (Tables)</vt:lpstr>
      <vt:lpstr>Restructuring Charges Restruc35</vt:lpstr>
      <vt:lpstr>Acquisition - Narrative (Detail</vt:lpstr>
      <vt:lpstr>Acquisition - Summary of Consid</vt:lpstr>
      <vt:lpstr>Acquisition - Summary of Acquir</vt:lpstr>
      <vt:lpstr>Acquisition - Supplemental Pro </vt:lpstr>
      <vt:lpstr>Investment Securities - Held-to</vt:lpstr>
      <vt:lpstr>Investment Securities - Informa</vt:lpstr>
      <vt:lpstr>Investment Securities - Amount </vt:lpstr>
      <vt:lpstr>Investment Securities - Narrati</vt:lpstr>
      <vt:lpstr>Loans and Leases - Narrative (D</vt:lpstr>
      <vt:lpstr>Loans and Leases - Summary of M</vt:lpstr>
      <vt:lpstr>Loans and Leases - Acquired Cre</vt:lpstr>
      <vt:lpstr>Loans and Leases - Age Analysis</vt:lpstr>
      <vt:lpstr>Loans and Leases - Non-Performi</vt:lpstr>
      <vt:lpstr>Loans and Leases - Credit Quali</vt:lpstr>
      <vt:lpstr>Loans and Leases - Reserve for </vt:lpstr>
      <vt:lpstr>Loans and Leases - Reserve fo51</vt:lpstr>
      <vt:lpstr>Loans and Leases - Impaired Loa</vt:lpstr>
      <vt:lpstr>Loans and Leases - Average Reco</vt:lpstr>
      <vt:lpstr>Loans and Leases - Troubled Deb</vt:lpstr>
      <vt:lpstr>Loans and Leases - Concessions </vt:lpstr>
      <vt:lpstr>Loans and Leases - Accruing and</vt:lpstr>
      <vt:lpstr>Loans and Leases - Mortgages in</vt:lpstr>
      <vt:lpstr>Goodwill and Other Intangible58</vt:lpstr>
      <vt:lpstr>Goodwill and Other Intangible59</vt:lpstr>
      <vt:lpstr>Goodwill and Other Intangible60</vt:lpstr>
      <vt:lpstr>Goodwill and Other Intangible61</vt:lpstr>
      <vt:lpstr>Goodwill and Other Intangible62</vt:lpstr>
      <vt:lpstr>Goodwill and Other Intangible63</vt:lpstr>
      <vt:lpstr>Goodwill and Other Intangible64</vt:lpstr>
      <vt:lpstr>Income Taxes - Narrative (Detai</vt:lpstr>
      <vt:lpstr>Retirement Plans and Other Po66</vt:lpstr>
      <vt:lpstr>Retirement Plans and Other Po67</vt:lpstr>
      <vt:lpstr>Subordinated Debt (Details)</vt:lpstr>
      <vt:lpstr>Earnings per Share - Basic and </vt:lpstr>
      <vt:lpstr>Accumulated Other Comprehensi70</vt:lpstr>
      <vt:lpstr>Accumulated Other Comprehensi71</vt:lpstr>
      <vt:lpstr>Derivative Instruments and He72</vt:lpstr>
      <vt:lpstr>Derivative Instruments and He73</vt:lpstr>
      <vt:lpstr>Derivative Instruments and He74</vt:lpstr>
      <vt:lpstr>Fair Value Disclosures - Narrat</vt:lpstr>
      <vt:lpstr>Fair Value Disclosures - Assets</vt:lpstr>
      <vt:lpstr>Fair Value Disclosures - Change</vt:lpstr>
      <vt:lpstr>Fair Value Disclosures - Asse78</vt:lpstr>
      <vt:lpstr>Fair Value Disclosures - Asse79</vt:lpstr>
      <vt:lpstr>Segment Reporting (Details)</vt:lpstr>
      <vt:lpstr>Restructuring Charges - Narrati</vt:lpstr>
      <vt:lpstr>Restructuring Charges - Roll-Fo</vt:lpstr>
      <vt:lpstr>Share Repurchase Plan -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3:59Z</dcterms:created>
  <dcterms:modified xmlns:dcterms="http://purl.org/dc/terms/" xmlns:xsi="http://www.w3.org/2001/XMLSchema-instance" xsi:type="dcterms:W3CDTF">2015-11-06T12:33:59Z</dcterms:modified>
  <dc:title xmlns:dc="http://purl.org/dc/elements/1.1/">Untitled</dc:title>
  <dc:description xmlns:dc="http://purl.org/dc/elements/1.1/"/>
  <dc:subject xmlns:dc="http://purl.org/dc/elements/1.1/"/>
  <cp:keywords/>
  <cp:category/>
</cp:coreProperties>
</file>